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Investment Securities" sheetId="11" state="visible" r:id="rId11"/>
    <sheet xmlns:r="http://schemas.openxmlformats.org/officeDocument/2006/relationships" name="Loans and Lease Finance Receiva" sheetId="12" state="visible" r:id="rId12"/>
    <sheet xmlns:r="http://schemas.openxmlformats.org/officeDocument/2006/relationships" name="Earnings Per Share Reconciliati" sheetId="13" state="visible" r:id="rId13"/>
    <sheet xmlns:r="http://schemas.openxmlformats.org/officeDocument/2006/relationships" name="Fair Value Information" sheetId="14" state="visible" r:id="rId14"/>
    <sheet xmlns:r="http://schemas.openxmlformats.org/officeDocument/2006/relationships" name="Derivative Financial Instrument" sheetId="15" state="visible" r:id="rId15"/>
    <sheet xmlns:r="http://schemas.openxmlformats.org/officeDocument/2006/relationships" name="Other Comprehensive Income" sheetId="16" state="visible" r:id="rId16"/>
    <sheet xmlns:r="http://schemas.openxmlformats.org/officeDocument/2006/relationships" name="Balance Sheet Offsetting" sheetId="17" state="visible" r:id="rId17"/>
    <sheet xmlns:r="http://schemas.openxmlformats.org/officeDocument/2006/relationships" name="Leases" sheetId="18" state="visible" r:id="rId18"/>
    <sheet xmlns:r="http://schemas.openxmlformats.org/officeDocument/2006/relationships" name="Revenue Recognition" sheetId="19" state="visible" r:id="rId19"/>
    <sheet xmlns:r="http://schemas.openxmlformats.org/officeDocument/2006/relationships" name="Accounting policies (Policies)" sheetId="20" state="visible" r:id="rId20"/>
    <sheet xmlns:r="http://schemas.openxmlformats.org/officeDocument/2006/relationships" name="Investment Securities (Tables)" sheetId="21" state="visible" r:id="rId21"/>
    <sheet xmlns:r="http://schemas.openxmlformats.org/officeDocument/2006/relationships" name="Loans and Lease Finance Recei_2" sheetId="22" state="visible" r:id="rId22"/>
    <sheet xmlns:r="http://schemas.openxmlformats.org/officeDocument/2006/relationships" name="Earnings Per Share Reconcilia_2" sheetId="23" state="visible" r:id="rId23"/>
    <sheet xmlns:r="http://schemas.openxmlformats.org/officeDocument/2006/relationships" name="Fair Value Information (Tables)" sheetId="24" state="visible" r:id="rId24"/>
    <sheet xmlns:r="http://schemas.openxmlformats.org/officeDocument/2006/relationships" name="Derivative Financial Instrume_2" sheetId="25" state="visible" r:id="rId25"/>
    <sheet xmlns:r="http://schemas.openxmlformats.org/officeDocument/2006/relationships" name="Other Comprehensive Income (Tab" sheetId="26" state="visible" r:id="rId26"/>
    <sheet xmlns:r="http://schemas.openxmlformats.org/officeDocument/2006/relationships" name="Balance Sheet Offsetting (Table" sheetId="27" state="visible" r:id="rId27"/>
    <sheet xmlns:r="http://schemas.openxmlformats.org/officeDocument/2006/relationships" name="Leases (Tables)" sheetId="28" state="visible" r:id="rId28"/>
    <sheet xmlns:r="http://schemas.openxmlformats.org/officeDocument/2006/relationships" name="Revenue Recognition (Tables)" sheetId="29" state="visible" r:id="rId29"/>
    <sheet xmlns:r="http://schemas.openxmlformats.org/officeDocument/2006/relationships" name="Business - Additional Informati" sheetId="30" state="visible" r:id="rId30"/>
    <sheet xmlns:r="http://schemas.openxmlformats.org/officeDocument/2006/relationships" name="Investment Securities - Summary" sheetId="31" state="visible" r:id="rId31"/>
    <sheet xmlns:r="http://schemas.openxmlformats.org/officeDocument/2006/relationships" name="Investment Securities - Summa_2" sheetId="32" state="visible" r:id="rId32"/>
    <sheet xmlns:r="http://schemas.openxmlformats.org/officeDocument/2006/relationships" name="Investment Securities - Summa_3" sheetId="33" state="visible" r:id="rId33"/>
    <sheet xmlns:r="http://schemas.openxmlformats.org/officeDocument/2006/relationships" name="Investment Securities - Summa_4" sheetId="34" state="visible" r:id="rId34"/>
    <sheet xmlns:r="http://schemas.openxmlformats.org/officeDocument/2006/relationships" name="Investment Securities - Additio" sheetId="35" state="visible" r:id="rId35"/>
    <sheet xmlns:r="http://schemas.openxmlformats.org/officeDocument/2006/relationships" name="Loans and Lease Finance Recei_3" sheetId="36" state="visible" r:id="rId36"/>
    <sheet xmlns:r="http://schemas.openxmlformats.org/officeDocument/2006/relationships" name="Loans and Lease Finance Recei_4" sheetId="37" state="visible" r:id="rId37"/>
    <sheet xmlns:r="http://schemas.openxmlformats.org/officeDocument/2006/relationships" name="Loans and Lease Finance Recei_5" sheetId="38" state="visible" r:id="rId38"/>
    <sheet xmlns:r="http://schemas.openxmlformats.org/officeDocument/2006/relationships" name="Loans and Lease Finance Recei_6" sheetId="39" state="visible" r:id="rId39"/>
    <sheet xmlns:r="http://schemas.openxmlformats.org/officeDocument/2006/relationships" name="Loans and Lease Finance Recei_7" sheetId="40" state="visible" r:id="rId40"/>
    <sheet xmlns:r="http://schemas.openxmlformats.org/officeDocument/2006/relationships" name="Loans and Lease Finance Recei_8" sheetId="41" state="visible" r:id="rId41"/>
    <sheet xmlns:r="http://schemas.openxmlformats.org/officeDocument/2006/relationships" name="Loans and Lease Finance Recei_9" sheetId="42" state="visible" r:id="rId42"/>
    <sheet xmlns:r="http://schemas.openxmlformats.org/officeDocument/2006/relationships" name="Loans and Lease Finance Rece_10" sheetId="43" state="visible" r:id="rId43"/>
    <sheet xmlns:r="http://schemas.openxmlformats.org/officeDocument/2006/relationships" name="Loans and Lease Finance Rece_11" sheetId="44" state="visible" r:id="rId44"/>
    <sheet xmlns:r="http://schemas.openxmlformats.org/officeDocument/2006/relationships" name="Earnings Per Share Reconcilia_3" sheetId="45" state="visible" r:id="rId45"/>
    <sheet xmlns:r="http://schemas.openxmlformats.org/officeDocument/2006/relationships" name="Earnings Per Share Reconcilia_4" sheetId="46" state="visible" r:id="rId46"/>
    <sheet xmlns:r="http://schemas.openxmlformats.org/officeDocument/2006/relationships" name="Fair Value Information - Assets" sheetId="47" state="visible" r:id="rId47"/>
    <sheet xmlns:r="http://schemas.openxmlformats.org/officeDocument/2006/relationships" name="Fair Value Information - Asse_2" sheetId="48" state="visible" r:id="rId48"/>
    <sheet xmlns:r="http://schemas.openxmlformats.org/officeDocument/2006/relationships" name="Fair Value Information - Estima" sheetId="49" state="visible" r:id="rId49"/>
    <sheet xmlns:r="http://schemas.openxmlformats.org/officeDocument/2006/relationships" name="Derivative Financial Instrume_3" sheetId="50" state="visible" r:id="rId50"/>
    <sheet xmlns:r="http://schemas.openxmlformats.org/officeDocument/2006/relationships" name="Derivative Financial Instrume_4" sheetId="51" state="visible" r:id="rId51"/>
    <sheet xmlns:r="http://schemas.openxmlformats.org/officeDocument/2006/relationships" name="Derivative Financial Instrume_5" sheetId="52" state="visible" r:id="rId52"/>
    <sheet xmlns:r="http://schemas.openxmlformats.org/officeDocument/2006/relationships" name="Other Comprehensive Income - Su" sheetId="53" state="visible" r:id="rId53"/>
    <sheet xmlns:r="http://schemas.openxmlformats.org/officeDocument/2006/relationships" name="Balance Sheet Offsetting - Sche" sheetId="54" state="visible" r:id="rId54"/>
    <sheet xmlns:r="http://schemas.openxmlformats.org/officeDocument/2006/relationships" name="Leases - Components of lease co" sheetId="55" state="visible" r:id="rId55"/>
    <sheet xmlns:r="http://schemas.openxmlformats.org/officeDocument/2006/relationships" name="Leases - Future lease payments " sheetId="56" state="visible" r:id="rId56"/>
    <sheet xmlns:r="http://schemas.openxmlformats.org/officeDocument/2006/relationships" name="Revenue Recognition - Summary o" sheetId="57" state="visible" r:id="rId5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Current Fiscal Year End Date</t>
        </is>
      </c>
      <c r="B5" s="4" t="inlineStr">
        <is>
          <t>--12-31</t>
        </is>
      </c>
    </row>
    <row r="6">
      <c r="A6" s="4" t="inlineStr">
        <is>
          <t>Entity Central Index Key</t>
        </is>
      </c>
      <c r="B6" s="4" t="inlineStr">
        <is>
          <t>0000354647</t>
        </is>
      </c>
    </row>
    <row r="7">
      <c r="A7" s="4" t="inlineStr">
        <is>
          <t>Document Fiscal Period Focus</t>
        </is>
      </c>
      <c r="B7" s="4" t="inlineStr">
        <is>
          <t>Q1</t>
        </is>
      </c>
    </row>
    <row r="8">
      <c r="A8" s="4" t="inlineStr">
        <is>
          <t>Document Fiscal Year Focus</t>
        </is>
      </c>
      <c r="B8" s="4" t="inlineStr">
        <is>
          <t>2021</t>
        </is>
      </c>
    </row>
    <row r="9">
      <c r="A9" s="4" t="inlineStr">
        <is>
          <t>Amendment Flag</t>
        </is>
      </c>
      <c r="B9" s="4" t="inlineStr">
        <is>
          <t>false</t>
        </is>
      </c>
    </row>
    <row r="10">
      <c r="A10" s="4" t="inlineStr">
        <is>
          <t>Document Quarterly Report</t>
        </is>
      </c>
      <c r="B10" s="4" t="inlineStr">
        <is>
          <t>true</t>
        </is>
      </c>
    </row>
    <row r="11">
      <c r="A11" s="4" t="inlineStr">
        <is>
          <t>Document Transition Report</t>
        </is>
      </c>
      <c r="B11" s="4" t="inlineStr">
        <is>
          <t>false</t>
        </is>
      </c>
    </row>
    <row r="12">
      <c r="A12" s="4" t="inlineStr">
        <is>
          <t>Entity Interactive Data Current</t>
        </is>
      </c>
      <c r="B12" s="4" t="inlineStr">
        <is>
          <t>Yes</t>
        </is>
      </c>
    </row>
    <row r="13">
      <c r="A13" s="4" t="inlineStr">
        <is>
          <t>Document Period End Date</t>
        </is>
      </c>
      <c r="B13" s="4" t="inlineStr">
        <is>
          <t>Mar. 31,
		2021</t>
        </is>
      </c>
    </row>
    <row r="14">
      <c r="A14" s="4" t="inlineStr">
        <is>
          <t>Entity Registrant Name</t>
        </is>
      </c>
      <c r="B14" s="4" t="inlineStr">
        <is>
          <t>CVB FINANCIAL CORP.</t>
        </is>
      </c>
    </row>
    <row r="15">
      <c r="A15" s="4" t="inlineStr">
        <is>
          <t>Entity Current Reporting Status</t>
        </is>
      </c>
      <c r="B15" s="4" t="inlineStr">
        <is>
          <t>Yes</t>
        </is>
      </c>
    </row>
    <row r="16">
      <c r="A16" s="4" t="inlineStr">
        <is>
          <t>Trading Symbol</t>
        </is>
      </c>
      <c r="B16" s="4" t="inlineStr">
        <is>
          <t>CVBF</t>
        </is>
      </c>
    </row>
    <row r="17">
      <c r="A17" s="4" t="inlineStr">
        <is>
          <t>Title of 12(b) Security</t>
        </is>
      </c>
      <c r="B17" s="4" t="inlineStr">
        <is>
          <t>Common Stock</t>
        </is>
      </c>
    </row>
    <row r="18">
      <c r="A18" s="4" t="inlineStr">
        <is>
          <t>Security Exchange Name</t>
        </is>
      </c>
      <c r="B18" s="4" t="inlineStr">
        <is>
          <t>NASDAQ</t>
        </is>
      </c>
    </row>
    <row r="19">
      <c r="A19" s="4" t="inlineStr">
        <is>
          <t>Entity File Number</t>
        </is>
      </c>
      <c r="B19" s="4" t="inlineStr">
        <is>
          <t>000-10140</t>
        </is>
      </c>
    </row>
    <row r="20">
      <c r="A20" s="4" t="inlineStr">
        <is>
          <t>Entity Incorporation, State or Country Code</t>
        </is>
      </c>
      <c r="B20" s="4" t="inlineStr">
        <is>
          <t>CA</t>
        </is>
      </c>
    </row>
    <row r="21">
      <c r="A21" s="4" t="inlineStr">
        <is>
          <t>Entity Tax Identification Number</t>
        </is>
      </c>
      <c r="B21" s="4" t="inlineStr">
        <is>
          <t>95-3629339</t>
        </is>
      </c>
    </row>
    <row r="22">
      <c r="A22" s="4" t="inlineStr">
        <is>
          <t>Entity Address, Address Line One</t>
        </is>
      </c>
      <c r="B22" s="4" t="inlineStr">
        <is>
          <t>701 North Haven Ave</t>
        </is>
      </c>
    </row>
    <row r="23">
      <c r="A23" s="4" t="inlineStr">
        <is>
          <t>Entity Address, Address Line Two</t>
        </is>
      </c>
      <c r="B23" s="4" t="inlineStr">
        <is>
          <t>Suite 350</t>
        </is>
      </c>
    </row>
    <row r="24">
      <c r="A24" s="4" t="inlineStr">
        <is>
          <t>Entity Address, City or Town</t>
        </is>
      </c>
      <c r="B24" s="4" t="inlineStr">
        <is>
          <t>Ontario</t>
        </is>
      </c>
    </row>
    <row r="25">
      <c r="A25" s="4" t="inlineStr">
        <is>
          <t>Entity Address, State or Province</t>
        </is>
      </c>
      <c r="B25" s="4" t="inlineStr">
        <is>
          <t>CA</t>
        </is>
      </c>
    </row>
    <row r="26">
      <c r="A26" s="4" t="inlineStr">
        <is>
          <t>Entity Address, Postal Zip Code</t>
        </is>
      </c>
      <c r="B26" s="4" t="inlineStr">
        <is>
          <t>91764</t>
        </is>
      </c>
    </row>
    <row r="27">
      <c r="A27" s="4" t="inlineStr">
        <is>
          <t>City Area Code</t>
        </is>
      </c>
      <c r="B27" s="4" t="inlineStr">
        <is>
          <t>909</t>
        </is>
      </c>
    </row>
    <row r="28">
      <c r="A28" s="4" t="inlineStr">
        <is>
          <t>Local Phone Number</t>
        </is>
      </c>
      <c r="B28" s="4" t="inlineStr">
        <is>
          <t>980-4030</t>
        </is>
      </c>
    </row>
    <row r="29">
      <c r="A29" s="4" t="inlineStr">
        <is>
          <t>Entity Filer Category</t>
        </is>
      </c>
      <c r="B29" s="4" t="inlineStr">
        <is>
          <t>Large Accelerated Filer</t>
        </is>
      </c>
    </row>
    <row r="30">
      <c r="A30" s="4" t="inlineStr">
        <is>
          <t>Entity Small Business</t>
        </is>
      </c>
      <c r="B30" s="4" t="inlineStr">
        <is>
          <t>fals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13591897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Organization, Consolidation and Presentation of Financial Statements [Abstract]</t>
        </is>
      </c>
    </row>
    <row r="4">
      <c r="A4" s="4" t="inlineStr">
        <is>
          <t>Summary of Significant Accounting Policies</t>
        </is>
      </c>
      <c r="B4" s="4" t="inlineStr">
        <is>
          <t>3. SUMMARY OF SIGNIFICANT ACCOUNTING POLICIES Except as discussed below, our accounting policies are described in Note 3 – Summary of Significant Accounting Policies 10-K 10-K”). Use of Estimates in the Preparation of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1</t>
        </is>
      </c>
    </row>
    <row r="3">
      <c r="A3" s="3" t="inlineStr">
        <is>
          <t>Investments, Debt and Equity Securities [Abstract]</t>
        </is>
      </c>
    </row>
    <row r="4">
      <c r="A4" s="4" t="inlineStr">
        <is>
          <t>Investment Securities</t>
        </is>
      </c>
      <c r="B4" s="4" t="inlineStr">
        <is>
          <t xml:space="preserve">4. INVESTMENT SECURITIES The amortized cost and estimated fair value of investment securities are summarized below. The majority of securities held are available-for-sale
March 31, 2021
Amortized Cost Gross Unrealized Holding Gain Gross Unrealized Holding Loss Fair Value Total Percent
(Dollars in thousands)
Investment securities available-for-sale:
Mortgage-backed securities $ 2,175,414 $ 38,333 $ (22,409) $ 2,191,338 77.92%
CMO/REMIC 592,915 4,072 (6,821) 590,166 20.99%
Municipal bonds 28,703 1,183 - 29,886 1.06%
Other securities 958 - - 958 0.03%
Total available-for-sale $ 2,797,990 $ 43,588 $ (29,230) $ 2,812,348 100.00%
Investment securities held-to-maturity:
Government agency/GSE $ 601,142 $ 3,860 $ (16,289 ) $ 588,713 55.30%
Mortgage-backed securities 135,137 5,348 (255 ) 140,230 12.43%
CMO/REMIC 133,556 2,832 - 136,388 12.29%
Municipal bonds 217,149 5,095 (2,094) 220,150 19.98%
Total held-to-maturity $ 1,086,984 $ 17,135 $ (18,638) $ 1,085,481 100.00%
December 31, 2020
Amortized Cost Gross Unrealized Holding Gain Gross Unrealized Holding Loss Fair Value Total Percent
(Dollars in thousands)
Investment securities available-for-sale:
Mortgage-backed securities $ 1,857,030 $ 48,006 $ (101) $ 1,904,935 79.41%
CMO/REMIC 457,548 5,515 (249) 462,814 19.29%
Municipal bonds 28,707 1,578 - 30,285 1.26%
Other securities 889 - - 889 0.04%
Total available-for-sale $ 2,344,174 $ 55,099 $ (350) $ 2,398,923 100.00%
Investment securities held-to-maturity:
Government agency/GSE $ 98,663 $ 5,877 $ - $ 104,540 17.05%
Mortgage-backed securities 146,382 7,644 (32) 153,994 25.30%
CMO/REMIC 145,309 5,202 - 150,511 25.11%
Municipal bonds 188,272 6,980 (74) 195,178 32.54%
Total held-to-maturity $ 578,626 $ 25,703 $ (106) $ 604,223 100.00%
The following table provides information about the amount of interest income earned on investment securities which is fully taxable and which is exempt from regular federal income tax.
Three Months Ended
March 31,
2021 2020
(Dollars in thousands)
Investment securities available-for-sale:
Taxable $ 8,968 $ 9,825
Tax-advantaged 191 224
Total interest income from available-for-sale 9,159 10,049
Investment securities held-to-maturity:
Taxable 2,811 2,698
Tax-advantaged 1,129 1,300
Total interest income from held-to-maturity 3,940 3,998
Total interest income from investment securities $ 13,099 $ 14,047
The adoption of CECL did not have a material impact on the accounting for investment securities, as approximately 94% of the total investment securities portfolio at March 31, 2021 represents securities issued by the U.S. government or U.S. government-sponsored enterprises, with the implied guarantee of payment of principal and interest. The remaining securities are predominately AA- held-to-maturity We adopted ASU 2016-13 The following table presents the Company’s available-for-sale
March 31, 2021
Less Than 12 Months 12 Months or Longer Total
Fair Value Gross Fair Value Gross Fair Value Gross
(Dollars in thousands)
Investment securities available-for-sale:
Mortgage-backed securities $ 1,327,126 $ (22,409 ) $ - $ - $ 1,327,126 $ (22,409 )
CMO/REMIC 422,765 (6,821 ) - - 422,765 (6,821 )
Municipal bonds - - - - - -
Total available-for-sale $ 1,749,891 $ (29,230 ) $ - $ - $ 1,749,891 $ (29,230 )
December 31, 2020
Less Than 12 Months 12 Months or Longer Total
Fair Value Gross Fair Value Gross Fair Gross
(Dollars in thousands)
Investment securities available-for-sale:
Mortgage-backed securities $ 72,219 $ (101 ) $ - $ - $ 72,219 $ (101 )
CMO/REMIC 96,974 (249 ) - - 96,974 (249 )
Municipal bonds - - - - - -
Total available-for-sale $ 169,193 $ (350 ) $ - $ - $ 169,193 $ (350 )
At March 31, 2021 and December 31, 2020, investment securities having a carrying value of approximately $1.92 billion and $1.81 billion, respectively, were pledged to secure public deposits, short and long-term borrowings, and for other purposes as required or permitted by law. The amortized cost and fair value of debt securities at March 31, 2021, by contractual maturity, are shown in the table below. Although mortgage-backed and CMO/REMIC securities have weighted average remaining contractual maturities of approximately 19 years, expected maturities will differ from contractual maturities because borrowers may have the right to prepay such obligations without penalty. Mortgage-backed and CMO/REMIC securities are included in maturity categories based upon estimated average lives which incorporate estimated prepayment speeds.
March 31, 2021
Available-for-sale Held-to-maturity
Amortized Fair Value Amortized Fair Value
(Dollars in thousands)
Due in one year or less $ 4,821 $ 4,920 $ 4,054 $ 4,086
Due after one year through five years 2,368,827 2,383,641 280,057 288,032
Due after five years through ten years 393,699 392,160 133,106 134,081
Due after ten years 30,643 31,627 669,767 659,282
Total investment securities $ 2,797,990 $ 2,812,348 $ 1,086,984 $ 1,085,481
The investment in FHLB stock is periodically evaluated for impairment based on, among other things, the capital adequacy of the FHLB and its overall financial condition.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oans and Lease Finance Receivables and Allowance for Credit Losses</t>
        </is>
      </c>
      <c r="B1" s="2" t="inlineStr">
        <is>
          <t>3 Months Ended</t>
        </is>
      </c>
    </row>
    <row r="2">
      <c r="B2" s="2" t="inlineStr">
        <is>
          <t>Mar. 31, 2021</t>
        </is>
      </c>
    </row>
    <row r="3">
      <c r="A3" s="3" t="inlineStr">
        <is>
          <t>Receivables [Abstract]</t>
        </is>
      </c>
    </row>
    <row r="4">
      <c r="A4" s="4" t="inlineStr">
        <is>
          <t>Loans and Lease Finance Receivables and Allowance for Credit Losses</t>
        </is>
      </c>
      <c r="B4" s="4" t="inlineStr">
        <is>
          <t xml:space="preserve">5. LOANS AND LEASE FINANCE RECEIVABLES AND ALLOWANCE FOR CREDIT LOSSES The following table provides a summary of total loans and lease finance receivables by type.
March 31, 2021 December 31, 2020
(Dollars in thousands)
Commercial real estate $ 5,596,781 $ 5,501,509
Construction 96,356 85,145
SBA 307,727 303,896
SBA - Paycheck Protection Program (PPP) 897,724 882,986
Commercial and industrial 753,708 812,062
Dairy &amp; livestock and agribusiness 261,088 361,146
Municipal lease finance receivables 42,349 45,547
SFR mortgage 255,400 270,511
Consumer and other loans 81,924 86,006
Total loans, at amortized cost 8,293,057 8,348,808
Less: Allowance for credit losses (71,805 ) (93,692 )
Total loans and lease finance receivables, net $ 8,221,252 $ 8,255,116
As of March 31, 2021, 71.73% of the Company’s total loan portfolio consisted of real estate loans, with commercial real estate loans representing 67.49% of total loans. Substantially all of the Company’s real estate loans and construction loans are secured by real properties located in California. As of March 31, 2021, $327.4 million, or 5.85% of the total commercial real estate loans included loans secured by farmland, compared to $314.4 million, or 5.72%, at December 31, 2020. The loans secured by farmland included $129.2 million for loans secured by dairy &amp; livestock land and $198.1 million for loans secured by agricultural land at March 31, 2021, compared to $132.9 million for loans secured by dairy &amp; livestock land and $181.5 million for loans secured by agricultural land at December 31, 2020. As of March 31, 2021, dairy &amp; livestock and agribusiness loans of $261.1 million were comprised of $229.1 million for dairy &amp; livestock loans and $31.9 million for agribusiness loans, compared to $320.1 million for dairy &amp; livestock loans and $41.0 million for agribusiness loans at December 31, 2020. At March 31, 2021 and December 31, 2020, loans totaling $6.07 billion and $6.07 billion, respectively, were pledged to secure the borrowings and available lines of credit from the FHLB and the Federal Reserve Bank. There were no held-for-sale Credit Quality Indicators We monitor credit quality by evaluating various risk attributes and utilize such information in our evaluation of the appropriateness of the allowance for credit losses. Internal credit risk ratings, within our loan risk rating system, are the credit quality indicators that we most closely monitor. An important element of our approach to credit risk management is our loan risk rating system. The originating officer assigns each loan an initial risk rating, which is reviewed and confirmed or changed, as appropriate, by credit management. Approvals are made based upon the amount of inherent credit risk specific to the transaction and are reviewed for appropriateness by senior line and credit management personnel. Credits are monitored by line and credit management personnel for deterioration or improvement in a borrower’s financial condition, which would impact the ability of the borrower to perform under the contract. Risk ratings are adjusted as necessary. Loans are risk rated into the following categories: Pass, Special Mention, Substandard, Doubtful and Loss. Each of these groups is assessed for the proper amount to be used in determining the adequacy of our allowance for losses. These categories can be described as follows: Pass — These loans, including loans on the Bank’s internal watch list, range from minimal credit risk to lower than average, but still acceptable, credit risk. Watch list loans usually require more than normal management attention. Loans on the watch list may involve borrowers with adverse financial trends, higher debt/equity ratios, or weaker liquidity positions, but not to the degree of being considered a defined weakness or problem loan where risk of loss may be apparent. Special Mention — Loans assigned to this category have potential weaknesses that deserve management’s close attention. If left uncorrected, these potential weaknesses may result in the deterioration of the repayment prospects for the asset or the Company’s credit position at some future date. Special mention assets are not adversely classified and do not expose the Company to sufficient risk to warrant adverse classification. Substandard — Loans classified as substandard are inadequately protected by the current sound worth and paying capacity of the obligor or of the collateral pledged, if any. Assets so classified must have a well-defined weakness, or weaknesses, that jeopardize the liquidation of the debt. Substandard loans are characterized by the distinct possibility that the Company will sustain some loss if deficiencies are not corrected. Doubtful — Loans classified as doubtful have all the weaknesses inherent in those classified substandard with the added characteristic that the weaknesses make collection or the liquidation in full, on the basis of currently existing facts, conditions and values, highly questionable and improbable. Loss — Loans classified as loss are considered uncollectible and of such little value that their continuance as bankable assets is not warranted. This classification does not mean that the loan has absolutely no recovery or salvage value, but rather that it is not practical or desirable to defer writing off this asset with insignificant value even though partial recovery may be affected in the future. The following table summarizes loans by type and origination year, according to our internal risk ratings as of the dates presented.
Origination Year Revolving loans cost basis Revolving loans converted to term loans
March 31, 2021 2021 2020 2019 2018 2017 Prior Total
(Dollars in thousands)
Commercial real estate loans:
Risk Rating:
Pass $ 282,950 $ 981,750 $ 678,640 $ 588,405 $ 569,006 $ 2,063,996 $ 180,542 $ 35,794 $ 5,381,083
Special Mention 10,420 9,254 11,441 25,826 50,811 66,570 4,609 9,890 188,821
Substandard - - 479 2,156 9,064 14,347 500 331 26,877
Doubtful &amp; Loss - - - - - - - - -
Total Commercial real estate loans: $ 293,370 $ 991,004 $ 690,560 $ 616,387 $ 628,881 $ 2,144,913 $ 185,651 $ 46,015 $ 5,596,781
Construction loans:
Risk Rating:
Pass $ 876 $ 19,034 $ 7,974 $ 6,380 $ 2,257 $ 4 $ 52,058 $ - $ 88,583
Special Mention - - - 7,773 - - - - 7,773
Substandard - - - - - - - - -
Doubtful &amp; Loss - - - - - - - - -
Total Construction loans: $ 876 $ 19,034 $ 7,974 $ 14,153 $ 2,257 $ 4 $ 52,058 $ - $ 96,356
SBA loans:
Risk Rating:
Pass $ 20,599 $ 44,593 $ 12,742 $ 43,163 $ 55,759 $ 104,385 $ - $ 2,976 $ 284,217
Special Mention - - - - 5,408 6,864 - - 12,272
Substandard - - - 876 5,145 5,217 - - 11,238
Doubtful &amp; Loss - - - - - - - - -
Total SBA loans: $ 20,599 $ 44,593 $ 12,742 $ 44,039 $ 66,312 $ 116,466 $ - $ 2,976 $ 307,727
SBA - PPP loans:
Risk Rating:
Pass $ 314,940 $ 581,281 $ - $ - $ - $ - $ - $ - $ 896,221
Special Mention - - - - - - - - -
Substandard - 1,503 - - - - - - 1,503
Doubtful &amp; Loss - - - - - - - - -
Total SBA - PPP loans: $ 314,940 $ 582,784 $ - $ - $ - $ - $ - $ - $ 897,724
Commercial and industrial loans:
Risk Rating:
Pass $ 31,474 $ 100,585 $ 147,772 $ 59,414 $ 50,335 $ 97,792 $ 219,271 $ 6,303 $ 712,946
Special Mention 486 1,781 1,881 1,732 856 4,798 10,485 247 22,266
Substandard 2,643 1,611 808 3,467 2,039 355 6,183 1,390 18,496
Doubtful &amp; Loss - - - - - - - - -
Total Commercial and industrial $ 34,603 $ 103,977 $ 150,461 $ 64,613 $ 53,230 $ 102,945 $ 235,939 $ 7,940 $ 753,708
Origination Year Revolving loans cost basis Revolving loans converted to term loans
March 31, 2021 2021 2020 2019 2018 2017 Prior Total
(Dollars in thousands)
Dairy &amp; livestock and agribusiness
Risk Rating:
Pass $ - $ 2,216 $ 1,660 $ 1,102 $ 256 $ 391 $ 227,667 $ 387 $ 233,679
Special Mention - - - 347 - 1,684 11,029 7,342 20,402
Substandard - - - 259 - - - 6,748 7,007
Doubtful &amp; Loss - - - - - - - - -
Total Dairy &amp; livestock and $ - $ 2,216 $ 1,660 $ 1,708 $ 256 $ 2,075 $ 238,696 $ 14,477 $ 261,088
Municipal lease finance receivables loans:
Risk Rating:
Pass $ - $ 8,217 $ - $ 2,556 $ 10,248 $ 20,916 $ - $ - $ 41,937
Special Mention - - - - - 412 - - 412
Substandard - - - - - - - - -
Doubtful &amp; Loss - - - - - - - - -
Total Municipal lease finance $ - $ 8,217 $ - $ 2,556 $ 10,248 $ 21,328 $ - $ - $ 42,349
SFR mortgage loans:
Risk Rating:
Pass $ 7,745 $ 61,021 $ 53,148 $ 27,117 $ 20,857 $ 81,721 $ 2 $ - $ 251,611
Special Mention - - - - - 195 - - 195
Substandard - - - - - 3,168 - 426 3,594
Doubtful &amp; Loss - - - - - - - - -
Total SFR mortgage loans: $ 7,745 $ 61,021 $ 53,148 $ 27,117 $ 20,857 $ 85,084 $ 2 $ 426 $ 255,400
Consumer and other loans:
Risk Rating:
Pass $ 2,618 $ 7,558 $ 1,833 $ 778 $ 878 $ 2,157 $ 61,735 $ 1,791 $ 79,348
Special Mention 975 - - - - 90 516 - 1,581
Substandard - - - - - 170 149 676 995
Doubtful &amp; Loss - - - - - - - - -
Total Consumer and other loans: $ 3,593 $ 7,558 $ 1,833 $ 778 $ 878 $ 2,417 $ 62,400 $ 2,467 $ 81,924
Total Loans:
Risk Rating:
Pass $ 661,202 $ 1,806,255 $ 903,769 $ 728,915 $ 709,596 $ 2,371,362 $ 741,275 $ 47,251 $ 7,969,625
Special Mention 11,881 11,035 13,322 35,678 57,075 80,613 26,639 17,479 253,722
Substandard 2,643 3,114 1,287 6,758 16,248 23,257 6,832 9,571 69,710
Doubtful &amp; Loss - - - - - - - - -
Total Loans: $ 675,726 $ 1,820,404 $ 918,378 $ 771,351 $ 782,919 $ 2,475,232 $ 774,746 $ 74,301 $ 8,293,057
Origination Year Revolving loans cost basis Revolving loans converted to term loans
December 31, 2020 2020 2019 2018 2017 2016 Prior Total
(Dollars in thousands)
Commercial real estate loans:
Risk Rating:
Pass $ 979,499 $ 691,091 $ 607,753 $ 617,640 $ 550,105 $ 1,646,876 $ 192,583 $ 24,548 $ 5,310,095
Special Mention 9,332 7,162 30,049 43,870 17,398 49,840 5,720 994 164,365
Substandard - 491 2,157 7,382 2,528 13,790 360 341 27,049
Doubtful &amp; Loss - - - - - - - - -
Total Commercial real estate loans: $ 988,831 $ 698,744 $ 639,959 $ 668,892 $ 570,031 $ 1,710,506 $ 198,663 $ 25,883 $ 5,501,509
Construction loans:
Risk Rating:
Pass $ 14,511 $ 9,350 $ 14,945 $ 2,258 $ - $ 4 $ 44,077 $ - $ 85,145
Special Mention - - - - - - - - -
Substandard - - - - - - - - -
Doubtful &amp; Loss - - - - - - - - -
Total Construction loans: $ 14,511 $ 9,350 $ 14,945 $ 2,258 $ - $ 4 $ 44,077 $ - $ 85,145
SBA loans:
Risk Rating:
Pass $ 47,901 $ 12,821 $ 44,950 $ 58,839 $ 26,136 $ 86,085 $ - $ 2,976 $ 279,708
Special Mention - - - 5,446 1,336 5,648 - - 12,430
Substandard - - 904 5,503 1,554 3,797 - - 11,758
Doubtful &amp; Loss - - - - - - - - -
Total SBA loans: $ 47,901 $ 12,821 $ 45,854 $ 69,788 $ 29,026 $ 95,530 $ - $ 2,976 $ 303,896
SBA - PPP loans:
Risk Rating:
Pass $ 882,986 $ - $ - $ - $ - $ - $ - $ - $ 882,986
Special Mention - - - - - - - - -
Substandard - - - - - - - - -
Doubtful &amp; Loss - - - - - - - - -
Total SBA - PPP loans: $ 882,986 $ - $ - $ - $ - $ - $ - $ - $ 882,986
Commercial and industrial loans:
Risk Rating:
Pass $ 104,478 $ 168,050 $ 62,453 $ 56,043 $ 32,149 $ 76,019 $ 257,250 $ 6,058 $ 762,500
Special Mention 1,995 1,081 1,892 1,028 95 4,882 17,395 1,132 29,500
Substandard 4,346 860 3,996 2,282 285 94 6,677 1,522 20,062
Doubtful &amp; Loss - - - - - - - - -
Total Commercial and industrial loans: $ 110,819 $ 169,991 $ 68,341 $ 59,353 $ 32,529 $ 80,995 $ 281,322 $ 8,712 $ 812,062
Origination Year Revolving loans cost basis Revolving loans converted to term loans
December 31, 2020 2020 2019 2018 2017 2016 Prior Total
(Dollars in thousands)
Dairy &amp; livestock and agribusiness loans:
Risk Rating:
Pass $ 1,041 $ 1,765 $ 1,199 $ 5,680 $ 120 $ 320 $ 319,211 $ 363 $ 329,699
Special Mention 878 - 364 - - - 13,255 1,511 16,008
Substandard - - 784 693 2,285 - - 11,677 15,439
Doubtful &amp; Loss - - - - - - - - -
Total Dairy &amp; livestock and agribusiness loans: $ 1,919 $ 1,765 $ 2,347 $ 6,373 $ 2,405 $ 320 $ 332,466 $ 13,551 $ 361,146
Municipal lease finance receivables loans:
Risk Rating:
Pass $ 8,478 $ - $ 2,556 $ 10,249 $ 3,586 $ 20,266 $ - $ - $ 45,135
Special Mention - - - - - 412 - - 412
Substandard - - - - - - - - -
Doubtful &amp; Loss - - - - - - - - -
Total Municipal lease finance receivables loans: $ 8,478 $ - $ 2,556 $ 10,249 $ 3,586 $ 20,678 $ - $ - $ 45,547
SFR mortgage loans:
Risk Rating:
Pass $ 65,463 $ 59,596 $ 29,142 $ 22,452 $ 27,192 $ 62,593 $ 3 $ - $ 266,441
Special Mention - - - - - 452 - - 452
Substandard - - - - 229 2,957 - 432 3,618
Doubtful &amp; Loss - - - - - - - - -
Total SFR mortgage loans: $ 65,463 $ 59,596 $ 29,142 $ 22,452 $ 27,421 $ 66,002 $ 3 $ 432 $ 270,511
Consumer and other loans:
Risk Rating:
Pass $ 8,557 $ 2,077 $ 871 $ 969 $ 1,586 $ 961 $ 67,774 $ 1,688 $ 84,483
Special Mention - - - - - 91 517 22 630
Substandard - - - - - 172 - 721 893
Doubtful &amp; Loss - - - - - - - - -
Total Consumer and other loans: $ 8,557 $ 2,077 $ 871 $ 969 $ 1,586 $ 1,224 $ 68,291 $ 2,431 $ 86,006
Total Loans:
Risk Rating:
Pass $ 2,112,914 $ 944,750 $ 763,869 $ 774,130 $ 640,874 $ 1,893,124 $ 880,898 $ 35,633 $ 8,046,192
Special Mention 12,205 8,243 32,305 50,344 18,829 61,325 36,887 3,659 223,797
Substandard 4,346 1,351 7,841 15,860 6,881 20,810 7,037 14,693 78,819
Doubtful &amp; Loss - - - - - - - - -
Total Loans: $ 2,129,465 $ 954,344 $ 804,015 $ 840,334 $ 666,584 $ 1,975,259 $ 924,822 $ 53,985 $ 8,348,808
Allowance for Credit Losses Our allowance for credit losses is based upon lifetime loss rate models developed from an estimation framework that uses historical lifetime loss experiences to derive loss rates at a collective pool level. We measure the expected credit losses on a collective (pooled) basis for those loans that share similar risk characteristics. We have three collective loan pools: Commercial Real Estate, Commercial and Industrial, and Consumer. Our ACL amounts are largely driven by portfolio characteristics, including loss history and various risk attributes, and the economic outlook for certain macroeconomic variables. Risk attributes for commercial real estate loans include OLTV, origination year, loan seasoning, and macroeconomic variables that include GDP growth, commercial real estate price index and unemployment rate. Risk attributes for commercial and industrial loans include internal risk ratings, borrower industry sector, loan credit spreads and macroeconomic variables that include unemployment rate and BBB spread. The macroeconomic variables for Consumer include unemployment rate and GDP. The Commercial Real Estate methodology is applied over commercial real estate loans, a portion of construction loans, and a portion of SBA loans (excluding Payment Protection Program loans). The Commercial and Industrial methodology is applied over a substantial portion of the Company’s commercial and industrial loans, all dairy &amp; livestock and agribusiness loans, municipal lease receivables, as well as the remaining portion of SBA loans (excluding Payment Protection Program loans). The Consumer methodology is applied to SFR mortgage loans, consumer loans, as well as the remaining construction loans. In addition to determining the quantitative life of loan loss rate to be applied against the amortized cost basis of the portfolio segments, management reviews current conditions and forecasts to determine whether adjustments are needed to ensure that the life of loan loss rates reflect both the current state of the portfolio, and expectations for macroeconomic changes. Our methodology for assessing the appropriateness of the allowance is reviewed on a regular basis and considers overall risks in the Bank’s loan portfolio. Refer to Note 3 – Summary of Significant Accounting Policies contained herein for a more detailed discussion concerning the allowance for credit losses. Our allowance for credit losses at March 31, 2021 decreased from the prior quarter end by $21.9 million, as a result of a $19.5 million recapture of provision for credit losses and net charge-offs of $2.4 million. The recapture of provision for credit losses was primarily due to the forecasted improvements in macroeconomic variables, with the greatest impact reflected in an $18.9 million decline in the ACL for Commercial Real Estate loans. During the first quarter of 2020, we recorded a provision for credit losses of $12.0 million, due to the initial forecast of a severe economic downturn from the COVID-19 Management believes that the ACL was appropriate at March 31, 2021 and December 31, 2020. As there is a high degree of uncertainty around the epidemiological assumptions and impact of government responses to the pandemic that impact our economic forecast, no assurance can be given that economic conditions that adversely affect the Company’s service areas or other circumstances will not be reflected in increased provisions for credit losses in the future. The following tables present the balance and activity related to the allowance for credit losses for held-for-investment
Three Months Ended March 31, 2021
Ending Balance Charge-offs Recoveries (Recapture of) Ending Balance
(Dollars in thousands)
Commercial real estate $ 75,439 $ - $ - $ (18,867 ) $ 56,572
Construction 1,934 - 3 (59 ) 1,878
SBA 2,992 - 4 (484 ) 2,512
SBA - PPP - - - - -
Commercial and industrial 7,142 (2,475 ) 2 1,770 6,439
Dairy &amp; livestock and agribusiness 3,949 - - (1,227 ) 2,722
Municipal lease finance receivables 74 - - (39 ) 35
SFR mortgage 367 - 79 (148 ) 298
Consumer and other loans 1,795 - - (446 ) 1,349
Total allowance for credit losses $ 93,692 $ (2,475 ) $ 88 $ (19,500 ) $ 71,805
Three Months Ended March 31, 2020
Ending Balance, prior to adoption of ASU 2016-13 December 31, 2019 Impact of Adoption of ASU 2016-13 Charge-offs Recoveries Provision for (Recapture of) Credit Losses Ending Balance March 31, 2020
(Dollars in thousands)
Commercial real estate $48,629 $ 3,547 $ - $ - $ 6,251 $ 58,427
Construction 858 655 - 3 3,116 4,632
SBA 1,453 1,818 - - 675 3,946
Commercial and industrial 8,880 (2,442 ) - 2 2,947 9,387
Dairy &amp; livestock and agribusiness 5,255 (186 ) - - (803 ) 4,266
Municipal lease finance receivables 623 (416 ) - - 70 277
SFR mortgage 2,339 (2,043 ) - 206 (221 ) 281
Consumer and other loans 623 907 (86 ) 16 (35 ) 1,425
Total allowance for credit losses $68,660 $ 1,840 $ (86 ) $ 227 $ 12,000 $ 82,641
Past Due and Nonperforming Loans We seek to manage asset quality and control credit risk through diversification of the loan portfolio and the application of policies designed to promote sound underwriting and loan monitoring practices. The Bank’s Credit Management Division is in charge of monitoring asset quality, establishing credit policies and procedures and enforcing the consistent application of these policies and procedures across the Bank. Reviews of nonperforming, past due loans and larger credits, designed to identify potential charges to the allowance for credit losses, are conducted on an ongoing basis. These reviews consider such factors as the financial strength of borrowers and any guarantors, the value of the applicable collateral, loan loss experience, estimated credit losses, growth in the loan portfolio, prevailing economic conditions and other factors. Refer to Note 3 – Summary of Significant Accounting Policies 10-K The following table presents the recorded investment in, and the aging of, past due loans (including nonaccrual loans), by type of loans as of the dates presented.
March 31, 2021
30-59 Days 60-89 Days Greater than 89 Total Loans Not Total Loans
(Dollars in thousands)
Commercial real estate
Owner occupied $ - $ 211 $ 6,934 $ 7,145 $ 2,165,178 $ 2,172,323
Non-owner 178 - - 178 3,424,280 3,424,458
Construction
Speculative (1) - - - - 80,857 80,857
Non-speculative - - - - 15,499 15,499
SBA 258 - 1,028 1,286 306,441 307,727
SBA - PPP - - - - 897,724 897,724
Commercial and industrial 452 689 2,606 3,747 749,961 753,708
Dairy &amp; livestock and agribusiness - - 259 259 260,829 261,088
Municipal lease finance receivables - - - - 42,349 42,349
SFR mortgage 266 - 229 495 254,905 255,400
Consumer and other loans 21 - 193 214 81,710 81,924
Total loans $ 1,175 $ 900 $ 11,249 $ 13,324 $ 8,279,733 $ 8,293,057
(1) Speculative construction loans are generally for properties where there is no identified buyer or renter.
December 31, 2020
30-59 Days 60-89 Days Greater than 89 Total Loans Not Total Loans
(Dollars in thousands)
Commercial real estate
Owner occupied $ - $ - $ 7,208 $ 7,208 $ 2,136,051 $ 2,143,259
Non-owner - - - - 3,358,250 3,358,250
Construction
Speculative (1) - - - - 72,126 72,126
Non-speculative - - - - 13,019 13,019
SBA 531 2,415 1,025 3,971 299,925 303,896
SBA - PPP - - - - 882,986 882,986
Commercial and industrial 608 811 2,338 3,757 808,305 812,062
Dairy &amp; livestock and agribusiness - - 784 784 360,362 361,146
Municipal lease finance receivables - - - - 45,547 45,547
SFR mortgage - - 229 229 270,282 270,511
Consumer and other loans - - - - 86,006 86,006
Total loans $ 1,139 $ 3,226 $ 11,584 $ 15,949 $ 8,332,859 $ 8,348,808
(1) Speculative construction loans are generally for properties where there is no identified buyer or renter.
Amortized cost of our finance receivables and loans that are on nonaccrual status, including loans with no allowance are presented as of March 31, 2021 and December 31, 2020 by type of loan.
March 31, 2021
Nonaccrual Total Loans Past
(Dollars in thousands)
Commercial real estate
Owner occupied $ 7,395 $ 7,395 $ -
Non-owner - - -
Construction
Speculative (2) - - -
Non-speculative - - -
SBA 2,076 2,412 -
SBA - PPP - - -
Commercial and industrial 1,506 2,967 -
Dairy &amp; livestock and agribusiness - 259 -
Municipal lease finance receivables - - -
SFR mortgage 424 424 -
Consumer and other loans 312 312 -
Total loans $ 11,713 $ 13,769 $ -
(1) As of March 31, 2021, $2.1 million of nonaccruing loans were current, $400,000 were 60-89
(2) Speculative construction loans are generally for properties where there is no identified buyer or renter.
December 31, 2020
Nonaccrual Total Loans Past
(Dollars in thousands)
Commercial real estate
Owner occupied $ 7,563 $ 7,563 $ -
Non-owner - - -
Construction
Speculative (2) - - -
Non-speculative - - -
SBA 2,035 2,273 -
SBA - PPP - - -
Commercial and industrial 1,576 3,129 -
Dairy &amp; livestock and agribusiness 785 785 -
Municipal lease finance receivables 430 - -
SFR mortgage - 430 -
Consumer and other loans 167 167 -
Total loans $ 12,556 $ 14,347 $ -
(1) As of December 31, 2020, $1.4 million of nonaccruing loans were current, $2,000 were 30-59 60-89
(2) Speculative construction loans are generally for properties where there is no identified buyer or renter.
(3) Excludes $184,000 of guaranteed portion of nonaccrual SBA loans that are in process of collection. Collateral Dependent Loans A loan is considered collateral-dependent when the borrower is experiencing financial difficulty and repayment is expected to be provided substantially through the operation or sale of the collateral. The following table presents the recorded investment in collateral-dependent loans by type of loans as of the dates presented.
March 31, 2021 Number of Dependent on Collateral
Real Estate Business Assets Other
(Dollars in thousands)
Commercial real estate $ 7,689 $ - $ - 8
Construction - - - 11
SBA 1,826 418 168 -
SBA - PPP - - - -
Commercial and industrial 421 7,708 143 21
Dairy &amp; livestock and agribusiness - 259 - 1
Municipal lease finance receivables - - - -
SFR mortgage 424 - - 2
Consumer and other loans 312 - - 3
Total collateral-dependent loans $ 10,672 $ 8,385 $ 311 46
December 31, 2020 Number of Dependent on Collateral
Real Estate Business Assets Other
(Dollars in thousands)
Commercial real estate $ 7,883 $ - $ - 8
Construction - - - -
SBA 1,761 326 185 10
SBA - PPP - - - -
Commercial and industrial 470 5,542 95 18
Dairy &amp; livestock and agribusiness - 785 - 1
Municipal lease finance receivables - - - -
SFR mortgage 430 - - 2
Consumer and other loans 168 - - 2
Total collateral-dependent loans $ 10,712 $ 6,653 $ 280 41
Reserve for Unfunded Loan Commitments The allowance for off-balance off-balance Troubled Debt Restructurings (“TDRs”) Loans that are reported as TDRs are considered impaired and charge-off Summary of Significant Accounting Policies, 10-K As of March 31, 2021, there were $5.8 million of loans classified as a TDR, all of which were performing. TDRs on accrual status are comprised of loans that were accruing interest at the time of restructuring or have demonstrated repayment performance in compliance with the restructured terms for a sustained period and for which the Company anticipates full repayment of both principal and interest. At March 31, 2021, performing TDRs were comprised of three commercial and industrial loans of $4.5 million, five SFR mortgage loans of $1.0 million, and one commercial real estate loan of $294,000. The majority of TDRs have no specific allowance allocated as any impairment amount is normally charged off at the time the loan is considered uncollectible. We have no The following table provides a summary of the activity related to TDRs for the periods presented.
Three Months Ended
March 31,
2021 2020
(Dollars in thousands)
Performing TDRs:
Beginning balance $ 2,159 $ 3,112
New modifications 4,643 -
Payoffs/payments, net and other (989 ) (299 )
TDRs returned to accrual status - -
TDRs placed on nonaccrual status - -
Ending balance $ 5,813 $ 2,813
Nonperforming TDRs:
Beginning balance $ - $ 244
New modifications - -
Charge-offs - -
Payoffs/payments, net and other - (244 )
TDRs returned to accrual status - -
TDRs placed on nonaccrual status - -
Ending balance $ - $ -
Total TDRs $ 5,813 $ 2,813
The following table summarizes loans modified as TDRs for the period presented. Modifications (1)
For the Three Months Ended March 31, 2021
Number of Pre-Modification Post-Modification Outstanding Financial Effect
(Dollars in thousands)
Commercial real estate:
Interest rate reduction - $ - $ - $ - $ -
- - - - -
Commercial and industrial:
Interest rate reduction - - - - -
Change in amortization 2 4,643 4,643 4,443 -
SFR mortgage:
Interest rate reduction - - - - -
- - - - -
Total loans 2 $ 4,643 $ 4,643 $ 4,443 $ -
(1) The tables above exclude modified loans that were paid off prior to the end of the period.
(2) Financial effects resulting from modifications represent charge-offs and current allowance for credit losses at modification date. As of March 31, 2021 and 2020, there were no loans that were modified as a TDR within the previous 12 months that subsequently defaulted during the three months ended March 31, 2021 and 2020,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Reconciliation</t>
        </is>
      </c>
      <c r="B1" s="2" t="inlineStr">
        <is>
          <t>3 Months Ended</t>
        </is>
      </c>
    </row>
    <row r="2">
      <c r="B2" s="2" t="inlineStr">
        <is>
          <t>Mar. 31, 2021</t>
        </is>
      </c>
    </row>
    <row r="3">
      <c r="A3" s="3" t="inlineStr">
        <is>
          <t>Earnings Per Share [Abstract]</t>
        </is>
      </c>
    </row>
    <row r="4">
      <c r="A4" s="4" t="inlineStr">
        <is>
          <t>Earnings Per Share Reconciliation</t>
        </is>
      </c>
      <c r="B4" s="4" t="inlineStr">
        <is>
          <t>6. EARNINGS PER SHARE RECONCILIATION Basic earnings per common share are computed by dividing income allocated to common stockholders by the weighted-average number of common shares outstanding during each period. The computation of diluted earnings per common share considers the number of shares issuable upon the assumed exercise of outstanding common stock options. Antidilutive common shares are not included in the calculation of diluted earnings per common share. For the three months ended March 31, 2021 and 2020, shares deemed to be antidilutive, and thus excluded from the computation of earnings per common share, were 117,000 and 269,000, respectively. The table below shows earnings per common share and diluted earnings per common share, and reconciles the numerator and denominator of both earnings per common share calculations.
Three Months Ended
2021 2020
(In thousands, except per share amounts)
Earnings per common share:
Net earnings $ 63,893 $ 37,980
Less: Net earnings allocated to restricted stock 309 83
Net earnings allocated to common shareholders $ 63,584 $ 37,897
Weighted average shares outstanding 135,175 139,107
Basic earnings per common share $ 0.47 $ 0.27
Diluted earnings per common share:
Net income allocated to common shareholders 63,584 37,897
Weighted average shares outstanding 135,175 139,107
Incremental shares from assumed exercise of outstanding options 253 209
Diluted weighted average shares outstanding 135,428 139,316
Diluted earnings per common share $ 0.47 $ 0.2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Information</t>
        </is>
      </c>
      <c r="B1" s="2" t="inlineStr">
        <is>
          <t>3 Months Ended</t>
        </is>
      </c>
    </row>
    <row r="2">
      <c r="B2" s="2" t="inlineStr">
        <is>
          <t>Mar. 31, 2021</t>
        </is>
      </c>
    </row>
    <row r="3">
      <c r="A3" s="3" t="inlineStr">
        <is>
          <t>Fair Value Disclosures [Abstract]</t>
        </is>
      </c>
    </row>
    <row r="4">
      <c r="A4" s="4" t="inlineStr">
        <is>
          <t>Fair Value Information</t>
        </is>
      </c>
      <c r="B4" s="4" t="inlineStr">
        <is>
          <t xml:space="preserve">7. FAIR VALUE INFORMATION Fair Value Hierarchy Fair value is the exchange price that would be received for an asset or paid to transfer a liability (exit price) in the principal or most advantageous market for the asset or liability in an orderly transaction between market participants on the measurement date. The valuation methodologies for financial assets and liabilities measured at fair value on a recurring and non-recurring Fair Value Information, 10-K Assets and Liabilities Measured at Fair Value on a Recurring Basis The tables below present the balances of assets and liabilities measured at fair value on a recurring basis as of the dates presented.
Carrying Value at Quoted Prices in (Level 1) Significant Other Significant
(Dollars in thousands)
Description of assets
Investment securities - AFS:
Mortgage-backed securities $ 2,191,338 $ - $ 2,191,338 $ -
CMO/REMIC 590,166 - 590,166 -
Municipal bonds 29,886 - 29,886 -
Other securities 958 - 958 -
Total investment securities - AFS 2,812,348 - 2,812,348 -
Interest rate swaps 14,692 - 14,692 -
Total assets $ 2,827,040 $ - $ 2,827,040 $ -
Description of liability
Interest rate swaps $ 14,692 $ - $ 14,692 $ -
Total liabilities $ 14,692 $ - $ 14,692 $ -
Carrying Value at Quoted Prices in (Level 1) Significant Other Significant
(Dollars in thousands)
Description of assets
Investment securities - AFS:
Mortgage-backed securities $ 1,904,935 $ - $ 1,904,935 $ -
CMO/REMIC 462,814 - 462,814 -
Municipal bonds 30,285 - 30,285 -
Other securities 889 - 889 -
Total investment securities - AFS 2,398,923 - 2,398,923 -
Interest rate swaps 30,181 - 30,181 -
Total assets $ 2,429,104 $ - $ 2,429,104 $ -
Description of liability
Interest rate swaps $ 30,181 $ - $ 30,181 $ -
Total liabilities $ 30,181 $ - $ 30,181 $ -
Assets and Liabilities Measured at Fair Value on a Non-Recurring We may be required to measure certain assets at fair value on a non-recurring For assets measured at fair value on a non-recurring
Carrying Value at Quoted Prices in Significant Other Significant Total Losses
(Dollars in thousands)
Description of assets
Loans:
Commercial real estate $ - $ - $ - $ - $ -
Construction - - - - -
SBA 97 - - 97 19
Commercial and industrial 2,248 - - 2,248 307
Dairy &amp; livestock and agribusiness 260 - - 260 102
Municipal lease finance receivables - - - - -
SFR mortgage - - - - -
Consumer and other loans - - - - -
Other real estate owned - - - - -
Asset held-for-sale - - - - -
Total assets $ 2,605 $ - $ - $ 2,605 $ 428
Carrying Value at Quoted Prices in Significant Other Significant Total Losses For
(Dollars in thousands)
Description of assets
Loans:
Commercial real estate $ - $ - $ - $ - $ -
Construction - - - - -
SBA 76 - - 76 24
Commercial and industrial 4,266 - - 4,266 2,316
Dairy &amp; livestock and agribusiness - - - - -
Municipal lease finance receivables - - - - -
SFR mortgage - - - - -
Consumer and other loans - - - - -
Other real estate owned 2,275 - - 2,275 700
Asset held-for-sale - - - - -
Total assets $ 6,617 $ - $ - $ 6,617 $ 3,040
Fair Value of Financial Instruments The following disclosure presents estimated fair value of our financial instruments. The estimated fair value amounts have been determined by the Company using available market information and appropriate valuation methodologies. However, considerable judgment is required to develop the estimates of fair value. Accordingly, the estimates presented below are not necessarily indicative of the amounts the Company may realize in a current market exchange as of March 31, 2021 and December 31, 2020, respectively. The use of different market assumptions and/or estimation methodologies may have a material effect on the estimated fair value amounts.
March 31, 2021
Estimated Fair Value
Carrying Level 1 Level 2 Level 3 Total
(Dollars in thousands)
Assets
Total cash and cash equivalents $ 1,525,299 $ 1,525,299 $ - $ - $ 1,525,299
Interest-earning balances due from depository institutions 27,748 - 27,748 - 27,748
Investment securities available-for-sale 2,812,348 - 2,812,348 - 2,812,348
Investment securities held-to-maturity 1,086,984 - 1,085,481 - 1,085,481
Total loans, net of allowance for credit losses 8,221,252 - - 8,231,707 8,231,707
Swaps 14,692 - 14,692 - 14,692
Liabilities
Deposits:
Interest-bearing $ 4,500,816 $ - $ 4,500,611 $ - $ 4,500,611
Borrowings 511,346 - 504,563 - 504,563
Junior subordinated debentures 25,774 - - 20,351 20,351
Swaps 14,692 - 14,692 - 14,692
December 31, 2020
Estimated Fair Value
Carrying Level 1 Level 2 Level 3 Total
(Dollars in thousands)
Assets
Total cash and cash equivalents $ 1,958,160 $ 1,958,160 $ - $ - $ 1,958,160
Interest-earning balances due from depository institutions 43,563 - 43,600 - 43,600
Investment securities available-for-sale 2,398,923 - 2,398,923 - 2,398,923
Investment securities held-to-maturity 578,626 - 604,223 - 604,223
Total loans, net of allowance for credit losses 8,255,116 - - 8,256,178 8,256,178
Swaps 30,181 - 30,181 - 30,181
Liabilities
Deposits:
Interest-bearing $ 4,281,114 $ - $ 4,281,952 $ - $ 4,281,952
Borrowings 444,406 - 444,349 - 444,349
Junior subordinated debentures 25,774 - - 19,431 19,431
Swaps 30,181 - 30,181 - 30,181 The fair value estimates presented herein are based on pertinent information available to management as of March 31, 2021and December 31, 2020. Although management is not aware of any factors that would significantly affect the estimated fair value amounts, such amounts have not been comprehensively revalued for purposes of these financial statements since that date, and therefore, current estimates of fair value may differ significantly from the amounts presented abo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1</t>
        </is>
      </c>
    </row>
    <row r="3">
      <c r="A3" s="3" t="inlineStr">
        <is>
          <t>Derivative Instruments and Hedging Activities Disclosure [Abstract]</t>
        </is>
      </c>
    </row>
    <row r="4">
      <c r="A4" s="4" t="inlineStr">
        <is>
          <t>Derivative Financial Instruments</t>
        </is>
      </c>
      <c r="B4" s="4" t="inlineStr">
        <is>
          <t>8. DERIVATIVE FINANCIAL INSTRUMENTS The Bank is exposed to certain risks relating to its ongoing business operations and utilizes interest rate swap agreements (“swaps”) as part of its asset/liability management strategy to help manage its interest rate risk position. As of March 31, 2021, the Bank has entered into 148 interest-rate swap agreements with customers with a notional amount totaling $509.5 million. The Bank then entered into identical offsetting swaps with a counterparty. The swap agreements are not designated as hedging instruments. The purpose of entering into offsetting derivatives not designated as a hedging instrument is to provide the Bank a variable-rate loan receivable and to provide the customer the financial effects of a fixed-rate loan without creating significant volatility in the Bank’s earnings. The structure of the swaps is as follows. The Bank enters into an interest rate swap with its customers in which the Bank pays the customer a variable rate and the customer pays the Bank a fixed rate, therefore allowing customers to convert variable rate loans to fixed rate loans. At the same time, the Bank enters into a swap with the counterparty bank in which the Bank pays the counterparty a fixed rate and the counterparty in return pays the Bank a variable rate. The net effect of the transaction allows the Bank to receive interest on the loan from the customer at a variable rate based on LIBOR plus a spread. The changes in the fair value of the swaps primarily offset each other and therefore should not have a significant impact on the Company’s results of operations, although the Company does incur credit and counterparty risk with respect to performance on the swap agreements by the Bank’s customer and counterparty, respectively. As a result of the Bank exceeding $10 billion in assets, federal regulations required the Bank, beginning in January 2019, to clear most interest rate swaps through a clearing house (“centrally cleared”). These instruments contain language outlining collateral pledging requirements for each counterparty, in which collateral must be posted if market value exceeds certain agreed upon threshold limits. Cash or securities are pledged as collateral. Our interest rate swap derivatives are subject to a master netting arrangement with our counterparties. None of our derivative assets and liabilities are offset in the Company’s condensed consolidated balance sheet. We believe our risk of loss associated with our counterparty borrowers related to interest rate swaps is mitigated as the loans with swaps are underwritten to take into account potential additional exposure, although there can be no assurances in this regard since the performance of our swaps is subject to market and counterparty risk. Balance Sheet Classification of Derivative Financial Instruments As of March 31, 2021 and December 31, 2020, the total notional amount of the Company’s swaps was $509.5 million, and $503.8 million, respectively. The location of the asset and liability, and their respective fair values, are summarized in the tables below.
March 31, 2021
Asset Derivatives Liability Derivatives
Balance Sheet Location Fair Value Balance Sheet Location Fair Value
(Dollars in thousands)
Derivatives not designated as hedging instruments:
Interest rate swaps Other assets $14,692 Other liabilities $14,692
Total derivatives $14,692 $14,692
December 31, 2020
Asset Derivatives Liability Derivatives
Balance Sheet Location Fair Value Balance Sheet Location Fair Value
(Dollars in thousands)
Derivatives not designated as hedging instruments:
Interest rate swaps Other assets $30,181 Other liabilities $30,181
Total derivatives $30,181 $30,181
The Effect of Derivative Financial Instruments on the Condensed Consolidated Statements of Earnings The following table summarizes the effect of derivative financial instruments on the condensed consolidated statements of earnings for the periods presented.
Derivatives Not Designated as Hedging Instruments Location of Gain Recognized in Amount of Gain Recognized in Income on Derivative Instruments
Three Months Ended March 31,
2021 2020
(Dollars in thousands)
Interest rate swaps Other income $ 215 $ 373
Total $ 215 $ 37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3 Months Ended</t>
        </is>
      </c>
    </row>
    <row r="2">
      <c r="B2" s="2" t="inlineStr">
        <is>
          <t>Mar. 31, 2021</t>
        </is>
      </c>
    </row>
    <row r="3">
      <c r="A3" s="3" t="inlineStr">
        <is>
          <t>Equity [Abstract]</t>
        </is>
      </c>
    </row>
    <row r="4">
      <c r="A4" s="4" t="inlineStr">
        <is>
          <t>Other Comprehensive Income</t>
        </is>
      </c>
      <c r="B4" s="4" t="inlineStr">
        <is>
          <t>9. OTHER COMPREHENSIVE INCOME The table below provides a summary of the components of other comprehensive income (“OCI”) for the periods presented.
Three Months Ended March 31,
2021 2020
Before-tax Tax effect After-tax Before-tax Tax effect After-tax
(Dollars in thousands)
Investment securities:
Net change in fair value recorded in accumulated OCI $ (40,391 ) $ 11,941 $ (28,450 ) $ 36,619 $ (10,826 ) $ 25,793
Amortization of net unrealized losses on securities transferred from available-for-sale held-to-maturity 81 (24 ) 57 (1 ) - (1 )
Net change $ (40,310 ) $ 11,917 $ (28,393 ) $ 36,618 $ (10,826 ) $ 25,79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Offsetting</t>
        </is>
      </c>
      <c r="B1" s="2" t="inlineStr">
        <is>
          <t>3 Months Ended</t>
        </is>
      </c>
    </row>
    <row r="2">
      <c r="B2" s="2" t="inlineStr">
        <is>
          <t>Mar. 31, 2021</t>
        </is>
      </c>
    </row>
    <row r="3">
      <c r="A3" s="3" t="inlineStr">
        <is>
          <t>Text Block [Abstract]</t>
        </is>
      </c>
    </row>
    <row r="4">
      <c r="A4" s="4" t="inlineStr">
        <is>
          <t>Balance Sheet Offsetting</t>
        </is>
      </c>
      <c r="B4" s="4" t="inlineStr">
        <is>
          <t>10. BALANCE SHEET OFFSETTING Assets and liabilities relating to certain financial instruments, including, derivatives and securities sold under repurchase agreements (“repurchase agreements”), may be eligible for offset in the condensed consolidated balance sheets as permitted under accounting guidance. As noted above, our interest rate swap derivatives are subject to master netting arrangements. Our interest rate swap derivatives require the Company to pledge investment securities as collateral based on certain risk thresholds. Investment securities that have been pledged by the Company to counterparties continue to be reported in the Company’s condensed consolidated balance sheets unless the Company defaults. We offer a repurchase agreement product to our customers, which include master netting agreements that allow for the netting of collateral positions. This product, known as Citizens Sweep Manager, sells certain of our securities overnight to our customers under an agreement to repurchase them the next day. The repurchase agreements are not offset in the Company’s condensed consolidated balances.
Gross Amounts Gross Amounts Net Amounts Presented in the Gross Amounts Not Offset in the
the Condensed Condensed Condensed Financial Collateral Net Amount
(Dollars in thousands)
March 31, 2021
Financial assets:
Derivatives not designated as hedging instruments $ 14,692 $ - $ - $ 14,692 $ - $ 14,692
Total $ 14,692 $ - $ - $ 14,692 $ - $ 14,692
Financial liabilities:
Derivatives not designated as hedging instruments $ 27,826 $ (13,134 ) $ 14,692 $ 13,134 $ (45,482 ) $ (17,656 )
Repurchase agreements 506,346 - 506,346 - (543,551 ) (37,205 )
Total $ 534,172 $ (13,134 ) $ 521,038 $ 13,134 $ (589,033 ) $ (54,861 )
December 31, 2020
Financial assets:
Derivatives not designated as hedging instruments $ 30,181 $ - $ - $ 30,181 $ - $ 30,181
Total $ 30,181 $ - $ - $ 30,181 $ - $ 30,181
Financial liabilities:
Derivatives not designated as hedging instruments $ 30,434 $ (253 ) $ 30,181 $ 253 $ (63,730 ) $ (33,296 )
Repurchase agreements 439,406 - 439,406 - (483,603 ) (44,197 )
Total $ 469,840 $ (253 ) $ 469,587 $ 253 $ (547,333 ) $ (77,4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11. LEASES The Company’s operating leases, where the Company is a lessee, include real estate, such as office space and banking centers. Lease expense for operating leases is recognized on a straight-line basis over the term of the lease and is reflected in the consolidated statement of earnings. Right-of-use While the Company has, as a lessor, certain equipment finance leases, such leases are not material to the Company’s consolidated financial statements. The tables below present the components of lease costs and supplemental information related to leases as of and for the periods presented.
March 31, December 31,
(Dollars in thousands)
Lease Assets and Liabilities
ROU assets $ 20,340 $ 19,112
Total lease liabilities 22,237 21,164
Three Months Ended
March 31,
2021 2020
(Dollars in thousands)
Lease Cost
Operating lease expense (1) $ 1,662 $ 1,623
Sublease income - -
Total lease expense $ 1,662 $ 1,623
(1) Includes short-term leases and variable lease costs, which are immaterial.
Other Information
Cash paid for amounts included in the measurement of lease liabilities:
Operating cash outflows from operating leases, net $ 1,819 $ 1,935
March 31, 2021 December 31, 020
Lease Term and Discount Rate
Weighted average remaining lease term (years) 4.40 4.16
Weighted average discount rate 2.63% 2.80% The Company’s lease arrangements that have not yet commenced as of March 31, 2021 and the Company’s short-term lease costs and variable lease costs, for the three months ended March 31, 2021 are not material to the consolidated financial statements. The future lease payments required for leases that have initial or remaining non-cancelable
March 31, 2021
(Dollars in thousands)
Year:
2021 (excluding the three months ended March 31, 2021) $ 5,142
2022 6,031
2023 4,279
2024 3,107
2025 2,433
Thereafter 2,499
Total future lease payments 23,491
Less: Imputed interest (1,254 )
Present value of lease liabilities $ 22,23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1</t>
        </is>
      </c>
    </row>
    <row r="3">
      <c r="A3" s="3" t="inlineStr">
        <is>
          <t>Revenue from Contract with Customer [Abstract]</t>
        </is>
      </c>
    </row>
    <row r="4">
      <c r="A4" s="4" t="inlineStr">
        <is>
          <t>Revenue Recognition</t>
        </is>
      </c>
      <c r="B4" s="4" t="inlineStr">
        <is>
          <t>12. REVENUE RECOGNITION The following presents noninterest income, segregated by revenue streams in-scope out-of-scope No. 2014-09
Three Months Ended
2021 2020
(Dollars in thousands)
Noninterest income:
In-scope
Service charges on deposit accounts $ 3,985 $ 4,776
Trust and investment services 2,611 2,420
Bankcard services 350 577
Gain on OREO, net 429 10
Other 1,682 1,798
Noninterest Income (in-scope 9,057 9,581
Noninterest Income (out-of-scope 4,624 2,059
Total noninterest income $ 13,681 $ 11,640
Refer to Note 3 – Summary of Significant Accounting Policies Revenue Recognition, 10-K in-scop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Assets</t>
        </is>
      </c>
    </row>
    <row r="3">
      <c r="A3" s="4" t="inlineStr">
        <is>
          <t>Cash and due from banks</t>
        </is>
      </c>
      <c r="B3" s="6" t="n">
        <v>139713</v>
      </c>
      <c r="C3" s="6" t="n">
        <v>122305</v>
      </c>
    </row>
    <row r="4">
      <c r="A4" s="4" t="inlineStr">
        <is>
          <t>Interest-earning balances due from Federal Reserve</t>
        </is>
      </c>
      <c r="B4" s="5" t="n">
        <v>1385586</v>
      </c>
      <c r="C4" s="5" t="n">
        <v>1835855</v>
      </c>
    </row>
    <row r="5">
      <c r="A5" s="4" t="inlineStr">
        <is>
          <t>Total cash and cash equivalents</t>
        </is>
      </c>
      <c r="B5" s="5" t="n">
        <v>1525299</v>
      </c>
      <c r="C5" s="5" t="n">
        <v>1958160</v>
      </c>
    </row>
    <row r="6">
      <c r="A6" s="4" t="inlineStr">
        <is>
          <t>Interest-earning balances due from depository institutions</t>
        </is>
      </c>
      <c r="B6" s="5" t="n">
        <v>27748</v>
      </c>
      <c r="C6" s="5" t="n">
        <v>43563</v>
      </c>
    </row>
    <row r="7">
      <c r="A7" s="4" t="inlineStr">
        <is>
          <t>Investment securities available-for-sale, at fair value (with amortized cost of $2,797,990 at March 31, 2021, and $2,344,174 at December 31, 2020)</t>
        </is>
      </c>
      <c r="B7" s="5" t="n">
        <v>2812348</v>
      </c>
      <c r="C7" s="5" t="n">
        <v>2398923</v>
      </c>
    </row>
    <row r="8">
      <c r="A8" s="4" t="inlineStr">
        <is>
          <t>Investment securities held-to-maturity (with fair value of $1,085,481 at March 31, 2021, and $604,223 at December 31, 2020)</t>
        </is>
      </c>
      <c r="B8" s="5" t="n">
        <v>1086984</v>
      </c>
      <c r="C8" s="5" t="n">
        <v>578626</v>
      </c>
    </row>
    <row r="9">
      <c r="A9" s="4" t="inlineStr">
        <is>
          <t>Total investment securities</t>
        </is>
      </c>
      <c r="B9" s="5" t="n">
        <v>3899332</v>
      </c>
      <c r="C9" s="5" t="n">
        <v>2977549</v>
      </c>
    </row>
    <row r="10">
      <c r="A10" s="4" t="inlineStr">
        <is>
          <t>Investment in stock of Federal Home Loan Bank (FHLB)</t>
        </is>
      </c>
      <c r="B10" s="5" t="n">
        <v>17688</v>
      </c>
      <c r="C10" s="5" t="n">
        <v>17688</v>
      </c>
    </row>
    <row r="11">
      <c r="A11" s="4" t="inlineStr">
        <is>
          <t>Loans and lease finance receivables</t>
        </is>
      </c>
      <c r="B11" s="5" t="n">
        <v>8293057</v>
      </c>
      <c r="C11" s="5" t="n">
        <v>8348808</v>
      </c>
    </row>
    <row r="12">
      <c r="A12" s="4" t="inlineStr">
        <is>
          <t>Allowance for credit losses</t>
        </is>
      </c>
      <c r="B12" s="5" t="n">
        <v>-71805</v>
      </c>
      <c r="C12" s="5" t="n">
        <v>-93692</v>
      </c>
    </row>
    <row r="13">
      <c r="A13" s="4" t="inlineStr">
        <is>
          <t>Net loans and lease finance receivables</t>
        </is>
      </c>
      <c r="B13" s="5" t="n">
        <v>8221252</v>
      </c>
      <c r="C13" s="5" t="n">
        <v>8255116</v>
      </c>
    </row>
    <row r="14">
      <c r="A14" s="4" t="inlineStr">
        <is>
          <t>Premises and equipment, net</t>
        </is>
      </c>
      <c r="B14" s="5" t="n">
        <v>49735</v>
      </c>
      <c r="C14" s="5" t="n">
        <v>51144</v>
      </c>
    </row>
    <row r="15">
      <c r="A15" s="4" t="inlineStr">
        <is>
          <t>Bank owned life insurance (BOLI)</t>
        </is>
      </c>
      <c r="B15" s="5" t="n">
        <v>223905</v>
      </c>
      <c r="C15" s="5" t="n">
        <v>226818</v>
      </c>
    </row>
    <row r="16">
      <c r="A16" s="4" t="inlineStr">
        <is>
          <t>Accrued interest receivable</t>
        </is>
      </c>
      <c r="B16" s="5" t="n">
        <v>34825</v>
      </c>
      <c r="C16" s="5" t="n">
        <v>31306</v>
      </c>
    </row>
    <row r="17">
      <c r="A17" s="4" t="inlineStr">
        <is>
          <t>Intangibles</t>
        </is>
      </c>
      <c r="B17" s="5" t="n">
        <v>31467</v>
      </c>
      <c r="C17" s="5" t="n">
        <v>33634</v>
      </c>
    </row>
    <row r="18">
      <c r="A18" s="4" t="inlineStr">
        <is>
          <t>Goodwill</t>
        </is>
      </c>
      <c r="B18" s="5" t="n">
        <v>663707</v>
      </c>
      <c r="C18" s="5" t="n">
        <v>663707</v>
      </c>
    </row>
    <row r="19">
      <c r="A19" s="4" t="inlineStr">
        <is>
          <t>Other real estate owned (OREO)</t>
        </is>
      </c>
      <c r="B19" s="5" t="n">
        <v>1575</v>
      </c>
      <c r="C19" s="5" t="n">
        <v>3392</v>
      </c>
    </row>
    <row r="20">
      <c r="A20" s="4" t="inlineStr">
        <is>
          <t>Income taxes</t>
        </is>
      </c>
      <c r="B20" s="5" t="n">
        <v>15372</v>
      </c>
      <c r="C20" s="5" t="n">
        <v>29540</v>
      </c>
    </row>
    <row r="21">
      <c r="A21" s="4" t="inlineStr">
        <is>
          <t>Other assets</t>
        </is>
      </c>
      <c r="B21" s="5" t="n">
        <v>128533</v>
      </c>
      <c r="C21" s="5" t="n">
        <v>127697</v>
      </c>
    </row>
    <row r="22">
      <c r="A22" s="4" t="inlineStr">
        <is>
          <t>Total assets</t>
        </is>
      </c>
      <c r="B22" s="5" t="n">
        <v>14840438</v>
      </c>
      <c r="C22" s="5" t="n">
        <v>14419314</v>
      </c>
    </row>
    <row r="23">
      <c r="A23" s="3" t="inlineStr">
        <is>
          <t>Deposits:</t>
        </is>
      </c>
    </row>
    <row r="24">
      <c r="A24" s="4" t="inlineStr">
        <is>
          <t>Noninterest-bearing</t>
        </is>
      </c>
      <c r="B24" s="5" t="n">
        <v>7577839</v>
      </c>
      <c r="C24" s="5" t="n">
        <v>7455387</v>
      </c>
    </row>
    <row r="25">
      <c r="A25" s="4" t="inlineStr">
        <is>
          <t>Interest-bearing</t>
        </is>
      </c>
      <c r="B25" s="5" t="n">
        <v>4500816</v>
      </c>
      <c r="C25" s="5" t="n">
        <v>4281114</v>
      </c>
    </row>
    <row r="26">
      <c r="A26" s="4" t="inlineStr">
        <is>
          <t>Total deposits</t>
        </is>
      </c>
      <c r="B26" s="5" t="n">
        <v>12078655</v>
      </c>
      <c r="C26" s="5" t="n">
        <v>11736501</v>
      </c>
    </row>
    <row r="27">
      <c r="A27" s="4" t="inlineStr">
        <is>
          <t>Customer repurchase agreements</t>
        </is>
      </c>
      <c r="B27" s="5" t="n">
        <v>506346</v>
      </c>
      <c r="C27" s="5" t="n">
        <v>439406</v>
      </c>
    </row>
    <row r="28">
      <c r="A28" s="4" t="inlineStr">
        <is>
          <t>Other borrowings</t>
        </is>
      </c>
      <c r="B28" s="5" t="n">
        <v>5000</v>
      </c>
      <c r="C28" s="5" t="n">
        <v>5000</v>
      </c>
    </row>
    <row r="29">
      <c r="A29" s="4" t="inlineStr">
        <is>
          <t>Deferred compensation</t>
        </is>
      </c>
      <c r="B29" s="5" t="n">
        <v>22023</v>
      </c>
      <c r="C29" s="5" t="n">
        <v>21611</v>
      </c>
    </row>
    <row r="30">
      <c r="A30" s="4" t="inlineStr">
        <is>
          <t>Junior subordinated debentures</t>
        </is>
      </c>
      <c r="B30" s="5" t="n">
        <v>25774</v>
      </c>
      <c r="C30" s="5" t="n">
        <v>25774</v>
      </c>
    </row>
    <row r="31">
      <c r="A31" s="4" t="inlineStr">
        <is>
          <t>Payable for securities purchased</t>
        </is>
      </c>
      <c r="B31" s="5" t="n">
        <v>80973</v>
      </c>
      <c r="C31" s="5" t="n">
        <v>60113</v>
      </c>
    </row>
    <row r="32">
      <c r="A32" s="4" t="inlineStr">
        <is>
          <t>Other liabilities</t>
        </is>
      </c>
      <c r="B32" s="5" t="n">
        <v>101001</v>
      </c>
      <c r="C32" s="5" t="n">
        <v>122919</v>
      </c>
    </row>
    <row r="33">
      <c r="A33" s="4" t="inlineStr">
        <is>
          <t>Total liabilities</t>
        </is>
      </c>
      <c r="B33" s="5" t="n">
        <v>12819772</v>
      </c>
      <c r="C33" s="5" t="n">
        <v>12411324</v>
      </c>
    </row>
    <row r="34">
      <c r="A34" s="3" t="inlineStr">
        <is>
          <t>Stockholders' Equity</t>
        </is>
      </c>
    </row>
    <row r="35">
      <c r="A35" s="4" t="inlineStr">
        <is>
          <t>Common stock, authorized, 225,000,000 shares without par; issued and outstanding 135,919,625 at March 31, 2021, and 135,600,501 at December 31, 2020</t>
        </is>
      </c>
      <c r="B35" s="5" t="n">
        <v>1213451</v>
      </c>
      <c r="C35" s="5" t="n">
        <v>1211780</v>
      </c>
    </row>
    <row r="36">
      <c r="A36" s="4" t="inlineStr">
        <is>
          <t>Retained earnings</t>
        </is>
      </c>
      <c r="B36" s="5" t="n">
        <v>800259</v>
      </c>
      <c r="C36" s="5" t="n">
        <v>760861</v>
      </c>
    </row>
    <row r="37">
      <c r="A37" s="4" t="inlineStr">
        <is>
          <t>Accumulated other comprehensive income, net of tax</t>
        </is>
      </c>
      <c r="B37" s="5" t="n">
        <v>6956</v>
      </c>
      <c r="C37" s="5" t="n">
        <v>35349</v>
      </c>
    </row>
    <row r="38">
      <c r="A38" s="4" t="inlineStr">
        <is>
          <t>Total stockholders' equity</t>
        </is>
      </c>
      <c r="B38" s="5" t="n">
        <v>2020666</v>
      </c>
      <c r="C38" s="5" t="n">
        <v>2007990</v>
      </c>
    </row>
    <row r="39">
      <c r="A39" s="4" t="inlineStr">
        <is>
          <t>Total liabilities and stockholders' equity</t>
        </is>
      </c>
      <c r="B39" s="6" t="n">
        <v>14840438</v>
      </c>
      <c r="C39" s="6" t="n">
        <v>144193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60" customWidth="1" min="2" max="2"/>
  </cols>
  <sheetData>
    <row r="1">
      <c r="A1" s="1" t="inlineStr">
        <is>
          <t>Accounting policies (Policies)</t>
        </is>
      </c>
      <c r="B1" s="2" t="inlineStr">
        <is>
          <t>3 Months Ended</t>
        </is>
      </c>
    </row>
    <row r="2">
      <c r="B2" s="2" t="inlineStr">
        <is>
          <t>Mar. 31, 2021</t>
        </is>
      </c>
    </row>
    <row r="3">
      <c r="A3" s="3" t="inlineStr">
        <is>
          <t>Organization, Consolidation and Presentation of Financial Statements [Abstract]</t>
        </is>
      </c>
    </row>
    <row r="4">
      <c r="A4" s="4" t="inlineStr">
        <is>
          <t>Reclassification</t>
        </is>
      </c>
      <c r="B4" s="4" t="inlineStr">
        <is>
          <t>Reclassification</t>
        </is>
      </c>
    </row>
    <row r="5">
      <c r="A5" s="4" t="inlineStr">
        <is>
          <t>Use of Estimates in the Preparation of Financial Statements</t>
        </is>
      </c>
      <c r="B5" s="4" t="inlineStr">
        <is>
          <t>Use of Estimates in the Preparation of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1</t>
        </is>
      </c>
    </row>
    <row r="3">
      <c r="A3" s="3" t="inlineStr">
        <is>
          <t>Investments, Debt and Equity Securities [Abstract]</t>
        </is>
      </c>
    </row>
    <row r="4">
      <c r="A4" s="4" t="inlineStr">
        <is>
          <t>Summary of Amortized Cost and Estimated Fair Value of Investment Securities</t>
        </is>
      </c>
      <c r="B4" s="4" t="inlineStr">
        <is>
          <t>March 31, 2021
Amortized Cost Gross Unrealized Holding Gain Gross Unrealized Holding Loss Fair Value Total Percent
(Dollars in thousands)
Investment securities available-for-sale:
Mortgage-backed securities $ 2,175,414 $ 38,333 $ (22,409) $ 2,191,338 77.92%
CMO/REMIC 592,915 4,072 (6,821) 590,166 20.99%
Municipal bonds 28,703 1,183 - 29,886 1.06%
Other securities 958 - - 958 0.03%
Total available-for-sale $ 2,797,990 $ 43,588 $ (29,230) $ 2,812,348 100.00%
Investment securities held-to-maturity:
Government agency/GSE $ 601,142 $ 3,860 $ (16,289 ) $ 588,713 55.30%
Mortgage-backed securities 135,137 5,348 (255 ) 140,230 12.43%
CMO/REMIC 133,556 2,832 - 136,388 12.29%
Municipal bonds 217,149 5,095 (2,094) 220,150 19.98%
Total held-to-maturity $ 1,086,984 $ 17,135 $ (18,638) $ 1,085,481 100.00%
December 31, 2020
Amortized Cost Gross Unrealized Holding Gain Gross Unrealized Holding Loss Fair Value Total Percent
(Dollars in thousands)
Investment securities available-for-sale:
Mortgage-backed securities $ 1,857,030 $ 48,006 $ (101) $ 1,904,935 79.41%
CMO/REMIC 457,548 5,515 (249) 462,814 19.29%
Municipal bonds 28,707 1,578 - 30,285 1.26%
Other securities 889 - - 889 0.04%
Total available-for-sale $ 2,344,174 $ 55,099 $ (350) $ 2,398,923 100.00%
Investment securities held-to-maturity:
Government agency/GSE $ 98,663 $ 5,877 $ - $ 104,540 17.05%
Mortgage-backed securities 146,382 7,644 (32) 153,994 25.30%
CMO/REMIC 145,309 5,202 - 150,511 25.11%
Municipal bonds 188,272 6,980 (74) 195,178 32.54%
Total held-to-maturity $ 578,626 $ 25,703 $ (106) $ 604,223 100.00%</t>
        </is>
      </c>
    </row>
    <row r="5">
      <c r="A5" s="4" t="inlineStr">
        <is>
          <t>Summary of Interest Income Earned on Investment Securities</t>
        </is>
      </c>
      <c r="B5" s="4" t="inlineStr">
        <is>
          <t>The following table provides information about the amount of interest income earned on investment securities which is fully taxable and which is exempt from regular federal income tax.
Three Months Ended
March 31,
2021 2020
(Dollars in thousands)
Investment securities available-for-sale:
Taxable $ 8,968 $ 9,825
Tax-advantaged 191 224
Total interest income from available-for-sale 9,159 10,049
Investment securities held-to-maturity:
Taxable 2,811 2,698
Tax-advantaged 1,129 1,300
Total interest income from held-to-maturity 3,940 3,998
Total interest income from investment securities $ 13,099 $ 14,047</t>
        </is>
      </c>
    </row>
    <row r="6">
      <c r="A6" s="4" t="inlineStr">
        <is>
          <t>Summary of Continuous Unrealized Loss Position of Securities</t>
        </is>
      </c>
      <c r="B6" s="4" t="inlineStr">
        <is>
          <t>The following table presents the Company’s available-for-sale
March 31, 2021
Less Than 12 Months 12 Months or Longer Total
Fair Value Gross Fair Value Gross Fair Value Gross
(Dollars in thousands)
Investment securities available-for-sale:
Mortgage-backed securities $ 1,327,126 $ (22,409 ) $ - $ - $ 1,327,126 $ (22,409 )
CMO/REMIC 422,765 (6,821 ) - - 422,765 (6,821 )
Municipal bonds - - - - - -
Total available-for-sale $ 1,749,891 $ (29,230 ) $ - $ - $ 1,749,891 $ (29,230 )
December 31, 2020
Less Than 12 Months 12 Months or Longer Total
Fair Value Gross Fair Value Gross Fair Gross
(Dollars in thousands)
Investment securities available-for-sale:
Mortgage-backed securities $ 72,219 $ (101 ) $ - $ - $ 72,219 $ (101 )
CMO/REMIC 96,974 (249 ) - - 96,974 (249 )
Municipal bonds - - - - - -
Total available-for-sale $ 169,193 $ (350 ) $ - $ - $ 169,193 $ (350 )</t>
        </is>
      </c>
    </row>
    <row r="7">
      <c r="A7" s="4" t="inlineStr">
        <is>
          <t>Summary of Amortized Cost and Fair Value of Debt Securities by Contractual Maturity</t>
        </is>
      </c>
      <c r="B7" s="4" t="inlineStr">
        <is>
          <t>Mortgage-backed and CMO/REMIC securities are included in maturity categories based upon estimated average lives which incorporate estimated prepayment speeds.
March 31, 2021
Available-for-sale Held-to-maturity
Amortized Fair Value Amortized Fair Value
(Dollars in thousands)
Due in one year or less $ 4,821 $ 4,920 $ 4,054 $ 4,086
Due after one year through five years 2,368,827 2,383,641 280,057 288,032
Due after five years through ten years 393,699 392,160 133,106 134,081
Due after ten years 30,643 31,627 669,767 659,282
Total investment securities $ 2,797,990 $ 2,812,348 $ 1,086,984 $ 1,085,48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Lease Finance Receivables and Allowance for Credit Losses (Tables)</t>
        </is>
      </c>
      <c r="B1" s="2" t="inlineStr">
        <is>
          <t>3 Months Ended</t>
        </is>
      </c>
    </row>
    <row r="2">
      <c r="B2" s="2" t="inlineStr">
        <is>
          <t>Mar. 31, 2021</t>
        </is>
      </c>
    </row>
    <row r="3">
      <c r="A3" s="3" t="inlineStr">
        <is>
          <t>Receivables [Abstract]</t>
        </is>
      </c>
    </row>
    <row r="4">
      <c r="A4" s="4" t="inlineStr">
        <is>
          <t>Summary of Components of Loans and Lease Finance Receivables, Excluding PCI Loans</t>
        </is>
      </c>
      <c r="B4" s="4" t="inlineStr">
        <is>
          <t>The following table provides a summary of total loans and lease finance receivables by type.
March 31, 2021 December 31, 2020
(Dollars in thousands)
Commercial real estate $ 5,596,781 $ 5,501,509
Construction 96,356 85,145
SBA 307,727 303,896
SBA - Paycheck Protection Program (PPP) 897,724 882,986
Commercial and industrial 753,708 812,062
Dairy &amp; livestock and agribusiness 261,088 361,146
Municipal lease finance receivables 42,349 45,547
SFR mortgage 255,400 270,511
Consumer and other loans 81,924 86,006
Total loans, at amortized cost 8,293,057 8,348,808
Less: Allowance for credit losses (71,805 ) (93,692 )
Total loans and lease finance receivables, net $ 8,221,252 $ 8,255,116</t>
        </is>
      </c>
    </row>
    <row r="5">
      <c r="A5" s="4" t="inlineStr">
        <is>
          <t>Summary of loans by type and origination year, according to our internal risk ratings</t>
        </is>
      </c>
      <c r="B5" s="4" t="inlineStr">
        <is>
          <t>Origination Year Revolving loans cost basis Revolving loans converted to term loans
March 31, 2021 2021 2020 2019 2018 2017 Prior Total
(Dollars in thousands)
Commercial real estate loans:
Risk Rating:
Pass $ 282,950 $ 981,750 $ 678,640 $ 588,405 $ 569,006 $ 2,063,996 $ 180,542 $ 35,794 $ 5,381,083
Special Mention 10,420 9,254 11,441 25,826 50,811 66,570 4,609 9,890 188,821
Substandard - - 479 2,156 9,064 14,347 500 331 26,877
Doubtful &amp; Loss - - - - - - - - -
Total Commercial real estate loans: $ 293,370 $ 991,004 $ 690,560 $ 616,387 $ 628,881 $ 2,144,913 $ 185,651 $ 46,015 $ 5,596,781
Construction loans:
Risk Rating:
Pass $ 876 $ 19,034 $ 7,974 $ 6,380 $ 2,257 $ 4 $ 52,058 $ - $ 88,583
Special Mention - - - 7,773 - - - - 7,773
Substandard - - - - - - - - -
Doubtful &amp; Loss - - - - - - - - -
Total Construction loans: $ 876 $ 19,034 $ 7,974 $ 14,153 $ 2,257 $ 4 $ 52,058 $ - $ 96,356
SBA loans:
Risk Rating:
Pass $ 20,599 $ 44,593 $ 12,742 $ 43,163 $ 55,759 $ 104,385 $ - $ 2,976 $ 284,217
Special Mention - - - - 5,408 6,864 - - 12,272
Substandard - - - 876 5,145 5,217 - - 11,238
Doubtful &amp; Loss - - - - - - - - -
Total SBA loans: $ 20,599 $ 44,593 $ 12,742 $ 44,039 $ 66,312 $ 116,466 $ - $ 2,976 $ 307,727
SBA - PPP loans:
Risk Rating:
Pass $ 314,940 $ 581,281 $ - $ - $ - $ - $ - $ - $ 896,221
Special Mention - - - - - - - - -
Substandard - 1,503 - - - - - - 1,503
Doubtful &amp; Loss - - - - - - - - -
Total SBA - PPP loans: $ 314,940 $ 582,784 $ - $ - $ - $ - $ - $ - $ 897,724
Commercial and industrial loans:
Risk Rating:
Pass $ 31,474 $ 100,585 $ 147,772 $ 59,414 $ 50,335 $ 97,792 $ 219,271 $ 6,303 $ 712,946
Special Mention 486 1,781 1,881 1,732 856 4,798 10,485 247 22,266
Substandard 2,643 1,611 808 3,467 2,039 355 6,183 1,390 18,496
Doubtful &amp; Loss - - - - - - - - -
Total Commercial and industrial $ 34,603 $ 103,977 $ 150,461 $ 64,613 $ 53,230 $ 102,945 $ 235,939 $ 7,940 $ 753,708
Origination Year Revolving loans cost basis Revolving loans converted to term loans
March 31, 2021 2021 2020 2019 2018 2017 Prior Total
(Dollars in thousands)
Dairy &amp; livestock and agribusiness
Risk Rating:
Pass $ - $ 2,216 $ 1,660 $ 1,102 $ 256 $ 391 $ 227,667 $ 387 $ 233,679
Special Mention - - - 347 - 1,684 11,029 7,342 20,402
Substandard - - - 259 - - - 6,748 7,007
Doubtful &amp; Loss - - - - - - - - -
Total Dairy &amp; livestock and $ - $ 2,216 $ 1,660 $ 1,708 $ 256 $ 2,075 $ 238,696 $ 14,477 $ 261,088
Municipal lease finance receivables loans:
Risk Rating:
Pass $ - $ 8,217 $ - $ 2,556 $ 10,248 $ 20,916 $ - $ - $ 41,937
Special Mention - - - - - 412 - - 412
Substandard - - - - - - - - -
Doubtful &amp; Loss - - - - - - - - -
Total Municipal lease finance $ - $ 8,217 $ - $ 2,556 $ 10,248 $ 21,328 $ - $ - $ 42,349
SFR mortgage loans:
Risk Rating:
Pass $ 7,745 $ 61,021 $ 53,148 $ 27,117 $ 20,857 $ 81,721 $ 2 $ - $ 251,611
Special Mention - - - - - 195 - - 195
Substandard - - - - - 3,168 - 426 3,594
Doubtful &amp; Loss - - - - - - - - -
Total SFR mortgage loans: $ 7,745 $ 61,021 $ 53,148 $ 27,117 $ 20,857 $ 85,084 $ 2 $ 426 $ 255,400
Consumer and other loans:
Risk Rating:
Pass $ 2,618 $ 7,558 $ 1,833 $ 778 $ 878 $ 2,157 $ 61,735 $ 1,791 $ 79,348
Special Mention 975 - - - - 90 516 - 1,581
Substandard - - - - - 170 149 676 995
Doubtful &amp; Loss - - - - - - - - -
Total Consumer and other loans: $ 3,593 $ 7,558 $ 1,833 $ 778 $ 878 $ 2,417 $ 62,400 $ 2,467 $ 81,924
Total Loans:
Risk Rating:
Pass $ 661,202 $ 1,806,255 $ 903,769 $ 728,915 $ 709,596 $ 2,371,362 $ 741,275 $ 47,251 $ 7,969,625
Special Mention 11,881 11,035 13,322 35,678 57,075 80,613 26,639 17,479 253,722
Substandard 2,643 3,114 1,287 6,758 16,248 23,257 6,832 9,571 69,710
Doubtful &amp; Loss - - - - - - - - -
Total Loans: $ 675,726 $ 1,820,404 $ 918,378 $ 771,351 $ 782,919 $ 2,475,232 $ 774,746 $ 74,301 $ 8,293,057
Origination Year Revolving loans cost basis Revolving loans converted to term loans
December 31, 2020 2020 2019 2018 2017 2016 Prior Total
(Dollars in thousands)
Commercial real estate loans:
Risk Rating:
Pass $ 979,499 $ 691,091 $ 607,753 $ 617,640 $ 550,105 $ 1,646,876 $ 192,583 $ 24,548 $ 5,310,095
Special Mention 9,332 7,162 30,049 43,870 17,398 49,840 5,720 994 164,365
Substandard - 491 2,157 7,382 2,528 13,790 360 341 27,049
Doubtful &amp; Loss - - - - - - - - -
Total Commercial real estate loans: $ 988,831 $ 698,744 $ 639,959 $ 668,892 $ 570,031 $ 1,710,506 $ 198,663 $ 25,883 $ 5,501,509
Construction loans:
Risk Rating:
Pass $ 14,511 $ 9,350 $ 14,945 $ 2,258 $ - $ 4 $ 44,077 $ - $ 85,145
Special Mention - - - - - - - - -
Substandard - - - - - - - - -
Doubtful &amp; Loss - - - - - - - - -
Total Construction loans: $ 14,511 $ 9,350 $ 14,945 $ 2,258 $ - $ 4 $ 44,077 $ - $ 85,145
SBA loans:
Risk Rating:
Pass $ 47,901 $ 12,821 $ 44,950 $ 58,839 $ 26,136 $ 86,085 $ - $ 2,976 $ 279,708
Special Mention - - - 5,446 1,336 5,648 - - 12,430
Substandard - - 904 5,503 1,554 3,797 - - 11,758
Doubtful &amp; Loss - - - - - - - - -
Total SBA loans: $ 47,901 $ 12,821 $ 45,854 $ 69,788 $ 29,026 $ 95,530 $ - $ 2,976 $ 303,896
SBA - PPP loans:
Risk Rating:
Pass $ 882,986 $ - $ - $ - $ - $ - $ - $ - $ 882,986
Special Mention - - - - - - - - -
Substandard - - - - - - - - -
Doubtful &amp; Loss - - - - - - - - -
Total SBA - PPP loans: $ 882,986 $ - $ - $ - $ - $ - $ - $ - $ 882,986
Commercial and industrial loans:
Risk Rating:
Pass $ 104,478 $ 168,050 $ 62,453 $ 56,043 $ 32,149 $ 76,019 $ 257,250 $ 6,058 $ 762,500
Special Mention 1,995 1,081 1,892 1,028 95 4,882 17,395 1,132 29,500
Substandard 4,346 860 3,996 2,282 285 94 6,677 1,522 20,062
Doubtful &amp; Loss - - - - - - - - -
Total Commercial and industrial loans: $ 110,819 $ 169,991 $ 68,341 $ 59,353 $ 32,529 $ 80,995 $ 281,322 $ 8,712 $ 812,062
Origination Year Revolving loans cost basis Revolving loans converted to term loans
December 31, 2020 2020 2019 2018 2017 2016 Prior Total
(Dollars in thousands)
Dairy &amp; livestock and agribusiness loans:
Risk Rating:
Pass $ 1,041 $ 1,765 $ 1,199 $ 5,680 $ 120 $ 320 $ 319,211 $ 363 $ 329,699
Special Mention 878 - 364 - - - 13,255 1,511 16,008
Substandard - - 784 693 2,285 - - 11,677 15,439
Doubtful &amp; Loss - - - - - - - - -
Total Dairy &amp; livestock and agribusiness loans: $ 1,919 $ 1,765 $ 2,347 $ 6,373 $ 2,405 $ 320 $ 332,466 $ 13,551 $ 361,146
Municipal lease finance receivables loans:
Risk Rating:
Pass $ 8,478 $ - $ 2,556 $ 10,249 $ 3,586 $ 20,266 $ - $ - $ 45,135
Special Mention - - - - - 412 - - 412
Substandard - - - - - - - - -
Doubtful &amp; Loss - - - - - - - - -
Total Municipal lease finance receivables loans: $ 8,478 $ - $ 2,556 $ 10,249 $ 3,586 $ 20,678 $ - $ - $ 45,547
SFR mortgage loans:
Risk Rating:
Pass $ 65,463 $ 59,596 $ 29,142 $ 22,452 $ 27,192 $ 62,593 $ 3 $ - $ 266,441
Special Mention - - - - - 452 - - 452
Substandard - - - - 229 2,957 - 432 3,618
Doubtful &amp; Loss - - - - - - - - -
Total SFR mortgage loans: $ 65,463 $ 59,596 $ 29,142 $ 22,452 $ 27,421 $ 66,002 $ 3 $ 432 $ 270,511
Consumer and other loans:
Risk Rating:
Pass $ 8,557 $ 2,077 $ 871 $ 969 $ 1,586 $ 961 $ 67,774 $ 1,688 $ 84,483
Special Mention - - - - - 91 517 22 630
Substandard - - - - - 172 - 721 893
Doubtful &amp; Loss - - - - - - - - -
Total Consumer and other loans: $ 8,557 $ 2,077 $ 871 $ 969 $ 1,586 $ 1,224 $ 68,291 $ 2,431 $ 86,006
Total Loans:
Risk Rating:
Pass $ 2,112,914 $ 944,750 $ 763,869 $ 774,130 $ 640,874 $ 1,893,124 $ 880,898 $ 35,633 $ 8,046,192
Special Mention 12,205 8,243 32,305 50,344 18,829 61,325 36,887 3,659 223,797
Substandard 4,346 1,351 7,841 15,860 6,881 20,810 7,037 14,693 78,819
Doubtful &amp; Loss - - - - - - - - -
Total Loans: $ 2,129,465 $ 954,344 $ 804,015 $ 840,334 $ 666,584 $ 1,975,259 $ 924,822 $ 53,985 $ 8,348,808</t>
        </is>
      </c>
    </row>
    <row r="6">
      <c r="A6" s="4" t="inlineStr">
        <is>
          <t>Schedule of Balance and Activity Related to Allowance for Loan Losses for Held-for-Investment Loans by Type</t>
        </is>
      </c>
      <c r="B6" s="4" t="inlineStr">
        <is>
          <t>The following tables present the balance and activity related to the allowance for credit losses for held-for-investment
Three Months Ended March 31, 2021
Ending Balance Charge-offs Recoveries (Recapture of) Ending Balance
(Dollars in thousands)
Commercial real estate $ 75,439 $ - $ - $ (18,867 ) $ 56,572
Construction 1,934 - 3 (59 ) 1,878
SBA 2,992 - 4 (484 ) 2,512
SBA - PPP - - - - -
Commercial and industrial 7,142 (2,475 ) 2 1,770 6,439
Dairy &amp; livestock and agribusiness 3,949 - - (1,227 ) 2,722
Municipal lease finance receivables 74 - - (39 ) 35
SFR mortgage 367 - 79 (148 ) 298
Consumer and other loans 1,795 - - (446 ) 1,349
Total allowance for credit losses $ 93,692 $ (2,475 ) $ 88 $ (19,500 ) $ 71,805
Three Months Ended March 31, 2020
Ending Balance, prior to adoption of ASU 2016-13 December 31, 2019 Impact of Adoption of ASU 2016-13 Charge-offs Recoveries Provision for (Recapture of) Credit Losses Ending Balance March 31, 2020
(Dollars in thousands)
Commercial real estate $48,629 $ 3,547 $ - $ - $ 6,251 $ 58,427
Construction 858 655 - 3 3,116 4,632
SBA 1,453 1,818 - - 675 3,946
Commercial and industrial 8,880 (2,442 ) - 2 2,947 9,387
Dairy &amp; livestock and agribusiness 5,255 (186 ) - - (803 ) 4,266
Municipal lease finance receivables 623 (416 ) - - 70 277
SFR mortgage 2,339 (2,043 ) - 206 (221 ) 281
Consumer and other loans 623 907 (86 ) 16 (35 ) 1,425
Total allowance for credit losses $68,660 $ 1,840 $ (86 ) $ 227 $ 12,000 $ 82,641</t>
        </is>
      </c>
    </row>
    <row r="7">
      <c r="A7" s="4" t="inlineStr">
        <is>
          <t>Schedule of Recorded Investment in, and Aging of, Past Due and Nonaccrual Loans, Excluding PCI Loans by Class of Loans</t>
        </is>
      </c>
      <c r="B7" s="4" t="inlineStr">
        <is>
          <t xml:space="preserve">The following table presents the recorded investment in, and the aging of, past due loans (including nonaccrual loans), by type of loans as of the dates presented.
March 31, 2021
30-59 Days 60-89 Days Greater than 89 Total Loans Not Total Loans
(Dollars in thousands)
Commercial real estate
Owner occupied $ - $ 211 $ 6,934 $ 7,145 $ 2,165,178 $ 2,172,323
Non-owner 178 - - 178 3,424,280 3,424,458
Construction
Speculative (1) - - - - 80,857 80,857
Non-speculative - - - - 15,499 15,499
SBA 258 - 1,028 1,286 306,441 307,727
SBA - PPP - - - - 897,724 897,724
Commercial and industrial 452 689 2,606 3,747 749,961 753,708
Dairy &amp; livestock and agribusiness - - 259 259 260,829 261,088
Municipal lease finance receivables - - - - 42,349 42,349
SFR mortgage 266 - 229 495 254,905 255,400
Consumer and other loans 21 - 193 214 81,710 81,924
Total loans $ 1,175 $ 900 $ 11,249 $ 13,324 $ 8,279,733 $ 8,293,057
(1) Speculative construction loans are generally for properties where there is no identified buyer or renter.
December 31, 2020
30-59 Days 60-89 Days Greater than 89 Total Loans Not Total Loans
(Dollars in thousands)
Commercial real estate
Owner occupied $ - $ - $ 7,208 $ 7,208 $ 2,136,051 $ 2,143,259
Non-owner - - - - 3,358,250 3,358,250
Construction
Speculative (1) - - - - 72,126 72,126
Non-speculative - - - - 13,019 13,019
SBA 531 2,415 1,025 3,971 299,925 303,896
SBA - PPP - - - - 882,986 882,986
Commercial and industrial 608 811 2,338 3,757 808,305 812,062
Dairy &amp; livestock and agribusiness - - 784 784 360,362 361,146
Municipal lease finance receivables - - - - 45,547 45,547
SFR mortgage - - 229 229 270,282 270,511
Consumer and other loans - - - - 86,006 86,006
Total loans $ 1,139 $ 3,226 $ 11,584 $ 15,949 $ 8,332,859 $ 8,348,808
(1) Speculative construction loans are generally for properties where there is no identified buyer or renter. Amortized cost of our finance receivables and loans that are on nonaccrual status, including loans with no allowance are presented as of March 31, 2021 and December 31, 2020 by type of loan.
March 31, 2021
Nonaccrual Total Loans Past
(Dollars in thousands)
Commercial real estate
Owner occupied $ 7,395 $ 7,395 $ -
Non-owner - - -
Construction
Speculative (2) - - -
Non-speculative - - -
SBA 2,076 2,412 -
SBA - PPP - - -
Commercial and industrial 1,506 2,967 -
Dairy &amp; livestock and agribusiness - 259 -
Municipal lease finance receivables - - -
SFR mortgage 424 424 -
Consumer and other loans 312 312 -
Total loans $ 11,713 $ 13,769 $ -
(1) As of March 31, 2021, $2.1 million of nonaccruing loans were current, $400,000 were 60-89
(2) Speculative construction loans are generally for properties where there is no identified buyer or renter.
December 31, 2020
Nonaccrual Total Loans Past
(Dollars in thousands)
Commercial real estate
Owner occupied $ 7,563 $ 7,563 $ -
Non-owner - - -
Construction
Speculative (2) - - -
Non-speculative - - -
SBA 2,035 2,273 -
SBA - PPP - - -
Commercial and industrial 1,576 3,129 -
Dairy &amp; livestock and agribusiness 785 785 -
Municipal lease finance receivables 430 - -
SFR mortgage - 430 -
Consumer and other loans 167 167 -
Total loans $ 12,556 $ 14,347 $ -
(1) As of December 31, 2020, $1.4 million of nonaccruing loans were current, $2,000 were 30-59 60-89
(2) Speculative construction loans are generally for properties where there is no identified buyer or renter.
(3) Excludes $184,000 of guaranteed portion of nonaccrual SBA loans that are in process of collection. </t>
        </is>
      </c>
    </row>
    <row r="8">
      <c r="A8" s="4" t="inlineStr">
        <is>
          <t>Summary of pledged assets not separately reported on statement of financial position</t>
        </is>
      </c>
      <c r="B8" s="4" t="inlineStr">
        <is>
          <t>The following table presents the recorded investment in collateral-dependent loans by type of loans as of the dates presented.
March 31, 2021 Number of Dependent on Collateral
Real Estate Business Assets Other
(Dollars in thousands)
Commercial real estate $ 7,689 $ - $ - 8
Construction - - - 11
SBA 1,826 418 168 -
SBA - PPP - - - -
Commercial and industrial 421 7,708 143 21
Dairy &amp; livestock and agribusiness - 259 - 1
Municipal lease finance receivables - - - -
SFR mortgage 424 - - 2
Consumer and other loans 312 - - 3
Total collateral-dependent loans $ 10,672 $ 8,385 $ 311 46
December 31, 2020 Number of Dependent on Collateral
Real Estate Business Assets Other
(Dollars in thousands)
Commercial real estate $ 7,883 $ - $ - 8
Construction - - - -
SBA 1,761 326 185 10
SBA - PPP - - - -
Commercial and industrial 470 5,542 95 18
Dairy &amp; livestock and agribusiness - 785 - 1
Municipal lease finance receivables - - - -
SFR mortgage 430 - - 2
Consumer and other loans 168 - - 2
Total collateral-dependent loans $ 10,712 $ 6,653 $ 280 41</t>
        </is>
      </c>
    </row>
    <row r="9">
      <c r="A9" s="4" t="inlineStr">
        <is>
          <t>Summary of Activity Related to Troubled Debt Restructurings</t>
        </is>
      </c>
      <c r="B9" s="4" t="inlineStr">
        <is>
          <t>The following table provides a summary of the activity related to TDRs for the periods presented.
Three Months Ended
March 31,
2021 2020
(Dollars in thousands)
Performing TDRs:
Beginning balance $ 2,159 $ 3,112
New modifications 4,643 -
Payoffs/payments, net and other (989 ) (299 )
TDRs returned to accrual status - -
TDRs placed on nonaccrual status - -
Ending balance $ 5,813 $ 2,813
Nonperforming TDRs:
Beginning balance $ - $ 244
New modifications - -
Charge-offs - -
Payoffs/payments, net and other - (244 )
TDRs returned to accrual status - -
TDRs placed on nonaccrual status - -
Ending balance $ - $ -
Total TDRs $ 5,813 $ 2,813</t>
        </is>
      </c>
    </row>
    <row r="10">
      <c r="A10" s="4" t="inlineStr">
        <is>
          <t>Summary of Loans Modified as Troubled Debt Restructurings</t>
        </is>
      </c>
      <c r="B10" s="4" t="inlineStr">
        <is>
          <t xml:space="preserve">Modifications (1)
For the Three Months Ended March 31, 2021
Number of Pre-Modification Post-Modification Outstanding Financial Effect
(Dollars in thousands)
Commercial real estate:
Interest rate reduction - $ - $ - $ - $ -
- - - - -
Commercial and industrial:
Interest rate reduction - - - - -
Change in amortization 2 4,643 4,643 4,443 -
SFR mortgage:
Interest rate reduction - - - - -
- - - - -
Total loans 2 $ 4,643 $ 4,643 $ 4,443 $ -
(1) The tables above exclude modified loans that were paid off prior to the end of the period.
(2) Financial effects resulting from modifications represent charge-offs and current allowance for credit losses at modification dat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Reconciliation (Tables)</t>
        </is>
      </c>
      <c r="B1" s="2" t="inlineStr">
        <is>
          <t>3 Months Ended</t>
        </is>
      </c>
    </row>
    <row r="2">
      <c r="B2" s="2" t="inlineStr">
        <is>
          <t>Mar. 31, 2021</t>
        </is>
      </c>
    </row>
    <row r="3">
      <c r="A3" s="3" t="inlineStr">
        <is>
          <t>Earnings Per Share [Abstract]</t>
        </is>
      </c>
    </row>
    <row r="4">
      <c r="A4" s="4" t="inlineStr">
        <is>
          <t>Schedule of Earnings Per Common Share Reconciliation</t>
        </is>
      </c>
      <c r="B4" s="4" t="inlineStr">
        <is>
          <t>The table below shows earnings per common share and diluted earnings per common share, and reconciles the numerator and denominator of both earnings per common share calculations.
Three Months Ended
2021 2020
(In thousands, except per share amounts)
Earnings per common share:
Net earnings $ 63,893 $ 37,980
Less: Net earnings allocated to restricted stock 309 83
Net earnings allocated to common shareholders $ 63,584 $ 37,897
Weighted average shares outstanding 135,175 139,107
Basic earnings per common share $ 0.47 $ 0.27
Diluted earnings per common share:
Net income allocated to common shareholders 63,584 37,897
Weighted average shares outstanding 135,175 139,107
Incremental shares from assumed exercise of outstanding options 253 209
Diluted weighted average shares outstanding 135,428 139,316
Diluted earnings per common share $ 0.47 $ 0.2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Fair Value Information (Tables)</t>
        </is>
      </c>
      <c r="B1" s="2" t="inlineStr">
        <is>
          <t>3 Months Ended</t>
        </is>
      </c>
    </row>
    <row r="2">
      <c r="B2" s="2" t="inlineStr">
        <is>
          <t>Mar. 31, 2021</t>
        </is>
      </c>
    </row>
    <row r="3">
      <c r="A3" s="3" t="inlineStr">
        <is>
          <t>Fair Value Disclosures [Abstract]</t>
        </is>
      </c>
    </row>
    <row r="4">
      <c r="A4" s="4" t="inlineStr">
        <is>
          <t>Assets and Liabilities Measured at Fair Value on a Recurring Basis</t>
        </is>
      </c>
      <c r="B4" s="4" t="inlineStr">
        <is>
          <t>The tables below present the balances of assets and liabilities measured at fair value on a recurring basis as of the dates presented.
Carrying Value at Quoted Prices in (Level 1) Significant Other Significant
(Dollars in thousands)
Description of assets
Investment securities - AFS:
Mortgage-backed securities $ 2,191,338 $ - $ 2,191,338 $ -
CMO/REMIC 590,166 - 590,166 -
Municipal bonds 29,886 - 29,886 -
Other securities 958 - 958 -
Total investment securities - AFS 2,812,348 - 2,812,348 -
Interest rate swaps 14,692 - 14,692 -
Total assets $ 2,827,040 $ - $ 2,827,040 $ -
Description of liability
Interest rate swaps $ 14,692 $ - $ 14,692 $ -
Total liabilities $ 14,692 $ - $ 14,692 $ -
Carrying Value at Quoted Prices in (Level 1) Significant Other Significant
(Dollars in thousands)
Description of assets
Investment securities - AFS:
Mortgage-backed securities $ 1,904,935 $ - $ 1,904,935 $ -
CMO/REMIC 462,814 - 462,814 -
Municipal bonds 30,285 - 30,285 -
Other securities 889 - 889 -
Total investment securities - AFS 2,398,923 - 2,398,923 -
Interest rate swaps 30,181 - 30,181 -
Total assets $ 2,429,104 $ - $ 2,429,104 $ -
Description of liability
Interest rate swaps $ 30,181 $ - $ 30,181 $ -
Total liabilities $ 30,181 $ - $ 30,181 $ -</t>
        </is>
      </c>
    </row>
    <row r="5">
      <c r="A5" s="4" t="inlineStr">
        <is>
          <t>Assets and Liabilities Measured at Fair Value on Non-Recurring Basis</t>
        </is>
      </c>
      <c r="B5" s="4" t="inlineStr">
        <is>
          <t>the following tables provide the level of valuation assumptions used to determine each adjustment and the carrying value of the related assets that had losses during the period.
Carrying Value at Quoted Prices in Significant Other Significant Total Losses
(Dollars in thousands)
Description of assets
Loans:
Commercial real estate $ - $ - $ - $ - $ -
Construction - - - - -
SBA 97 - - 97 19
Commercial and industrial 2,248 - - 2,248 307
Dairy &amp; livestock and agribusiness 260 - - 260 102
Municipal lease finance receivables - - - - -
SFR mortgage - - - - -
Consumer and other loans - - - - -
Other real estate owned - - - - -
Asset held-for-sale - - - - -
Total assets $ 2,605 $ - $ - $ 2,605 $ 428
Carrying Value at Quoted Prices in Significant Other Significant Total Losses For
(Dollars in thousands)
Description of assets
Loans:
Commercial real estate $ - $ - $ - $ - $ -
Construction - - - - -
SBA 76 - - 76 24
Commercial and industrial 4,266 - - 4,266 2,316
Dairy &amp; livestock and agribusiness - - - - -
Municipal lease finance receivables - - - - -
SFR mortgage - - - - -
Consumer and other loans - - - - -
Other real estate owned 2,275 - - 2,275 700
Asset held-for-sale - - - - -
Total assets $ 6,617 $ - $ - $ 6,617 $ 3,040</t>
        </is>
      </c>
    </row>
    <row r="6">
      <c r="A6" s="4" t="inlineStr">
        <is>
          <t>Estimated Fair Value of Financial Instruments</t>
        </is>
      </c>
      <c r="B6" s="4" t="inlineStr">
        <is>
          <t xml:space="preserve">The following disclosure presents estimated fair value of our financial instruments. The estimated fair value amounts have been determined by the Company using available market information and appropriate valuation methodologies. However, considerable judgment is required to develop the estimates of fair value. Accordingly, the estimates presented below are not necessarily indicative of the amounts the Company may realize in a current market exchange as of March 31, 2021 and December 31, 2020, respectively. The use of different market assumptions and/or estimation methodologies may have a material effect on the estimated fair value amounts.
March 31, 2021
Estimated Fair Value
Carrying Level 1 Level 2 Level 3 Total
(Dollars in thousands)
Assets
Total cash and cash equivalents $ 1,525,299 $ 1,525,299 $ - $ - $ 1,525,299
Interest-earning balances due from depository institutions 27,748 - 27,748 - 27,748
Investment securities available-for-sale 2,812,348 - 2,812,348 - 2,812,348
Investment securities held-to-maturity 1,086,984 - 1,085,481 - 1,085,481
Total loans, net of allowance for credit losses 8,221,252 - - 8,231,707 8,231,707
Swaps 14,692 - 14,692 - 14,692
Liabilities
Deposits:
Interest-bearing $ 4,500,816 $ - $ 4,500,611 $ - $ 4,500,611
Borrowings 511,346 - 504,563 - 504,563
Junior subordinated debentures 25,774 - - 20,351 20,351
Swaps 14,692 - 14,692 - 14,692
December 31, 2020
Estimated Fair Value
Carrying Level 1 Level 2 Level 3 Total
(Dollars in thousands)
Assets
Total cash and cash equivalents $ 1,958,160 $ 1,958,160 $ - $ - $ 1,958,160
Interest-earning balances due from depository institutions 43,563 - 43,600 - 43,600
Investment securities available-for-sale 2,398,923 - 2,398,923 - 2,398,923
Investment securities held-to-maturity 578,626 - 604,223 - 604,223
Total loans, net of allowance for credit losses 8,255,116 - - 8,256,178 8,256,178
Swaps 30,181 - 30,181 - 30,181
Liabilities
Deposits:
Interest-bearing $ 4,281,114 $ - $ 4,281,952 $ - $ 4,281,952
Borrowings 444,406 - 444,349 - 444,349
Junior subordinated debentures 25,774 - - 19,431 19,431
Swaps 30,181 - 30,181 - 30,1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erivative Financial Instruments (Tables)</t>
        </is>
      </c>
      <c r="B1" s="2" t="inlineStr">
        <is>
          <t>3 Months Ended</t>
        </is>
      </c>
    </row>
    <row r="2">
      <c r="B2" s="2" t="inlineStr">
        <is>
          <t>Mar. 31, 2021</t>
        </is>
      </c>
    </row>
    <row r="3">
      <c r="A3" s="3" t="inlineStr">
        <is>
          <t>Derivative Instruments and Hedging Activities Disclosure [Abstract]</t>
        </is>
      </c>
    </row>
    <row r="4">
      <c r="A4" s="4" t="inlineStr">
        <is>
          <t>Fair Value of Derivative Instruments</t>
        </is>
      </c>
      <c r="B4" s="4" t="inlineStr">
        <is>
          <t>As of March 31, 2021 and December 31, 2020, the total notional amount of the Company’s swaps was $509.5 million, and $503.8 million, respectively. The location of the asset and liability, and their respective fair values, are summarized in the tables below.
March 31, 2021
Asset Derivatives Liability Derivatives
Balance Sheet Location Fair Value Balance Sheet Location Fair Value
(Dollars in thousands)
Derivatives not designated as hedging instruments:
Interest rate swaps Other assets $14,692 Other liabilities $14,692
Total derivatives $14,692 $14,692
December 31, 2020
Asset Derivatives Liability Derivatives
Balance Sheet Location Fair Value Balance Sheet Location Fair Value
(Dollars in thousands)
Derivatives not designated as hedging instruments:
Interest rate swaps Other assets $30,181 Other liabilities $30,181
Total derivatives $30,181 $30,181</t>
        </is>
      </c>
    </row>
    <row r="5">
      <c r="A5" s="4" t="inlineStr">
        <is>
          <t>Effect of Derivative Instruments on Consolidated Statement of Earnings</t>
        </is>
      </c>
      <c r="B5" s="4" t="inlineStr">
        <is>
          <t>The following table summarizes the effect of derivative financial instruments on the condensed consolidated statements of earnings for the periods presented.
Derivatives Not Designated as Hedging Instruments Location of Gain Recognized in Amount of Gain Recognized in Income on Derivative Instruments
Three Months Ended March 31,
2021 2020
(Dollars in thousands)
Interest rate swaps Other income $ 215 $ 373
Total $ 215 $ 37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prehensive Income (Tables)</t>
        </is>
      </c>
      <c r="B1" s="2" t="inlineStr">
        <is>
          <t>3 Months Ended</t>
        </is>
      </c>
    </row>
    <row r="2">
      <c r="B2" s="2" t="inlineStr">
        <is>
          <t>Mar. 31, 2021</t>
        </is>
      </c>
    </row>
    <row r="3">
      <c r="A3" s="3" t="inlineStr">
        <is>
          <t>Equity [Abstract]</t>
        </is>
      </c>
    </row>
    <row r="4">
      <c r="A4" s="4" t="inlineStr">
        <is>
          <t>Summary of Components of Other Comprehensive Income</t>
        </is>
      </c>
      <c r="B4" s="4" t="inlineStr">
        <is>
          <t>The table below provides a summary of the components of other comprehensive income (“OCI”) for the periods presented.
Three Months Ended March 31,
2021 2020
Before-tax Tax effect After-tax Before-tax Tax effect After-tax
(Dollars in thousands)
Investment securities:
Net change in fair value recorded in accumulated OCI $ (40,391 ) $ 11,941 $ (28,450 ) $ 36,619 $ (10,826 ) $ 25,793
Amortization of net unrealized losses on securities transferred from available-for-sale held-to-maturity 81 (24 ) 57 (1 ) - (1 )
Net change $ (40,310 ) $ 11,917 $ (28,393 ) $ 36,618 $ (10,826 ) $ 25,79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lance Sheet Offsetting (Tables)</t>
        </is>
      </c>
      <c r="B1" s="2" t="inlineStr">
        <is>
          <t>3 Months Ended</t>
        </is>
      </c>
    </row>
    <row r="2">
      <c r="B2" s="2" t="inlineStr">
        <is>
          <t>Mar. 31, 2021</t>
        </is>
      </c>
    </row>
    <row r="3">
      <c r="A3" s="3" t="inlineStr">
        <is>
          <t>Text Block [Abstract]</t>
        </is>
      </c>
    </row>
    <row r="4">
      <c r="A4" s="4" t="inlineStr">
        <is>
          <t>Schedule of Balance Sheet Offsetting</t>
        </is>
      </c>
      <c r="B4" s="4" t="inlineStr">
        <is>
          <t>Gross Amounts Gross Amounts Net Amounts Presented in the Gross Amounts Not Offset in the
the Condensed Condensed Condensed Financial Collateral Net Amount
(Dollars in thousands)
March 31, 2021
Financial assets:
Derivatives not designated as hedging instruments $ 14,692 $ - $ - $ 14,692 $ - $ 14,692
Total $ 14,692 $ - $ - $ 14,692 $ - $ 14,692
Financial liabilities:
Derivatives not designated as hedging instruments $ 27,826 $ (13,134 ) $ 14,692 $ 13,134 $ (45,482 ) $ (17,656 )
Repurchase agreements 506,346 - 506,346 - (543,551 ) (37,205 )
Total $ 534,172 $ (13,134 ) $ 521,038 $ 13,134 $ (589,033 ) $ (54,861 )
December 31, 2020
Financial assets:
Derivatives not designated as hedging instruments $ 30,181 $ - $ - $ 30,181 $ - $ 30,181
Total $ 30,181 $ - $ - $ 30,181 $ - $ 30,181
Financial liabilities:
Derivatives not designated as hedging instruments $ 30,434 $ (253 ) $ 30,181 $ 253 $ (63,730 ) $ (33,296 )
Repurchase agreements 439,406 - 439,406 - (483,603 ) (44,197 )
Total $ 469,840 $ (253 ) $ 469,587 $ 253 $ (547,333 ) $ (77,4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Components of lease costs and supplemental information related to leases</t>
        </is>
      </c>
      <c r="B4" s="4" t="inlineStr">
        <is>
          <t xml:space="preserve">The tables below present the components of lease costs and supplemental information related to leases as of and for the periods presented.
March 31, December 31,
(Dollars in thousands)
Lease Assets and Liabilities
ROU assets $ 20,340 $ 19,112
Total lease liabilities 22,237 21,164
Three Months Ended
March 31,
2021 2020
(Dollars in thousands)
Lease Cost
Operating lease expense (1) $ 1,662 $ 1,623
Sublease income - -
Total lease expense $ 1,662 $ 1,623
(1) Includes short-term leases and variable lease costs, which are immaterial.
Other Information
Cash paid for amounts included in the measurement of lease liabilities:
Operating cash outflows from operating leases, net $ 1,819 $ 1,935
March 31, 2021 December 31, 020
Lease Term and Discount Rate
Weighted average remaining lease term (years) 4.40 4.16
Weighted average discount rate 2.63% 2.80% </t>
        </is>
      </c>
    </row>
    <row r="5">
      <c r="A5" s="4" t="inlineStr">
        <is>
          <t>Future lease payments required for leases that have initial or remaining non-cancelable lease terms</t>
        </is>
      </c>
      <c r="B5" s="4" t="inlineStr">
        <is>
          <t>The future lease payments required for leases that have initial or remaining non-cancelable
March 31, 2021
(Dollars in thousands)
Year:
2021 (excluding the three months ended March 31, 2021) $ 5,142
2022 6,031
2023 4,279
2024 3,107
2025 2,433
Thereafter 2,499
Total future lease payments 23,491
Less: Imputed interest (1,254 )
Present value of lease liabilities $ 22,23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1</t>
        </is>
      </c>
    </row>
    <row r="3">
      <c r="A3" s="3" t="inlineStr">
        <is>
          <t>Revenue from Contract with Customer [Abstract]</t>
        </is>
      </c>
    </row>
    <row r="4">
      <c r="A4" s="4" t="inlineStr">
        <is>
          <t>Summary of Non Interest Income, Segregated by Revenue Streams in-Scope and Out-of-Scope of Topic 606</t>
        </is>
      </c>
      <c r="B4" s="4" t="inlineStr">
        <is>
          <t>The following presents noninterest income, segregated by revenue streams in-scope out-of-scope No. 2014-09
Three Months Ended
2021 2020
(Dollars in thousands)
Noninterest income:
In-scope
Service charges on deposit accounts $ 3,985 $ 4,776
Trust and investment services 2,611 2,420
Bankcard services 350 577
Gain on OREO, net 429 10
Other 1,682 1,798
Noninterest Income (in-scope 9,057 9,581
Noninterest Income (out-of-scope 4,624 2,059
Total noninterest income $ 13,681 $ 11,64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3" t="inlineStr">
        <is>
          <t>Statement of Financial Position [Abstract]</t>
        </is>
      </c>
    </row>
    <row r="3">
      <c r="A3" s="4" t="inlineStr">
        <is>
          <t>Amortized cost</t>
        </is>
      </c>
      <c r="B3" s="6" t="n">
        <v>2797990</v>
      </c>
      <c r="C3" s="6" t="n">
        <v>2344174</v>
      </c>
    </row>
    <row r="4">
      <c r="A4" s="4" t="inlineStr">
        <is>
          <t>Fair Value, Held-to-maturity</t>
        </is>
      </c>
      <c r="B4" s="6" t="n">
        <v>1085481</v>
      </c>
      <c r="C4" s="6" t="n">
        <v>604223</v>
      </c>
    </row>
    <row r="5">
      <c r="A5" s="4" t="inlineStr">
        <is>
          <t>Common stock, par value</t>
        </is>
      </c>
      <c r="B5" s="6" t="n">
        <v>0</v>
      </c>
      <c r="C5" s="6" t="n">
        <v>0</v>
      </c>
    </row>
    <row r="6">
      <c r="A6" s="4" t="inlineStr">
        <is>
          <t>Common stock, authorized</t>
        </is>
      </c>
      <c r="B6" s="5" t="n">
        <v>225000000</v>
      </c>
      <c r="C6" s="5" t="n">
        <v>225000000</v>
      </c>
    </row>
    <row r="7">
      <c r="A7" s="4" t="inlineStr">
        <is>
          <t>Common stock, shares issued</t>
        </is>
      </c>
      <c r="B7" s="5" t="n">
        <v>135919625</v>
      </c>
      <c r="C7" s="5" t="n">
        <v>135600501</v>
      </c>
    </row>
    <row r="8">
      <c r="A8" s="4" t="inlineStr">
        <is>
          <t>Common stock, shares outstanding</t>
        </is>
      </c>
      <c r="B8" s="5" t="n">
        <v>135919625</v>
      </c>
      <c r="C8" s="5" t="n">
        <v>1356005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36" customWidth="1" min="2" max="2"/>
  </cols>
  <sheetData>
    <row r="1">
      <c r="A1" s="1" t="inlineStr">
        <is>
          <t>Business - Additional Information (Detail)</t>
        </is>
      </c>
      <c r="B1" s="2" t="inlineStr">
        <is>
          <t>Mar. 31, 2021LocationLoanSubsidiary</t>
        </is>
      </c>
    </row>
    <row r="2">
      <c r="A2" s="3" t="inlineStr">
        <is>
          <t>Schedule Of Description Of Company [Line Items]</t>
        </is>
      </c>
    </row>
    <row r="3">
      <c r="A3" s="4" t="inlineStr">
        <is>
          <t>Number of inactive subsidiaries | Subsidiary</t>
        </is>
      </c>
      <c r="B3" s="5" t="n">
        <v>1</v>
      </c>
    </row>
    <row r="4">
      <c r="A4" s="4" t="inlineStr">
        <is>
          <t>Bank operated banking centers</t>
        </is>
      </c>
      <c r="B4" s="5" t="n">
        <v>57</v>
      </c>
    </row>
    <row r="5">
      <c r="A5" s="4" t="inlineStr">
        <is>
          <t>Bank operated trust office locations, number</t>
        </is>
      </c>
      <c r="B5" s="5" t="n">
        <v>3</v>
      </c>
    </row>
    <row r="6">
      <c r="A6" s="4" t="inlineStr">
        <is>
          <t>Number of loan production office | Loan</t>
        </is>
      </c>
      <c r="B6" s="5" t="n">
        <v>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and Estimated Fair Value of Investment Securities (Detail) - USD ($) $ in Thousands</t>
        </is>
      </c>
      <c r="B1" s="2" t="inlineStr">
        <is>
          <t>Mar. 31, 2021</t>
        </is>
      </c>
      <c r="C1" s="2" t="inlineStr">
        <is>
          <t>Dec. 31, 2020</t>
        </is>
      </c>
    </row>
    <row r="2">
      <c r="A2" s="3" t="inlineStr">
        <is>
          <t>Schedule of Investments [Line Items]</t>
        </is>
      </c>
    </row>
    <row r="3">
      <c r="A3" s="4" t="inlineStr">
        <is>
          <t>Amortized Cost, Available-for-sale</t>
        </is>
      </c>
      <c r="B3" s="6" t="n">
        <v>2797990</v>
      </c>
      <c r="C3" s="6" t="n">
        <v>2344174</v>
      </c>
    </row>
    <row r="4">
      <c r="A4" s="4" t="inlineStr">
        <is>
          <t>Gross Unrealized Holding Gain, Available-for-sale</t>
        </is>
      </c>
      <c r="B4" s="5" t="n">
        <v>43588</v>
      </c>
      <c r="C4" s="5" t="n">
        <v>55099</v>
      </c>
    </row>
    <row r="5">
      <c r="A5" s="4" t="inlineStr">
        <is>
          <t>Gross Unrealized Holding Loss, Available-for-sale</t>
        </is>
      </c>
      <c r="B5" s="5" t="n">
        <v>-29230</v>
      </c>
      <c r="C5" s="5" t="n">
        <v>-350</v>
      </c>
    </row>
    <row r="6">
      <c r="A6" s="4" t="inlineStr">
        <is>
          <t>Fair Value, Available-for-sale</t>
        </is>
      </c>
      <c r="B6" s="6" t="n">
        <v>2812348</v>
      </c>
      <c r="C6" s="6" t="n">
        <v>2398923</v>
      </c>
    </row>
    <row r="7">
      <c r="A7" s="4" t="inlineStr">
        <is>
          <t>Total Percent, Available-for-sale</t>
        </is>
      </c>
      <c r="B7" s="4" t="inlineStr">
        <is>
          <t>100.00%</t>
        </is>
      </c>
      <c r="C7" s="4" t="inlineStr">
        <is>
          <t>100.00%</t>
        </is>
      </c>
    </row>
    <row r="8">
      <c r="A8" s="4" t="inlineStr">
        <is>
          <t>Amortized Cost, Held-to-maturity</t>
        </is>
      </c>
      <c r="B8" s="6" t="n">
        <v>1086984</v>
      </c>
      <c r="C8" s="6" t="n">
        <v>578626</v>
      </c>
    </row>
    <row r="9">
      <c r="A9" s="4" t="inlineStr">
        <is>
          <t>Gross Unrealized Holding Gain, Held-to-maturity</t>
        </is>
      </c>
      <c r="B9" s="5" t="n">
        <v>17135</v>
      </c>
      <c r="C9" s="5" t="n">
        <v>25703</v>
      </c>
    </row>
    <row r="10">
      <c r="A10" s="4" t="inlineStr">
        <is>
          <t>Gross Unrealized Holding Loss, Held-to-maturity</t>
        </is>
      </c>
      <c r="B10" s="5" t="n">
        <v>-18638</v>
      </c>
      <c r="C10" s="5" t="n">
        <v>-106</v>
      </c>
    </row>
    <row r="11">
      <c r="A11" s="4" t="inlineStr">
        <is>
          <t>Fair Value, Held-to-maturity</t>
        </is>
      </c>
      <c r="B11" s="6" t="n">
        <v>1085481</v>
      </c>
      <c r="C11" s="6" t="n">
        <v>604223</v>
      </c>
    </row>
    <row r="12">
      <c r="A12" s="4" t="inlineStr">
        <is>
          <t>Total Percent, Held-to-maturity</t>
        </is>
      </c>
      <c r="B12" s="4" t="inlineStr">
        <is>
          <t>100.00%</t>
        </is>
      </c>
      <c r="C12" s="4" t="inlineStr">
        <is>
          <t>100.00%</t>
        </is>
      </c>
    </row>
    <row r="13">
      <c r="A13" s="4" t="inlineStr">
        <is>
          <t>CMO/REMIC [Member]</t>
        </is>
      </c>
    </row>
    <row r="14">
      <c r="A14" s="3" t="inlineStr">
        <is>
          <t>Schedule of Investments [Line Items]</t>
        </is>
      </c>
    </row>
    <row r="15">
      <c r="A15" s="4" t="inlineStr">
        <is>
          <t>Amortized Cost, Available-for-sale</t>
        </is>
      </c>
      <c r="B15" s="6" t="n">
        <v>592915</v>
      </c>
      <c r="C15" s="6" t="n">
        <v>457548</v>
      </c>
    </row>
    <row r="16">
      <c r="A16" s="4" t="inlineStr">
        <is>
          <t>Gross Unrealized Holding Gain, Available-for-sale</t>
        </is>
      </c>
      <c r="B16" s="5" t="n">
        <v>4072</v>
      </c>
      <c r="C16" s="5" t="n">
        <v>5515</v>
      </c>
    </row>
    <row r="17">
      <c r="A17" s="4" t="inlineStr">
        <is>
          <t>Gross Unrealized Holding Loss, Available-for-sale</t>
        </is>
      </c>
      <c r="B17" s="5" t="n">
        <v>-6821</v>
      </c>
      <c r="C17" s="5" t="n">
        <v>-249</v>
      </c>
    </row>
    <row r="18">
      <c r="A18" s="4" t="inlineStr">
        <is>
          <t>Fair Value, Available-for-sale</t>
        </is>
      </c>
      <c r="B18" s="6" t="n">
        <v>590166</v>
      </c>
      <c r="C18" s="6" t="n">
        <v>462814</v>
      </c>
    </row>
    <row r="19">
      <c r="A19" s="4" t="inlineStr">
        <is>
          <t>Total Percent, Available-for-sale</t>
        </is>
      </c>
      <c r="B19" s="4" t="inlineStr">
        <is>
          <t>20.99%</t>
        </is>
      </c>
      <c r="C19" s="4" t="inlineStr">
        <is>
          <t>19.29%</t>
        </is>
      </c>
    </row>
    <row r="20">
      <c r="A20" s="4" t="inlineStr">
        <is>
          <t>Amortized Cost, Held-to-maturity</t>
        </is>
      </c>
      <c r="B20" s="6" t="n">
        <v>133556</v>
      </c>
      <c r="C20" s="6" t="n">
        <v>145309</v>
      </c>
    </row>
    <row r="21">
      <c r="A21" s="4" t="inlineStr">
        <is>
          <t>Gross Unrealized Holding Gain, Held-to-maturity</t>
        </is>
      </c>
      <c r="B21" s="5" t="n">
        <v>2832</v>
      </c>
      <c r="C21" s="5" t="n">
        <v>5202</v>
      </c>
    </row>
    <row r="22">
      <c r="A22" s="4" t="inlineStr">
        <is>
          <t>Gross Unrealized Holding Loss, Held-to-maturity</t>
        </is>
      </c>
      <c r="B22" s="4" t="inlineStr">
        <is>
          <t xml:space="preserve"> </t>
        </is>
      </c>
      <c r="C22" s="5" t="n">
        <v>0</v>
      </c>
    </row>
    <row r="23">
      <c r="A23" s="4" t="inlineStr">
        <is>
          <t>Fair Value, Held-to-maturity</t>
        </is>
      </c>
      <c r="B23" s="6" t="n">
        <v>136388</v>
      </c>
      <c r="C23" s="6" t="n">
        <v>150511</v>
      </c>
    </row>
    <row r="24">
      <c r="A24" s="4" t="inlineStr">
        <is>
          <t>Total Percent, Held-to-maturity</t>
        </is>
      </c>
      <c r="B24" s="4" t="inlineStr">
        <is>
          <t>12.29%</t>
        </is>
      </c>
      <c r="C24" s="4" t="inlineStr">
        <is>
          <t>25.11%</t>
        </is>
      </c>
    </row>
    <row r="25">
      <c r="A25" s="4" t="inlineStr">
        <is>
          <t>Government Agency/GSE [Member]</t>
        </is>
      </c>
    </row>
    <row r="26">
      <c r="A26" s="3" t="inlineStr">
        <is>
          <t>Schedule of Investments [Line Items]</t>
        </is>
      </c>
    </row>
    <row r="27">
      <c r="A27" s="4" t="inlineStr">
        <is>
          <t>Amortized Cost, Held-to-maturity</t>
        </is>
      </c>
      <c r="B27" s="6" t="n">
        <v>601142</v>
      </c>
      <c r="C27" s="6" t="n">
        <v>98663</v>
      </c>
    </row>
    <row r="28">
      <c r="A28" s="4" t="inlineStr">
        <is>
          <t>Gross Unrealized Holding Gain, Held-to-maturity</t>
        </is>
      </c>
      <c r="B28" s="5" t="n">
        <v>3860</v>
      </c>
      <c r="C28" s="5" t="n">
        <v>5877</v>
      </c>
    </row>
    <row r="29">
      <c r="A29" s="4" t="inlineStr">
        <is>
          <t>Gross Unrealized Holding Loss, Held-to-maturity</t>
        </is>
      </c>
      <c r="B29" s="4" t="inlineStr">
        <is>
          <t xml:space="preserve"> </t>
        </is>
      </c>
      <c r="C29" s="5" t="n">
        <v>0</v>
      </c>
    </row>
    <row r="30">
      <c r="A30" s="4" t="inlineStr">
        <is>
          <t>Fair Value, Held-to-maturity</t>
        </is>
      </c>
      <c r="B30" s="6" t="n">
        <v>588713</v>
      </c>
      <c r="C30" s="6" t="n">
        <v>104540</v>
      </c>
    </row>
    <row r="31">
      <c r="A31" s="4" t="inlineStr">
        <is>
          <t>Total Percent, Held-to-maturity</t>
        </is>
      </c>
      <c r="B31" s="4" t="inlineStr">
        <is>
          <t>55.30%</t>
        </is>
      </c>
      <c r="C31" s="4" t="inlineStr">
        <is>
          <t>17.05%</t>
        </is>
      </c>
    </row>
    <row r="32">
      <c r="A32" s="4" t="inlineStr">
        <is>
          <t>Mortgage-backed Securities [Member]</t>
        </is>
      </c>
    </row>
    <row r="33">
      <c r="A33" s="3" t="inlineStr">
        <is>
          <t>Schedule of Investments [Line Items]</t>
        </is>
      </c>
    </row>
    <row r="34">
      <c r="A34" s="4" t="inlineStr">
        <is>
          <t>Amortized Cost, Available-for-sale</t>
        </is>
      </c>
      <c r="B34" s="6" t="n">
        <v>2175414</v>
      </c>
      <c r="C34" s="6" t="n">
        <v>1857030</v>
      </c>
    </row>
    <row r="35">
      <c r="A35" s="4" t="inlineStr">
        <is>
          <t>Gross Unrealized Holding Gain, Available-for-sale</t>
        </is>
      </c>
      <c r="B35" s="5" t="n">
        <v>38333</v>
      </c>
      <c r="C35" s="5" t="n">
        <v>48006</v>
      </c>
    </row>
    <row r="36">
      <c r="A36" s="4" t="inlineStr">
        <is>
          <t>Gross Unrealized Holding Loss, Available-for-sale</t>
        </is>
      </c>
      <c r="B36" s="5" t="n">
        <v>-22409</v>
      </c>
      <c r="C36" s="5" t="n">
        <v>-101</v>
      </c>
    </row>
    <row r="37">
      <c r="A37" s="4" t="inlineStr">
        <is>
          <t>Fair Value, Available-for-sale</t>
        </is>
      </c>
      <c r="B37" s="6" t="n">
        <v>2191338</v>
      </c>
      <c r="C37" s="6" t="n">
        <v>1904935</v>
      </c>
    </row>
    <row r="38">
      <c r="A38" s="4" t="inlineStr">
        <is>
          <t>Total Percent, Available-for-sale</t>
        </is>
      </c>
      <c r="B38" s="4" t="inlineStr">
        <is>
          <t>77.92%</t>
        </is>
      </c>
      <c r="C38" s="4" t="inlineStr">
        <is>
          <t>79.41%</t>
        </is>
      </c>
    </row>
    <row r="39">
      <c r="A39" s="4" t="inlineStr">
        <is>
          <t>Amortized Cost, Held-to-maturity</t>
        </is>
      </c>
      <c r="B39" s="6" t="n">
        <v>135137</v>
      </c>
      <c r="C39" s="6" t="n">
        <v>146382</v>
      </c>
    </row>
    <row r="40">
      <c r="A40" s="4" t="inlineStr">
        <is>
          <t>Gross Unrealized Holding Gain, Held-to-maturity</t>
        </is>
      </c>
      <c r="B40" s="5" t="n">
        <v>5348</v>
      </c>
      <c r="C40" s="5" t="n">
        <v>7644</v>
      </c>
    </row>
    <row r="41">
      <c r="A41" s="4" t="inlineStr">
        <is>
          <t>Gross Unrealized Holding Loss, Held-to-maturity</t>
        </is>
      </c>
      <c r="B41" s="4" t="inlineStr">
        <is>
          <t xml:space="preserve"> </t>
        </is>
      </c>
      <c r="C41" s="5" t="n">
        <v>-32</v>
      </c>
    </row>
    <row r="42">
      <c r="A42" s="4" t="inlineStr">
        <is>
          <t>Fair Value, Held-to-maturity</t>
        </is>
      </c>
      <c r="B42" s="6" t="n">
        <v>140230</v>
      </c>
      <c r="C42" s="6" t="n">
        <v>153994</v>
      </c>
    </row>
    <row r="43">
      <c r="A43" s="4" t="inlineStr">
        <is>
          <t>Total Percent, Held-to-maturity</t>
        </is>
      </c>
      <c r="B43" s="4" t="inlineStr">
        <is>
          <t>12.43%</t>
        </is>
      </c>
      <c r="C43" s="4" t="inlineStr">
        <is>
          <t>25.30%</t>
        </is>
      </c>
    </row>
    <row r="44">
      <c r="A44" s="4" t="inlineStr">
        <is>
          <t>Municipal Bonds [Member]</t>
        </is>
      </c>
    </row>
    <row r="45">
      <c r="A45" s="3" t="inlineStr">
        <is>
          <t>Schedule of Investments [Line Items]</t>
        </is>
      </c>
    </row>
    <row r="46">
      <c r="A46" s="4" t="inlineStr">
        <is>
          <t>Amortized Cost, Available-for-sale</t>
        </is>
      </c>
      <c r="B46" s="6" t="n">
        <v>28703</v>
      </c>
      <c r="C46" s="6" t="n">
        <v>28707</v>
      </c>
    </row>
    <row r="47">
      <c r="A47" s="4" t="inlineStr">
        <is>
          <t>Gross Unrealized Holding Gain, Available-for-sale</t>
        </is>
      </c>
      <c r="B47" s="5" t="n">
        <v>1183</v>
      </c>
      <c r="C47" s="5" t="n">
        <v>1578</v>
      </c>
    </row>
    <row r="48">
      <c r="A48" s="4" t="inlineStr">
        <is>
          <t>Gross Unrealized Holding Loss, Available-for-sale</t>
        </is>
      </c>
      <c r="B48" s="4" t="inlineStr">
        <is>
          <t xml:space="preserve"> </t>
        </is>
      </c>
      <c r="C48" s="5" t="n">
        <v>0</v>
      </c>
    </row>
    <row r="49">
      <c r="A49" s="4" t="inlineStr">
        <is>
          <t>Fair Value, Available-for-sale</t>
        </is>
      </c>
      <c r="B49" s="6" t="n">
        <v>29886</v>
      </c>
      <c r="C49" s="6" t="n">
        <v>30285</v>
      </c>
    </row>
    <row r="50">
      <c r="A50" s="4" t="inlineStr">
        <is>
          <t>Total Percent, Available-for-sale</t>
        </is>
      </c>
      <c r="B50" s="4" t="inlineStr">
        <is>
          <t>1.06%</t>
        </is>
      </c>
      <c r="C50" s="4" t="inlineStr">
        <is>
          <t>1.26%</t>
        </is>
      </c>
    </row>
    <row r="51">
      <c r="A51" s="4" t="inlineStr">
        <is>
          <t>Amortized Cost, Held-to-maturity</t>
        </is>
      </c>
      <c r="B51" s="6" t="n">
        <v>217149</v>
      </c>
      <c r="C51" s="6" t="n">
        <v>188272</v>
      </c>
    </row>
    <row r="52">
      <c r="A52" s="4" t="inlineStr">
        <is>
          <t>Gross Unrealized Holding Gain, Held-to-maturity</t>
        </is>
      </c>
      <c r="B52" s="5" t="n">
        <v>5095</v>
      </c>
      <c r="C52" s="5" t="n">
        <v>6980</v>
      </c>
    </row>
    <row r="53">
      <c r="A53" s="4" t="inlineStr">
        <is>
          <t>Gross Unrealized Holding Loss, Held-to-maturity</t>
        </is>
      </c>
      <c r="B53" s="5" t="n">
        <v>-2094</v>
      </c>
      <c r="C53" s="5" t="n">
        <v>-74</v>
      </c>
    </row>
    <row r="54">
      <c r="A54" s="4" t="inlineStr">
        <is>
          <t>Fair Value, Held-to-maturity</t>
        </is>
      </c>
      <c r="B54" s="6" t="n">
        <v>220150</v>
      </c>
      <c r="C54" s="6" t="n">
        <v>195178</v>
      </c>
    </row>
    <row r="55">
      <c r="A55" s="4" t="inlineStr">
        <is>
          <t>Total Percent, Held-to-maturity</t>
        </is>
      </c>
      <c r="B55" s="4" t="inlineStr">
        <is>
          <t>19.98%</t>
        </is>
      </c>
      <c r="C55" s="4" t="inlineStr">
        <is>
          <t>32.54%</t>
        </is>
      </c>
    </row>
    <row r="56">
      <c r="A56" s="4" t="inlineStr">
        <is>
          <t>Other Securities [Member]</t>
        </is>
      </c>
    </row>
    <row r="57">
      <c r="A57" s="3" t="inlineStr">
        <is>
          <t>Schedule of Investments [Line Items]</t>
        </is>
      </c>
    </row>
    <row r="58">
      <c r="A58" s="4" t="inlineStr">
        <is>
          <t>Amortized Cost, Available-for-sale</t>
        </is>
      </c>
      <c r="B58" s="6" t="n">
        <v>958</v>
      </c>
      <c r="C58" s="6" t="n">
        <v>889</v>
      </c>
    </row>
    <row r="59">
      <c r="A59" s="4" t="inlineStr">
        <is>
          <t>Gross Unrealized Holding Gain, Available-for-sale</t>
        </is>
      </c>
      <c r="B59" s="4" t="inlineStr">
        <is>
          <t xml:space="preserve"> </t>
        </is>
      </c>
      <c r="C59" s="4" t="inlineStr">
        <is>
          <t xml:space="preserve"> </t>
        </is>
      </c>
    </row>
    <row r="60">
      <c r="A60" s="4" t="inlineStr">
        <is>
          <t>Gross Unrealized Holding Loss, Available-for-sale</t>
        </is>
      </c>
      <c r="B60" s="4" t="inlineStr">
        <is>
          <t xml:space="preserve"> </t>
        </is>
      </c>
      <c r="C60" s="4" t="inlineStr">
        <is>
          <t xml:space="preserve"> </t>
        </is>
      </c>
    </row>
    <row r="61">
      <c r="A61" s="4" t="inlineStr">
        <is>
          <t>Fair Value, Available-for-sale</t>
        </is>
      </c>
      <c r="B61" s="6" t="n">
        <v>958</v>
      </c>
      <c r="C61" s="6" t="n">
        <v>889</v>
      </c>
    </row>
    <row r="62">
      <c r="A62" s="4" t="inlineStr">
        <is>
          <t>Total Percent, Available-for-sale</t>
        </is>
      </c>
      <c r="B62" s="4" t="inlineStr">
        <is>
          <t>0.03%</t>
        </is>
      </c>
      <c r="C62" s="4" t="inlineStr">
        <is>
          <t>0.04%</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Summary of Interest Income Earned on Investment Securities (Detail) - USD ($) $ in Thousands</t>
        </is>
      </c>
      <c r="B1" s="2" t="inlineStr">
        <is>
          <t>3 Months Ended</t>
        </is>
      </c>
    </row>
    <row r="2">
      <c r="B2" s="2" t="inlineStr">
        <is>
          <t>Mar. 31, 2021</t>
        </is>
      </c>
      <c r="C2" s="2" t="inlineStr">
        <is>
          <t>Mar. 31, 2020</t>
        </is>
      </c>
    </row>
    <row r="3">
      <c r="A3" s="3" t="inlineStr">
        <is>
          <t>Net Investment Income [Line Items]</t>
        </is>
      </c>
    </row>
    <row r="4">
      <c r="A4" s="4" t="inlineStr">
        <is>
          <t>Total interest income from available-for-sale securities</t>
        </is>
      </c>
      <c r="B4" s="6" t="n">
        <v>9159</v>
      </c>
      <c r="C4" s="6" t="n">
        <v>10049</v>
      </c>
    </row>
    <row r="5">
      <c r="A5" s="4" t="inlineStr">
        <is>
          <t>Total interest income from held-to-maturity securities</t>
        </is>
      </c>
      <c r="B5" s="5" t="n">
        <v>3940</v>
      </c>
      <c r="C5" s="5" t="n">
        <v>3998</v>
      </c>
    </row>
    <row r="6">
      <c r="A6" s="4" t="inlineStr">
        <is>
          <t>Total investment income</t>
        </is>
      </c>
      <c r="B6" s="5" t="n">
        <v>13099</v>
      </c>
      <c r="C6" s="5" t="n">
        <v>14047</v>
      </c>
    </row>
    <row r="7">
      <c r="A7" s="4" t="inlineStr">
        <is>
          <t>Investment securities available-for-sale [Member]</t>
        </is>
      </c>
    </row>
    <row r="8">
      <c r="A8" s="3" t="inlineStr">
        <is>
          <t>Net Investment Income [Line Items]</t>
        </is>
      </c>
    </row>
    <row r="9">
      <c r="A9" s="4" t="inlineStr">
        <is>
          <t>Taxable</t>
        </is>
      </c>
      <c r="B9" s="5" t="n">
        <v>8968</v>
      </c>
      <c r="C9" s="5" t="n">
        <v>9825</v>
      </c>
    </row>
    <row r="10">
      <c r="A10" s="4" t="inlineStr">
        <is>
          <t>Tax-advantaged</t>
        </is>
      </c>
      <c r="B10" s="5" t="n">
        <v>191</v>
      </c>
      <c r="C10" s="5" t="n">
        <v>224</v>
      </c>
    </row>
    <row r="11">
      <c r="A11" s="4" t="inlineStr">
        <is>
          <t>Total interest income from available-for-sale securities</t>
        </is>
      </c>
      <c r="B11" s="5" t="n">
        <v>9159</v>
      </c>
      <c r="C11" s="5" t="n">
        <v>10049</v>
      </c>
    </row>
    <row r="12">
      <c r="A12" s="4" t="inlineStr">
        <is>
          <t>Investment securities held-to-maturity [Member]</t>
        </is>
      </c>
    </row>
    <row r="13">
      <c r="A13" s="3" t="inlineStr">
        <is>
          <t>Net Investment Income [Line Items]</t>
        </is>
      </c>
    </row>
    <row r="14">
      <c r="A14" s="4" t="inlineStr">
        <is>
          <t>Taxable</t>
        </is>
      </c>
      <c r="B14" s="5" t="n">
        <v>2811</v>
      </c>
      <c r="C14" s="5" t="n">
        <v>2698</v>
      </c>
    </row>
    <row r="15">
      <c r="A15" s="4" t="inlineStr">
        <is>
          <t>Tax-advantaged</t>
        </is>
      </c>
      <c r="B15" s="5" t="n">
        <v>1129</v>
      </c>
      <c r="C15" s="5" t="n">
        <v>1300</v>
      </c>
    </row>
    <row r="16">
      <c r="A16" s="4" t="inlineStr">
        <is>
          <t>Total interest income from held-to-maturity securities</t>
        </is>
      </c>
      <c r="B16" s="6" t="n">
        <v>3940</v>
      </c>
      <c r="C16" s="6" t="n">
        <v>399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Continuous Unrealized Loss Position of Securities (Detail) - USD ($) $ in Thousands</t>
        </is>
      </c>
      <c r="B1" s="2" t="inlineStr">
        <is>
          <t>Mar. 31, 2021</t>
        </is>
      </c>
      <c r="C1" s="2" t="inlineStr">
        <is>
          <t>Dec. 31, 2020</t>
        </is>
      </c>
    </row>
    <row r="2">
      <c r="A2" s="3" t="inlineStr">
        <is>
          <t>Schedule of Investments [Line Items]</t>
        </is>
      </c>
    </row>
    <row r="3">
      <c r="A3" s="4" t="inlineStr">
        <is>
          <t>Fair Value, Less Than 12 Months, Available-for-sale</t>
        </is>
      </c>
      <c r="B3" s="6" t="n">
        <v>1749891</v>
      </c>
      <c r="C3" s="6" t="n">
        <v>169193</v>
      </c>
    </row>
    <row r="4">
      <c r="A4" s="4" t="inlineStr">
        <is>
          <t>Gross Unrealized Holding Losses, Less Than 12 Months, Available-for-sale</t>
        </is>
      </c>
      <c r="B4" s="5" t="n">
        <v>-29230</v>
      </c>
      <c r="C4" s="5" t="n">
        <v>-350</v>
      </c>
    </row>
    <row r="5">
      <c r="A5" s="4" t="inlineStr">
        <is>
          <t>Fair Value, 12 Months or Longer, Available-for-sale</t>
        </is>
      </c>
      <c r="B5" s="4" t="inlineStr">
        <is>
          <t xml:space="preserve"> </t>
        </is>
      </c>
      <c r="C5" s="5" t="n">
        <v>0</v>
      </c>
    </row>
    <row r="6">
      <c r="A6" s="4" t="inlineStr">
        <is>
          <t>Gross Unrealized Holding Losses, 12 Months or Longer, Available-for-sale</t>
        </is>
      </c>
      <c r="B6" s="4" t="inlineStr">
        <is>
          <t xml:space="preserve"> </t>
        </is>
      </c>
      <c r="C6" s="5" t="n">
        <v>0</v>
      </c>
    </row>
    <row r="7">
      <c r="A7" s="4" t="inlineStr">
        <is>
          <t>Fair Value, Available-for-sale</t>
        </is>
      </c>
      <c r="B7" s="5" t="n">
        <v>1749891</v>
      </c>
      <c r="C7" s="5" t="n">
        <v>169193</v>
      </c>
    </row>
    <row r="8">
      <c r="A8" s="4" t="inlineStr">
        <is>
          <t>Gross Unrealized Holding Losses, Available-for-sale</t>
        </is>
      </c>
      <c r="B8" s="5" t="n">
        <v>-29230</v>
      </c>
      <c r="C8" s="5" t="n">
        <v>-350</v>
      </c>
    </row>
    <row r="9">
      <c r="A9" s="4" t="inlineStr">
        <is>
          <t>CMO/REMIC [Member]</t>
        </is>
      </c>
    </row>
    <row r="10">
      <c r="A10" s="3" t="inlineStr">
        <is>
          <t>Schedule of Investments [Line Items]</t>
        </is>
      </c>
    </row>
    <row r="11">
      <c r="A11" s="4" t="inlineStr">
        <is>
          <t>Fair Value, Less Than 12 Months, Available-for-sale</t>
        </is>
      </c>
      <c r="B11" s="5" t="n">
        <v>422765</v>
      </c>
      <c r="C11" s="5" t="n">
        <v>96974</v>
      </c>
    </row>
    <row r="12">
      <c r="A12" s="4" t="inlineStr">
        <is>
          <t>Gross Unrealized Holding Losses, Less Than 12 Months, Available-for-sale</t>
        </is>
      </c>
      <c r="B12" s="5" t="n">
        <v>-6821</v>
      </c>
      <c r="C12" s="5" t="n">
        <v>-249</v>
      </c>
    </row>
    <row r="13">
      <c r="A13" s="4" t="inlineStr">
        <is>
          <t>Fair Value, 12 Months or Longer, Available-for-sale</t>
        </is>
      </c>
      <c r="B13" s="4" t="inlineStr">
        <is>
          <t xml:space="preserve"> </t>
        </is>
      </c>
      <c r="C13" s="5" t="n">
        <v>0</v>
      </c>
    </row>
    <row r="14">
      <c r="A14" s="4" t="inlineStr">
        <is>
          <t>Gross Unrealized Holding Losses, 12 Months or Longer, Available-for-sale</t>
        </is>
      </c>
      <c r="B14" s="4" t="inlineStr">
        <is>
          <t xml:space="preserve"> </t>
        </is>
      </c>
      <c r="C14" s="5" t="n">
        <v>0</v>
      </c>
    </row>
    <row r="15">
      <c r="A15" s="4" t="inlineStr">
        <is>
          <t>Fair Value, Available-for-sale</t>
        </is>
      </c>
      <c r="B15" s="5" t="n">
        <v>422765</v>
      </c>
      <c r="C15" s="5" t="n">
        <v>96974</v>
      </c>
    </row>
    <row r="16">
      <c r="A16" s="4" t="inlineStr">
        <is>
          <t>Gross Unrealized Holding Losses, Available-for-sale</t>
        </is>
      </c>
      <c r="B16" s="5" t="n">
        <v>-6821</v>
      </c>
      <c r="C16" s="5" t="n">
        <v>-249</v>
      </c>
    </row>
    <row r="17">
      <c r="A17" s="4" t="inlineStr">
        <is>
          <t>Mortgage-backed Securities [Member]</t>
        </is>
      </c>
    </row>
    <row r="18">
      <c r="A18" s="3" t="inlineStr">
        <is>
          <t>Schedule of Investments [Line Items]</t>
        </is>
      </c>
    </row>
    <row r="19">
      <c r="A19" s="4" t="inlineStr">
        <is>
          <t>Fair Value, Less Than 12 Months, Available-for-sale</t>
        </is>
      </c>
      <c r="B19" s="5" t="n">
        <v>1327126</v>
      </c>
      <c r="C19" s="5" t="n">
        <v>72219</v>
      </c>
    </row>
    <row r="20">
      <c r="A20" s="4" t="inlineStr">
        <is>
          <t>Gross Unrealized Holding Losses, Less Than 12 Months, Available-for-sale</t>
        </is>
      </c>
      <c r="B20" s="5" t="n">
        <v>-22409</v>
      </c>
      <c r="C20" s="5" t="n">
        <v>-101</v>
      </c>
    </row>
    <row r="21">
      <c r="A21" s="4" t="inlineStr">
        <is>
          <t>Fair Value, 12 Months or Longer, Available-for-sale</t>
        </is>
      </c>
      <c r="B21" s="4" t="inlineStr">
        <is>
          <t xml:space="preserve"> </t>
        </is>
      </c>
      <c r="C21" s="5" t="n">
        <v>0</v>
      </c>
    </row>
    <row r="22">
      <c r="A22" s="4" t="inlineStr">
        <is>
          <t>Gross Unrealized Holding Losses, 12 Months or Longer, Available-for-sale</t>
        </is>
      </c>
      <c r="B22" s="4" t="inlineStr">
        <is>
          <t xml:space="preserve"> </t>
        </is>
      </c>
      <c r="C22" s="5" t="n">
        <v>0</v>
      </c>
    </row>
    <row r="23">
      <c r="A23" s="4" t="inlineStr">
        <is>
          <t>Fair Value, Available-for-sale</t>
        </is>
      </c>
      <c r="B23" s="5" t="n">
        <v>1327126</v>
      </c>
      <c r="C23" s="5" t="n">
        <v>72219</v>
      </c>
    </row>
    <row r="24">
      <c r="A24" s="4" t="inlineStr">
        <is>
          <t>Gross Unrealized Holding Losses, Available-for-sale</t>
        </is>
      </c>
      <c r="B24" s="5" t="n">
        <v>-22409</v>
      </c>
      <c r="C24" s="5" t="n">
        <v>-101</v>
      </c>
    </row>
    <row r="25">
      <c r="A25" s="4" t="inlineStr">
        <is>
          <t>Municipal Bonds [Member]</t>
        </is>
      </c>
    </row>
    <row r="26">
      <c r="A26" s="3" t="inlineStr">
        <is>
          <t>Schedule of Investments [Line Items]</t>
        </is>
      </c>
    </row>
    <row r="27">
      <c r="A27" s="4" t="inlineStr">
        <is>
          <t>Fair Value, Less Than 12 Months, Available-for-sale</t>
        </is>
      </c>
      <c r="B27" s="4" t="inlineStr">
        <is>
          <t xml:space="preserve"> </t>
        </is>
      </c>
      <c r="C27" s="4" t="inlineStr">
        <is>
          <t xml:space="preserve"> </t>
        </is>
      </c>
    </row>
    <row r="28">
      <c r="A28" s="4" t="inlineStr">
        <is>
          <t>Gross Unrealized Holding Losses, Less Than 12 Months, Available-for-sale</t>
        </is>
      </c>
      <c r="B28" s="4" t="inlineStr">
        <is>
          <t xml:space="preserve"> </t>
        </is>
      </c>
      <c r="C28" s="4" t="inlineStr">
        <is>
          <t xml:space="preserve"> </t>
        </is>
      </c>
    </row>
    <row r="29">
      <c r="A29" s="4" t="inlineStr">
        <is>
          <t>Fair Value, 12 Months or Longer, Available-for-sale</t>
        </is>
      </c>
      <c r="B29" s="4" t="inlineStr">
        <is>
          <t xml:space="preserve"> </t>
        </is>
      </c>
      <c r="C29" s="5" t="n">
        <v>0</v>
      </c>
    </row>
    <row r="30">
      <c r="A30" s="4" t="inlineStr">
        <is>
          <t>Gross Unrealized Holding Losses, 12 Months or Longer, Available-for-sale</t>
        </is>
      </c>
      <c r="B30" s="4" t="inlineStr">
        <is>
          <t xml:space="preserve"> </t>
        </is>
      </c>
      <c r="C30" s="5" t="n">
        <v>0</v>
      </c>
    </row>
    <row r="31">
      <c r="A31" s="4" t="inlineStr">
        <is>
          <t>Fair Value, Available-for-sale</t>
        </is>
      </c>
      <c r="B31" s="4" t="inlineStr">
        <is>
          <t xml:space="preserve"> </t>
        </is>
      </c>
      <c r="C31" s="5" t="n">
        <v>0</v>
      </c>
    </row>
    <row r="32">
      <c r="A32" s="4" t="inlineStr">
        <is>
          <t>Gross Unrealized Holding Losses, Available-for-sale</t>
        </is>
      </c>
      <c r="B32" s="4" t="inlineStr">
        <is>
          <t xml:space="preserve"> </t>
        </is>
      </c>
      <c r="C32"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and Fair Value of Debt Securities by Contractual Maturity (Detail) - USD ($) $ in Thousands</t>
        </is>
      </c>
      <c r="B1" s="2" t="inlineStr">
        <is>
          <t>Mar. 31, 2021</t>
        </is>
      </c>
      <c r="C1" s="2" t="inlineStr">
        <is>
          <t>Dec. 31, 2020</t>
        </is>
      </c>
    </row>
    <row r="2">
      <c r="A2" s="3" t="inlineStr">
        <is>
          <t>Investments, Debt and Equity Securities [Abstract]</t>
        </is>
      </c>
    </row>
    <row r="3">
      <c r="A3" s="4" t="inlineStr">
        <is>
          <t>Due in one year or less, Amortized Cost, Held-to-maturity</t>
        </is>
      </c>
      <c r="B3" s="6" t="n">
        <v>4054</v>
      </c>
    </row>
    <row r="4">
      <c r="A4" s="4" t="inlineStr">
        <is>
          <t>Due after one year through five years, Amortized Cost, Held-to-maturity</t>
        </is>
      </c>
      <c r="B4" s="5" t="n">
        <v>280057</v>
      </c>
    </row>
    <row r="5">
      <c r="A5" s="4" t="inlineStr">
        <is>
          <t>Due after five years through ten years, Amortized Cost, Held-to-maturity</t>
        </is>
      </c>
      <c r="B5" s="5" t="n">
        <v>133106</v>
      </c>
    </row>
    <row r="6">
      <c r="A6" s="4" t="inlineStr">
        <is>
          <t>Due after ten years, Amortized Cost, Held-to-maturity</t>
        </is>
      </c>
      <c r="B6" s="5" t="n">
        <v>669767</v>
      </c>
    </row>
    <row r="7">
      <c r="A7" s="4" t="inlineStr">
        <is>
          <t>Total Held-to-maturity, Debt Maturities, Amortized Cost Basis</t>
        </is>
      </c>
      <c r="B7" s="5" t="n">
        <v>1086984</v>
      </c>
    </row>
    <row r="8">
      <c r="A8" s="4" t="inlineStr">
        <is>
          <t>Due in one year or less, Fair Value, Held-to-maturity</t>
        </is>
      </c>
      <c r="B8" s="5" t="n">
        <v>4086</v>
      </c>
    </row>
    <row r="9">
      <c r="A9" s="4" t="inlineStr">
        <is>
          <t>Due after one year through five years, Fair Value, Held-to-maturity</t>
        </is>
      </c>
      <c r="B9" s="5" t="n">
        <v>288032</v>
      </c>
    </row>
    <row r="10">
      <c r="A10" s="4" t="inlineStr">
        <is>
          <t>Due after five years through ten years, Fair Value, Held-to-maturity</t>
        </is>
      </c>
      <c r="B10" s="5" t="n">
        <v>134081</v>
      </c>
    </row>
    <row r="11">
      <c r="A11" s="4" t="inlineStr">
        <is>
          <t>Due after ten years, Fair Value, Held-to-maturity</t>
        </is>
      </c>
      <c r="B11" s="5" t="n">
        <v>659282</v>
      </c>
    </row>
    <row r="12">
      <c r="A12" s="4" t="inlineStr">
        <is>
          <t>Total, Held-to-maturity, Fair Value</t>
        </is>
      </c>
      <c r="B12" s="5" t="n">
        <v>1085481</v>
      </c>
    </row>
    <row r="13">
      <c r="A13" s="4" t="inlineStr">
        <is>
          <t>Due in one year or less, Amortized Cost, Available-for-sale</t>
        </is>
      </c>
      <c r="B13" s="5" t="n">
        <v>4821</v>
      </c>
    </row>
    <row r="14">
      <c r="A14" s="4" t="inlineStr">
        <is>
          <t>Due after one year through five years, Amortized Cost, Available-for-sale</t>
        </is>
      </c>
      <c r="B14" s="5" t="n">
        <v>2368827</v>
      </c>
    </row>
    <row r="15">
      <c r="A15" s="4" t="inlineStr">
        <is>
          <t>Due after five years through ten years, Amortized Cost, Available-for-sale</t>
        </is>
      </c>
      <c r="B15" s="5" t="n">
        <v>393699</v>
      </c>
    </row>
    <row r="16">
      <c r="A16" s="4" t="inlineStr">
        <is>
          <t>Due after ten years, Amortized Cost, Available-for-sale</t>
        </is>
      </c>
      <c r="B16" s="5" t="n">
        <v>30643</v>
      </c>
    </row>
    <row r="17">
      <c r="A17" s="4" t="inlineStr">
        <is>
          <t>Amortized Cost, Available-for-sale</t>
        </is>
      </c>
      <c r="B17" s="5" t="n">
        <v>2797990</v>
      </c>
      <c r="C17" s="6" t="n">
        <v>2344174</v>
      </c>
    </row>
    <row r="18">
      <c r="A18" s="4" t="inlineStr">
        <is>
          <t>Due in one year or less, Fair Value, Available-for-sale</t>
        </is>
      </c>
      <c r="B18" s="5" t="n">
        <v>4920</v>
      </c>
    </row>
    <row r="19">
      <c r="A19" s="4" t="inlineStr">
        <is>
          <t>Due after one year through five years, Fair Value, Available-for-sale</t>
        </is>
      </c>
      <c r="B19" s="5" t="n">
        <v>2383641</v>
      </c>
    </row>
    <row r="20">
      <c r="A20" s="4" t="inlineStr">
        <is>
          <t>Due after five years through ten years, Fair Value, Available-for-sale</t>
        </is>
      </c>
      <c r="B20" s="5" t="n">
        <v>392160</v>
      </c>
    </row>
    <row r="21">
      <c r="A21" s="4" t="inlineStr">
        <is>
          <t>Due after ten years, Fair Value, Available-for-sale</t>
        </is>
      </c>
      <c r="B21" s="5" t="n">
        <v>31627</v>
      </c>
    </row>
    <row r="22">
      <c r="A22" s="4" t="inlineStr">
        <is>
          <t>Total Available-for-sale Securities, Debt Maturities, Available-for-sale, Fair Value</t>
        </is>
      </c>
      <c r="B22" s="6" t="n">
        <v>2812348</v>
      </c>
      <c r="C22" s="6" t="n">
        <v>239892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Investment Securities - Additional Information (Detail) - USD ($)</t>
        </is>
      </c>
      <c r="B1" s="2" t="inlineStr">
        <is>
          <t>3 Months Ended</t>
        </is>
      </c>
    </row>
    <row r="2">
      <c r="B2" s="2" t="inlineStr">
        <is>
          <t>Mar. 31, 2021</t>
        </is>
      </c>
      <c r="C2" s="2" t="inlineStr">
        <is>
          <t>Dec. 31, 2020</t>
        </is>
      </c>
    </row>
    <row r="3">
      <c r="A3" s="3" t="inlineStr">
        <is>
          <t>Debt Securities, Available-for-sale [Line Items]</t>
        </is>
      </c>
    </row>
    <row r="4">
      <c r="A4" s="4" t="inlineStr">
        <is>
          <t>Investment securities pledged as collateral</t>
        </is>
      </c>
      <c r="B4" s="6" t="n">
        <v>1920000000</v>
      </c>
      <c r="C4" s="6" t="n">
        <v>1810000000</v>
      </c>
    </row>
    <row r="5">
      <c r="A5" s="4" t="inlineStr">
        <is>
          <t>Investment in FHLB stock, impairment losses</t>
        </is>
      </c>
      <c r="B5" s="6" t="n">
        <v>0</v>
      </c>
    </row>
    <row r="6">
      <c r="A6" s="4" t="inlineStr">
        <is>
          <t>Debt securities weighted average remaining contractual maturity term</t>
        </is>
      </c>
      <c r="B6" s="4" t="inlineStr">
        <is>
          <t>19 years</t>
        </is>
      </c>
    </row>
    <row r="7">
      <c r="A7" s="4" t="inlineStr">
        <is>
          <t>United States [Member]</t>
        </is>
      </c>
    </row>
    <row r="8">
      <c r="A8" s="3" t="inlineStr">
        <is>
          <t>Debt Securities, Available-for-sale [Line Items]</t>
        </is>
      </c>
    </row>
    <row r="9">
      <c r="A9" s="4" t="inlineStr">
        <is>
          <t>Securities issued by U.S. government percentage</t>
        </is>
      </c>
      <c r="B9" s="4" t="inlineStr">
        <is>
          <t>94.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8" customWidth="1" min="5" max="5"/>
    <col width="14" customWidth="1" min="6" max="6"/>
    <col width="18" customWidth="1" min="7" max="7"/>
  </cols>
  <sheetData>
    <row r="1">
      <c r="A1" s="1" t="inlineStr">
        <is>
          <t>Loans and Lease Finance Receivables and Allowance for Credit Losses - Additional Information (Detail) - USD ($)</t>
        </is>
      </c>
      <c r="B1" s="2" t="inlineStr">
        <is>
          <t>1 Months Ended</t>
        </is>
      </c>
      <c r="C1" s="2" t="inlineStr">
        <is>
          <t>3 Months Ended</t>
        </is>
      </c>
    </row>
    <row r="2">
      <c r="B2" s="2" t="inlineStr">
        <is>
          <t>May 06, 2021</t>
        </is>
      </c>
      <c r="C2" s="2" t="inlineStr">
        <is>
          <t>Mar. 31, 2023</t>
        </is>
      </c>
      <c r="D2" s="2" t="inlineStr">
        <is>
          <t>Mar. 31, 2022</t>
        </is>
      </c>
      <c r="E2" s="2" t="inlineStr">
        <is>
          <t>Mar. 31, 2021</t>
        </is>
      </c>
      <c r="F2" s="2" t="inlineStr">
        <is>
          <t>Mar. 31, 2020</t>
        </is>
      </c>
      <c r="G2" s="2" t="inlineStr">
        <is>
          <t>Dec. 31, 2020</t>
        </is>
      </c>
    </row>
    <row r="3">
      <c r="A3" s="3" t="inlineStr">
        <is>
          <t>Accounts, Notes, Loans and Financing Receivable [Line Items]</t>
        </is>
      </c>
    </row>
    <row r="4">
      <c r="A4" s="4" t="inlineStr">
        <is>
          <t>Percentage of total gross loan portfolio (excluding PCI loans)</t>
        </is>
      </c>
      <c r="E4" s="4" t="inlineStr">
        <is>
          <t>0.87%</t>
        </is>
      </c>
      <c r="F4" s="4" t="inlineStr">
        <is>
          <t>1.11%</t>
        </is>
      </c>
      <c r="G4" s="4" t="inlineStr">
        <is>
          <t>1.12%</t>
        </is>
      </c>
    </row>
    <row r="5">
      <c r="A5" s="4" t="inlineStr">
        <is>
          <t>Secure borrowings and available lines of credit from FHLB and Federal Reserve Bank</t>
        </is>
      </c>
      <c r="E5" s="6" t="n">
        <v>6070000000</v>
      </c>
      <c r="G5" s="6" t="n">
        <v>6070000000</v>
      </c>
    </row>
    <row r="6">
      <c r="A6" s="4" t="inlineStr">
        <is>
          <t>Loans held-for-sale</t>
        </is>
      </c>
      <c r="E6" s="5" t="n">
        <v>0</v>
      </c>
      <c r="G6" s="5" t="n">
        <v>0</v>
      </c>
    </row>
    <row r="7">
      <c r="A7" s="4" t="inlineStr">
        <is>
          <t>Impaired, at carrying value</t>
        </is>
      </c>
      <c r="E7" s="5" t="n">
        <v>5800000</v>
      </c>
    </row>
    <row r="8">
      <c r="A8" s="4" t="inlineStr">
        <is>
          <t>Allowance for Credit Losses</t>
        </is>
      </c>
      <c r="E8" s="5" t="n">
        <v>71800000</v>
      </c>
    </row>
    <row r="9">
      <c r="A9" s="4" t="inlineStr">
        <is>
          <t>Reserve for credit risk for undisbursed commitments</t>
        </is>
      </c>
      <c r="E9" s="5" t="n">
        <v>9000000</v>
      </c>
      <c r="G9" s="5" t="n">
        <v>9000000</v>
      </c>
    </row>
    <row r="10">
      <c r="A10" s="4" t="inlineStr">
        <is>
          <t>Allocation of allowance to troubled debt restructuring</t>
        </is>
      </c>
      <c r="E10" s="5" t="n">
        <v>0</v>
      </c>
      <c r="G10" s="5" t="n">
        <v>0</v>
      </c>
    </row>
    <row r="11">
      <c r="A11" s="4" t="inlineStr">
        <is>
          <t>Increase in reserve for unfunded loan commitments</t>
        </is>
      </c>
      <c r="E11" s="6" t="n">
        <v>0</v>
      </c>
      <c r="F11" s="6" t="n">
        <v>0</v>
      </c>
    </row>
    <row r="12">
      <c r="A12" s="4" t="inlineStr">
        <is>
          <t>Percentage of Increase Decrease In Macro Economic Factors</t>
        </is>
      </c>
      <c r="C12" s="4" t="inlineStr">
        <is>
          <t>5.50%</t>
        </is>
      </c>
      <c r="D12" s="4" t="inlineStr">
        <is>
          <t>6.30%</t>
        </is>
      </c>
      <c r="E12" s="4" t="inlineStr">
        <is>
          <t>6.40%</t>
        </is>
      </c>
    </row>
    <row r="13">
      <c r="A13" s="4" t="inlineStr">
        <is>
          <t>Allowance For Credit Losses Increase Decrease</t>
        </is>
      </c>
      <c r="E13" s="6" t="n">
        <v>21900000</v>
      </c>
    </row>
    <row r="14">
      <c r="A14" s="4" t="inlineStr">
        <is>
          <t>Allowance For Credit Losses Write Offs</t>
        </is>
      </c>
      <c r="E14" s="5" t="n">
        <v>2400000</v>
      </c>
    </row>
    <row r="15">
      <c r="A15" s="4" t="inlineStr">
        <is>
          <t>Recapture of provision for credit losses</t>
        </is>
      </c>
      <c r="E15" s="5" t="n">
        <v>19500000</v>
      </c>
    </row>
    <row r="16">
      <c r="A16" s="4" t="inlineStr">
        <is>
          <t>Due To Forecast Of Severe Economic Dowturn [Member]</t>
        </is>
      </c>
    </row>
    <row r="17">
      <c r="A17" s="3" t="inlineStr">
        <is>
          <t>Accounts, Notes, Loans and Financing Receivable [Line Items]</t>
        </is>
      </c>
    </row>
    <row r="18">
      <c r="A18" s="4" t="inlineStr">
        <is>
          <t>Provision For Credit Losses</t>
        </is>
      </c>
      <c r="E18" s="6" t="n">
        <v>12000000</v>
      </c>
    </row>
    <row r="19">
      <c r="A19" s="4" t="inlineStr">
        <is>
          <t>Subsequent Event [Member] | Due To Forecast Of Severe Economic Dowturn [Member]</t>
        </is>
      </c>
    </row>
    <row r="20">
      <c r="A20" s="3" t="inlineStr">
        <is>
          <t>Accounts, Notes, Loans and Financing Receivable [Line Items]</t>
        </is>
      </c>
    </row>
    <row r="21">
      <c r="A21" s="4" t="inlineStr">
        <is>
          <t>Provision For Credit Losses</t>
        </is>
      </c>
      <c r="B21" s="6" t="n">
        <v>11500000</v>
      </c>
    </row>
    <row r="22">
      <c r="A22" s="4" t="inlineStr">
        <is>
          <t>Forecast [Member]</t>
        </is>
      </c>
    </row>
    <row r="23">
      <c r="A23" s="3" t="inlineStr">
        <is>
          <t>Accounts, Notes, Loans and Financing Receivable [Line Items]</t>
        </is>
      </c>
    </row>
    <row r="24">
      <c r="A24" s="4" t="inlineStr">
        <is>
          <t>Percentage of Increase Decrease In Macro Economic Factors</t>
        </is>
      </c>
      <c r="D24" s="4" t="inlineStr">
        <is>
          <t>3.20%</t>
        </is>
      </c>
    </row>
    <row r="25">
      <c r="A25" s="4" t="inlineStr">
        <is>
          <t>GDP [Member]</t>
        </is>
      </c>
    </row>
    <row r="26">
      <c r="A26" s="3" t="inlineStr">
        <is>
          <t>Accounts, Notes, Loans and Financing Receivable [Line Items]</t>
        </is>
      </c>
    </row>
    <row r="27">
      <c r="A27" s="4" t="inlineStr">
        <is>
          <t>Percentage of Increase Decrease In Macro Economic Factors</t>
        </is>
      </c>
      <c r="E27" s="4" t="inlineStr">
        <is>
          <t>4.00%</t>
        </is>
      </c>
    </row>
    <row r="28">
      <c r="A28" s="4" t="inlineStr">
        <is>
          <t>GDP [Member] | Forecast [Member]</t>
        </is>
      </c>
    </row>
    <row r="29">
      <c r="A29" s="3" t="inlineStr">
        <is>
          <t>Accounts, Notes, Loans and Financing Receivable [Line Items]</t>
        </is>
      </c>
    </row>
    <row r="30">
      <c r="A30" s="4" t="inlineStr">
        <is>
          <t>Percentage of Increase Decrease In Macro Economic Factors</t>
        </is>
      </c>
      <c r="C30" s="4" t="inlineStr">
        <is>
          <t>2.80%</t>
        </is>
      </c>
    </row>
    <row r="31">
      <c r="A31" s="4" t="inlineStr">
        <is>
          <t>Commercial Real Estate Loans [Member]</t>
        </is>
      </c>
    </row>
    <row r="32">
      <c r="A32" s="3" t="inlineStr">
        <is>
          <t>Accounts, Notes, Loans and Financing Receivable [Line Items]</t>
        </is>
      </c>
    </row>
    <row r="33">
      <c r="A33" s="4" t="inlineStr">
        <is>
          <t>Percentage of total gross loan portfolio (excluding PCI loans)</t>
        </is>
      </c>
      <c r="E33" s="4" t="inlineStr">
        <is>
          <t>71.73%</t>
        </is>
      </c>
    </row>
    <row r="34">
      <c r="A34" s="4" t="inlineStr">
        <is>
          <t>Notes receivable gross</t>
        </is>
      </c>
      <c r="E34" s="6" t="n">
        <v>5596781000</v>
      </c>
      <c r="G34" s="5" t="n">
        <v>5501509000</v>
      </c>
    </row>
    <row r="35">
      <c r="A35" s="4" t="inlineStr">
        <is>
          <t>Construction [Member]</t>
        </is>
      </c>
    </row>
    <row r="36">
      <c r="A36" s="3" t="inlineStr">
        <is>
          <t>Accounts, Notes, Loans and Financing Receivable [Line Items]</t>
        </is>
      </c>
    </row>
    <row r="37">
      <c r="A37" s="4" t="inlineStr">
        <is>
          <t>Percentage of total gross loan portfolio (excluding PCI loans)</t>
        </is>
      </c>
      <c r="E37" s="4" t="inlineStr">
        <is>
          <t>67.49%</t>
        </is>
      </c>
    </row>
    <row r="38">
      <c r="A38" s="4" t="inlineStr">
        <is>
          <t>Commercial Real Estate [Member]</t>
        </is>
      </c>
    </row>
    <row r="39">
      <c r="A39" s="3" t="inlineStr">
        <is>
          <t>Accounts, Notes, Loans and Financing Receivable [Line Items]</t>
        </is>
      </c>
    </row>
    <row r="40">
      <c r="A40" s="4" t="inlineStr">
        <is>
          <t>Allowance For Credit Losses Increase Decrease</t>
        </is>
      </c>
      <c r="E40" s="6" t="n">
        <v>18900000</v>
      </c>
    </row>
    <row r="41">
      <c r="A41" s="4" t="inlineStr">
        <is>
          <t>Performing Financing Receivable [Member] | Single-family Residential Loans [Member]</t>
        </is>
      </c>
    </row>
    <row r="42">
      <c r="A42" s="3" t="inlineStr">
        <is>
          <t>Accounts, Notes, Loans and Financing Receivable [Line Items]</t>
        </is>
      </c>
    </row>
    <row r="43">
      <c r="A43" s="4" t="inlineStr">
        <is>
          <t>Loans classified as troubled debt restructured</t>
        </is>
      </c>
      <c r="E43" s="5" t="n">
        <v>1000000</v>
      </c>
    </row>
    <row r="44">
      <c r="A44" s="4" t="inlineStr">
        <is>
          <t>Performing Financing Receivable [Member] | Commercial and Industrial [Member]</t>
        </is>
      </c>
    </row>
    <row r="45">
      <c r="A45" s="3" t="inlineStr">
        <is>
          <t>Accounts, Notes, Loans and Financing Receivable [Line Items]</t>
        </is>
      </c>
    </row>
    <row r="46">
      <c r="A46" s="4" t="inlineStr">
        <is>
          <t>Loans classified as troubled debt restructured</t>
        </is>
      </c>
      <c r="E46" s="5" t="n">
        <v>4500000</v>
      </c>
    </row>
    <row r="47">
      <c r="A47" s="4" t="inlineStr">
        <is>
          <t>Performing Financing Receivable [Member] | Commercial Real Estate [Member]</t>
        </is>
      </c>
    </row>
    <row r="48">
      <c r="A48" s="3" t="inlineStr">
        <is>
          <t>Accounts, Notes, Loans and Financing Receivable [Line Items]</t>
        </is>
      </c>
    </row>
    <row r="49">
      <c r="A49" s="4" t="inlineStr">
        <is>
          <t>Loans classified as troubled debt restructured</t>
        </is>
      </c>
      <c r="E49" s="5" t="n">
        <v>294000</v>
      </c>
    </row>
    <row r="50">
      <c r="A50" s="4" t="inlineStr">
        <is>
          <t>Loans, Excluding PCI Loans [Member]</t>
        </is>
      </c>
    </row>
    <row r="51">
      <c r="A51" s="3" t="inlineStr">
        <is>
          <t>Accounts, Notes, Loans and Financing Receivable [Line Items]</t>
        </is>
      </c>
    </row>
    <row r="52">
      <c r="A52" s="4" t="inlineStr">
        <is>
          <t>Notes receivable gross</t>
        </is>
      </c>
      <c r="E52" s="5" t="n">
        <v>261100000</v>
      </c>
    </row>
    <row r="53">
      <c r="A53" s="4" t="inlineStr">
        <is>
          <t>Loans, Excluding PCI Loans [Member] | Dairy &amp; Livestock Loans [Member]</t>
        </is>
      </c>
    </row>
    <row r="54">
      <c r="A54" s="3" t="inlineStr">
        <is>
          <t>Accounts, Notes, Loans and Financing Receivable [Line Items]</t>
        </is>
      </c>
    </row>
    <row r="55">
      <c r="A55" s="4" t="inlineStr">
        <is>
          <t>Notes receivable gross</t>
        </is>
      </c>
      <c r="E55" s="5" t="n">
        <v>229100000</v>
      </c>
      <c r="G55" s="5" t="n">
        <v>320100000</v>
      </c>
    </row>
    <row r="56">
      <c r="A56" s="4" t="inlineStr">
        <is>
          <t>Loans, Excluding PCI Loans [Member] | Agribusiness Loans [Member]</t>
        </is>
      </c>
    </row>
    <row r="57">
      <c r="A57" s="3" t="inlineStr">
        <is>
          <t>Accounts, Notes, Loans and Financing Receivable [Line Items]</t>
        </is>
      </c>
    </row>
    <row r="58">
      <c r="A58" s="4" t="inlineStr">
        <is>
          <t>Notes receivable gross</t>
        </is>
      </c>
      <c r="E58" s="6" t="n">
        <v>31900000</v>
      </c>
      <c r="G58" s="6" t="n">
        <v>41000000</v>
      </c>
    </row>
    <row r="59">
      <c r="A59" s="4" t="inlineStr">
        <is>
          <t>Loans, Excluding PCI Loans [Member] | Loans Secured by Farmland [Member] | Commercial Real Estate Loans [Member]</t>
        </is>
      </c>
    </row>
    <row r="60">
      <c r="A60" s="3" t="inlineStr">
        <is>
          <t>Accounts, Notes, Loans and Financing Receivable [Line Items]</t>
        </is>
      </c>
    </row>
    <row r="61">
      <c r="A61" s="4" t="inlineStr">
        <is>
          <t>Percentage of total gross loan portfolio (excluding PCI loans)</t>
        </is>
      </c>
      <c r="E61" s="4" t="inlineStr">
        <is>
          <t>5.85%</t>
        </is>
      </c>
      <c r="G61" s="4" t="inlineStr">
        <is>
          <t>5.72%</t>
        </is>
      </c>
    </row>
    <row r="62">
      <c r="A62" s="4" t="inlineStr">
        <is>
          <t>Notes receivable gross</t>
        </is>
      </c>
      <c r="E62" s="6" t="n">
        <v>327400000</v>
      </c>
      <c r="G62" s="6" t="n">
        <v>314400000</v>
      </c>
    </row>
    <row r="63">
      <c r="A63" s="4" t="inlineStr">
        <is>
          <t>Loans, Excluding PCI Loans [Member] | Loans Secured by Farmland [Member] | Loans Secured by Dairy &amp; Livestock Land [Member] | Commercial Real Estate Loans [Member]</t>
        </is>
      </c>
    </row>
    <row r="64">
      <c r="A64" s="3" t="inlineStr">
        <is>
          <t>Accounts, Notes, Loans and Financing Receivable [Line Items]</t>
        </is>
      </c>
    </row>
    <row r="65">
      <c r="A65" s="4" t="inlineStr">
        <is>
          <t>Notes receivable gross</t>
        </is>
      </c>
      <c r="E65" s="5" t="n">
        <v>129200000</v>
      </c>
      <c r="G65" s="5" t="n">
        <v>132900000</v>
      </c>
    </row>
    <row r="66">
      <c r="A66" s="4" t="inlineStr">
        <is>
          <t>Loans, Excluding PCI Loans [Member] | Loans Secured by Farmland [Member] | Loans Secured by Agricultural Land [Member] | Commercial Real Estate Loans [Member]</t>
        </is>
      </c>
    </row>
    <row r="67">
      <c r="A67" s="3" t="inlineStr">
        <is>
          <t>Accounts, Notes, Loans and Financing Receivable [Line Items]</t>
        </is>
      </c>
    </row>
    <row r="68">
      <c r="A68" s="4" t="inlineStr">
        <is>
          <t>Notes receivable gross</t>
        </is>
      </c>
      <c r="E68" s="6" t="n">
        <v>198100000</v>
      </c>
      <c r="G68" s="6" t="n">
        <v>181500000</v>
      </c>
    </row>
  </sheetData>
  <mergeCells count="2">
    <mergeCell ref="A1:A2"/>
    <mergeCell ref="C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Lease Finance Receivables and Allowance for Credit Losses - Summary of Components of Loans and Lease Finance Receivables, Including PCI Loans (Detail) - USD ($) $ in Thousands</t>
        </is>
      </c>
      <c r="B1" s="2" t="inlineStr">
        <is>
          <t>Mar. 31, 2021</t>
        </is>
      </c>
      <c r="C1" s="2" t="inlineStr">
        <is>
          <t>Dec. 31, 2020</t>
        </is>
      </c>
      <c r="D1" s="2" t="inlineStr">
        <is>
          <t>Mar. 31, 2020</t>
        </is>
      </c>
    </row>
    <row r="2">
      <c r="A2" s="3" t="inlineStr">
        <is>
          <t>Accounts, Notes, Loans and Financing Receivable [Line Items]</t>
        </is>
      </c>
    </row>
    <row r="3">
      <c r="A3" s="4" t="inlineStr">
        <is>
          <t>Construction</t>
        </is>
      </c>
      <c r="B3" s="6" t="n">
        <v>96356</v>
      </c>
      <c r="C3" s="6" t="n">
        <v>85145</v>
      </c>
    </row>
    <row r="4">
      <c r="A4" s="4" t="inlineStr">
        <is>
          <t>Total loans, at amortized cost</t>
        </is>
      </c>
      <c r="B4" s="5" t="n">
        <v>8293057</v>
      </c>
      <c r="C4" s="5" t="n">
        <v>8348808</v>
      </c>
    </row>
    <row r="5">
      <c r="A5" s="4" t="inlineStr">
        <is>
          <t>Less: Allowance for credit losses</t>
        </is>
      </c>
      <c r="B5" s="5" t="n">
        <v>-71805</v>
      </c>
      <c r="C5" s="5" t="n">
        <v>-93692</v>
      </c>
      <c r="D5" s="6" t="n">
        <v>-82641</v>
      </c>
    </row>
    <row r="6">
      <c r="A6" s="4" t="inlineStr">
        <is>
          <t>Net loans and lease finance receivables</t>
        </is>
      </c>
      <c r="B6" s="5" t="n">
        <v>8221252</v>
      </c>
      <c r="C6" s="5" t="n">
        <v>8255116</v>
      </c>
    </row>
    <row r="7">
      <c r="A7" s="4" t="inlineStr">
        <is>
          <t>Commercial And Industrial [Member]</t>
        </is>
      </c>
    </row>
    <row r="8">
      <c r="A8" s="3" t="inlineStr">
        <is>
          <t>Accounts, Notes, Loans and Financing Receivable [Line Items]</t>
        </is>
      </c>
    </row>
    <row r="9">
      <c r="A9" s="4" t="inlineStr">
        <is>
          <t>Notes receivable gross</t>
        </is>
      </c>
      <c r="B9" s="5" t="n">
        <v>753708</v>
      </c>
      <c r="C9" s="5" t="n">
        <v>812062</v>
      </c>
    </row>
    <row r="10">
      <c r="A10" s="4" t="inlineStr">
        <is>
          <t>SBA [Member]</t>
        </is>
      </c>
    </row>
    <row r="11">
      <c r="A11" s="3" t="inlineStr">
        <is>
          <t>Accounts, Notes, Loans and Financing Receivable [Line Items]</t>
        </is>
      </c>
    </row>
    <row r="12">
      <c r="A12" s="4" t="inlineStr">
        <is>
          <t>Notes receivable gross</t>
        </is>
      </c>
      <c r="B12" s="5" t="n">
        <v>307727</v>
      </c>
      <c r="C12" s="5" t="n">
        <v>303896</v>
      </c>
    </row>
    <row r="13">
      <c r="A13" s="4" t="inlineStr">
        <is>
          <t>SBA - Paycheck Protection Program (PPP) [Member]</t>
        </is>
      </c>
    </row>
    <row r="14">
      <c r="A14" s="3" t="inlineStr">
        <is>
          <t>Accounts, Notes, Loans and Financing Receivable [Line Items]</t>
        </is>
      </c>
    </row>
    <row r="15">
      <c r="A15" s="4" t="inlineStr">
        <is>
          <t>Notes receivable gross</t>
        </is>
      </c>
      <c r="B15" s="5" t="n">
        <v>897724</v>
      </c>
      <c r="C15" s="4" t="inlineStr">
        <is>
          <t xml:space="preserve"> </t>
        </is>
      </c>
    </row>
    <row r="16">
      <c r="A16" s="4" t="inlineStr">
        <is>
          <t>Less: Allowance for credit losses</t>
        </is>
      </c>
      <c r="B16" s="5" t="n">
        <v>0</v>
      </c>
      <c r="C16" s="5" t="n">
        <v>0</v>
      </c>
    </row>
    <row r="17">
      <c r="A17" s="4" t="inlineStr">
        <is>
          <t>Commercial real estate [Member]</t>
        </is>
      </c>
    </row>
    <row r="18">
      <c r="A18" s="3" t="inlineStr">
        <is>
          <t>Accounts, Notes, Loans and Financing Receivable [Line Items]</t>
        </is>
      </c>
    </row>
    <row r="19">
      <c r="A19" s="4" t="inlineStr">
        <is>
          <t>Notes receivable gross</t>
        </is>
      </c>
      <c r="B19" s="5" t="n">
        <v>5596781</v>
      </c>
      <c r="C19" s="5" t="n">
        <v>5501509</v>
      </c>
    </row>
    <row r="20">
      <c r="A20" s="4" t="inlineStr">
        <is>
          <t>SFR mortgage [Member]</t>
        </is>
      </c>
    </row>
    <row r="21">
      <c r="A21" s="3" t="inlineStr">
        <is>
          <t>Accounts, Notes, Loans and Financing Receivable [Line Items]</t>
        </is>
      </c>
    </row>
    <row r="22">
      <c r="A22" s="4" t="inlineStr">
        <is>
          <t>Notes receivable gross</t>
        </is>
      </c>
      <c r="B22" s="5" t="n">
        <v>255400</v>
      </c>
      <c r="C22" s="5" t="n">
        <v>270511</v>
      </c>
    </row>
    <row r="23">
      <c r="A23" s="4" t="inlineStr">
        <is>
          <t>Dairy &amp; livestock and agribusiness [Member]</t>
        </is>
      </c>
    </row>
    <row r="24">
      <c r="A24" s="3" t="inlineStr">
        <is>
          <t>Accounts, Notes, Loans and Financing Receivable [Line Items]</t>
        </is>
      </c>
    </row>
    <row r="25">
      <c r="A25" s="4" t="inlineStr">
        <is>
          <t>Notes receivable gross</t>
        </is>
      </c>
      <c r="B25" s="5" t="n">
        <v>261088</v>
      </c>
      <c r="C25" s="5" t="n">
        <v>361146</v>
      </c>
    </row>
    <row r="26">
      <c r="A26" s="4" t="inlineStr">
        <is>
          <t>Municipal Lease Finance Receivables [Member]</t>
        </is>
      </c>
    </row>
    <row r="27">
      <c r="A27" s="3" t="inlineStr">
        <is>
          <t>Accounts, Notes, Loans and Financing Receivable [Line Items]</t>
        </is>
      </c>
    </row>
    <row r="28">
      <c r="A28" s="4" t="inlineStr">
        <is>
          <t>Notes receivable gross</t>
        </is>
      </c>
      <c r="B28" s="5" t="n">
        <v>42349</v>
      </c>
      <c r="C28" s="5" t="n">
        <v>45547</v>
      </c>
    </row>
    <row r="29">
      <c r="A29" s="4" t="inlineStr">
        <is>
          <t>Less: Allowance for credit losses</t>
        </is>
      </c>
      <c r="B29" s="5" t="n">
        <v>-35</v>
      </c>
      <c r="C29" s="5" t="n">
        <v>-74</v>
      </c>
      <c r="D29" s="6" t="n">
        <v>-277</v>
      </c>
    </row>
    <row r="30">
      <c r="A30" s="4" t="inlineStr">
        <is>
          <t>Consumer and other loans [Member]</t>
        </is>
      </c>
    </row>
    <row r="31">
      <c r="A31" s="3" t="inlineStr">
        <is>
          <t>Accounts, Notes, Loans and Financing Receivable [Line Items]</t>
        </is>
      </c>
    </row>
    <row r="32">
      <c r="A32" s="4" t="inlineStr">
        <is>
          <t>Notes receivable gross</t>
        </is>
      </c>
      <c r="B32" s="6" t="n">
        <v>81924</v>
      </c>
      <c r="C32" s="6" t="n">
        <v>8600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 Finance Receivables and Allowance for Credit Losses - Summary of loans by type and origination year, according to our internal risk ratings (Detail) - USD ($) $ in Thousands</t>
        </is>
      </c>
      <c r="B1" s="2" t="inlineStr">
        <is>
          <t>Mar. 31, 2021</t>
        </is>
      </c>
      <c r="C1" s="2" t="inlineStr">
        <is>
          <t>Dec. 31, 2020</t>
        </is>
      </c>
    </row>
    <row r="2">
      <c r="A2" s="3" t="inlineStr">
        <is>
          <t>Financing Receivable, Credit Quality Indicator [Line Items]</t>
        </is>
      </c>
    </row>
    <row r="3">
      <c r="A3" s="4" t="inlineStr">
        <is>
          <t>2021</t>
        </is>
      </c>
      <c r="B3" s="6" t="n">
        <v>675726</v>
      </c>
      <c r="C3" s="6" t="n">
        <v>2129465</v>
      </c>
    </row>
    <row r="4">
      <c r="A4" s="4" t="inlineStr">
        <is>
          <t>2020</t>
        </is>
      </c>
      <c r="B4" s="5" t="n">
        <v>1820404</v>
      </c>
      <c r="C4" s="5" t="n">
        <v>954344</v>
      </c>
    </row>
    <row r="5">
      <c r="A5" s="4" t="inlineStr">
        <is>
          <t>2019</t>
        </is>
      </c>
      <c r="B5" s="5" t="n">
        <v>918378</v>
      </c>
      <c r="C5" s="5" t="n">
        <v>804015</v>
      </c>
    </row>
    <row r="6">
      <c r="A6" s="4" t="inlineStr">
        <is>
          <t>2018</t>
        </is>
      </c>
      <c r="B6" s="5" t="n">
        <v>771351</v>
      </c>
      <c r="C6" s="5" t="n">
        <v>840334</v>
      </c>
    </row>
    <row r="7">
      <c r="A7" s="4" t="inlineStr">
        <is>
          <t>2017</t>
        </is>
      </c>
      <c r="B7" s="5" t="n">
        <v>782919</v>
      </c>
      <c r="C7" s="5" t="n">
        <v>666584</v>
      </c>
    </row>
    <row r="8">
      <c r="A8" s="4" t="inlineStr">
        <is>
          <t>Prior</t>
        </is>
      </c>
      <c r="B8" s="5" t="n">
        <v>2475232</v>
      </c>
      <c r="C8" s="5" t="n">
        <v>1975259</v>
      </c>
    </row>
    <row r="9">
      <c r="A9" s="4" t="inlineStr">
        <is>
          <t>Revolving loans amortized cost basis</t>
        </is>
      </c>
      <c r="B9" s="5" t="n">
        <v>774746</v>
      </c>
      <c r="C9" s="5" t="n">
        <v>924822</v>
      </c>
    </row>
    <row r="10">
      <c r="A10" s="4" t="inlineStr">
        <is>
          <t>Revolving loans converted to term loans</t>
        </is>
      </c>
      <c r="B10" s="5" t="n">
        <v>74301</v>
      </c>
      <c r="C10" s="5" t="n">
        <v>53985</v>
      </c>
    </row>
    <row r="11">
      <c r="A11" s="4" t="inlineStr">
        <is>
          <t>Total</t>
        </is>
      </c>
      <c r="B11" s="5" t="n">
        <v>8293057</v>
      </c>
      <c r="C11" s="5" t="n">
        <v>8348808</v>
      </c>
    </row>
    <row r="12">
      <c r="A12" s="4" t="inlineStr">
        <is>
          <t>Commercial real estate loans [Member]</t>
        </is>
      </c>
    </row>
    <row r="13">
      <c r="A13" s="3" t="inlineStr">
        <is>
          <t>Financing Receivable, Credit Quality Indicator [Line Items]</t>
        </is>
      </c>
    </row>
    <row r="14">
      <c r="A14" s="4" t="inlineStr">
        <is>
          <t>2021</t>
        </is>
      </c>
      <c r="B14" s="5" t="n">
        <v>293370</v>
      </c>
      <c r="C14" s="5" t="n">
        <v>988831</v>
      </c>
    </row>
    <row r="15">
      <c r="A15" s="4" t="inlineStr">
        <is>
          <t>2020</t>
        </is>
      </c>
      <c r="B15" s="5" t="n">
        <v>991004</v>
      </c>
      <c r="C15" s="5" t="n">
        <v>698744</v>
      </c>
    </row>
    <row r="16">
      <c r="A16" s="4" t="inlineStr">
        <is>
          <t>2019</t>
        </is>
      </c>
      <c r="B16" s="5" t="n">
        <v>690560</v>
      </c>
      <c r="C16" s="5" t="n">
        <v>639959</v>
      </c>
    </row>
    <row r="17">
      <c r="A17" s="4" t="inlineStr">
        <is>
          <t>2018</t>
        </is>
      </c>
      <c r="B17" s="5" t="n">
        <v>616387</v>
      </c>
      <c r="C17" s="5" t="n">
        <v>668892</v>
      </c>
    </row>
    <row r="18">
      <c r="A18" s="4" t="inlineStr">
        <is>
          <t>2017</t>
        </is>
      </c>
      <c r="B18" s="5" t="n">
        <v>628881</v>
      </c>
      <c r="C18" s="5" t="n">
        <v>570031</v>
      </c>
    </row>
    <row r="19">
      <c r="A19" s="4" t="inlineStr">
        <is>
          <t>Prior</t>
        </is>
      </c>
      <c r="B19" s="5" t="n">
        <v>2144913</v>
      </c>
      <c r="C19" s="5" t="n">
        <v>1710506</v>
      </c>
    </row>
    <row r="20">
      <c r="A20" s="4" t="inlineStr">
        <is>
          <t>Revolving loans amortized cost basis</t>
        </is>
      </c>
      <c r="B20" s="5" t="n">
        <v>185651</v>
      </c>
      <c r="C20" s="5" t="n">
        <v>198663</v>
      </c>
    </row>
    <row r="21">
      <c r="A21" s="4" t="inlineStr">
        <is>
          <t>Revolving loans converted to term loans</t>
        </is>
      </c>
      <c r="B21" s="5" t="n">
        <v>46015</v>
      </c>
      <c r="C21" s="5" t="n">
        <v>25883</v>
      </c>
    </row>
    <row r="22">
      <c r="A22" s="4" t="inlineStr">
        <is>
          <t>Total</t>
        </is>
      </c>
      <c r="B22" s="5" t="n">
        <v>5596781</v>
      </c>
      <c r="C22" s="5" t="n">
        <v>5501509</v>
      </c>
    </row>
    <row r="23">
      <c r="A23" s="4" t="inlineStr">
        <is>
          <t>Construction [Member]</t>
        </is>
      </c>
    </row>
    <row r="24">
      <c r="A24" s="3" t="inlineStr">
        <is>
          <t>Financing Receivable, Credit Quality Indicator [Line Items]</t>
        </is>
      </c>
    </row>
    <row r="25">
      <c r="A25" s="4" t="inlineStr">
        <is>
          <t>2021</t>
        </is>
      </c>
      <c r="B25" s="5" t="n">
        <v>876</v>
      </c>
      <c r="C25" s="5" t="n">
        <v>14511</v>
      </c>
    </row>
    <row r="26">
      <c r="A26" s="4" t="inlineStr">
        <is>
          <t>2020</t>
        </is>
      </c>
      <c r="B26" s="5" t="n">
        <v>19034</v>
      </c>
      <c r="C26" s="5" t="n">
        <v>9350</v>
      </c>
    </row>
    <row r="27">
      <c r="A27" s="4" t="inlineStr">
        <is>
          <t>2019</t>
        </is>
      </c>
      <c r="B27" s="5" t="n">
        <v>7974</v>
      </c>
      <c r="C27" s="5" t="n">
        <v>14945</v>
      </c>
    </row>
    <row r="28">
      <c r="A28" s="4" t="inlineStr">
        <is>
          <t>2018</t>
        </is>
      </c>
      <c r="B28" s="5" t="n">
        <v>14153</v>
      </c>
      <c r="C28" s="5" t="n">
        <v>2258</v>
      </c>
    </row>
    <row r="29">
      <c r="A29" s="4" t="inlineStr">
        <is>
          <t>2017</t>
        </is>
      </c>
      <c r="B29" s="5" t="n">
        <v>2257</v>
      </c>
      <c r="C29" s="5" t="n">
        <v>0</v>
      </c>
    </row>
    <row r="30">
      <c r="A30" s="4" t="inlineStr">
        <is>
          <t>Prior</t>
        </is>
      </c>
      <c r="B30" s="5" t="n">
        <v>4</v>
      </c>
      <c r="C30" s="5" t="n">
        <v>4</v>
      </c>
    </row>
    <row r="31">
      <c r="A31" s="4" t="inlineStr">
        <is>
          <t>Revolving loans amortized cost basis</t>
        </is>
      </c>
      <c r="B31" s="5" t="n">
        <v>52058</v>
      </c>
      <c r="C31" s="5" t="n">
        <v>44077</v>
      </c>
    </row>
    <row r="32">
      <c r="A32" s="4" t="inlineStr">
        <is>
          <t>Revolving loans converted to term loans</t>
        </is>
      </c>
      <c r="B32" s="5" t="n">
        <v>0</v>
      </c>
      <c r="C32" s="5" t="n">
        <v>0</v>
      </c>
    </row>
    <row r="33">
      <c r="A33" s="4" t="inlineStr">
        <is>
          <t>Total</t>
        </is>
      </c>
      <c r="B33" s="5" t="n">
        <v>96356</v>
      </c>
      <c r="C33" s="5" t="n">
        <v>85145</v>
      </c>
    </row>
    <row r="34">
      <c r="A34" s="4" t="inlineStr">
        <is>
          <t>SBA [Member]</t>
        </is>
      </c>
    </row>
    <row r="35">
      <c r="A35" s="3" t="inlineStr">
        <is>
          <t>Financing Receivable, Credit Quality Indicator [Line Items]</t>
        </is>
      </c>
    </row>
    <row r="36">
      <c r="A36" s="4" t="inlineStr">
        <is>
          <t>2021</t>
        </is>
      </c>
      <c r="B36" s="5" t="n">
        <v>20599</v>
      </c>
      <c r="C36" s="5" t="n">
        <v>47901</v>
      </c>
    </row>
    <row r="37">
      <c r="A37" s="4" t="inlineStr">
        <is>
          <t>2020</t>
        </is>
      </c>
      <c r="B37" s="5" t="n">
        <v>44593</v>
      </c>
      <c r="C37" s="5" t="n">
        <v>12821</v>
      </c>
    </row>
    <row r="38">
      <c r="A38" s="4" t="inlineStr">
        <is>
          <t>2019</t>
        </is>
      </c>
      <c r="B38" s="5" t="n">
        <v>12742</v>
      </c>
      <c r="C38" s="5" t="n">
        <v>45854</v>
      </c>
    </row>
    <row r="39">
      <c r="A39" s="4" t="inlineStr">
        <is>
          <t>2018</t>
        </is>
      </c>
      <c r="B39" s="5" t="n">
        <v>44039</v>
      </c>
      <c r="C39" s="5" t="n">
        <v>69788</v>
      </c>
    </row>
    <row r="40">
      <c r="A40" s="4" t="inlineStr">
        <is>
          <t>2017</t>
        </is>
      </c>
      <c r="B40" s="5" t="n">
        <v>66312</v>
      </c>
      <c r="C40" s="5" t="n">
        <v>29026</v>
      </c>
    </row>
    <row r="41">
      <c r="A41" s="4" t="inlineStr">
        <is>
          <t>Prior</t>
        </is>
      </c>
      <c r="B41" s="5" t="n">
        <v>116466</v>
      </c>
      <c r="C41" s="5" t="n">
        <v>95530</v>
      </c>
    </row>
    <row r="42">
      <c r="A42" s="4" t="inlineStr">
        <is>
          <t>Revolving loans amortized cost basis</t>
        </is>
      </c>
      <c r="B42" s="5" t="n">
        <v>0</v>
      </c>
      <c r="C42" s="5" t="n">
        <v>0</v>
      </c>
    </row>
    <row r="43">
      <c r="A43" s="4" t="inlineStr">
        <is>
          <t>Revolving loans converted to term loans</t>
        </is>
      </c>
      <c r="B43" s="5" t="n">
        <v>2976</v>
      </c>
      <c r="C43" s="5" t="n">
        <v>2976</v>
      </c>
    </row>
    <row r="44">
      <c r="A44" s="4" t="inlineStr">
        <is>
          <t>Total</t>
        </is>
      </c>
      <c r="B44" s="5" t="n">
        <v>307727</v>
      </c>
      <c r="C44" s="5" t="n">
        <v>303896</v>
      </c>
    </row>
    <row r="45">
      <c r="A45" s="4" t="inlineStr">
        <is>
          <t>SBA - Paycheck Protection Program (PPP) [Member]</t>
        </is>
      </c>
    </row>
    <row r="46">
      <c r="A46" s="3" t="inlineStr">
        <is>
          <t>Financing Receivable, Credit Quality Indicator [Line Items]</t>
        </is>
      </c>
    </row>
    <row r="47">
      <c r="A47" s="4" t="inlineStr">
        <is>
          <t>2021</t>
        </is>
      </c>
      <c r="B47" s="5" t="n">
        <v>314940</v>
      </c>
      <c r="C47" s="5" t="n">
        <v>882986</v>
      </c>
    </row>
    <row r="48">
      <c r="A48" s="4" t="inlineStr">
        <is>
          <t>2020</t>
        </is>
      </c>
      <c r="B48" s="5" t="n">
        <v>582784</v>
      </c>
      <c r="C48" s="5" t="n">
        <v>0</v>
      </c>
    </row>
    <row r="49">
      <c r="A49" s="4" t="inlineStr">
        <is>
          <t>2019</t>
        </is>
      </c>
      <c r="B49" s="5" t="n">
        <v>0</v>
      </c>
      <c r="C49" s="5" t="n">
        <v>0</v>
      </c>
    </row>
    <row r="50">
      <c r="A50" s="4" t="inlineStr">
        <is>
          <t>2018</t>
        </is>
      </c>
      <c r="B50" s="5" t="n">
        <v>0</v>
      </c>
      <c r="C50" s="5" t="n">
        <v>0</v>
      </c>
    </row>
    <row r="51">
      <c r="A51" s="4" t="inlineStr">
        <is>
          <t>2017</t>
        </is>
      </c>
      <c r="B51" s="5" t="n">
        <v>0</v>
      </c>
      <c r="C51" s="5" t="n">
        <v>0</v>
      </c>
    </row>
    <row r="52">
      <c r="A52" s="4" t="inlineStr">
        <is>
          <t>Prior</t>
        </is>
      </c>
      <c r="B52" s="5" t="n">
        <v>0</v>
      </c>
      <c r="C52" s="5" t="n">
        <v>0</v>
      </c>
    </row>
    <row r="53">
      <c r="A53" s="4" t="inlineStr">
        <is>
          <t>Revolving loans amortized cost basis</t>
        </is>
      </c>
      <c r="B53" s="5" t="n">
        <v>0</v>
      </c>
      <c r="C53" s="5" t="n">
        <v>0</v>
      </c>
    </row>
    <row r="54">
      <c r="A54" s="4" t="inlineStr">
        <is>
          <t>Revolving loans converted to term loans</t>
        </is>
      </c>
      <c r="B54" s="5" t="n">
        <v>0</v>
      </c>
      <c r="C54" s="5" t="n">
        <v>0</v>
      </c>
    </row>
    <row r="55">
      <c r="A55" s="4" t="inlineStr">
        <is>
          <t>Total</t>
        </is>
      </c>
      <c r="B55" s="5" t="n">
        <v>897724</v>
      </c>
      <c r="C55" s="5" t="n">
        <v>882986</v>
      </c>
    </row>
    <row r="56">
      <c r="A56" s="4" t="inlineStr">
        <is>
          <t>Commercial And Industrial [Member]</t>
        </is>
      </c>
    </row>
    <row r="57">
      <c r="A57" s="3" t="inlineStr">
        <is>
          <t>Financing Receivable, Credit Quality Indicator [Line Items]</t>
        </is>
      </c>
    </row>
    <row r="58">
      <c r="A58" s="4" t="inlineStr">
        <is>
          <t>2021</t>
        </is>
      </c>
      <c r="B58" s="5" t="n">
        <v>34603</v>
      </c>
      <c r="C58" s="5" t="n">
        <v>110819</v>
      </c>
    </row>
    <row r="59">
      <c r="A59" s="4" t="inlineStr">
        <is>
          <t>2020</t>
        </is>
      </c>
      <c r="B59" s="5" t="n">
        <v>103977</v>
      </c>
      <c r="C59" s="5" t="n">
        <v>169991</v>
      </c>
    </row>
    <row r="60">
      <c r="A60" s="4" t="inlineStr">
        <is>
          <t>2019</t>
        </is>
      </c>
      <c r="B60" s="5" t="n">
        <v>150461</v>
      </c>
      <c r="C60" s="5" t="n">
        <v>68341</v>
      </c>
    </row>
    <row r="61">
      <c r="A61" s="4" t="inlineStr">
        <is>
          <t>2018</t>
        </is>
      </c>
      <c r="B61" s="5" t="n">
        <v>64613</v>
      </c>
      <c r="C61" s="5" t="n">
        <v>59353</v>
      </c>
    </row>
    <row r="62">
      <c r="A62" s="4" t="inlineStr">
        <is>
          <t>2017</t>
        </is>
      </c>
      <c r="B62" s="5" t="n">
        <v>53230</v>
      </c>
      <c r="C62" s="5" t="n">
        <v>32529</v>
      </c>
    </row>
    <row r="63">
      <c r="A63" s="4" t="inlineStr">
        <is>
          <t>Prior</t>
        </is>
      </c>
      <c r="B63" s="5" t="n">
        <v>102945</v>
      </c>
      <c r="C63" s="5" t="n">
        <v>80995</v>
      </c>
    </row>
    <row r="64">
      <c r="A64" s="4" t="inlineStr">
        <is>
          <t>Revolving loans amortized cost basis</t>
        </is>
      </c>
      <c r="B64" s="5" t="n">
        <v>235939</v>
      </c>
      <c r="C64" s="5" t="n">
        <v>281322</v>
      </c>
    </row>
    <row r="65">
      <c r="A65" s="4" t="inlineStr">
        <is>
          <t>Revolving loans converted to term loans</t>
        </is>
      </c>
      <c r="B65" s="5" t="n">
        <v>7940</v>
      </c>
      <c r="C65" s="5" t="n">
        <v>8712</v>
      </c>
    </row>
    <row r="66">
      <c r="A66" s="4" t="inlineStr">
        <is>
          <t>Total</t>
        </is>
      </c>
      <c r="B66" s="5" t="n">
        <v>753708</v>
      </c>
      <c r="C66" s="5" t="n">
        <v>812062</v>
      </c>
    </row>
    <row r="67">
      <c r="A67" s="4" t="inlineStr">
        <is>
          <t>Dairy And Livestock And Agribusiness [Member]</t>
        </is>
      </c>
    </row>
    <row r="68">
      <c r="A68" s="3" t="inlineStr">
        <is>
          <t>Financing Receivable, Credit Quality Indicator [Line Items]</t>
        </is>
      </c>
    </row>
    <row r="69">
      <c r="A69" s="4" t="inlineStr">
        <is>
          <t>2021</t>
        </is>
      </c>
      <c r="B69" s="5" t="n">
        <v>0</v>
      </c>
      <c r="C69" s="5" t="n">
        <v>1919</v>
      </c>
    </row>
    <row r="70">
      <c r="A70" s="4" t="inlineStr">
        <is>
          <t>2020</t>
        </is>
      </c>
      <c r="B70" s="5" t="n">
        <v>2216</v>
      </c>
      <c r="C70" s="5" t="n">
        <v>1765</v>
      </c>
    </row>
    <row r="71">
      <c r="A71" s="4" t="inlineStr">
        <is>
          <t>2019</t>
        </is>
      </c>
      <c r="B71" s="5" t="n">
        <v>1660</v>
      </c>
      <c r="C71" s="5" t="n">
        <v>2347</v>
      </c>
    </row>
    <row r="72">
      <c r="A72" s="4" t="inlineStr">
        <is>
          <t>2018</t>
        </is>
      </c>
      <c r="B72" s="5" t="n">
        <v>1708</v>
      </c>
      <c r="C72" s="5" t="n">
        <v>6373</v>
      </c>
    </row>
    <row r="73">
      <c r="A73" s="4" t="inlineStr">
        <is>
          <t>2017</t>
        </is>
      </c>
      <c r="B73" s="5" t="n">
        <v>256</v>
      </c>
      <c r="C73" s="5" t="n">
        <v>2405</v>
      </c>
    </row>
    <row r="74">
      <c r="A74" s="4" t="inlineStr">
        <is>
          <t>Prior</t>
        </is>
      </c>
      <c r="B74" s="5" t="n">
        <v>2075</v>
      </c>
      <c r="C74" s="5" t="n">
        <v>320</v>
      </c>
    </row>
    <row r="75">
      <c r="A75" s="4" t="inlineStr">
        <is>
          <t>Revolving loans amortized cost basis</t>
        </is>
      </c>
      <c r="B75" s="5" t="n">
        <v>238696</v>
      </c>
      <c r="C75" s="5" t="n">
        <v>332466</v>
      </c>
    </row>
    <row r="76">
      <c r="A76" s="4" t="inlineStr">
        <is>
          <t>Revolving loans converted to term loans</t>
        </is>
      </c>
      <c r="B76" s="5" t="n">
        <v>14477</v>
      </c>
      <c r="C76" s="5" t="n">
        <v>13551</v>
      </c>
    </row>
    <row r="77">
      <c r="A77" s="4" t="inlineStr">
        <is>
          <t>Total</t>
        </is>
      </c>
      <c r="B77" s="5" t="n">
        <v>261088</v>
      </c>
      <c r="C77" s="5" t="n">
        <v>361146</v>
      </c>
    </row>
    <row r="78">
      <c r="A78" s="4" t="inlineStr">
        <is>
          <t>Municipal Lease Finance Receivables [Member]</t>
        </is>
      </c>
    </row>
    <row r="79">
      <c r="A79" s="3" t="inlineStr">
        <is>
          <t>Financing Receivable, Credit Quality Indicator [Line Items]</t>
        </is>
      </c>
    </row>
    <row r="80">
      <c r="A80" s="4" t="inlineStr">
        <is>
          <t>2021</t>
        </is>
      </c>
      <c r="B80" s="5" t="n">
        <v>0</v>
      </c>
      <c r="C80" s="5" t="n">
        <v>8478</v>
      </c>
    </row>
    <row r="81">
      <c r="A81" s="4" t="inlineStr">
        <is>
          <t>2020</t>
        </is>
      </c>
      <c r="B81" s="5" t="n">
        <v>8217</v>
      </c>
      <c r="C81" s="5" t="n">
        <v>0</v>
      </c>
    </row>
    <row r="82">
      <c r="A82" s="4" t="inlineStr">
        <is>
          <t>2019</t>
        </is>
      </c>
      <c r="B82" s="5" t="n">
        <v>0</v>
      </c>
      <c r="C82" s="5" t="n">
        <v>2556</v>
      </c>
    </row>
    <row r="83">
      <c r="A83" s="4" t="inlineStr">
        <is>
          <t>2018</t>
        </is>
      </c>
      <c r="B83" s="5" t="n">
        <v>2556</v>
      </c>
      <c r="C83" s="5" t="n">
        <v>10249</v>
      </c>
    </row>
    <row r="84">
      <c r="A84" s="4" t="inlineStr">
        <is>
          <t>2017</t>
        </is>
      </c>
      <c r="B84" s="5" t="n">
        <v>10248</v>
      </c>
      <c r="C84" s="5" t="n">
        <v>3586</v>
      </c>
    </row>
    <row r="85">
      <c r="A85" s="4" t="inlineStr">
        <is>
          <t>Prior</t>
        </is>
      </c>
      <c r="B85" s="5" t="n">
        <v>21328</v>
      </c>
      <c r="C85" s="5" t="n">
        <v>20678</v>
      </c>
    </row>
    <row r="86">
      <c r="A86" s="4" t="inlineStr">
        <is>
          <t>Revolving loans amortized cost basis</t>
        </is>
      </c>
      <c r="B86" s="5" t="n">
        <v>0</v>
      </c>
      <c r="C86" s="5" t="n">
        <v>0</v>
      </c>
    </row>
    <row r="87">
      <c r="A87" s="4" t="inlineStr">
        <is>
          <t>Revolving loans converted to term loans</t>
        </is>
      </c>
      <c r="B87" s="5" t="n">
        <v>0</v>
      </c>
      <c r="C87" s="5" t="n">
        <v>0</v>
      </c>
    </row>
    <row r="88">
      <c r="A88" s="4" t="inlineStr">
        <is>
          <t>Total</t>
        </is>
      </c>
      <c r="B88" s="5" t="n">
        <v>42349</v>
      </c>
      <c r="C88" s="5" t="n">
        <v>45547</v>
      </c>
    </row>
    <row r="89">
      <c r="A89" s="4" t="inlineStr">
        <is>
          <t>SFR mortgage [Member]</t>
        </is>
      </c>
    </row>
    <row r="90">
      <c r="A90" s="3" t="inlineStr">
        <is>
          <t>Financing Receivable, Credit Quality Indicator [Line Items]</t>
        </is>
      </c>
    </row>
    <row r="91">
      <c r="A91" s="4" t="inlineStr">
        <is>
          <t>2021</t>
        </is>
      </c>
      <c r="B91" s="5" t="n">
        <v>7745</v>
      </c>
      <c r="C91" s="5" t="n">
        <v>65463</v>
      </c>
    </row>
    <row r="92">
      <c r="A92" s="4" t="inlineStr">
        <is>
          <t>2020</t>
        </is>
      </c>
      <c r="B92" s="5" t="n">
        <v>61021</v>
      </c>
      <c r="C92" s="5" t="n">
        <v>59596</v>
      </c>
    </row>
    <row r="93">
      <c r="A93" s="4" t="inlineStr">
        <is>
          <t>2019</t>
        </is>
      </c>
      <c r="B93" s="5" t="n">
        <v>53148</v>
      </c>
      <c r="C93" s="5" t="n">
        <v>29142</v>
      </c>
    </row>
    <row r="94">
      <c r="A94" s="4" t="inlineStr">
        <is>
          <t>2018</t>
        </is>
      </c>
      <c r="B94" s="5" t="n">
        <v>27117</v>
      </c>
      <c r="C94" s="5" t="n">
        <v>22452</v>
      </c>
    </row>
    <row r="95">
      <c r="A95" s="4" t="inlineStr">
        <is>
          <t>2017</t>
        </is>
      </c>
      <c r="B95" s="5" t="n">
        <v>20857</v>
      </c>
      <c r="C95" s="5" t="n">
        <v>27421</v>
      </c>
    </row>
    <row r="96">
      <c r="A96" s="4" t="inlineStr">
        <is>
          <t>Prior</t>
        </is>
      </c>
      <c r="B96" s="5" t="n">
        <v>85084</v>
      </c>
      <c r="C96" s="5" t="n">
        <v>66002</v>
      </c>
    </row>
    <row r="97">
      <c r="A97" s="4" t="inlineStr">
        <is>
          <t>Revolving loans amortized cost basis</t>
        </is>
      </c>
      <c r="B97" s="5" t="n">
        <v>2</v>
      </c>
      <c r="C97" s="5" t="n">
        <v>3</v>
      </c>
    </row>
    <row r="98">
      <c r="A98" s="4" t="inlineStr">
        <is>
          <t>Revolving loans converted to term loans</t>
        </is>
      </c>
      <c r="B98" s="5" t="n">
        <v>426</v>
      </c>
      <c r="C98" s="5" t="n">
        <v>432</v>
      </c>
    </row>
    <row r="99">
      <c r="A99" s="4" t="inlineStr">
        <is>
          <t>Total</t>
        </is>
      </c>
      <c r="B99" s="5" t="n">
        <v>255400</v>
      </c>
      <c r="C99" s="5" t="n">
        <v>270511</v>
      </c>
    </row>
    <row r="100">
      <c r="A100" s="4" t="inlineStr">
        <is>
          <t>Consumer Other [Member]</t>
        </is>
      </c>
    </row>
    <row r="101">
      <c r="A101" s="3" t="inlineStr">
        <is>
          <t>Financing Receivable, Credit Quality Indicator [Line Items]</t>
        </is>
      </c>
    </row>
    <row r="102">
      <c r="A102" s="4" t="inlineStr">
        <is>
          <t>2021</t>
        </is>
      </c>
      <c r="B102" s="5" t="n">
        <v>3593</v>
      </c>
      <c r="C102" s="5" t="n">
        <v>8557</v>
      </c>
    </row>
    <row r="103">
      <c r="A103" s="4" t="inlineStr">
        <is>
          <t>2020</t>
        </is>
      </c>
      <c r="B103" s="5" t="n">
        <v>7558</v>
      </c>
      <c r="C103" s="5" t="n">
        <v>2077</v>
      </c>
    </row>
    <row r="104">
      <c r="A104" s="4" t="inlineStr">
        <is>
          <t>2019</t>
        </is>
      </c>
      <c r="B104" s="5" t="n">
        <v>1833</v>
      </c>
      <c r="C104" s="5" t="n">
        <v>871</v>
      </c>
    </row>
    <row r="105">
      <c r="A105" s="4" t="inlineStr">
        <is>
          <t>2018</t>
        </is>
      </c>
      <c r="B105" s="5" t="n">
        <v>778</v>
      </c>
      <c r="C105" s="5" t="n">
        <v>969</v>
      </c>
    </row>
    <row r="106">
      <c r="A106" s="4" t="inlineStr">
        <is>
          <t>2017</t>
        </is>
      </c>
      <c r="B106" s="5" t="n">
        <v>878</v>
      </c>
      <c r="C106" s="5" t="n">
        <v>1586</v>
      </c>
    </row>
    <row r="107">
      <c r="A107" s="4" t="inlineStr">
        <is>
          <t>Prior</t>
        </is>
      </c>
      <c r="B107" s="5" t="n">
        <v>2417</v>
      </c>
      <c r="C107" s="5" t="n">
        <v>1224</v>
      </c>
    </row>
    <row r="108">
      <c r="A108" s="4" t="inlineStr">
        <is>
          <t>Revolving loans amortized cost basis</t>
        </is>
      </c>
      <c r="B108" s="5" t="n">
        <v>62400</v>
      </c>
      <c r="C108" s="5" t="n">
        <v>68291</v>
      </c>
    </row>
    <row r="109">
      <c r="A109" s="4" t="inlineStr">
        <is>
          <t>Revolving loans converted to term loans</t>
        </is>
      </c>
      <c r="B109" s="5" t="n">
        <v>2467</v>
      </c>
      <c r="C109" s="5" t="n">
        <v>2431</v>
      </c>
    </row>
    <row r="110">
      <c r="A110" s="4" t="inlineStr">
        <is>
          <t>Total</t>
        </is>
      </c>
      <c r="B110" s="5" t="n">
        <v>81924</v>
      </c>
      <c r="C110" s="5" t="n">
        <v>86006</v>
      </c>
    </row>
    <row r="111">
      <c r="A111" s="4" t="inlineStr">
        <is>
          <t>Pass [Member]</t>
        </is>
      </c>
    </row>
    <row r="112">
      <c r="A112" s="3" t="inlineStr">
        <is>
          <t>Financing Receivable, Credit Quality Indicator [Line Items]</t>
        </is>
      </c>
    </row>
    <row r="113">
      <c r="A113" s="4" t="inlineStr">
        <is>
          <t>2021</t>
        </is>
      </c>
      <c r="B113" s="5" t="n">
        <v>661202</v>
      </c>
      <c r="C113" s="5" t="n">
        <v>2112914</v>
      </c>
    </row>
    <row r="114">
      <c r="A114" s="4" t="inlineStr">
        <is>
          <t>2020</t>
        </is>
      </c>
      <c r="B114" s="5" t="n">
        <v>1806255</v>
      </c>
      <c r="C114" s="5" t="n">
        <v>944750</v>
      </c>
    </row>
    <row r="115">
      <c r="A115" s="4" t="inlineStr">
        <is>
          <t>2019</t>
        </is>
      </c>
      <c r="B115" s="5" t="n">
        <v>903769</v>
      </c>
      <c r="C115" s="5" t="n">
        <v>763869</v>
      </c>
    </row>
    <row r="116">
      <c r="A116" s="4" t="inlineStr">
        <is>
          <t>2018</t>
        </is>
      </c>
      <c r="B116" s="5" t="n">
        <v>728915</v>
      </c>
      <c r="C116" s="5" t="n">
        <v>774130</v>
      </c>
    </row>
    <row r="117">
      <c r="A117" s="4" t="inlineStr">
        <is>
          <t>2017</t>
        </is>
      </c>
      <c r="B117" s="5" t="n">
        <v>709596</v>
      </c>
      <c r="C117" s="5" t="n">
        <v>640874</v>
      </c>
    </row>
    <row r="118">
      <c r="A118" s="4" t="inlineStr">
        <is>
          <t>Prior</t>
        </is>
      </c>
      <c r="B118" s="5" t="n">
        <v>2371362</v>
      </c>
      <c r="C118" s="5" t="n">
        <v>1893124</v>
      </c>
    </row>
    <row r="119">
      <c r="A119" s="4" t="inlineStr">
        <is>
          <t>Revolving loans amortized cost basis</t>
        </is>
      </c>
      <c r="B119" s="5" t="n">
        <v>741275</v>
      </c>
      <c r="C119" s="5" t="n">
        <v>880898</v>
      </c>
    </row>
    <row r="120">
      <c r="A120" s="4" t="inlineStr">
        <is>
          <t>Revolving loans converted to term loans</t>
        </is>
      </c>
      <c r="B120" s="5" t="n">
        <v>47251</v>
      </c>
      <c r="C120" s="5" t="n">
        <v>35633</v>
      </c>
    </row>
    <row r="121">
      <c r="A121" s="4" t="inlineStr">
        <is>
          <t>Total</t>
        </is>
      </c>
      <c r="B121" s="5" t="n">
        <v>7969625</v>
      </c>
      <c r="C121" s="5" t="n">
        <v>8046192</v>
      </c>
    </row>
    <row r="122">
      <c r="A122" s="4" t="inlineStr">
        <is>
          <t>Pass [Member] | Commercial real estate loans [Member]</t>
        </is>
      </c>
    </row>
    <row r="123">
      <c r="A123" s="3" t="inlineStr">
        <is>
          <t>Financing Receivable, Credit Quality Indicator [Line Items]</t>
        </is>
      </c>
    </row>
    <row r="124">
      <c r="A124" s="4" t="inlineStr">
        <is>
          <t>2021</t>
        </is>
      </c>
      <c r="B124" s="5" t="n">
        <v>282950</v>
      </c>
      <c r="C124" s="5" t="n">
        <v>979499</v>
      </c>
    </row>
    <row r="125">
      <c r="A125" s="4" t="inlineStr">
        <is>
          <t>2020</t>
        </is>
      </c>
      <c r="B125" s="5" t="n">
        <v>981750</v>
      </c>
      <c r="C125" s="5" t="n">
        <v>691091</v>
      </c>
    </row>
    <row r="126">
      <c r="A126" s="4" t="inlineStr">
        <is>
          <t>2019</t>
        </is>
      </c>
      <c r="B126" s="5" t="n">
        <v>678640</v>
      </c>
      <c r="C126" s="5" t="n">
        <v>607753</v>
      </c>
    </row>
    <row r="127">
      <c r="A127" s="4" t="inlineStr">
        <is>
          <t>2018</t>
        </is>
      </c>
      <c r="B127" s="5" t="n">
        <v>588405</v>
      </c>
      <c r="C127" s="5" t="n">
        <v>617640</v>
      </c>
    </row>
    <row r="128">
      <c r="A128" s="4" t="inlineStr">
        <is>
          <t>2017</t>
        </is>
      </c>
      <c r="B128" s="5" t="n">
        <v>569006</v>
      </c>
      <c r="C128" s="5" t="n">
        <v>550105</v>
      </c>
    </row>
    <row r="129">
      <c r="A129" s="4" t="inlineStr">
        <is>
          <t>Prior</t>
        </is>
      </c>
      <c r="B129" s="5" t="n">
        <v>2063996</v>
      </c>
      <c r="C129" s="5" t="n">
        <v>1646876</v>
      </c>
    </row>
    <row r="130">
      <c r="A130" s="4" t="inlineStr">
        <is>
          <t>Revolving loans amortized cost basis</t>
        </is>
      </c>
      <c r="B130" s="5" t="n">
        <v>180542</v>
      </c>
      <c r="C130" s="5" t="n">
        <v>192583</v>
      </c>
    </row>
    <row r="131">
      <c r="A131" s="4" t="inlineStr">
        <is>
          <t>Revolving loans converted to term loans</t>
        </is>
      </c>
      <c r="B131" s="5" t="n">
        <v>35794</v>
      </c>
      <c r="C131" s="5" t="n">
        <v>24548</v>
      </c>
    </row>
    <row r="132">
      <c r="A132" s="4" t="inlineStr">
        <is>
          <t>Total</t>
        </is>
      </c>
      <c r="B132" s="5" t="n">
        <v>5381083</v>
      </c>
      <c r="C132" s="5" t="n">
        <v>5310095</v>
      </c>
    </row>
    <row r="133">
      <c r="A133" s="4" t="inlineStr">
        <is>
          <t>Pass [Member] | Construction [Member]</t>
        </is>
      </c>
    </row>
    <row r="134">
      <c r="A134" s="3" t="inlineStr">
        <is>
          <t>Financing Receivable, Credit Quality Indicator [Line Items]</t>
        </is>
      </c>
    </row>
    <row r="135">
      <c r="A135" s="4" t="inlineStr">
        <is>
          <t>2021</t>
        </is>
      </c>
      <c r="B135" s="5" t="n">
        <v>876</v>
      </c>
      <c r="C135" s="5" t="n">
        <v>14511</v>
      </c>
    </row>
    <row r="136">
      <c r="A136" s="4" t="inlineStr">
        <is>
          <t>2020</t>
        </is>
      </c>
      <c r="B136" s="5" t="n">
        <v>19034</v>
      </c>
      <c r="C136" s="5" t="n">
        <v>9350</v>
      </c>
    </row>
    <row r="137">
      <c r="A137" s="4" t="inlineStr">
        <is>
          <t>2019</t>
        </is>
      </c>
      <c r="B137" s="5" t="n">
        <v>7974</v>
      </c>
      <c r="C137" s="5" t="n">
        <v>14945</v>
      </c>
    </row>
    <row r="138">
      <c r="A138" s="4" t="inlineStr">
        <is>
          <t>2018</t>
        </is>
      </c>
      <c r="B138" s="5" t="n">
        <v>6380</v>
      </c>
      <c r="C138" s="5" t="n">
        <v>2258</v>
      </c>
    </row>
    <row r="139">
      <c r="A139" s="4" t="inlineStr">
        <is>
          <t>2017</t>
        </is>
      </c>
      <c r="B139" s="5" t="n">
        <v>2257</v>
      </c>
      <c r="C139" s="5" t="n">
        <v>0</v>
      </c>
    </row>
    <row r="140">
      <c r="A140" s="4" t="inlineStr">
        <is>
          <t>Prior</t>
        </is>
      </c>
      <c r="B140" s="5" t="n">
        <v>4</v>
      </c>
      <c r="C140" s="5" t="n">
        <v>4</v>
      </c>
    </row>
    <row r="141">
      <c r="A141" s="4" t="inlineStr">
        <is>
          <t>Revolving loans amortized cost basis</t>
        </is>
      </c>
      <c r="B141" s="5" t="n">
        <v>52058</v>
      </c>
      <c r="C141" s="5" t="n">
        <v>44077</v>
      </c>
    </row>
    <row r="142">
      <c r="A142" s="4" t="inlineStr">
        <is>
          <t>Revolving loans converted to term loans</t>
        </is>
      </c>
      <c r="B142" s="5" t="n">
        <v>0</v>
      </c>
      <c r="C142" s="5" t="n">
        <v>0</v>
      </c>
    </row>
    <row r="143">
      <c r="A143" s="4" t="inlineStr">
        <is>
          <t>Total</t>
        </is>
      </c>
      <c r="B143" s="5" t="n">
        <v>88583</v>
      </c>
      <c r="C143" s="5" t="n">
        <v>85145</v>
      </c>
    </row>
    <row r="144">
      <c r="A144" s="4" t="inlineStr">
        <is>
          <t>Pass [Member] | SBA [Member]</t>
        </is>
      </c>
    </row>
    <row r="145">
      <c r="A145" s="3" t="inlineStr">
        <is>
          <t>Financing Receivable, Credit Quality Indicator [Line Items]</t>
        </is>
      </c>
    </row>
    <row r="146">
      <c r="A146" s="4" t="inlineStr">
        <is>
          <t>2021</t>
        </is>
      </c>
      <c r="B146" s="5" t="n">
        <v>20599</v>
      </c>
      <c r="C146" s="5" t="n">
        <v>47901</v>
      </c>
    </row>
    <row r="147">
      <c r="A147" s="4" t="inlineStr">
        <is>
          <t>2020</t>
        </is>
      </c>
      <c r="B147" s="5" t="n">
        <v>44593</v>
      </c>
      <c r="C147" s="5" t="n">
        <v>12821</v>
      </c>
    </row>
    <row r="148">
      <c r="A148" s="4" t="inlineStr">
        <is>
          <t>2019</t>
        </is>
      </c>
      <c r="B148" s="5" t="n">
        <v>12742</v>
      </c>
      <c r="C148" s="5" t="n">
        <v>44950</v>
      </c>
    </row>
    <row r="149">
      <c r="A149" s="4" t="inlineStr">
        <is>
          <t>2018</t>
        </is>
      </c>
      <c r="B149" s="5" t="n">
        <v>43163</v>
      </c>
      <c r="C149" s="5" t="n">
        <v>58839</v>
      </c>
    </row>
    <row r="150">
      <c r="A150" s="4" t="inlineStr">
        <is>
          <t>2017</t>
        </is>
      </c>
      <c r="B150" s="5" t="n">
        <v>55759</v>
      </c>
      <c r="C150" s="5" t="n">
        <v>26136</v>
      </c>
    </row>
    <row r="151">
      <c r="A151" s="4" t="inlineStr">
        <is>
          <t>Prior</t>
        </is>
      </c>
      <c r="B151" s="5" t="n">
        <v>104385</v>
      </c>
      <c r="C151" s="5" t="n">
        <v>86085</v>
      </c>
    </row>
    <row r="152">
      <c r="A152" s="4" t="inlineStr">
        <is>
          <t>Revolving loans amortized cost basis</t>
        </is>
      </c>
      <c r="B152" s="5" t="n">
        <v>0</v>
      </c>
      <c r="C152" s="5" t="n">
        <v>0</v>
      </c>
    </row>
    <row r="153">
      <c r="A153" s="4" t="inlineStr">
        <is>
          <t>Revolving loans converted to term loans</t>
        </is>
      </c>
      <c r="B153" s="5" t="n">
        <v>2976</v>
      </c>
      <c r="C153" s="5" t="n">
        <v>2976</v>
      </c>
    </row>
    <row r="154">
      <c r="A154" s="4" t="inlineStr">
        <is>
          <t>Total</t>
        </is>
      </c>
      <c r="B154" s="5" t="n">
        <v>284217</v>
      </c>
      <c r="C154" s="5" t="n">
        <v>279708</v>
      </c>
    </row>
    <row r="155">
      <c r="A155" s="4" t="inlineStr">
        <is>
          <t>Pass [Member] | SBA - Paycheck Protection Program (PPP) [Member]</t>
        </is>
      </c>
    </row>
    <row r="156">
      <c r="A156" s="3" t="inlineStr">
        <is>
          <t>Financing Receivable, Credit Quality Indicator [Line Items]</t>
        </is>
      </c>
    </row>
    <row r="157">
      <c r="A157" s="4" t="inlineStr">
        <is>
          <t>2021</t>
        </is>
      </c>
      <c r="B157" s="5" t="n">
        <v>314940</v>
      </c>
      <c r="C157" s="5" t="n">
        <v>882986</v>
      </c>
    </row>
    <row r="158">
      <c r="A158" s="4" t="inlineStr">
        <is>
          <t>2020</t>
        </is>
      </c>
      <c r="B158" s="5" t="n">
        <v>581281</v>
      </c>
      <c r="C158" s="5" t="n">
        <v>0</v>
      </c>
    </row>
    <row r="159">
      <c r="A159" s="4" t="inlineStr">
        <is>
          <t>2019</t>
        </is>
      </c>
      <c r="B159" s="5" t="n">
        <v>0</v>
      </c>
      <c r="C159" s="5" t="n">
        <v>0</v>
      </c>
    </row>
    <row r="160">
      <c r="A160" s="4" t="inlineStr">
        <is>
          <t>2018</t>
        </is>
      </c>
      <c r="B160" s="5" t="n">
        <v>0</v>
      </c>
      <c r="C160" s="5" t="n">
        <v>0</v>
      </c>
    </row>
    <row r="161">
      <c r="A161" s="4" t="inlineStr">
        <is>
          <t>2017</t>
        </is>
      </c>
      <c r="B161" s="5" t="n">
        <v>0</v>
      </c>
      <c r="C161" s="5" t="n">
        <v>0</v>
      </c>
    </row>
    <row r="162">
      <c r="A162" s="4" t="inlineStr">
        <is>
          <t>Prior</t>
        </is>
      </c>
      <c r="B162" s="5" t="n">
        <v>0</v>
      </c>
      <c r="C162" s="5" t="n">
        <v>0</v>
      </c>
    </row>
    <row r="163">
      <c r="A163" s="4" t="inlineStr">
        <is>
          <t>Revolving loans amortized cost basis</t>
        </is>
      </c>
      <c r="B163" s="5" t="n">
        <v>0</v>
      </c>
      <c r="C163" s="5" t="n">
        <v>0</v>
      </c>
    </row>
    <row r="164">
      <c r="A164" s="4" t="inlineStr">
        <is>
          <t>Revolving loans converted to term loans</t>
        </is>
      </c>
      <c r="B164" s="5" t="n">
        <v>0</v>
      </c>
      <c r="C164" s="5" t="n">
        <v>0</v>
      </c>
    </row>
    <row r="165">
      <c r="A165" s="4" t="inlineStr">
        <is>
          <t>Total</t>
        </is>
      </c>
      <c r="B165" s="5" t="n">
        <v>896221</v>
      </c>
      <c r="C165" s="5" t="n">
        <v>882986</v>
      </c>
    </row>
    <row r="166">
      <c r="A166" s="4" t="inlineStr">
        <is>
          <t>Pass [Member] | Commercial And Industrial [Member]</t>
        </is>
      </c>
    </row>
    <row r="167">
      <c r="A167" s="3" t="inlineStr">
        <is>
          <t>Financing Receivable, Credit Quality Indicator [Line Items]</t>
        </is>
      </c>
    </row>
    <row r="168">
      <c r="A168" s="4" t="inlineStr">
        <is>
          <t>2021</t>
        </is>
      </c>
      <c r="B168" s="5" t="n">
        <v>31474</v>
      </c>
      <c r="C168" s="5" t="n">
        <v>104478</v>
      </c>
    </row>
    <row r="169">
      <c r="A169" s="4" t="inlineStr">
        <is>
          <t>2020</t>
        </is>
      </c>
      <c r="B169" s="5" t="n">
        <v>100585</v>
      </c>
      <c r="C169" s="5" t="n">
        <v>168050</v>
      </c>
    </row>
    <row r="170">
      <c r="A170" s="4" t="inlineStr">
        <is>
          <t>2019</t>
        </is>
      </c>
      <c r="B170" s="5" t="n">
        <v>147772</v>
      </c>
      <c r="C170" s="5" t="n">
        <v>62453</v>
      </c>
    </row>
    <row r="171">
      <c r="A171" s="4" t="inlineStr">
        <is>
          <t>2018</t>
        </is>
      </c>
      <c r="B171" s="5" t="n">
        <v>59414</v>
      </c>
      <c r="C171" s="5" t="n">
        <v>56043</v>
      </c>
    </row>
    <row r="172">
      <c r="A172" s="4" t="inlineStr">
        <is>
          <t>2017</t>
        </is>
      </c>
      <c r="B172" s="5" t="n">
        <v>50335</v>
      </c>
      <c r="C172" s="5" t="n">
        <v>32149</v>
      </c>
    </row>
    <row r="173">
      <c r="A173" s="4" t="inlineStr">
        <is>
          <t>Prior</t>
        </is>
      </c>
      <c r="B173" s="5" t="n">
        <v>97792</v>
      </c>
      <c r="C173" s="5" t="n">
        <v>76019</v>
      </c>
    </row>
    <row r="174">
      <c r="A174" s="4" t="inlineStr">
        <is>
          <t>Revolving loans amortized cost basis</t>
        </is>
      </c>
      <c r="B174" s="5" t="n">
        <v>219271</v>
      </c>
      <c r="C174" s="5" t="n">
        <v>257250</v>
      </c>
    </row>
    <row r="175">
      <c r="A175" s="4" t="inlineStr">
        <is>
          <t>Revolving loans converted to term loans</t>
        </is>
      </c>
      <c r="B175" s="5" t="n">
        <v>6303</v>
      </c>
      <c r="C175" s="5" t="n">
        <v>6058</v>
      </c>
    </row>
    <row r="176">
      <c r="A176" s="4" t="inlineStr">
        <is>
          <t>Total</t>
        </is>
      </c>
      <c r="B176" s="5" t="n">
        <v>712946</v>
      </c>
      <c r="C176" s="5" t="n">
        <v>762500</v>
      </c>
    </row>
    <row r="177">
      <c r="A177" s="4" t="inlineStr">
        <is>
          <t>Pass [Member] | Dairy And Livestock And Agribusiness [Member]</t>
        </is>
      </c>
    </row>
    <row r="178">
      <c r="A178" s="3" t="inlineStr">
        <is>
          <t>Financing Receivable, Credit Quality Indicator [Line Items]</t>
        </is>
      </c>
    </row>
    <row r="179">
      <c r="A179" s="4" t="inlineStr">
        <is>
          <t>2021</t>
        </is>
      </c>
      <c r="B179" s="5" t="n">
        <v>0</v>
      </c>
      <c r="C179" s="5" t="n">
        <v>1041</v>
      </c>
    </row>
    <row r="180">
      <c r="A180" s="4" t="inlineStr">
        <is>
          <t>2020</t>
        </is>
      </c>
      <c r="B180" s="5" t="n">
        <v>2216</v>
      </c>
      <c r="C180" s="5" t="n">
        <v>1765</v>
      </c>
    </row>
    <row r="181">
      <c r="A181" s="4" t="inlineStr">
        <is>
          <t>2019</t>
        </is>
      </c>
      <c r="B181" s="5" t="n">
        <v>1660</v>
      </c>
      <c r="C181" s="5" t="n">
        <v>1199</v>
      </c>
    </row>
    <row r="182">
      <c r="A182" s="4" t="inlineStr">
        <is>
          <t>2018</t>
        </is>
      </c>
      <c r="B182" s="5" t="n">
        <v>1102</v>
      </c>
      <c r="C182" s="5" t="n">
        <v>5680</v>
      </c>
    </row>
    <row r="183">
      <c r="A183" s="4" t="inlineStr">
        <is>
          <t>2017</t>
        </is>
      </c>
      <c r="B183" s="5" t="n">
        <v>256</v>
      </c>
      <c r="C183" s="5" t="n">
        <v>120</v>
      </c>
    </row>
    <row r="184">
      <c r="A184" s="4" t="inlineStr">
        <is>
          <t>Prior</t>
        </is>
      </c>
      <c r="B184" s="5" t="n">
        <v>391</v>
      </c>
      <c r="C184" s="5" t="n">
        <v>320</v>
      </c>
    </row>
    <row r="185">
      <c r="A185" s="4" t="inlineStr">
        <is>
          <t>Revolving loans amortized cost basis</t>
        </is>
      </c>
      <c r="B185" s="5" t="n">
        <v>227667</v>
      </c>
      <c r="C185" s="5" t="n">
        <v>319211</v>
      </c>
    </row>
    <row r="186">
      <c r="A186" s="4" t="inlineStr">
        <is>
          <t>Revolving loans converted to term loans</t>
        </is>
      </c>
      <c r="B186" s="5" t="n">
        <v>387</v>
      </c>
      <c r="C186" s="5" t="n">
        <v>363</v>
      </c>
    </row>
    <row r="187">
      <c r="A187" s="4" t="inlineStr">
        <is>
          <t>Total</t>
        </is>
      </c>
      <c r="B187" s="5" t="n">
        <v>233679</v>
      </c>
      <c r="C187" s="5" t="n">
        <v>329699</v>
      </c>
    </row>
    <row r="188">
      <c r="A188" s="4" t="inlineStr">
        <is>
          <t>Pass [Member] | Municipal Lease Finance Receivables [Member]</t>
        </is>
      </c>
    </row>
    <row r="189">
      <c r="A189" s="3" t="inlineStr">
        <is>
          <t>Financing Receivable, Credit Quality Indicator [Line Items]</t>
        </is>
      </c>
    </row>
    <row r="190">
      <c r="A190" s="4" t="inlineStr">
        <is>
          <t>2021</t>
        </is>
      </c>
      <c r="B190" s="5" t="n">
        <v>0</v>
      </c>
      <c r="C190" s="5" t="n">
        <v>8478</v>
      </c>
    </row>
    <row r="191">
      <c r="A191" s="4" t="inlineStr">
        <is>
          <t>2020</t>
        </is>
      </c>
      <c r="B191" s="5" t="n">
        <v>8217</v>
      </c>
      <c r="C191" s="5" t="n">
        <v>0</v>
      </c>
    </row>
    <row r="192">
      <c r="A192" s="4" t="inlineStr">
        <is>
          <t>2019</t>
        </is>
      </c>
      <c r="B192" s="5" t="n">
        <v>0</v>
      </c>
      <c r="C192" s="5" t="n">
        <v>2556</v>
      </c>
    </row>
    <row r="193">
      <c r="A193" s="4" t="inlineStr">
        <is>
          <t>2018</t>
        </is>
      </c>
      <c r="B193" s="5" t="n">
        <v>2556</v>
      </c>
      <c r="C193" s="5" t="n">
        <v>10249</v>
      </c>
    </row>
    <row r="194">
      <c r="A194" s="4" t="inlineStr">
        <is>
          <t>2017</t>
        </is>
      </c>
      <c r="B194" s="5" t="n">
        <v>10248</v>
      </c>
      <c r="C194" s="5" t="n">
        <v>3586</v>
      </c>
    </row>
    <row r="195">
      <c r="A195" s="4" t="inlineStr">
        <is>
          <t>Prior</t>
        </is>
      </c>
      <c r="B195" s="5" t="n">
        <v>20916</v>
      </c>
      <c r="C195" s="5" t="n">
        <v>20266</v>
      </c>
    </row>
    <row r="196">
      <c r="A196" s="4" t="inlineStr">
        <is>
          <t>Revolving loans amortized cost basis</t>
        </is>
      </c>
      <c r="B196" s="5" t="n">
        <v>0</v>
      </c>
      <c r="C196" s="5" t="n">
        <v>0</v>
      </c>
    </row>
    <row r="197">
      <c r="A197" s="4" t="inlineStr">
        <is>
          <t>Revolving loans converted to term loans</t>
        </is>
      </c>
      <c r="B197" s="5" t="n">
        <v>0</v>
      </c>
      <c r="C197" s="5" t="n">
        <v>0</v>
      </c>
    </row>
    <row r="198">
      <c r="A198" s="4" t="inlineStr">
        <is>
          <t>Total</t>
        </is>
      </c>
      <c r="B198" s="5" t="n">
        <v>41937</v>
      </c>
      <c r="C198" s="5" t="n">
        <v>45135</v>
      </c>
    </row>
    <row r="199">
      <c r="A199" s="4" t="inlineStr">
        <is>
          <t>Pass [Member] | SFR mortgage [Member]</t>
        </is>
      </c>
    </row>
    <row r="200">
      <c r="A200" s="3" t="inlineStr">
        <is>
          <t>Financing Receivable, Credit Quality Indicator [Line Items]</t>
        </is>
      </c>
    </row>
    <row r="201">
      <c r="A201" s="4" t="inlineStr">
        <is>
          <t>2021</t>
        </is>
      </c>
      <c r="B201" s="5" t="n">
        <v>7745</v>
      </c>
      <c r="C201" s="5" t="n">
        <v>65463</v>
      </c>
    </row>
    <row r="202">
      <c r="A202" s="4" t="inlineStr">
        <is>
          <t>2020</t>
        </is>
      </c>
      <c r="B202" s="5" t="n">
        <v>61021</v>
      </c>
      <c r="C202" s="5" t="n">
        <v>59596</v>
      </c>
    </row>
    <row r="203">
      <c r="A203" s="4" t="inlineStr">
        <is>
          <t>2019</t>
        </is>
      </c>
      <c r="B203" s="5" t="n">
        <v>53148</v>
      </c>
      <c r="C203" s="5" t="n">
        <v>29142</v>
      </c>
    </row>
    <row r="204">
      <c r="A204" s="4" t="inlineStr">
        <is>
          <t>2018</t>
        </is>
      </c>
      <c r="B204" s="5" t="n">
        <v>27117</v>
      </c>
      <c r="C204" s="5" t="n">
        <v>22452</v>
      </c>
    </row>
    <row r="205">
      <c r="A205" s="4" t="inlineStr">
        <is>
          <t>2017</t>
        </is>
      </c>
      <c r="B205" s="5" t="n">
        <v>20857</v>
      </c>
      <c r="C205" s="5" t="n">
        <v>27192</v>
      </c>
    </row>
    <row r="206">
      <c r="A206" s="4" t="inlineStr">
        <is>
          <t>Prior</t>
        </is>
      </c>
      <c r="B206" s="5" t="n">
        <v>81721</v>
      </c>
      <c r="C206" s="5" t="n">
        <v>62593</v>
      </c>
    </row>
    <row r="207">
      <c r="A207" s="4" t="inlineStr">
        <is>
          <t>Revolving loans amortized cost basis</t>
        </is>
      </c>
      <c r="B207" s="5" t="n">
        <v>2</v>
      </c>
      <c r="C207" s="5" t="n">
        <v>3</v>
      </c>
    </row>
    <row r="208">
      <c r="A208" s="4" t="inlineStr">
        <is>
          <t>Revolving loans converted to term loans</t>
        </is>
      </c>
      <c r="B208" s="5" t="n">
        <v>0</v>
      </c>
      <c r="C208" s="5" t="n">
        <v>0</v>
      </c>
    </row>
    <row r="209">
      <c r="A209" s="4" t="inlineStr">
        <is>
          <t>Total</t>
        </is>
      </c>
      <c r="B209" s="5" t="n">
        <v>251611</v>
      </c>
      <c r="C209" s="5" t="n">
        <v>266441</v>
      </c>
    </row>
    <row r="210">
      <c r="A210" s="4" t="inlineStr">
        <is>
          <t>Pass [Member] | Consumer Other [Member]</t>
        </is>
      </c>
    </row>
    <row r="211">
      <c r="A211" s="3" t="inlineStr">
        <is>
          <t>Financing Receivable, Credit Quality Indicator [Line Items]</t>
        </is>
      </c>
    </row>
    <row r="212">
      <c r="A212" s="4" t="inlineStr">
        <is>
          <t>2021</t>
        </is>
      </c>
      <c r="B212" s="5" t="n">
        <v>2618</v>
      </c>
      <c r="C212" s="5" t="n">
        <v>8557</v>
      </c>
    </row>
    <row r="213">
      <c r="A213" s="4" t="inlineStr">
        <is>
          <t>2020</t>
        </is>
      </c>
      <c r="B213" s="5" t="n">
        <v>7558</v>
      </c>
      <c r="C213" s="5" t="n">
        <v>2077</v>
      </c>
    </row>
    <row r="214">
      <c r="A214" s="4" t="inlineStr">
        <is>
          <t>2019</t>
        </is>
      </c>
      <c r="B214" s="5" t="n">
        <v>1833</v>
      </c>
      <c r="C214" s="5" t="n">
        <v>871</v>
      </c>
    </row>
    <row r="215">
      <c r="A215" s="4" t="inlineStr">
        <is>
          <t>2018</t>
        </is>
      </c>
      <c r="B215" s="5" t="n">
        <v>778</v>
      </c>
      <c r="C215" s="5" t="n">
        <v>969</v>
      </c>
    </row>
    <row r="216">
      <c r="A216" s="4" t="inlineStr">
        <is>
          <t>2017</t>
        </is>
      </c>
      <c r="B216" s="5" t="n">
        <v>878</v>
      </c>
      <c r="C216" s="5" t="n">
        <v>1586</v>
      </c>
    </row>
    <row r="217">
      <c r="A217" s="4" t="inlineStr">
        <is>
          <t>Prior</t>
        </is>
      </c>
      <c r="B217" s="5" t="n">
        <v>2157</v>
      </c>
      <c r="C217" s="5" t="n">
        <v>961</v>
      </c>
    </row>
    <row r="218">
      <c r="A218" s="4" t="inlineStr">
        <is>
          <t>Revolving loans amortized cost basis</t>
        </is>
      </c>
      <c r="B218" s="5" t="n">
        <v>61735</v>
      </c>
      <c r="C218" s="5" t="n">
        <v>67774</v>
      </c>
    </row>
    <row r="219">
      <c r="A219" s="4" t="inlineStr">
        <is>
          <t>Revolving loans converted to term loans</t>
        </is>
      </c>
      <c r="B219" s="5" t="n">
        <v>1791</v>
      </c>
      <c r="C219" s="5" t="n">
        <v>1688</v>
      </c>
    </row>
    <row r="220">
      <c r="A220" s="4" t="inlineStr">
        <is>
          <t>Total</t>
        </is>
      </c>
      <c r="B220" s="5" t="n">
        <v>79348</v>
      </c>
      <c r="C220" s="5" t="n">
        <v>84483</v>
      </c>
    </row>
    <row r="221">
      <c r="A221" s="4" t="inlineStr">
        <is>
          <t>Special Mention [Member]</t>
        </is>
      </c>
    </row>
    <row r="222">
      <c r="A222" s="3" t="inlineStr">
        <is>
          <t>Financing Receivable, Credit Quality Indicator [Line Items]</t>
        </is>
      </c>
    </row>
    <row r="223">
      <c r="A223" s="4" t="inlineStr">
        <is>
          <t>2021</t>
        </is>
      </c>
      <c r="B223" s="5" t="n">
        <v>11881</v>
      </c>
      <c r="C223" s="5" t="n">
        <v>12205</v>
      </c>
    </row>
    <row r="224">
      <c r="A224" s="4" t="inlineStr">
        <is>
          <t>2020</t>
        </is>
      </c>
      <c r="B224" s="5" t="n">
        <v>11035</v>
      </c>
      <c r="C224" s="5" t="n">
        <v>8243</v>
      </c>
    </row>
    <row r="225">
      <c r="A225" s="4" t="inlineStr">
        <is>
          <t>2019</t>
        </is>
      </c>
      <c r="B225" s="5" t="n">
        <v>13322</v>
      </c>
      <c r="C225" s="5" t="n">
        <v>32305</v>
      </c>
    </row>
    <row r="226">
      <c r="A226" s="4" t="inlineStr">
        <is>
          <t>2018</t>
        </is>
      </c>
      <c r="B226" s="5" t="n">
        <v>35678</v>
      </c>
      <c r="C226" s="5" t="n">
        <v>50344</v>
      </c>
    </row>
    <row r="227">
      <c r="A227" s="4" t="inlineStr">
        <is>
          <t>2017</t>
        </is>
      </c>
      <c r="B227" s="5" t="n">
        <v>57075</v>
      </c>
      <c r="C227" s="5" t="n">
        <v>18829</v>
      </c>
    </row>
    <row r="228">
      <c r="A228" s="4" t="inlineStr">
        <is>
          <t>Prior</t>
        </is>
      </c>
      <c r="B228" s="5" t="n">
        <v>80613</v>
      </c>
      <c r="C228" s="5" t="n">
        <v>61325</v>
      </c>
    </row>
    <row r="229">
      <c r="A229" s="4" t="inlineStr">
        <is>
          <t>Revolving loans amortized cost basis</t>
        </is>
      </c>
      <c r="B229" s="5" t="n">
        <v>26639</v>
      </c>
      <c r="C229" s="5" t="n">
        <v>36887</v>
      </c>
    </row>
    <row r="230">
      <c r="A230" s="4" t="inlineStr">
        <is>
          <t>Revolving loans converted to term loans</t>
        </is>
      </c>
      <c r="B230" s="5" t="n">
        <v>17479</v>
      </c>
      <c r="C230" s="5" t="n">
        <v>3659</v>
      </c>
    </row>
    <row r="231">
      <c r="A231" s="4" t="inlineStr">
        <is>
          <t>Total</t>
        </is>
      </c>
      <c r="B231" s="5" t="n">
        <v>253722</v>
      </c>
      <c r="C231" s="5" t="n">
        <v>223797</v>
      </c>
    </row>
    <row r="232">
      <c r="A232" s="4" t="inlineStr">
        <is>
          <t>Special Mention [Member] | Commercial real estate loans [Member]</t>
        </is>
      </c>
    </row>
    <row r="233">
      <c r="A233" s="3" t="inlineStr">
        <is>
          <t>Financing Receivable, Credit Quality Indicator [Line Items]</t>
        </is>
      </c>
    </row>
    <row r="234">
      <c r="A234" s="4" t="inlineStr">
        <is>
          <t>2021</t>
        </is>
      </c>
      <c r="B234" s="5" t="n">
        <v>10420</v>
      </c>
      <c r="C234" s="5" t="n">
        <v>9332</v>
      </c>
    </row>
    <row r="235">
      <c r="A235" s="4" t="inlineStr">
        <is>
          <t>2020</t>
        </is>
      </c>
      <c r="B235" s="5" t="n">
        <v>9254</v>
      </c>
      <c r="C235" s="5" t="n">
        <v>7162</v>
      </c>
    </row>
    <row r="236">
      <c r="A236" s="4" t="inlineStr">
        <is>
          <t>2019</t>
        </is>
      </c>
      <c r="B236" s="5" t="n">
        <v>11441</v>
      </c>
      <c r="C236" s="5" t="n">
        <v>30049</v>
      </c>
    </row>
    <row r="237">
      <c r="A237" s="4" t="inlineStr">
        <is>
          <t>2018</t>
        </is>
      </c>
      <c r="B237" s="5" t="n">
        <v>25826</v>
      </c>
      <c r="C237" s="5" t="n">
        <v>43870</v>
      </c>
    </row>
    <row r="238">
      <c r="A238" s="4" t="inlineStr">
        <is>
          <t>2017</t>
        </is>
      </c>
      <c r="B238" s="5" t="n">
        <v>50811</v>
      </c>
      <c r="C238" s="5" t="n">
        <v>17398</v>
      </c>
    </row>
    <row r="239">
      <c r="A239" s="4" t="inlineStr">
        <is>
          <t>Prior</t>
        </is>
      </c>
      <c r="B239" s="5" t="n">
        <v>66570</v>
      </c>
      <c r="C239" s="5" t="n">
        <v>49840</v>
      </c>
    </row>
    <row r="240">
      <c r="A240" s="4" t="inlineStr">
        <is>
          <t>Revolving loans amortized cost basis</t>
        </is>
      </c>
      <c r="B240" s="5" t="n">
        <v>4609</v>
      </c>
      <c r="C240" s="5" t="n">
        <v>5720</v>
      </c>
    </row>
    <row r="241">
      <c r="A241" s="4" t="inlineStr">
        <is>
          <t>Revolving loans converted to term loans</t>
        </is>
      </c>
      <c r="B241" s="5" t="n">
        <v>9890</v>
      </c>
      <c r="C241" s="5" t="n">
        <v>994</v>
      </c>
    </row>
    <row r="242">
      <c r="A242" s="4" t="inlineStr">
        <is>
          <t>Total</t>
        </is>
      </c>
      <c r="B242" s="5" t="n">
        <v>188821</v>
      </c>
      <c r="C242" s="5" t="n">
        <v>164365</v>
      </c>
    </row>
    <row r="243">
      <c r="A243" s="4" t="inlineStr">
        <is>
          <t>Special Mention [Member] | Construction [Member]</t>
        </is>
      </c>
    </row>
    <row r="244">
      <c r="A244" s="3" t="inlineStr">
        <is>
          <t>Financing Receivable, Credit Quality Indicator [Line Items]</t>
        </is>
      </c>
    </row>
    <row r="245">
      <c r="A245" s="4" t="inlineStr">
        <is>
          <t>2021</t>
        </is>
      </c>
      <c r="B245" s="5" t="n">
        <v>0</v>
      </c>
      <c r="C245" s="5" t="n">
        <v>0</v>
      </c>
    </row>
    <row r="246">
      <c r="A246" s="4" t="inlineStr">
        <is>
          <t>2020</t>
        </is>
      </c>
      <c r="B246" s="5" t="n">
        <v>0</v>
      </c>
      <c r="C246" s="5" t="n">
        <v>0</v>
      </c>
    </row>
    <row r="247">
      <c r="A247" s="4" t="inlineStr">
        <is>
          <t>2019</t>
        </is>
      </c>
      <c r="B247" s="5" t="n">
        <v>0</v>
      </c>
      <c r="C247" s="5" t="n">
        <v>0</v>
      </c>
    </row>
    <row r="248">
      <c r="A248" s="4" t="inlineStr">
        <is>
          <t>2018</t>
        </is>
      </c>
      <c r="B248" s="5" t="n">
        <v>7773</v>
      </c>
      <c r="C248" s="5" t="n">
        <v>0</v>
      </c>
    </row>
    <row r="249">
      <c r="A249" s="4" t="inlineStr">
        <is>
          <t>2017</t>
        </is>
      </c>
      <c r="B249" s="5" t="n">
        <v>0</v>
      </c>
      <c r="C249" s="5" t="n">
        <v>0</v>
      </c>
    </row>
    <row r="250">
      <c r="A250" s="4" t="inlineStr">
        <is>
          <t>Prior</t>
        </is>
      </c>
      <c r="B250" s="5" t="n">
        <v>0</v>
      </c>
      <c r="C250" s="5" t="n">
        <v>0</v>
      </c>
    </row>
    <row r="251">
      <c r="A251" s="4" t="inlineStr">
        <is>
          <t>Revolving loans amortized cost basis</t>
        </is>
      </c>
      <c r="B251" s="5" t="n">
        <v>0</v>
      </c>
      <c r="C251" s="5" t="n">
        <v>0</v>
      </c>
    </row>
    <row r="252">
      <c r="A252" s="4" t="inlineStr">
        <is>
          <t>Revolving loans converted to term loans</t>
        </is>
      </c>
      <c r="B252" s="5" t="n">
        <v>0</v>
      </c>
      <c r="C252" s="5" t="n">
        <v>0</v>
      </c>
    </row>
    <row r="253">
      <c r="A253" s="4" t="inlineStr">
        <is>
          <t>Total</t>
        </is>
      </c>
      <c r="B253" s="5" t="n">
        <v>7773</v>
      </c>
      <c r="C253" s="5" t="n">
        <v>0</v>
      </c>
    </row>
    <row r="254">
      <c r="A254" s="4" t="inlineStr">
        <is>
          <t>Special Mention [Member] | SBA [Member]</t>
        </is>
      </c>
    </row>
    <row r="255">
      <c r="A255" s="3" t="inlineStr">
        <is>
          <t>Financing Receivable, Credit Quality Indicator [Line Items]</t>
        </is>
      </c>
    </row>
    <row r="256">
      <c r="A256" s="4" t="inlineStr">
        <is>
          <t>2021</t>
        </is>
      </c>
      <c r="B256" s="5" t="n">
        <v>0</v>
      </c>
      <c r="C256" s="5" t="n">
        <v>0</v>
      </c>
    </row>
    <row r="257">
      <c r="A257" s="4" t="inlineStr">
        <is>
          <t>2020</t>
        </is>
      </c>
      <c r="B257" s="5" t="n">
        <v>0</v>
      </c>
      <c r="C257" s="5" t="n">
        <v>0</v>
      </c>
    </row>
    <row r="258">
      <c r="A258" s="4" t="inlineStr">
        <is>
          <t>2019</t>
        </is>
      </c>
      <c r="B258" s="5" t="n">
        <v>0</v>
      </c>
      <c r="C258" s="5" t="n">
        <v>0</v>
      </c>
    </row>
    <row r="259">
      <c r="A259" s="4" t="inlineStr">
        <is>
          <t>2018</t>
        </is>
      </c>
      <c r="B259" s="5" t="n">
        <v>0</v>
      </c>
      <c r="C259" s="5" t="n">
        <v>5446</v>
      </c>
    </row>
    <row r="260">
      <c r="A260" s="4" t="inlineStr">
        <is>
          <t>2017</t>
        </is>
      </c>
      <c r="B260" s="5" t="n">
        <v>5408</v>
      </c>
      <c r="C260" s="5" t="n">
        <v>1336</v>
      </c>
    </row>
    <row r="261">
      <c r="A261" s="4" t="inlineStr">
        <is>
          <t>Prior</t>
        </is>
      </c>
      <c r="B261" s="5" t="n">
        <v>6864</v>
      </c>
      <c r="C261" s="5" t="n">
        <v>5648</v>
      </c>
    </row>
    <row r="262">
      <c r="A262" s="4" t="inlineStr">
        <is>
          <t>Revolving loans amortized cost basis</t>
        </is>
      </c>
      <c r="B262" s="5" t="n">
        <v>0</v>
      </c>
      <c r="C262" s="5" t="n">
        <v>0</v>
      </c>
    </row>
    <row r="263">
      <c r="A263" s="4" t="inlineStr">
        <is>
          <t>Revolving loans converted to term loans</t>
        </is>
      </c>
      <c r="B263" s="5" t="n">
        <v>0</v>
      </c>
      <c r="C263" s="5" t="n">
        <v>0</v>
      </c>
    </row>
    <row r="264">
      <c r="A264" s="4" t="inlineStr">
        <is>
          <t>Total</t>
        </is>
      </c>
      <c r="B264" s="5" t="n">
        <v>12272</v>
      </c>
      <c r="C264" s="5" t="n">
        <v>12430</v>
      </c>
    </row>
    <row r="265">
      <c r="A265" s="4" t="inlineStr">
        <is>
          <t>Special Mention [Member] | SBA - Paycheck Protection Program (PPP) [Member]</t>
        </is>
      </c>
    </row>
    <row r="266">
      <c r="A266" s="3" t="inlineStr">
        <is>
          <t>Financing Receivable, Credit Quality Indicator [Line Items]</t>
        </is>
      </c>
    </row>
    <row r="267">
      <c r="A267" s="4" t="inlineStr">
        <is>
          <t>2021</t>
        </is>
      </c>
      <c r="B267" s="5" t="n">
        <v>0</v>
      </c>
      <c r="C267" s="5" t="n">
        <v>0</v>
      </c>
    </row>
    <row r="268">
      <c r="A268" s="4" t="inlineStr">
        <is>
          <t>2020</t>
        </is>
      </c>
      <c r="B268" s="5" t="n">
        <v>0</v>
      </c>
      <c r="C268" s="5" t="n">
        <v>0</v>
      </c>
    </row>
    <row r="269">
      <c r="A269" s="4" t="inlineStr">
        <is>
          <t>2019</t>
        </is>
      </c>
      <c r="B269" s="5" t="n">
        <v>0</v>
      </c>
      <c r="C269" s="5" t="n">
        <v>0</v>
      </c>
    </row>
    <row r="270">
      <c r="A270" s="4" t="inlineStr">
        <is>
          <t>2018</t>
        </is>
      </c>
      <c r="B270" s="5" t="n">
        <v>0</v>
      </c>
      <c r="C270" s="5" t="n">
        <v>0</v>
      </c>
    </row>
    <row r="271">
      <c r="A271" s="4" t="inlineStr">
        <is>
          <t>2017</t>
        </is>
      </c>
      <c r="B271" s="5" t="n">
        <v>0</v>
      </c>
      <c r="C271" s="5" t="n">
        <v>0</v>
      </c>
    </row>
    <row r="272">
      <c r="A272" s="4" t="inlineStr">
        <is>
          <t>Prior</t>
        </is>
      </c>
      <c r="B272" s="5" t="n">
        <v>0</v>
      </c>
      <c r="C272" s="5" t="n">
        <v>0</v>
      </c>
    </row>
    <row r="273">
      <c r="A273" s="4" t="inlineStr">
        <is>
          <t>Revolving loans amortized cost basis</t>
        </is>
      </c>
      <c r="B273" s="5" t="n">
        <v>0</v>
      </c>
      <c r="C273" s="5" t="n">
        <v>0</v>
      </c>
    </row>
    <row r="274">
      <c r="A274" s="4" t="inlineStr">
        <is>
          <t>Revolving loans converted to term loans</t>
        </is>
      </c>
      <c r="B274" s="5" t="n">
        <v>0</v>
      </c>
      <c r="C274" s="5" t="n">
        <v>0</v>
      </c>
    </row>
    <row r="275">
      <c r="A275" s="4" t="inlineStr">
        <is>
          <t>Total</t>
        </is>
      </c>
      <c r="B275" s="5" t="n">
        <v>0</v>
      </c>
      <c r="C275" s="5" t="n">
        <v>0</v>
      </c>
    </row>
    <row r="276">
      <c r="A276" s="4" t="inlineStr">
        <is>
          <t>Special Mention [Member] | Commercial And Industrial [Member]</t>
        </is>
      </c>
    </row>
    <row r="277">
      <c r="A277" s="3" t="inlineStr">
        <is>
          <t>Financing Receivable, Credit Quality Indicator [Line Items]</t>
        </is>
      </c>
    </row>
    <row r="278">
      <c r="A278" s="4" t="inlineStr">
        <is>
          <t>2021</t>
        </is>
      </c>
      <c r="B278" s="5" t="n">
        <v>486</v>
      </c>
      <c r="C278" s="5" t="n">
        <v>1995</v>
      </c>
    </row>
    <row r="279">
      <c r="A279" s="4" t="inlineStr">
        <is>
          <t>2020</t>
        </is>
      </c>
      <c r="B279" s="5" t="n">
        <v>1781</v>
      </c>
      <c r="C279" s="5" t="n">
        <v>1081</v>
      </c>
    </row>
    <row r="280">
      <c r="A280" s="4" t="inlineStr">
        <is>
          <t>2019</t>
        </is>
      </c>
      <c r="B280" s="5" t="n">
        <v>1881</v>
      </c>
      <c r="C280" s="5" t="n">
        <v>1892</v>
      </c>
    </row>
    <row r="281">
      <c r="A281" s="4" t="inlineStr">
        <is>
          <t>2018</t>
        </is>
      </c>
      <c r="B281" s="5" t="n">
        <v>1732</v>
      </c>
      <c r="C281" s="5" t="n">
        <v>1028</v>
      </c>
    </row>
    <row r="282">
      <c r="A282" s="4" t="inlineStr">
        <is>
          <t>2017</t>
        </is>
      </c>
      <c r="B282" s="5" t="n">
        <v>856</v>
      </c>
      <c r="C282" s="5" t="n">
        <v>95</v>
      </c>
    </row>
    <row r="283">
      <c r="A283" s="4" t="inlineStr">
        <is>
          <t>Prior</t>
        </is>
      </c>
      <c r="B283" s="5" t="n">
        <v>4798</v>
      </c>
      <c r="C283" s="5" t="n">
        <v>4882</v>
      </c>
    </row>
    <row r="284">
      <c r="A284" s="4" t="inlineStr">
        <is>
          <t>Revolving loans amortized cost basis</t>
        </is>
      </c>
      <c r="B284" s="5" t="n">
        <v>10485</v>
      </c>
      <c r="C284" s="5" t="n">
        <v>17395</v>
      </c>
    </row>
    <row r="285">
      <c r="A285" s="4" t="inlineStr">
        <is>
          <t>Revolving loans converted to term loans</t>
        </is>
      </c>
      <c r="B285" s="5" t="n">
        <v>247</v>
      </c>
      <c r="C285" s="5" t="n">
        <v>1132</v>
      </c>
    </row>
    <row r="286">
      <c r="A286" s="4" t="inlineStr">
        <is>
          <t>Total</t>
        </is>
      </c>
      <c r="B286" s="5" t="n">
        <v>22266</v>
      </c>
      <c r="C286" s="5" t="n">
        <v>29500</v>
      </c>
    </row>
    <row r="287">
      <c r="A287" s="4" t="inlineStr">
        <is>
          <t>Special Mention [Member] | Dairy And Livestock And Agribusiness [Member]</t>
        </is>
      </c>
    </row>
    <row r="288">
      <c r="A288" s="3" t="inlineStr">
        <is>
          <t>Financing Receivable, Credit Quality Indicator [Line Items]</t>
        </is>
      </c>
    </row>
    <row r="289">
      <c r="A289" s="4" t="inlineStr">
        <is>
          <t>2021</t>
        </is>
      </c>
      <c r="B289" s="5" t="n">
        <v>0</v>
      </c>
      <c r="C289" s="5" t="n">
        <v>878</v>
      </c>
    </row>
    <row r="290">
      <c r="A290" s="4" t="inlineStr">
        <is>
          <t>2020</t>
        </is>
      </c>
      <c r="B290" s="5" t="n">
        <v>0</v>
      </c>
      <c r="C290" s="5" t="n">
        <v>0</v>
      </c>
    </row>
    <row r="291">
      <c r="A291" s="4" t="inlineStr">
        <is>
          <t>2019</t>
        </is>
      </c>
      <c r="B291" s="5" t="n">
        <v>0</v>
      </c>
      <c r="C291" s="5" t="n">
        <v>364</v>
      </c>
    </row>
    <row r="292">
      <c r="A292" s="4" t="inlineStr">
        <is>
          <t>2018</t>
        </is>
      </c>
      <c r="B292" s="5" t="n">
        <v>347</v>
      </c>
      <c r="C292" s="5" t="n">
        <v>0</v>
      </c>
    </row>
    <row r="293">
      <c r="A293" s="4" t="inlineStr">
        <is>
          <t>2017</t>
        </is>
      </c>
      <c r="B293" s="5" t="n">
        <v>0</v>
      </c>
      <c r="C293" s="5" t="n">
        <v>0</v>
      </c>
    </row>
    <row r="294">
      <c r="A294" s="4" t="inlineStr">
        <is>
          <t>Prior</t>
        </is>
      </c>
      <c r="B294" s="5" t="n">
        <v>1684</v>
      </c>
      <c r="C294" s="5" t="n">
        <v>0</v>
      </c>
    </row>
    <row r="295">
      <c r="A295" s="4" t="inlineStr">
        <is>
          <t>Revolving loans amortized cost basis</t>
        </is>
      </c>
      <c r="B295" s="5" t="n">
        <v>11029</v>
      </c>
      <c r="C295" s="5" t="n">
        <v>13255</v>
      </c>
    </row>
    <row r="296">
      <c r="A296" s="4" t="inlineStr">
        <is>
          <t>Revolving loans converted to term loans</t>
        </is>
      </c>
      <c r="B296" s="5" t="n">
        <v>7342</v>
      </c>
      <c r="C296" s="5" t="n">
        <v>1511</v>
      </c>
    </row>
    <row r="297">
      <c r="A297" s="4" t="inlineStr">
        <is>
          <t>Total</t>
        </is>
      </c>
      <c r="B297" s="5" t="n">
        <v>20402</v>
      </c>
      <c r="C297" s="5" t="n">
        <v>16008</v>
      </c>
    </row>
    <row r="298">
      <c r="A298" s="4" t="inlineStr">
        <is>
          <t>Special Mention [Member] | Municipal Lease Finance Receivables [Member]</t>
        </is>
      </c>
    </row>
    <row r="299">
      <c r="A299" s="3" t="inlineStr">
        <is>
          <t>Financing Receivable, Credit Quality Indicator [Line Items]</t>
        </is>
      </c>
    </row>
    <row r="300">
      <c r="A300" s="4" t="inlineStr">
        <is>
          <t>2021</t>
        </is>
      </c>
      <c r="B300" s="5" t="n">
        <v>0</v>
      </c>
      <c r="C300" s="5" t="n">
        <v>0</v>
      </c>
    </row>
    <row r="301">
      <c r="A301" s="4" t="inlineStr">
        <is>
          <t>2020</t>
        </is>
      </c>
      <c r="B301" s="5" t="n">
        <v>0</v>
      </c>
      <c r="C301" s="5" t="n">
        <v>0</v>
      </c>
    </row>
    <row r="302">
      <c r="A302" s="4" t="inlineStr">
        <is>
          <t>2019</t>
        </is>
      </c>
      <c r="B302" s="5" t="n">
        <v>0</v>
      </c>
      <c r="C302" s="5" t="n">
        <v>0</v>
      </c>
    </row>
    <row r="303">
      <c r="A303" s="4" t="inlineStr">
        <is>
          <t>2018</t>
        </is>
      </c>
      <c r="B303" s="5" t="n">
        <v>0</v>
      </c>
      <c r="C303" s="5" t="n">
        <v>0</v>
      </c>
    </row>
    <row r="304">
      <c r="A304" s="4" t="inlineStr">
        <is>
          <t>2017</t>
        </is>
      </c>
      <c r="B304" s="5" t="n">
        <v>0</v>
      </c>
      <c r="C304" s="5" t="n">
        <v>0</v>
      </c>
    </row>
    <row r="305">
      <c r="A305" s="4" t="inlineStr">
        <is>
          <t>Prior</t>
        </is>
      </c>
      <c r="B305" s="5" t="n">
        <v>412</v>
      </c>
      <c r="C305" s="5" t="n">
        <v>412</v>
      </c>
    </row>
    <row r="306">
      <c r="A306" s="4" t="inlineStr">
        <is>
          <t>Total</t>
        </is>
      </c>
      <c r="B306" s="5" t="n">
        <v>412</v>
      </c>
      <c r="C306" s="5" t="n">
        <v>412</v>
      </c>
    </row>
    <row r="307">
      <c r="A307" s="4" t="inlineStr">
        <is>
          <t>Special Mention [Member] | SFR mortgage [Member]</t>
        </is>
      </c>
    </row>
    <row r="308">
      <c r="A308" s="3" t="inlineStr">
        <is>
          <t>Financing Receivable, Credit Quality Indicator [Line Items]</t>
        </is>
      </c>
    </row>
    <row r="309">
      <c r="A309" s="4" t="inlineStr">
        <is>
          <t>2021</t>
        </is>
      </c>
      <c r="B309" s="5" t="n">
        <v>0</v>
      </c>
      <c r="C309" s="5" t="n">
        <v>0</v>
      </c>
    </row>
    <row r="310">
      <c r="A310" s="4" t="inlineStr">
        <is>
          <t>2020</t>
        </is>
      </c>
      <c r="B310" s="5" t="n">
        <v>0</v>
      </c>
      <c r="C310" s="5" t="n">
        <v>0</v>
      </c>
    </row>
    <row r="311">
      <c r="A311" s="4" t="inlineStr">
        <is>
          <t>2019</t>
        </is>
      </c>
      <c r="B311" s="5" t="n">
        <v>0</v>
      </c>
      <c r="C311" s="5" t="n">
        <v>0</v>
      </c>
    </row>
    <row r="312">
      <c r="A312" s="4" t="inlineStr">
        <is>
          <t>2018</t>
        </is>
      </c>
      <c r="B312" s="5" t="n">
        <v>0</v>
      </c>
      <c r="C312" s="5" t="n">
        <v>0</v>
      </c>
    </row>
    <row r="313">
      <c r="A313" s="4" t="inlineStr">
        <is>
          <t>2017</t>
        </is>
      </c>
      <c r="B313" s="5" t="n">
        <v>0</v>
      </c>
      <c r="C313" s="5" t="n">
        <v>0</v>
      </c>
    </row>
    <row r="314">
      <c r="A314" s="4" t="inlineStr">
        <is>
          <t>Prior</t>
        </is>
      </c>
      <c r="B314" s="5" t="n">
        <v>195</v>
      </c>
      <c r="C314" s="5" t="n">
        <v>452</v>
      </c>
    </row>
    <row r="315">
      <c r="A315" s="4" t="inlineStr">
        <is>
          <t>Revolving loans amortized cost basis</t>
        </is>
      </c>
      <c r="B315" s="5" t="n">
        <v>0</v>
      </c>
      <c r="C315" s="5" t="n">
        <v>0</v>
      </c>
    </row>
    <row r="316">
      <c r="A316" s="4" t="inlineStr">
        <is>
          <t>Revolving loans converted to term loans</t>
        </is>
      </c>
      <c r="B316" s="5" t="n">
        <v>0</v>
      </c>
      <c r="C316" s="5" t="n">
        <v>0</v>
      </c>
    </row>
    <row r="317">
      <c r="A317" s="4" t="inlineStr">
        <is>
          <t>Total</t>
        </is>
      </c>
      <c r="B317" s="5" t="n">
        <v>195</v>
      </c>
      <c r="C317" s="5" t="n">
        <v>452</v>
      </c>
    </row>
    <row r="318">
      <c r="A318" s="4" t="inlineStr">
        <is>
          <t>Special Mention [Member] | Consumer Other [Member]</t>
        </is>
      </c>
    </row>
    <row r="319">
      <c r="A319" s="3" t="inlineStr">
        <is>
          <t>Financing Receivable, Credit Quality Indicator [Line Items]</t>
        </is>
      </c>
    </row>
    <row r="320">
      <c r="A320" s="4" t="inlineStr">
        <is>
          <t>2021</t>
        </is>
      </c>
      <c r="B320" s="5" t="n">
        <v>975</v>
      </c>
      <c r="C320" s="5" t="n">
        <v>0</v>
      </c>
    </row>
    <row r="321">
      <c r="A321" s="4" t="inlineStr">
        <is>
          <t>2020</t>
        </is>
      </c>
      <c r="B321" s="5" t="n">
        <v>0</v>
      </c>
      <c r="C321" s="5" t="n">
        <v>0</v>
      </c>
    </row>
    <row r="322">
      <c r="A322" s="4" t="inlineStr">
        <is>
          <t>2019</t>
        </is>
      </c>
      <c r="B322" s="5" t="n">
        <v>0</v>
      </c>
      <c r="C322" s="5" t="n">
        <v>0</v>
      </c>
    </row>
    <row r="323">
      <c r="A323" s="4" t="inlineStr">
        <is>
          <t>2018</t>
        </is>
      </c>
      <c r="B323" s="5" t="n">
        <v>0</v>
      </c>
      <c r="C323" s="5" t="n">
        <v>0</v>
      </c>
    </row>
    <row r="324">
      <c r="A324" s="4" t="inlineStr">
        <is>
          <t>2017</t>
        </is>
      </c>
      <c r="B324" s="5" t="n">
        <v>0</v>
      </c>
      <c r="C324" s="5" t="n">
        <v>0</v>
      </c>
    </row>
    <row r="325">
      <c r="A325" s="4" t="inlineStr">
        <is>
          <t>Prior</t>
        </is>
      </c>
      <c r="B325" s="5" t="n">
        <v>90</v>
      </c>
      <c r="C325" s="5" t="n">
        <v>91</v>
      </c>
    </row>
    <row r="326">
      <c r="A326" s="4" t="inlineStr">
        <is>
          <t>Revolving loans amortized cost basis</t>
        </is>
      </c>
      <c r="B326" s="5" t="n">
        <v>516</v>
      </c>
      <c r="C326" s="5" t="n">
        <v>517</v>
      </c>
    </row>
    <row r="327">
      <c r="A327" s="4" t="inlineStr">
        <is>
          <t>Revolving loans converted to term loans</t>
        </is>
      </c>
      <c r="B327" s="5" t="n">
        <v>0</v>
      </c>
      <c r="C327" s="5" t="n">
        <v>22</v>
      </c>
    </row>
    <row r="328">
      <c r="A328" s="4" t="inlineStr">
        <is>
          <t>Total</t>
        </is>
      </c>
      <c r="B328" s="5" t="n">
        <v>1581</v>
      </c>
      <c r="C328" s="5" t="n">
        <v>630</v>
      </c>
    </row>
    <row r="329">
      <c r="A329" s="4" t="inlineStr">
        <is>
          <t>Substandard [Member]</t>
        </is>
      </c>
    </row>
    <row r="330">
      <c r="A330" s="3" t="inlineStr">
        <is>
          <t>Financing Receivable, Credit Quality Indicator [Line Items]</t>
        </is>
      </c>
    </row>
    <row r="331">
      <c r="A331" s="4" t="inlineStr">
        <is>
          <t>2021</t>
        </is>
      </c>
      <c r="B331" s="5" t="n">
        <v>2643</v>
      </c>
      <c r="C331" s="5" t="n">
        <v>4346</v>
      </c>
    </row>
    <row r="332">
      <c r="A332" s="4" t="inlineStr">
        <is>
          <t>2020</t>
        </is>
      </c>
      <c r="B332" s="5" t="n">
        <v>3114</v>
      </c>
      <c r="C332" s="5" t="n">
        <v>1351</v>
      </c>
    </row>
    <row r="333">
      <c r="A333" s="4" t="inlineStr">
        <is>
          <t>2019</t>
        </is>
      </c>
      <c r="B333" s="5" t="n">
        <v>1287</v>
      </c>
      <c r="C333" s="5" t="n">
        <v>7841</v>
      </c>
    </row>
    <row r="334">
      <c r="A334" s="4" t="inlineStr">
        <is>
          <t>2018</t>
        </is>
      </c>
      <c r="B334" s="5" t="n">
        <v>6758</v>
      </c>
      <c r="C334" s="5" t="n">
        <v>15860</v>
      </c>
    </row>
    <row r="335">
      <c r="A335" s="4" t="inlineStr">
        <is>
          <t>2017</t>
        </is>
      </c>
      <c r="B335" s="5" t="n">
        <v>16248</v>
      </c>
      <c r="C335" s="5" t="n">
        <v>6881</v>
      </c>
    </row>
    <row r="336">
      <c r="A336" s="4" t="inlineStr">
        <is>
          <t>Prior</t>
        </is>
      </c>
      <c r="B336" s="5" t="n">
        <v>23257</v>
      </c>
      <c r="C336" s="5" t="n">
        <v>20810</v>
      </c>
    </row>
    <row r="337">
      <c r="A337" s="4" t="inlineStr">
        <is>
          <t>Revolving loans amortized cost basis</t>
        </is>
      </c>
      <c r="B337" s="5" t="n">
        <v>6832</v>
      </c>
      <c r="C337" s="5" t="n">
        <v>7037</v>
      </c>
    </row>
    <row r="338">
      <c r="A338" s="4" t="inlineStr">
        <is>
          <t>Revolving loans converted to term loans</t>
        </is>
      </c>
      <c r="B338" s="5" t="n">
        <v>9571</v>
      </c>
      <c r="C338" s="5" t="n">
        <v>14693</v>
      </c>
    </row>
    <row r="339">
      <c r="A339" s="4" t="inlineStr">
        <is>
          <t>Total</t>
        </is>
      </c>
      <c r="B339" s="5" t="n">
        <v>69710</v>
      </c>
      <c r="C339" s="5" t="n">
        <v>78819</v>
      </c>
    </row>
    <row r="340">
      <c r="A340" s="4" t="inlineStr">
        <is>
          <t>Substandard [Member] | Commercial real estate loans [Member]</t>
        </is>
      </c>
    </row>
    <row r="341">
      <c r="A341" s="3" t="inlineStr">
        <is>
          <t>Financing Receivable, Credit Quality Indicator [Line Items]</t>
        </is>
      </c>
    </row>
    <row r="342">
      <c r="A342" s="4" t="inlineStr">
        <is>
          <t>2021</t>
        </is>
      </c>
      <c r="B342" s="5" t="n">
        <v>0</v>
      </c>
      <c r="C342" s="5" t="n">
        <v>0</v>
      </c>
    </row>
    <row r="343">
      <c r="A343" s="4" t="inlineStr">
        <is>
          <t>2020</t>
        </is>
      </c>
      <c r="B343" s="5" t="n">
        <v>0</v>
      </c>
      <c r="C343" s="5" t="n">
        <v>491</v>
      </c>
    </row>
    <row r="344">
      <c r="A344" s="4" t="inlineStr">
        <is>
          <t>2019</t>
        </is>
      </c>
      <c r="B344" s="5" t="n">
        <v>479</v>
      </c>
      <c r="C344" s="5" t="n">
        <v>2157</v>
      </c>
    </row>
    <row r="345">
      <c r="A345" s="4" t="inlineStr">
        <is>
          <t>2018</t>
        </is>
      </c>
      <c r="B345" s="5" t="n">
        <v>2156</v>
      </c>
      <c r="C345" s="5" t="n">
        <v>7382</v>
      </c>
    </row>
    <row r="346">
      <c r="A346" s="4" t="inlineStr">
        <is>
          <t>2017</t>
        </is>
      </c>
      <c r="B346" s="5" t="n">
        <v>9064</v>
      </c>
      <c r="C346" s="5" t="n">
        <v>2528</v>
      </c>
    </row>
    <row r="347">
      <c r="A347" s="4" t="inlineStr">
        <is>
          <t>Prior</t>
        </is>
      </c>
      <c r="B347" s="5" t="n">
        <v>14347</v>
      </c>
      <c r="C347" s="5" t="n">
        <v>13790</v>
      </c>
    </row>
    <row r="348">
      <c r="A348" s="4" t="inlineStr">
        <is>
          <t>Revolving loans amortized cost basis</t>
        </is>
      </c>
      <c r="B348" s="5" t="n">
        <v>500</v>
      </c>
      <c r="C348" s="5" t="n">
        <v>360</v>
      </c>
    </row>
    <row r="349">
      <c r="A349" s="4" t="inlineStr">
        <is>
          <t>Revolving loans converted to term loans</t>
        </is>
      </c>
      <c r="B349" s="5" t="n">
        <v>331</v>
      </c>
      <c r="C349" s="5" t="n">
        <v>341</v>
      </c>
    </row>
    <row r="350">
      <c r="A350" s="4" t="inlineStr">
        <is>
          <t>Total</t>
        </is>
      </c>
      <c r="B350" s="5" t="n">
        <v>26877</v>
      </c>
      <c r="C350" s="5" t="n">
        <v>27049</v>
      </c>
    </row>
    <row r="351">
      <c r="A351" s="4" t="inlineStr">
        <is>
          <t>Substandard [Member] | Construction [Member]</t>
        </is>
      </c>
    </row>
    <row r="352">
      <c r="A352" s="3" t="inlineStr">
        <is>
          <t>Financing Receivable, Credit Quality Indicator [Line Items]</t>
        </is>
      </c>
    </row>
    <row r="353">
      <c r="A353" s="4" t="inlineStr">
        <is>
          <t>2021</t>
        </is>
      </c>
      <c r="B353" s="5" t="n">
        <v>0</v>
      </c>
      <c r="C353" s="5" t="n">
        <v>0</v>
      </c>
    </row>
    <row r="354">
      <c r="A354" s="4" t="inlineStr">
        <is>
          <t>2020</t>
        </is>
      </c>
      <c r="B354" s="5" t="n">
        <v>0</v>
      </c>
      <c r="C354" s="5" t="n">
        <v>0</v>
      </c>
    </row>
    <row r="355">
      <c r="A355" s="4" t="inlineStr">
        <is>
          <t>2019</t>
        </is>
      </c>
      <c r="B355" s="5" t="n">
        <v>0</v>
      </c>
      <c r="C355" s="5" t="n">
        <v>0</v>
      </c>
    </row>
    <row r="356">
      <c r="A356" s="4" t="inlineStr">
        <is>
          <t>2018</t>
        </is>
      </c>
      <c r="B356" s="5" t="n">
        <v>0</v>
      </c>
      <c r="C356" s="5" t="n">
        <v>0</v>
      </c>
    </row>
    <row r="357">
      <c r="A357" s="4" t="inlineStr">
        <is>
          <t>2017</t>
        </is>
      </c>
      <c r="B357" s="5" t="n">
        <v>0</v>
      </c>
      <c r="C357" s="5" t="n">
        <v>0</v>
      </c>
    </row>
    <row r="358">
      <c r="A358" s="4" t="inlineStr">
        <is>
          <t>Prior</t>
        </is>
      </c>
      <c r="B358" s="5" t="n">
        <v>0</v>
      </c>
      <c r="C358" s="5" t="n">
        <v>0</v>
      </c>
    </row>
    <row r="359">
      <c r="A359" s="4" t="inlineStr">
        <is>
          <t>Revolving loans amortized cost basis</t>
        </is>
      </c>
      <c r="B359" s="5" t="n">
        <v>0</v>
      </c>
      <c r="C359" s="5" t="n">
        <v>0</v>
      </c>
    </row>
    <row r="360">
      <c r="A360" s="4" t="inlineStr">
        <is>
          <t>Revolving loans converted to term loans</t>
        </is>
      </c>
      <c r="B360" s="5" t="n">
        <v>0</v>
      </c>
      <c r="C360" s="5" t="n">
        <v>0</v>
      </c>
    </row>
    <row r="361">
      <c r="A361" s="4" t="inlineStr">
        <is>
          <t>Total</t>
        </is>
      </c>
      <c r="B361" s="5" t="n">
        <v>0</v>
      </c>
      <c r="C361" s="5" t="n">
        <v>0</v>
      </c>
    </row>
    <row r="362">
      <c r="A362" s="4" t="inlineStr">
        <is>
          <t>Substandard [Member] | SBA [Member]</t>
        </is>
      </c>
    </row>
    <row r="363">
      <c r="A363" s="3" t="inlineStr">
        <is>
          <t>Financing Receivable, Credit Quality Indicator [Line Items]</t>
        </is>
      </c>
    </row>
    <row r="364">
      <c r="A364" s="4" t="inlineStr">
        <is>
          <t>2021</t>
        </is>
      </c>
      <c r="B364" s="5" t="n">
        <v>0</v>
      </c>
      <c r="C364" s="5" t="n">
        <v>0</v>
      </c>
    </row>
    <row r="365">
      <c r="A365" s="4" t="inlineStr">
        <is>
          <t>2020</t>
        </is>
      </c>
      <c r="B365" s="5" t="n">
        <v>0</v>
      </c>
      <c r="C365" s="5" t="n">
        <v>0</v>
      </c>
    </row>
    <row r="366">
      <c r="A366" s="4" t="inlineStr">
        <is>
          <t>2019</t>
        </is>
      </c>
      <c r="B366" s="5" t="n">
        <v>0</v>
      </c>
      <c r="C366" s="5" t="n">
        <v>904</v>
      </c>
    </row>
    <row r="367">
      <c r="A367" s="4" t="inlineStr">
        <is>
          <t>2018</t>
        </is>
      </c>
      <c r="B367" s="5" t="n">
        <v>876</v>
      </c>
      <c r="C367" s="5" t="n">
        <v>5503</v>
      </c>
    </row>
    <row r="368">
      <c r="A368" s="4" t="inlineStr">
        <is>
          <t>2017</t>
        </is>
      </c>
      <c r="B368" s="5" t="n">
        <v>5145</v>
      </c>
      <c r="C368" s="5" t="n">
        <v>1554</v>
      </c>
    </row>
    <row r="369">
      <c r="A369" s="4" t="inlineStr">
        <is>
          <t>Prior</t>
        </is>
      </c>
      <c r="B369" s="5" t="n">
        <v>5217</v>
      </c>
      <c r="C369" s="5" t="n">
        <v>3797</v>
      </c>
    </row>
    <row r="370">
      <c r="A370" s="4" t="inlineStr">
        <is>
          <t>Revolving loans amortized cost basis</t>
        </is>
      </c>
      <c r="B370" s="5" t="n">
        <v>0</v>
      </c>
      <c r="C370" s="5" t="n">
        <v>0</v>
      </c>
    </row>
    <row r="371">
      <c r="A371" s="4" t="inlineStr">
        <is>
          <t>Revolving loans converted to term loans</t>
        </is>
      </c>
      <c r="B371" s="5" t="n">
        <v>0</v>
      </c>
      <c r="C371" s="5" t="n">
        <v>0</v>
      </c>
    </row>
    <row r="372">
      <c r="A372" s="4" t="inlineStr">
        <is>
          <t>Total</t>
        </is>
      </c>
      <c r="B372" s="5" t="n">
        <v>11238</v>
      </c>
      <c r="C372" s="5" t="n">
        <v>11758</v>
      </c>
    </row>
    <row r="373">
      <c r="A373" s="4" t="inlineStr">
        <is>
          <t>Substandard [Member] | SBA - Paycheck Protection Program (PPP) [Member]</t>
        </is>
      </c>
    </row>
    <row r="374">
      <c r="A374" s="3" t="inlineStr">
        <is>
          <t>Financing Receivable, Credit Quality Indicator [Line Items]</t>
        </is>
      </c>
    </row>
    <row r="375">
      <c r="A375" s="4" t="inlineStr">
        <is>
          <t>2021</t>
        </is>
      </c>
      <c r="B375" s="5" t="n">
        <v>0</v>
      </c>
      <c r="C375" s="5" t="n">
        <v>0</v>
      </c>
    </row>
    <row r="376">
      <c r="A376" s="4" t="inlineStr">
        <is>
          <t>2020</t>
        </is>
      </c>
      <c r="B376" s="5" t="n">
        <v>1503</v>
      </c>
      <c r="C376" s="5" t="n">
        <v>0</v>
      </c>
    </row>
    <row r="377">
      <c r="A377" s="4" t="inlineStr">
        <is>
          <t>2019</t>
        </is>
      </c>
      <c r="B377" s="5" t="n">
        <v>0</v>
      </c>
      <c r="C377" s="5" t="n">
        <v>0</v>
      </c>
    </row>
    <row r="378">
      <c r="A378" s="4" t="inlineStr">
        <is>
          <t>2018</t>
        </is>
      </c>
      <c r="B378" s="5" t="n">
        <v>0</v>
      </c>
      <c r="C378" s="5" t="n">
        <v>0</v>
      </c>
    </row>
    <row r="379">
      <c r="A379" s="4" t="inlineStr">
        <is>
          <t>2017</t>
        </is>
      </c>
      <c r="B379" s="5" t="n">
        <v>0</v>
      </c>
      <c r="C379" s="5" t="n">
        <v>0</v>
      </c>
    </row>
    <row r="380">
      <c r="A380" s="4" t="inlineStr">
        <is>
          <t>Prior</t>
        </is>
      </c>
      <c r="B380" s="5" t="n">
        <v>0</v>
      </c>
      <c r="C380" s="5" t="n">
        <v>0</v>
      </c>
    </row>
    <row r="381">
      <c r="A381" s="4" t="inlineStr">
        <is>
          <t>Revolving loans amortized cost basis</t>
        </is>
      </c>
      <c r="B381" s="5" t="n">
        <v>0</v>
      </c>
      <c r="C381" s="5" t="n">
        <v>0</v>
      </c>
    </row>
    <row r="382">
      <c r="A382" s="4" t="inlineStr">
        <is>
          <t>Revolving loans converted to term loans</t>
        </is>
      </c>
      <c r="B382" s="5" t="n">
        <v>0</v>
      </c>
      <c r="C382" s="5" t="n">
        <v>0</v>
      </c>
    </row>
    <row r="383">
      <c r="A383" s="4" t="inlineStr">
        <is>
          <t>Total</t>
        </is>
      </c>
      <c r="B383" s="5" t="n">
        <v>1503</v>
      </c>
      <c r="C383" s="5" t="n">
        <v>0</v>
      </c>
    </row>
    <row r="384">
      <c r="A384" s="4" t="inlineStr">
        <is>
          <t>Substandard [Member] | Commercial And Industrial [Member]</t>
        </is>
      </c>
    </row>
    <row r="385">
      <c r="A385" s="3" t="inlineStr">
        <is>
          <t>Financing Receivable, Credit Quality Indicator [Line Items]</t>
        </is>
      </c>
    </row>
    <row r="386">
      <c r="A386" s="4" t="inlineStr">
        <is>
          <t>2021</t>
        </is>
      </c>
      <c r="B386" s="5" t="n">
        <v>2643</v>
      </c>
      <c r="C386" s="5" t="n">
        <v>4346</v>
      </c>
    </row>
    <row r="387">
      <c r="A387" s="4" t="inlineStr">
        <is>
          <t>2020</t>
        </is>
      </c>
      <c r="B387" s="5" t="n">
        <v>1611</v>
      </c>
      <c r="C387" s="5" t="n">
        <v>860</v>
      </c>
    </row>
    <row r="388">
      <c r="A388" s="4" t="inlineStr">
        <is>
          <t>2019</t>
        </is>
      </c>
      <c r="B388" s="5" t="n">
        <v>808</v>
      </c>
      <c r="C388" s="5" t="n">
        <v>3996</v>
      </c>
    </row>
    <row r="389">
      <c r="A389" s="4" t="inlineStr">
        <is>
          <t>2018</t>
        </is>
      </c>
      <c r="B389" s="5" t="n">
        <v>3467</v>
      </c>
      <c r="C389" s="5" t="n">
        <v>2282</v>
      </c>
    </row>
    <row r="390">
      <c r="A390" s="4" t="inlineStr">
        <is>
          <t>2017</t>
        </is>
      </c>
      <c r="B390" s="5" t="n">
        <v>2039</v>
      </c>
      <c r="C390" s="5" t="n">
        <v>285</v>
      </c>
    </row>
    <row r="391">
      <c r="A391" s="4" t="inlineStr">
        <is>
          <t>Prior</t>
        </is>
      </c>
      <c r="B391" s="5" t="n">
        <v>355</v>
      </c>
      <c r="C391" s="5" t="n">
        <v>94</v>
      </c>
    </row>
    <row r="392">
      <c r="A392" s="4" t="inlineStr">
        <is>
          <t>Revolving loans amortized cost basis</t>
        </is>
      </c>
      <c r="B392" s="5" t="n">
        <v>6183</v>
      </c>
      <c r="C392" s="5" t="n">
        <v>6677</v>
      </c>
    </row>
    <row r="393">
      <c r="A393" s="4" t="inlineStr">
        <is>
          <t>Revolving loans converted to term loans</t>
        </is>
      </c>
      <c r="B393" s="5" t="n">
        <v>1390</v>
      </c>
      <c r="C393" s="5" t="n">
        <v>1522</v>
      </c>
    </row>
    <row r="394">
      <c r="A394" s="4" t="inlineStr">
        <is>
          <t>Total</t>
        </is>
      </c>
      <c r="B394" s="5" t="n">
        <v>18496</v>
      </c>
      <c r="C394" s="5" t="n">
        <v>20062</v>
      </c>
    </row>
    <row r="395">
      <c r="A395" s="4" t="inlineStr">
        <is>
          <t>Substandard [Member] | Dairy And Livestock And Agribusiness [Member]</t>
        </is>
      </c>
    </row>
    <row r="396">
      <c r="A396" s="3" t="inlineStr">
        <is>
          <t>Financing Receivable, Credit Quality Indicator [Line Items]</t>
        </is>
      </c>
    </row>
    <row r="397">
      <c r="A397" s="4" t="inlineStr">
        <is>
          <t>2021</t>
        </is>
      </c>
      <c r="B397" s="5" t="n">
        <v>0</v>
      </c>
      <c r="C397" s="5" t="n">
        <v>0</v>
      </c>
    </row>
    <row r="398">
      <c r="A398" s="4" t="inlineStr">
        <is>
          <t>2020</t>
        </is>
      </c>
      <c r="B398" s="5" t="n">
        <v>0</v>
      </c>
      <c r="C398" s="5" t="n">
        <v>0</v>
      </c>
    </row>
    <row r="399">
      <c r="A399" s="4" t="inlineStr">
        <is>
          <t>2019</t>
        </is>
      </c>
      <c r="B399" s="5" t="n">
        <v>0</v>
      </c>
      <c r="C399" s="5" t="n">
        <v>784</v>
      </c>
    </row>
    <row r="400">
      <c r="A400" s="4" t="inlineStr">
        <is>
          <t>2018</t>
        </is>
      </c>
      <c r="B400" s="5" t="n">
        <v>259</v>
      </c>
      <c r="C400" s="5" t="n">
        <v>693</v>
      </c>
    </row>
    <row r="401">
      <c r="A401" s="4" t="inlineStr">
        <is>
          <t>2017</t>
        </is>
      </c>
      <c r="B401" s="5" t="n">
        <v>0</v>
      </c>
      <c r="C401" s="5" t="n">
        <v>2285</v>
      </c>
    </row>
    <row r="402">
      <c r="A402" s="4" t="inlineStr">
        <is>
          <t>Prior</t>
        </is>
      </c>
      <c r="B402" s="5" t="n">
        <v>0</v>
      </c>
      <c r="C402" s="5" t="n">
        <v>0</v>
      </c>
    </row>
    <row r="403">
      <c r="A403" s="4" t="inlineStr">
        <is>
          <t>Revolving loans amortized cost basis</t>
        </is>
      </c>
      <c r="B403" s="5" t="n">
        <v>0</v>
      </c>
      <c r="C403" s="5" t="n">
        <v>0</v>
      </c>
    </row>
    <row r="404">
      <c r="A404" s="4" t="inlineStr">
        <is>
          <t>Revolving loans converted to term loans</t>
        </is>
      </c>
      <c r="B404" s="5" t="n">
        <v>6748</v>
      </c>
      <c r="C404" s="5" t="n">
        <v>11677</v>
      </c>
    </row>
    <row r="405">
      <c r="A405" s="4" t="inlineStr">
        <is>
          <t>Total</t>
        </is>
      </c>
      <c r="B405" s="5" t="n">
        <v>7007</v>
      </c>
      <c r="C405" s="5" t="n">
        <v>15439</v>
      </c>
    </row>
    <row r="406">
      <c r="A406" s="4" t="inlineStr">
        <is>
          <t>Substandard [Member] | Municipal Lease Finance Receivables [Member]</t>
        </is>
      </c>
    </row>
    <row r="407">
      <c r="A407" s="3" t="inlineStr">
        <is>
          <t>Financing Receivable, Credit Quality Indicator [Line Items]</t>
        </is>
      </c>
    </row>
    <row r="408">
      <c r="A408" s="4" t="inlineStr">
        <is>
          <t>2021</t>
        </is>
      </c>
      <c r="B408" s="5" t="n">
        <v>0</v>
      </c>
      <c r="C408" s="5" t="n">
        <v>0</v>
      </c>
    </row>
    <row r="409">
      <c r="A409" s="4" t="inlineStr">
        <is>
          <t>2020</t>
        </is>
      </c>
      <c r="B409" s="5" t="n">
        <v>0</v>
      </c>
      <c r="C409" s="5" t="n">
        <v>0</v>
      </c>
    </row>
    <row r="410">
      <c r="A410" s="4" t="inlineStr">
        <is>
          <t>2019</t>
        </is>
      </c>
      <c r="B410" s="5" t="n">
        <v>0</v>
      </c>
      <c r="C410" s="5" t="n">
        <v>0</v>
      </c>
    </row>
    <row r="411">
      <c r="A411" s="4" t="inlineStr">
        <is>
          <t>2018</t>
        </is>
      </c>
      <c r="B411" s="5" t="n">
        <v>0</v>
      </c>
      <c r="C411" s="5" t="n">
        <v>0</v>
      </c>
    </row>
    <row r="412">
      <c r="A412" s="4" t="inlineStr">
        <is>
          <t>2017</t>
        </is>
      </c>
      <c r="B412" s="5" t="n">
        <v>0</v>
      </c>
      <c r="C412" s="5" t="n">
        <v>0</v>
      </c>
    </row>
    <row r="413">
      <c r="A413" s="4" t="inlineStr">
        <is>
          <t>Prior</t>
        </is>
      </c>
      <c r="B413" s="5" t="n">
        <v>0</v>
      </c>
      <c r="C413" s="5" t="n">
        <v>0</v>
      </c>
    </row>
    <row r="414">
      <c r="A414" s="4" t="inlineStr">
        <is>
          <t>Revolving loans amortized cost basis</t>
        </is>
      </c>
      <c r="B414" s="5" t="n">
        <v>0</v>
      </c>
      <c r="C414" s="5" t="n">
        <v>0</v>
      </c>
    </row>
    <row r="415">
      <c r="A415" s="4" t="inlineStr">
        <is>
          <t>Revolving loans converted to term loans</t>
        </is>
      </c>
      <c r="B415" s="5" t="n">
        <v>0</v>
      </c>
      <c r="C415" s="5" t="n">
        <v>0</v>
      </c>
    </row>
    <row r="416">
      <c r="A416" s="4" t="inlineStr">
        <is>
          <t>Total</t>
        </is>
      </c>
      <c r="B416" s="5" t="n">
        <v>0</v>
      </c>
      <c r="C416" s="5" t="n">
        <v>0</v>
      </c>
    </row>
    <row r="417">
      <c r="A417" s="4" t="inlineStr">
        <is>
          <t>Substandard [Member] | SFR mortgage [Member]</t>
        </is>
      </c>
    </row>
    <row r="418">
      <c r="A418" s="3" t="inlineStr">
        <is>
          <t>Financing Receivable, Credit Quality Indicator [Line Items]</t>
        </is>
      </c>
    </row>
    <row r="419">
      <c r="A419" s="4" t="inlineStr">
        <is>
          <t>2021</t>
        </is>
      </c>
      <c r="B419" s="5" t="n">
        <v>0</v>
      </c>
      <c r="C419" s="5" t="n">
        <v>0</v>
      </c>
    </row>
    <row r="420">
      <c r="A420" s="4" t="inlineStr">
        <is>
          <t>2020</t>
        </is>
      </c>
      <c r="B420" s="5" t="n">
        <v>0</v>
      </c>
      <c r="C420" s="5" t="n">
        <v>0</v>
      </c>
    </row>
    <row r="421">
      <c r="A421" s="4" t="inlineStr">
        <is>
          <t>2019</t>
        </is>
      </c>
      <c r="B421" s="5" t="n">
        <v>0</v>
      </c>
      <c r="C421" s="5" t="n">
        <v>0</v>
      </c>
    </row>
    <row r="422">
      <c r="A422" s="4" t="inlineStr">
        <is>
          <t>2018</t>
        </is>
      </c>
      <c r="B422" s="5" t="n">
        <v>0</v>
      </c>
      <c r="C422" s="5" t="n">
        <v>0</v>
      </c>
    </row>
    <row r="423">
      <c r="A423" s="4" t="inlineStr">
        <is>
          <t>2017</t>
        </is>
      </c>
      <c r="B423" s="5" t="n">
        <v>0</v>
      </c>
      <c r="C423" s="5" t="n">
        <v>229</v>
      </c>
    </row>
    <row r="424">
      <c r="A424" s="4" t="inlineStr">
        <is>
          <t>Prior</t>
        </is>
      </c>
      <c r="B424" s="5" t="n">
        <v>3168</v>
      </c>
      <c r="C424" s="5" t="n">
        <v>2957</v>
      </c>
    </row>
    <row r="425">
      <c r="A425" s="4" t="inlineStr">
        <is>
          <t>Revolving loans amortized cost basis</t>
        </is>
      </c>
      <c r="B425" s="5" t="n">
        <v>0</v>
      </c>
      <c r="C425" s="5" t="n">
        <v>0</v>
      </c>
    </row>
    <row r="426">
      <c r="A426" s="4" t="inlineStr">
        <is>
          <t>Revolving loans converted to term loans</t>
        </is>
      </c>
      <c r="B426" s="5" t="n">
        <v>426</v>
      </c>
      <c r="C426" s="5" t="n">
        <v>432</v>
      </c>
    </row>
    <row r="427">
      <c r="A427" s="4" t="inlineStr">
        <is>
          <t>Total</t>
        </is>
      </c>
      <c r="B427" s="5" t="n">
        <v>3594</v>
      </c>
      <c r="C427" s="5" t="n">
        <v>3618</v>
      </c>
    </row>
    <row r="428">
      <c r="A428" s="4" t="inlineStr">
        <is>
          <t>Substandard [Member] | Consumer Other [Member]</t>
        </is>
      </c>
    </row>
    <row r="429">
      <c r="A429" s="3" t="inlineStr">
        <is>
          <t>Financing Receivable, Credit Quality Indicator [Line Items]</t>
        </is>
      </c>
    </row>
    <row r="430">
      <c r="A430" s="4" t="inlineStr">
        <is>
          <t>2021</t>
        </is>
      </c>
      <c r="B430" s="5" t="n">
        <v>0</v>
      </c>
      <c r="C430" s="5" t="n">
        <v>0</v>
      </c>
    </row>
    <row r="431">
      <c r="A431" s="4" t="inlineStr">
        <is>
          <t>2020</t>
        </is>
      </c>
      <c r="B431" s="5" t="n">
        <v>0</v>
      </c>
      <c r="C431" s="5" t="n">
        <v>0</v>
      </c>
    </row>
    <row r="432">
      <c r="A432" s="4" t="inlineStr">
        <is>
          <t>2019</t>
        </is>
      </c>
      <c r="B432" s="5" t="n">
        <v>0</v>
      </c>
      <c r="C432" s="5" t="n">
        <v>0</v>
      </c>
    </row>
    <row r="433">
      <c r="A433" s="4" t="inlineStr">
        <is>
          <t>2018</t>
        </is>
      </c>
      <c r="B433" s="5" t="n">
        <v>0</v>
      </c>
      <c r="C433" s="5" t="n">
        <v>0</v>
      </c>
    </row>
    <row r="434">
      <c r="A434" s="4" t="inlineStr">
        <is>
          <t>2017</t>
        </is>
      </c>
      <c r="B434" s="5" t="n">
        <v>0</v>
      </c>
      <c r="C434" s="5" t="n">
        <v>0</v>
      </c>
    </row>
    <row r="435">
      <c r="A435" s="4" t="inlineStr">
        <is>
          <t>Prior</t>
        </is>
      </c>
      <c r="B435" s="5" t="n">
        <v>170</v>
      </c>
      <c r="C435" s="5" t="n">
        <v>172</v>
      </c>
    </row>
    <row r="436">
      <c r="A436" s="4" t="inlineStr">
        <is>
          <t>Revolving loans amortized cost basis</t>
        </is>
      </c>
      <c r="B436" s="5" t="n">
        <v>149</v>
      </c>
      <c r="C436" s="5" t="n">
        <v>0</v>
      </c>
    </row>
    <row r="437">
      <c r="A437" s="4" t="inlineStr">
        <is>
          <t>Revolving loans converted to term loans</t>
        </is>
      </c>
      <c r="B437" s="5" t="n">
        <v>676</v>
      </c>
      <c r="C437" s="5" t="n">
        <v>721</v>
      </c>
    </row>
    <row r="438">
      <c r="A438" s="4" t="inlineStr">
        <is>
          <t>Total</t>
        </is>
      </c>
      <c r="B438" s="5" t="n">
        <v>995</v>
      </c>
      <c r="C438" s="5" t="n">
        <v>893</v>
      </c>
    </row>
    <row r="439">
      <c r="A439" s="4" t="inlineStr">
        <is>
          <t>Doubtful [Member]</t>
        </is>
      </c>
    </row>
    <row r="440">
      <c r="A440" s="3" t="inlineStr">
        <is>
          <t>Financing Receivable, Credit Quality Indicator [Line Items]</t>
        </is>
      </c>
    </row>
    <row r="441">
      <c r="A441" s="4" t="inlineStr">
        <is>
          <t>2021</t>
        </is>
      </c>
      <c r="B441" s="5" t="n">
        <v>0</v>
      </c>
      <c r="C441" s="5" t="n">
        <v>0</v>
      </c>
    </row>
    <row r="442">
      <c r="A442" s="4" t="inlineStr">
        <is>
          <t>2020</t>
        </is>
      </c>
      <c r="B442" s="5" t="n">
        <v>0</v>
      </c>
      <c r="C442" s="5" t="n">
        <v>0</v>
      </c>
    </row>
    <row r="443">
      <c r="A443" s="4" t="inlineStr">
        <is>
          <t>2019</t>
        </is>
      </c>
      <c r="B443" s="5" t="n">
        <v>0</v>
      </c>
      <c r="C443" s="5" t="n">
        <v>0</v>
      </c>
    </row>
    <row r="444">
      <c r="A444" s="4" t="inlineStr">
        <is>
          <t>2018</t>
        </is>
      </c>
      <c r="B444" s="5" t="n">
        <v>0</v>
      </c>
      <c r="C444" s="5" t="n">
        <v>0</v>
      </c>
    </row>
    <row r="445">
      <c r="A445" s="4" t="inlineStr">
        <is>
          <t>2017</t>
        </is>
      </c>
      <c r="B445" s="5" t="n">
        <v>0</v>
      </c>
      <c r="C445" s="5" t="n">
        <v>0</v>
      </c>
    </row>
    <row r="446">
      <c r="A446" s="4" t="inlineStr">
        <is>
          <t>Prior</t>
        </is>
      </c>
      <c r="B446" s="5" t="n">
        <v>0</v>
      </c>
      <c r="C446" s="5" t="n">
        <v>0</v>
      </c>
    </row>
    <row r="447">
      <c r="A447" s="4" t="inlineStr">
        <is>
          <t>Revolving loans amortized cost basis</t>
        </is>
      </c>
      <c r="B447" s="5" t="n">
        <v>0</v>
      </c>
      <c r="C447" s="5" t="n">
        <v>0</v>
      </c>
    </row>
    <row r="448">
      <c r="A448" s="4" t="inlineStr">
        <is>
          <t>Revolving loans converted to term loans</t>
        </is>
      </c>
      <c r="B448" s="5" t="n">
        <v>0</v>
      </c>
      <c r="C448" s="5" t="n">
        <v>0</v>
      </c>
    </row>
    <row r="449">
      <c r="A449" s="4" t="inlineStr">
        <is>
          <t>Total</t>
        </is>
      </c>
      <c r="B449" s="5" t="n">
        <v>0</v>
      </c>
      <c r="C449" s="5" t="n">
        <v>0</v>
      </c>
    </row>
    <row r="450">
      <c r="A450" s="4" t="inlineStr">
        <is>
          <t>Doubtful [Member] | Commercial real estate loans [Member]</t>
        </is>
      </c>
    </row>
    <row r="451">
      <c r="A451" s="3" t="inlineStr">
        <is>
          <t>Financing Receivable, Credit Quality Indicator [Line Items]</t>
        </is>
      </c>
    </row>
    <row r="452">
      <c r="A452" s="4" t="inlineStr">
        <is>
          <t>2021</t>
        </is>
      </c>
      <c r="B452" s="5" t="n">
        <v>0</v>
      </c>
      <c r="C452" s="5" t="n">
        <v>0</v>
      </c>
    </row>
    <row r="453">
      <c r="A453" s="4" t="inlineStr">
        <is>
          <t>2020</t>
        </is>
      </c>
      <c r="B453" s="5" t="n">
        <v>0</v>
      </c>
      <c r="C453" s="5" t="n">
        <v>0</v>
      </c>
    </row>
    <row r="454">
      <c r="A454" s="4" t="inlineStr">
        <is>
          <t>2019</t>
        </is>
      </c>
      <c r="B454" s="5" t="n">
        <v>0</v>
      </c>
      <c r="C454" s="5" t="n">
        <v>0</v>
      </c>
    </row>
    <row r="455">
      <c r="A455" s="4" t="inlineStr">
        <is>
          <t>2018</t>
        </is>
      </c>
      <c r="B455" s="5" t="n">
        <v>0</v>
      </c>
      <c r="C455" s="5" t="n">
        <v>0</v>
      </c>
    </row>
    <row r="456">
      <c r="A456" s="4" t="inlineStr">
        <is>
          <t>2017</t>
        </is>
      </c>
      <c r="B456" s="5" t="n">
        <v>0</v>
      </c>
      <c r="C456" s="5" t="n">
        <v>0</v>
      </c>
    </row>
    <row r="457">
      <c r="A457" s="4" t="inlineStr">
        <is>
          <t>Prior</t>
        </is>
      </c>
      <c r="B457" s="5" t="n">
        <v>0</v>
      </c>
      <c r="C457" s="5" t="n">
        <v>0</v>
      </c>
    </row>
    <row r="458">
      <c r="A458" s="4" t="inlineStr">
        <is>
          <t>Revolving loans amortized cost basis</t>
        </is>
      </c>
      <c r="B458" s="5" t="n">
        <v>0</v>
      </c>
      <c r="C458" s="5" t="n">
        <v>0</v>
      </c>
    </row>
    <row r="459">
      <c r="A459" s="4" t="inlineStr">
        <is>
          <t>Revolving loans converted to term loans</t>
        </is>
      </c>
      <c r="B459" s="5" t="n">
        <v>0</v>
      </c>
      <c r="C459" s="5" t="n">
        <v>0</v>
      </c>
    </row>
    <row r="460">
      <c r="A460" s="4" t="inlineStr">
        <is>
          <t>Total</t>
        </is>
      </c>
      <c r="B460" s="5" t="n">
        <v>0</v>
      </c>
      <c r="C460" s="5" t="n">
        <v>0</v>
      </c>
    </row>
    <row r="461">
      <c r="A461" s="4" t="inlineStr">
        <is>
          <t>Doubtful [Member] | Construction [Member]</t>
        </is>
      </c>
    </row>
    <row r="462">
      <c r="A462" s="3" t="inlineStr">
        <is>
          <t>Financing Receivable, Credit Quality Indicator [Line Items]</t>
        </is>
      </c>
    </row>
    <row r="463">
      <c r="A463" s="4" t="inlineStr">
        <is>
          <t>2021</t>
        </is>
      </c>
      <c r="B463" s="5" t="n">
        <v>0</v>
      </c>
      <c r="C463" s="5" t="n">
        <v>0</v>
      </c>
    </row>
    <row r="464">
      <c r="A464" s="4" t="inlineStr">
        <is>
          <t>2020</t>
        </is>
      </c>
      <c r="B464" s="5" t="n">
        <v>0</v>
      </c>
      <c r="C464" s="5" t="n">
        <v>0</v>
      </c>
    </row>
    <row r="465">
      <c r="A465" s="4" t="inlineStr">
        <is>
          <t>2019</t>
        </is>
      </c>
      <c r="B465" s="5" t="n">
        <v>0</v>
      </c>
      <c r="C465" s="5" t="n">
        <v>0</v>
      </c>
    </row>
    <row r="466">
      <c r="A466" s="4" t="inlineStr">
        <is>
          <t>2018</t>
        </is>
      </c>
      <c r="B466" s="5" t="n">
        <v>0</v>
      </c>
      <c r="C466" s="5" t="n">
        <v>0</v>
      </c>
    </row>
    <row r="467">
      <c r="A467" s="4" t="inlineStr">
        <is>
          <t>2017</t>
        </is>
      </c>
      <c r="B467" s="5" t="n">
        <v>0</v>
      </c>
      <c r="C467" s="5" t="n">
        <v>0</v>
      </c>
    </row>
    <row r="468">
      <c r="A468" s="4" t="inlineStr">
        <is>
          <t>Prior</t>
        </is>
      </c>
      <c r="B468" s="5" t="n">
        <v>0</v>
      </c>
      <c r="C468" s="5" t="n">
        <v>0</v>
      </c>
    </row>
    <row r="469">
      <c r="A469" s="4" t="inlineStr">
        <is>
          <t>Revolving loans amortized cost basis</t>
        </is>
      </c>
      <c r="B469" s="5" t="n">
        <v>0</v>
      </c>
      <c r="C469" s="5" t="n">
        <v>0</v>
      </c>
    </row>
    <row r="470">
      <c r="A470" s="4" t="inlineStr">
        <is>
          <t>Revolving loans converted to term loans</t>
        </is>
      </c>
      <c r="B470" s="5" t="n">
        <v>0</v>
      </c>
      <c r="C470" s="5" t="n">
        <v>0</v>
      </c>
    </row>
    <row r="471">
      <c r="A471" s="4" t="inlineStr">
        <is>
          <t>Total</t>
        </is>
      </c>
      <c r="B471" s="5" t="n">
        <v>0</v>
      </c>
      <c r="C471" s="5" t="n">
        <v>0</v>
      </c>
    </row>
    <row r="472">
      <c r="A472" s="4" t="inlineStr">
        <is>
          <t>Doubtful [Member] | SBA [Member]</t>
        </is>
      </c>
    </row>
    <row r="473">
      <c r="A473" s="3" t="inlineStr">
        <is>
          <t>Financing Receivable, Credit Quality Indicator [Line Items]</t>
        </is>
      </c>
    </row>
    <row r="474">
      <c r="A474" s="4" t="inlineStr">
        <is>
          <t>2021</t>
        </is>
      </c>
      <c r="B474" s="5" t="n">
        <v>0</v>
      </c>
      <c r="C474" s="5" t="n">
        <v>0</v>
      </c>
    </row>
    <row r="475">
      <c r="A475" s="4" t="inlineStr">
        <is>
          <t>2020</t>
        </is>
      </c>
      <c r="B475" s="5" t="n">
        <v>0</v>
      </c>
      <c r="C475" s="5" t="n">
        <v>0</v>
      </c>
    </row>
    <row r="476">
      <c r="A476" s="4" t="inlineStr">
        <is>
          <t>2019</t>
        </is>
      </c>
      <c r="B476" s="5" t="n">
        <v>0</v>
      </c>
      <c r="C476" s="5" t="n">
        <v>0</v>
      </c>
    </row>
    <row r="477">
      <c r="A477" s="4" t="inlineStr">
        <is>
          <t>2018</t>
        </is>
      </c>
      <c r="B477" s="5" t="n">
        <v>0</v>
      </c>
      <c r="C477" s="5" t="n">
        <v>0</v>
      </c>
    </row>
    <row r="478">
      <c r="A478" s="4" t="inlineStr">
        <is>
          <t>2017</t>
        </is>
      </c>
      <c r="B478" s="5" t="n">
        <v>0</v>
      </c>
      <c r="C478" s="5" t="n">
        <v>0</v>
      </c>
    </row>
    <row r="479">
      <c r="A479" s="4" t="inlineStr">
        <is>
          <t>Prior</t>
        </is>
      </c>
      <c r="B479" s="5" t="n">
        <v>0</v>
      </c>
      <c r="C479" s="5" t="n">
        <v>0</v>
      </c>
    </row>
    <row r="480">
      <c r="A480" s="4" t="inlineStr">
        <is>
          <t>Revolving loans amortized cost basis</t>
        </is>
      </c>
      <c r="B480" s="5" t="n">
        <v>0</v>
      </c>
      <c r="C480" s="5" t="n">
        <v>0</v>
      </c>
    </row>
    <row r="481">
      <c r="A481" s="4" t="inlineStr">
        <is>
          <t>Revolving loans converted to term loans</t>
        </is>
      </c>
      <c r="B481" s="5" t="n">
        <v>0</v>
      </c>
      <c r="C481" s="5" t="n">
        <v>0</v>
      </c>
    </row>
    <row r="482">
      <c r="A482" s="4" t="inlineStr">
        <is>
          <t>Total</t>
        </is>
      </c>
      <c r="B482" s="5" t="n">
        <v>0</v>
      </c>
      <c r="C482" s="5" t="n">
        <v>0</v>
      </c>
    </row>
    <row r="483">
      <c r="A483" s="4" t="inlineStr">
        <is>
          <t>Doubtful [Member] | SBA - Paycheck Protection Program (PPP) [Member]</t>
        </is>
      </c>
    </row>
    <row r="484">
      <c r="A484" s="3" t="inlineStr">
        <is>
          <t>Financing Receivable, Credit Quality Indicator [Line Items]</t>
        </is>
      </c>
    </row>
    <row r="485">
      <c r="A485" s="4" t="inlineStr">
        <is>
          <t>2021</t>
        </is>
      </c>
      <c r="B485" s="5" t="n">
        <v>0</v>
      </c>
      <c r="C485" s="5" t="n">
        <v>0</v>
      </c>
    </row>
    <row r="486">
      <c r="A486" s="4" t="inlineStr">
        <is>
          <t>2020</t>
        </is>
      </c>
      <c r="B486" s="5" t="n">
        <v>0</v>
      </c>
      <c r="C486" s="5" t="n">
        <v>0</v>
      </c>
    </row>
    <row r="487">
      <c r="A487" s="4" t="inlineStr">
        <is>
          <t>2019</t>
        </is>
      </c>
      <c r="B487" s="5" t="n">
        <v>0</v>
      </c>
      <c r="C487" s="5" t="n">
        <v>0</v>
      </c>
    </row>
    <row r="488">
      <c r="A488" s="4" t="inlineStr">
        <is>
          <t>2018</t>
        </is>
      </c>
      <c r="B488" s="5" t="n">
        <v>0</v>
      </c>
      <c r="C488" s="5" t="n">
        <v>0</v>
      </c>
    </row>
    <row r="489">
      <c r="A489" s="4" t="inlineStr">
        <is>
          <t>2017</t>
        </is>
      </c>
      <c r="B489" s="5" t="n">
        <v>0</v>
      </c>
      <c r="C489" s="5" t="n">
        <v>0</v>
      </c>
    </row>
    <row r="490">
      <c r="A490" s="4" t="inlineStr">
        <is>
          <t>Prior</t>
        </is>
      </c>
      <c r="B490" s="5" t="n">
        <v>0</v>
      </c>
      <c r="C490" s="5" t="n">
        <v>0</v>
      </c>
    </row>
    <row r="491">
      <c r="A491" s="4" t="inlineStr">
        <is>
          <t>Revolving loans amortized cost basis</t>
        </is>
      </c>
      <c r="B491" s="5" t="n">
        <v>0</v>
      </c>
      <c r="C491" s="5" t="n">
        <v>0</v>
      </c>
    </row>
    <row r="492">
      <c r="A492" s="4" t="inlineStr">
        <is>
          <t>Revolving loans converted to term loans</t>
        </is>
      </c>
      <c r="B492" s="5" t="n">
        <v>0</v>
      </c>
      <c r="C492" s="5" t="n">
        <v>0</v>
      </c>
    </row>
    <row r="493">
      <c r="A493" s="4" t="inlineStr">
        <is>
          <t>Total</t>
        </is>
      </c>
      <c r="B493" s="5" t="n">
        <v>0</v>
      </c>
      <c r="C493" s="5" t="n">
        <v>0</v>
      </c>
    </row>
    <row r="494">
      <c r="A494" s="4" t="inlineStr">
        <is>
          <t>Doubtful [Member] | Commercial And Industrial [Member]</t>
        </is>
      </c>
    </row>
    <row r="495">
      <c r="A495" s="3" t="inlineStr">
        <is>
          <t>Financing Receivable, Credit Quality Indicator [Line Items]</t>
        </is>
      </c>
    </row>
    <row r="496">
      <c r="A496" s="4" t="inlineStr">
        <is>
          <t>2021</t>
        </is>
      </c>
      <c r="B496" s="5" t="n">
        <v>0</v>
      </c>
      <c r="C496" s="5" t="n">
        <v>0</v>
      </c>
    </row>
    <row r="497">
      <c r="A497" s="4" t="inlineStr">
        <is>
          <t>2020</t>
        </is>
      </c>
      <c r="B497" s="5" t="n">
        <v>0</v>
      </c>
      <c r="C497" s="5" t="n">
        <v>0</v>
      </c>
    </row>
    <row r="498">
      <c r="A498" s="4" t="inlineStr">
        <is>
          <t>2019</t>
        </is>
      </c>
      <c r="B498" s="5" t="n">
        <v>0</v>
      </c>
      <c r="C498" s="5" t="n">
        <v>0</v>
      </c>
    </row>
    <row r="499">
      <c r="A499" s="4" t="inlineStr">
        <is>
          <t>2018</t>
        </is>
      </c>
      <c r="B499" s="5" t="n">
        <v>0</v>
      </c>
      <c r="C499" s="5" t="n">
        <v>0</v>
      </c>
    </row>
    <row r="500">
      <c r="A500" s="4" t="inlineStr">
        <is>
          <t>2017</t>
        </is>
      </c>
      <c r="B500" s="5" t="n">
        <v>0</v>
      </c>
      <c r="C500" s="5" t="n">
        <v>0</v>
      </c>
    </row>
    <row r="501">
      <c r="A501" s="4" t="inlineStr">
        <is>
          <t>Prior</t>
        </is>
      </c>
      <c r="B501" s="5" t="n">
        <v>0</v>
      </c>
      <c r="C501" s="5" t="n">
        <v>0</v>
      </c>
    </row>
    <row r="502">
      <c r="A502" s="4" t="inlineStr">
        <is>
          <t>Revolving loans amortized cost basis</t>
        </is>
      </c>
      <c r="B502" s="5" t="n">
        <v>0</v>
      </c>
      <c r="C502" s="5" t="n">
        <v>0</v>
      </c>
    </row>
    <row r="503">
      <c r="A503" s="4" t="inlineStr">
        <is>
          <t>Revolving loans converted to term loans</t>
        </is>
      </c>
      <c r="B503" s="5" t="n">
        <v>0</v>
      </c>
      <c r="C503" s="5" t="n">
        <v>0</v>
      </c>
    </row>
    <row r="504">
      <c r="A504" s="4" t="inlineStr">
        <is>
          <t>Total</t>
        </is>
      </c>
      <c r="B504" s="5" t="n">
        <v>0</v>
      </c>
      <c r="C504" s="5" t="n">
        <v>0</v>
      </c>
    </row>
    <row r="505">
      <c r="A505" s="4" t="inlineStr">
        <is>
          <t>Doubtful [Member] | Dairy And Livestock And Agribusiness [Member]</t>
        </is>
      </c>
    </row>
    <row r="506">
      <c r="A506" s="3" t="inlineStr">
        <is>
          <t>Financing Receivable, Credit Quality Indicator [Line Items]</t>
        </is>
      </c>
    </row>
    <row r="507">
      <c r="A507" s="4" t="inlineStr">
        <is>
          <t>2021</t>
        </is>
      </c>
      <c r="B507" s="5" t="n">
        <v>0</v>
      </c>
      <c r="C507" s="5" t="n">
        <v>0</v>
      </c>
    </row>
    <row r="508">
      <c r="A508" s="4" t="inlineStr">
        <is>
          <t>2020</t>
        </is>
      </c>
      <c r="B508" s="5" t="n">
        <v>0</v>
      </c>
      <c r="C508" s="5" t="n">
        <v>0</v>
      </c>
    </row>
    <row r="509">
      <c r="A509" s="4" t="inlineStr">
        <is>
          <t>2019</t>
        </is>
      </c>
      <c r="B509" s="5" t="n">
        <v>0</v>
      </c>
      <c r="C509" s="5" t="n">
        <v>0</v>
      </c>
    </row>
    <row r="510">
      <c r="A510" s="4" t="inlineStr">
        <is>
          <t>2018</t>
        </is>
      </c>
      <c r="B510" s="5" t="n">
        <v>0</v>
      </c>
      <c r="C510" s="5" t="n">
        <v>0</v>
      </c>
    </row>
    <row r="511">
      <c r="A511" s="4" t="inlineStr">
        <is>
          <t>2017</t>
        </is>
      </c>
      <c r="B511" s="5" t="n">
        <v>0</v>
      </c>
      <c r="C511" s="5" t="n">
        <v>0</v>
      </c>
    </row>
    <row r="512">
      <c r="A512" s="4" t="inlineStr">
        <is>
          <t>Prior</t>
        </is>
      </c>
      <c r="B512" s="5" t="n">
        <v>0</v>
      </c>
      <c r="C512" s="5" t="n">
        <v>0</v>
      </c>
    </row>
    <row r="513">
      <c r="A513" s="4" t="inlineStr">
        <is>
          <t>Revolving loans amortized cost basis</t>
        </is>
      </c>
      <c r="B513" s="5" t="n">
        <v>0</v>
      </c>
      <c r="C513" s="5" t="n">
        <v>0</v>
      </c>
    </row>
    <row r="514">
      <c r="A514" s="4" t="inlineStr">
        <is>
          <t>Revolving loans converted to term loans</t>
        </is>
      </c>
      <c r="B514" s="5" t="n">
        <v>0</v>
      </c>
      <c r="C514" s="5" t="n">
        <v>0</v>
      </c>
    </row>
    <row r="515">
      <c r="A515" s="4" t="inlineStr">
        <is>
          <t>Total</t>
        </is>
      </c>
      <c r="B515" s="5" t="n">
        <v>0</v>
      </c>
      <c r="C515" s="5" t="n">
        <v>0</v>
      </c>
    </row>
    <row r="516">
      <c r="A516" s="4" t="inlineStr">
        <is>
          <t>Doubtful [Member] | Municipal Lease Finance Receivables [Member]</t>
        </is>
      </c>
    </row>
    <row r="517">
      <c r="A517" s="3" t="inlineStr">
        <is>
          <t>Financing Receivable, Credit Quality Indicator [Line Items]</t>
        </is>
      </c>
    </row>
    <row r="518">
      <c r="A518" s="4" t="inlineStr">
        <is>
          <t>2021</t>
        </is>
      </c>
      <c r="B518" s="5" t="n">
        <v>0</v>
      </c>
      <c r="C518" s="5" t="n">
        <v>0</v>
      </c>
    </row>
    <row r="519">
      <c r="A519" s="4" t="inlineStr">
        <is>
          <t>2020</t>
        </is>
      </c>
      <c r="B519" s="5" t="n">
        <v>0</v>
      </c>
      <c r="C519" s="5" t="n">
        <v>0</v>
      </c>
    </row>
    <row r="520">
      <c r="A520" s="4" t="inlineStr">
        <is>
          <t>2019</t>
        </is>
      </c>
      <c r="B520" s="5" t="n">
        <v>0</v>
      </c>
      <c r="C520" s="5" t="n">
        <v>0</v>
      </c>
    </row>
    <row r="521">
      <c r="A521" s="4" t="inlineStr">
        <is>
          <t>2018</t>
        </is>
      </c>
      <c r="B521" s="5" t="n">
        <v>0</v>
      </c>
      <c r="C521" s="5" t="n">
        <v>0</v>
      </c>
    </row>
    <row r="522">
      <c r="A522" s="4" t="inlineStr">
        <is>
          <t>2017</t>
        </is>
      </c>
      <c r="B522" s="5" t="n">
        <v>0</v>
      </c>
      <c r="C522" s="5" t="n">
        <v>0</v>
      </c>
    </row>
    <row r="523">
      <c r="A523" s="4" t="inlineStr">
        <is>
          <t>Prior</t>
        </is>
      </c>
      <c r="B523" s="5" t="n">
        <v>0</v>
      </c>
      <c r="C523" s="5" t="n">
        <v>0</v>
      </c>
    </row>
    <row r="524">
      <c r="A524" s="4" t="inlineStr">
        <is>
          <t>Revolving loans amortized cost basis</t>
        </is>
      </c>
      <c r="B524" s="5" t="n">
        <v>0</v>
      </c>
      <c r="C524" s="5" t="n">
        <v>0</v>
      </c>
    </row>
    <row r="525">
      <c r="A525" s="4" t="inlineStr">
        <is>
          <t>Revolving loans converted to term loans</t>
        </is>
      </c>
      <c r="B525" s="5" t="n">
        <v>0</v>
      </c>
      <c r="C525" s="5" t="n">
        <v>0</v>
      </c>
    </row>
    <row r="526">
      <c r="A526" s="4" t="inlineStr">
        <is>
          <t>Total</t>
        </is>
      </c>
      <c r="B526" s="5" t="n">
        <v>0</v>
      </c>
      <c r="C526" s="5" t="n">
        <v>0</v>
      </c>
    </row>
    <row r="527">
      <c r="A527" s="4" t="inlineStr">
        <is>
          <t>Doubtful [Member] | SFR mortgage [Member]</t>
        </is>
      </c>
    </row>
    <row r="528">
      <c r="A528" s="3" t="inlineStr">
        <is>
          <t>Financing Receivable, Credit Quality Indicator [Line Items]</t>
        </is>
      </c>
    </row>
    <row r="529">
      <c r="A529" s="4" t="inlineStr">
        <is>
          <t>2021</t>
        </is>
      </c>
      <c r="B529" s="5" t="n">
        <v>0</v>
      </c>
      <c r="C529" s="5" t="n">
        <v>0</v>
      </c>
    </row>
    <row r="530">
      <c r="A530" s="4" t="inlineStr">
        <is>
          <t>2020</t>
        </is>
      </c>
      <c r="B530" s="5" t="n">
        <v>0</v>
      </c>
      <c r="C530" s="5" t="n">
        <v>0</v>
      </c>
    </row>
    <row r="531">
      <c r="A531" s="4" t="inlineStr">
        <is>
          <t>2019</t>
        </is>
      </c>
      <c r="B531" s="5" t="n">
        <v>0</v>
      </c>
      <c r="C531" s="5" t="n">
        <v>0</v>
      </c>
    </row>
    <row r="532">
      <c r="A532" s="4" t="inlineStr">
        <is>
          <t>2018</t>
        </is>
      </c>
      <c r="B532" s="5" t="n">
        <v>0</v>
      </c>
      <c r="C532" s="5" t="n">
        <v>0</v>
      </c>
    </row>
    <row r="533">
      <c r="A533" s="4" t="inlineStr">
        <is>
          <t>2017</t>
        </is>
      </c>
      <c r="B533" s="5" t="n">
        <v>0</v>
      </c>
      <c r="C533" s="5" t="n">
        <v>0</v>
      </c>
    </row>
    <row r="534">
      <c r="A534" s="4" t="inlineStr">
        <is>
          <t>Prior</t>
        </is>
      </c>
      <c r="B534" s="5" t="n">
        <v>0</v>
      </c>
      <c r="C534" s="5" t="n">
        <v>0</v>
      </c>
    </row>
    <row r="535">
      <c r="A535" s="4" t="inlineStr">
        <is>
          <t>Revolving loans amortized cost basis</t>
        </is>
      </c>
      <c r="B535" s="5" t="n">
        <v>0</v>
      </c>
      <c r="C535" s="5" t="n">
        <v>0</v>
      </c>
    </row>
    <row r="536">
      <c r="A536" s="4" t="inlineStr">
        <is>
          <t>Revolving loans converted to term loans</t>
        </is>
      </c>
      <c r="B536" s="5" t="n">
        <v>0</v>
      </c>
      <c r="C536" s="5" t="n">
        <v>0</v>
      </c>
    </row>
    <row r="537">
      <c r="A537" s="4" t="inlineStr">
        <is>
          <t>Total</t>
        </is>
      </c>
      <c r="B537" s="5" t="n">
        <v>0</v>
      </c>
      <c r="C537" s="5" t="n">
        <v>0</v>
      </c>
    </row>
    <row r="538">
      <c r="A538" s="4" t="inlineStr">
        <is>
          <t>Doubtful [Member] | Consumer Other [Member]</t>
        </is>
      </c>
    </row>
    <row r="539">
      <c r="A539" s="3" t="inlineStr">
        <is>
          <t>Financing Receivable, Credit Quality Indicator [Line Items]</t>
        </is>
      </c>
    </row>
    <row r="540">
      <c r="A540" s="4" t="inlineStr">
        <is>
          <t>2021</t>
        </is>
      </c>
      <c r="B540" s="5" t="n">
        <v>0</v>
      </c>
      <c r="C540" s="5" t="n">
        <v>0</v>
      </c>
    </row>
    <row r="541">
      <c r="A541" s="4" t="inlineStr">
        <is>
          <t>2020</t>
        </is>
      </c>
      <c r="B541" s="5" t="n">
        <v>0</v>
      </c>
      <c r="C541" s="5" t="n">
        <v>0</v>
      </c>
    </row>
    <row r="542">
      <c r="A542" s="4" t="inlineStr">
        <is>
          <t>2019</t>
        </is>
      </c>
      <c r="B542" s="5" t="n">
        <v>0</v>
      </c>
      <c r="C542" s="5" t="n">
        <v>0</v>
      </c>
    </row>
    <row r="543">
      <c r="A543" s="4" t="inlineStr">
        <is>
          <t>2018</t>
        </is>
      </c>
      <c r="B543" s="5" t="n">
        <v>0</v>
      </c>
      <c r="C543" s="5" t="n">
        <v>0</v>
      </c>
    </row>
    <row r="544">
      <c r="A544" s="4" t="inlineStr">
        <is>
          <t>2017</t>
        </is>
      </c>
      <c r="B544" s="5" t="n">
        <v>0</v>
      </c>
      <c r="C544" s="5" t="n">
        <v>0</v>
      </c>
    </row>
    <row r="545">
      <c r="A545" s="4" t="inlineStr">
        <is>
          <t>Prior</t>
        </is>
      </c>
      <c r="B545" s="5" t="n">
        <v>0</v>
      </c>
      <c r="C545" s="5" t="n">
        <v>0</v>
      </c>
    </row>
    <row r="546">
      <c r="A546" s="4" t="inlineStr">
        <is>
          <t>Revolving loans amortized cost basis</t>
        </is>
      </c>
      <c r="B546" s="5" t="n">
        <v>0</v>
      </c>
      <c r="C546" s="5" t="n">
        <v>0</v>
      </c>
    </row>
    <row r="547">
      <c r="A547" s="4" t="inlineStr">
        <is>
          <t>Revolving loans converted to term loans</t>
        </is>
      </c>
      <c r="B547" s="5" t="n">
        <v>0</v>
      </c>
      <c r="C547" s="5" t="n">
        <v>0</v>
      </c>
    </row>
    <row r="548">
      <c r="A548" s="4" t="inlineStr">
        <is>
          <t>Total</t>
        </is>
      </c>
      <c r="B548" s="6" t="n">
        <v>0</v>
      </c>
      <c r="C548"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Lease Finance Receivables and Allowance for Credit Losses - Schedule of Balance and Activity Related to Allowance for Loan Losses for Held-for-Investment Loans by Type (Detail) - USD ($) $ in Thousands</t>
        </is>
      </c>
      <c r="B1" s="2" t="inlineStr">
        <is>
          <t>3 Months Ended</t>
        </is>
      </c>
    </row>
    <row r="2">
      <c r="B2" s="2" t="inlineStr">
        <is>
          <t>Mar. 31, 2021</t>
        </is>
      </c>
      <c r="C2" s="2" t="inlineStr">
        <is>
          <t>Mar. 31, 2020</t>
        </is>
      </c>
    </row>
    <row r="3">
      <c r="A3" s="3" t="inlineStr">
        <is>
          <t>Financing Receivable, Allowance for Credit Losses [Line Items]</t>
        </is>
      </c>
    </row>
    <row r="4">
      <c r="A4" s="4" t="inlineStr">
        <is>
          <t>Beginning Balance</t>
        </is>
      </c>
      <c r="B4" s="6" t="n">
        <v>93692</v>
      </c>
    </row>
    <row r="5">
      <c r="A5" s="4" t="inlineStr">
        <is>
          <t>Charge-offs</t>
        </is>
      </c>
      <c r="B5" s="5" t="n">
        <v>-2475</v>
      </c>
      <c r="C5" s="6" t="n">
        <v>-86</v>
      </c>
    </row>
    <row r="6">
      <c r="A6" s="4" t="inlineStr">
        <is>
          <t>Recoveries</t>
        </is>
      </c>
      <c r="B6" s="5" t="n">
        <v>88</v>
      </c>
      <c r="C6" s="5" t="n">
        <v>227</v>
      </c>
    </row>
    <row r="7">
      <c r="A7" s="4" t="inlineStr">
        <is>
          <t>Provision for (Recapture of) loan losses</t>
        </is>
      </c>
      <c r="B7" s="5" t="n">
        <v>-19500</v>
      </c>
      <c r="C7" s="5" t="n">
        <v>12000</v>
      </c>
    </row>
    <row r="8">
      <c r="A8" s="4" t="inlineStr">
        <is>
          <t>Ending Balance</t>
        </is>
      </c>
      <c r="B8" s="5" t="n">
        <v>71805</v>
      </c>
      <c r="C8" s="5" t="n">
        <v>82641</v>
      </c>
    </row>
    <row r="9">
      <c r="A9" s="4" t="inlineStr">
        <is>
          <t>Previously Reported [Member]</t>
        </is>
      </c>
    </row>
    <row r="10">
      <c r="A10" s="3" t="inlineStr">
        <is>
          <t>Financing Receivable, Allowance for Credit Losses [Line Items]</t>
        </is>
      </c>
    </row>
    <row r="11">
      <c r="A11" s="4" t="inlineStr">
        <is>
          <t>Beginning Balance</t>
        </is>
      </c>
      <c r="C11" s="5" t="n">
        <v>68660</v>
      </c>
    </row>
    <row r="12">
      <c r="A12" s="4" t="inlineStr">
        <is>
          <t>Impact of ASU 2016-13 Adoption [Member]</t>
        </is>
      </c>
    </row>
    <row r="13">
      <c r="A13" s="3" t="inlineStr">
        <is>
          <t>Financing Receivable, Allowance for Credit Losses [Line Items]</t>
        </is>
      </c>
    </row>
    <row r="14">
      <c r="A14" s="4" t="inlineStr">
        <is>
          <t>Beginning Balance</t>
        </is>
      </c>
      <c r="C14" s="5" t="n">
        <v>1840</v>
      </c>
    </row>
    <row r="15">
      <c r="A15" s="4" t="inlineStr">
        <is>
          <t>Commercial Real Estate [Member]</t>
        </is>
      </c>
    </row>
    <row r="16">
      <c r="A16" s="3" t="inlineStr">
        <is>
          <t>Financing Receivable, Allowance for Credit Losses [Line Items]</t>
        </is>
      </c>
    </row>
    <row r="17">
      <c r="A17" s="4" t="inlineStr">
        <is>
          <t>Beginning Balance</t>
        </is>
      </c>
      <c r="B17" s="5" t="n">
        <v>75439</v>
      </c>
    </row>
    <row r="18">
      <c r="A18" s="4" t="inlineStr">
        <is>
          <t>Charge-offs</t>
        </is>
      </c>
      <c r="B18" s="5" t="n">
        <v>0</v>
      </c>
      <c r="C18" s="5" t="n">
        <v>0</v>
      </c>
    </row>
    <row r="19">
      <c r="A19" s="4" t="inlineStr">
        <is>
          <t>Recoveries</t>
        </is>
      </c>
      <c r="B19" s="5" t="n">
        <v>0</v>
      </c>
    </row>
    <row r="20">
      <c r="A20" s="4" t="inlineStr">
        <is>
          <t>Provision for (Recapture of) loan losses</t>
        </is>
      </c>
      <c r="B20" s="5" t="n">
        <v>-18867</v>
      </c>
      <c r="C20" s="5" t="n">
        <v>6251</v>
      </c>
    </row>
    <row r="21">
      <c r="A21" s="4" t="inlineStr">
        <is>
          <t>Ending Balance</t>
        </is>
      </c>
      <c r="B21" s="5" t="n">
        <v>56572</v>
      </c>
      <c r="C21" s="5" t="n">
        <v>58427</v>
      </c>
    </row>
    <row r="22">
      <c r="A22" s="4" t="inlineStr">
        <is>
          <t>Commercial Real Estate [Member] | Previously Reported [Member]</t>
        </is>
      </c>
    </row>
    <row r="23">
      <c r="A23" s="3" t="inlineStr">
        <is>
          <t>Financing Receivable, Allowance for Credit Losses [Line Items]</t>
        </is>
      </c>
    </row>
    <row r="24">
      <c r="A24" s="4" t="inlineStr">
        <is>
          <t>Beginning Balance</t>
        </is>
      </c>
      <c r="C24" s="5" t="n">
        <v>48629</v>
      </c>
    </row>
    <row r="25">
      <c r="A25" s="4" t="inlineStr">
        <is>
          <t>Commercial Real Estate [Member] | Impact of ASU 2016-13 Adoption [Member]</t>
        </is>
      </c>
    </row>
    <row r="26">
      <c r="A26" s="3" t="inlineStr">
        <is>
          <t>Financing Receivable, Allowance for Credit Losses [Line Items]</t>
        </is>
      </c>
    </row>
    <row r="27">
      <c r="A27" s="4" t="inlineStr">
        <is>
          <t>Beginning Balance</t>
        </is>
      </c>
      <c r="C27" s="5" t="n">
        <v>3547</v>
      </c>
    </row>
    <row r="28">
      <c r="A28" s="4" t="inlineStr">
        <is>
          <t>Construction [Member]</t>
        </is>
      </c>
    </row>
    <row r="29">
      <c r="A29" s="3" t="inlineStr">
        <is>
          <t>Financing Receivable, Allowance for Credit Losses [Line Items]</t>
        </is>
      </c>
    </row>
    <row r="30">
      <c r="A30" s="4" t="inlineStr">
        <is>
          <t>Beginning Balance</t>
        </is>
      </c>
      <c r="B30" s="5" t="n">
        <v>1934</v>
      </c>
    </row>
    <row r="31">
      <c r="A31" s="4" t="inlineStr">
        <is>
          <t>Charge-offs</t>
        </is>
      </c>
      <c r="B31" s="5" t="n">
        <v>0</v>
      </c>
      <c r="C31" s="5" t="n">
        <v>0</v>
      </c>
    </row>
    <row r="32">
      <c r="A32" s="4" t="inlineStr">
        <is>
          <t>Recoveries</t>
        </is>
      </c>
      <c r="B32" s="5" t="n">
        <v>3</v>
      </c>
      <c r="C32" s="5" t="n">
        <v>3</v>
      </c>
    </row>
    <row r="33">
      <c r="A33" s="4" t="inlineStr">
        <is>
          <t>Provision for (Recapture of) loan losses</t>
        </is>
      </c>
      <c r="B33" s="5" t="n">
        <v>-59</v>
      </c>
      <c r="C33" s="5" t="n">
        <v>3116</v>
      </c>
    </row>
    <row r="34">
      <c r="A34" s="4" t="inlineStr">
        <is>
          <t>Ending Balance</t>
        </is>
      </c>
      <c r="B34" s="5" t="n">
        <v>1878</v>
      </c>
      <c r="C34" s="5" t="n">
        <v>4632</v>
      </c>
    </row>
    <row r="35">
      <c r="A35" s="4" t="inlineStr">
        <is>
          <t>Construction [Member] | Previously Reported [Member]</t>
        </is>
      </c>
    </row>
    <row r="36">
      <c r="A36" s="3" t="inlineStr">
        <is>
          <t>Financing Receivable, Allowance for Credit Losses [Line Items]</t>
        </is>
      </c>
    </row>
    <row r="37">
      <c r="A37" s="4" t="inlineStr">
        <is>
          <t>Beginning Balance</t>
        </is>
      </c>
      <c r="C37" s="5" t="n">
        <v>858</v>
      </c>
    </row>
    <row r="38">
      <c r="A38" s="4" t="inlineStr">
        <is>
          <t>Construction [Member] | Impact of ASU 2016-13 Adoption [Member]</t>
        </is>
      </c>
    </row>
    <row r="39">
      <c r="A39" s="3" t="inlineStr">
        <is>
          <t>Financing Receivable, Allowance for Credit Losses [Line Items]</t>
        </is>
      </c>
    </row>
    <row r="40">
      <c r="A40" s="4" t="inlineStr">
        <is>
          <t>Beginning Balance</t>
        </is>
      </c>
      <c r="C40" s="5" t="n">
        <v>655</v>
      </c>
    </row>
    <row r="41">
      <c r="A41" s="4" t="inlineStr">
        <is>
          <t>Small Business Administration [Member]</t>
        </is>
      </c>
    </row>
    <row r="42">
      <c r="A42" s="3" t="inlineStr">
        <is>
          <t>Financing Receivable, Allowance for Credit Losses [Line Items]</t>
        </is>
      </c>
    </row>
    <row r="43">
      <c r="A43" s="4" t="inlineStr">
        <is>
          <t>Beginning Balance</t>
        </is>
      </c>
      <c r="B43" s="5" t="n">
        <v>2992</v>
      </c>
    </row>
    <row r="44">
      <c r="A44" s="4" t="inlineStr">
        <is>
          <t>Charge-offs</t>
        </is>
      </c>
      <c r="B44" s="5" t="n">
        <v>0</v>
      </c>
      <c r="C44" s="5" t="n">
        <v>0</v>
      </c>
    </row>
    <row r="45">
      <c r="A45" s="4" t="inlineStr">
        <is>
          <t>Recoveries</t>
        </is>
      </c>
      <c r="B45" s="5" t="n">
        <v>4</v>
      </c>
    </row>
    <row r="46">
      <c r="A46" s="4" t="inlineStr">
        <is>
          <t>Provision for (Recapture of) loan losses</t>
        </is>
      </c>
      <c r="B46" s="5" t="n">
        <v>-484</v>
      </c>
      <c r="C46" s="5" t="n">
        <v>675</v>
      </c>
    </row>
    <row r="47">
      <c r="A47" s="4" t="inlineStr">
        <is>
          <t>Ending Balance</t>
        </is>
      </c>
      <c r="B47" s="5" t="n">
        <v>2512</v>
      </c>
      <c r="C47" s="5" t="n">
        <v>3946</v>
      </c>
    </row>
    <row r="48">
      <c r="A48" s="4" t="inlineStr">
        <is>
          <t>Small Business Administration [Member] | Previously Reported [Member]</t>
        </is>
      </c>
    </row>
    <row r="49">
      <c r="A49" s="3" t="inlineStr">
        <is>
          <t>Financing Receivable, Allowance for Credit Losses [Line Items]</t>
        </is>
      </c>
    </row>
    <row r="50">
      <c r="A50" s="4" t="inlineStr">
        <is>
          <t>Beginning Balance</t>
        </is>
      </c>
      <c r="C50" s="5" t="n">
        <v>1453</v>
      </c>
    </row>
    <row r="51">
      <c r="A51" s="4" t="inlineStr">
        <is>
          <t>Small Business Administration [Member] | Impact of ASU 2016-13 Adoption [Member]</t>
        </is>
      </c>
    </row>
    <row r="52">
      <c r="A52" s="3" t="inlineStr">
        <is>
          <t>Financing Receivable, Allowance for Credit Losses [Line Items]</t>
        </is>
      </c>
    </row>
    <row r="53">
      <c r="A53" s="4" t="inlineStr">
        <is>
          <t>Beginning Balance</t>
        </is>
      </c>
      <c r="C53" s="5" t="n">
        <v>1818</v>
      </c>
    </row>
    <row r="54">
      <c r="A54" s="4" t="inlineStr">
        <is>
          <t>SBA - Paycheck Protection Program (PPP) [Member]</t>
        </is>
      </c>
    </row>
    <row r="55">
      <c r="A55" s="3" t="inlineStr">
        <is>
          <t>Financing Receivable, Allowance for Credit Losses [Line Items]</t>
        </is>
      </c>
    </row>
    <row r="56">
      <c r="A56" s="4" t="inlineStr">
        <is>
          <t>Beginning Balance</t>
        </is>
      </c>
      <c r="B56" s="5" t="n">
        <v>0</v>
      </c>
    </row>
    <row r="57">
      <c r="A57" s="4" t="inlineStr">
        <is>
          <t>Charge-offs</t>
        </is>
      </c>
      <c r="B57" s="5" t="n">
        <v>0</v>
      </c>
    </row>
    <row r="58">
      <c r="A58" s="4" t="inlineStr">
        <is>
          <t>Recoveries</t>
        </is>
      </c>
      <c r="B58" s="5" t="n">
        <v>0</v>
      </c>
    </row>
    <row r="59">
      <c r="A59" s="4" t="inlineStr">
        <is>
          <t>Provision for (Recapture of) loan losses</t>
        </is>
      </c>
      <c r="B59" s="5" t="n">
        <v>0</v>
      </c>
    </row>
    <row r="60">
      <c r="A60" s="4" t="inlineStr">
        <is>
          <t>Ending Balance</t>
        </is>
      </c>
      <c r="B60" s="5" t="n">
        <v>0</v>
      </c>
    </row>
    <row r="61">
      <c r="A61" s="4" t="inlineStr">
        <is>
          <t>Commercial and Industrial [Member]</t>
        </is>
      </c>
    </row>
    <row r="62">
      <c r="A62" s="3" t="inlineStr">
        <is>
          <t>Financing Receivable, Allowance for Credit Losses [Line Items]</t>
        </is>
      </c>
    </row>
    <row r="63">
      <c r="A63" s="4" t="inlineStr">
        <is>
          <t>Beginning Balance</t>
        </is>
      </c>
      <c r="B63" s="5" t="n">
        <v>7142</v>
      </c>
    </row>
    <row r="64">
      <c r="A64" s="4" t="inlineStr">
        <is>
          <t>Charge-offs</t>
        </is>
      </c>
      <c r="B64" s="5" t="n">
        <v>-2475</v>
      </c>
      <c r="C64" s="5" t="n">
        <v>0</v>
      </c>
    </row>
    <row r="65">
      <c r="A65" s="4" t="inlineStr">
        <is>
          <t>Recoveries</t>
        </is>
      </c>
      <c r="B65" s="5" t="n">
        <v>2</v>
      </c>
      <c r="C65" s="5" t="n">
        <v>2</v>
      </c>
    </row>
    <row r="66">
      <c r="A66" s="4" t="inlineStr">
        <is>
          <t>Provision for (Recapture of) loan losses</t>
        </is>
      </c>
      <c r="B66" s="5" t="n">
        <v>1770</v>
      </c>
      <c r="C66" s="5" t="n">
        <v>2947</v>
      </c>
    </row>
    <row r="67">
      <c r="A67" s="4" t="inlineStr">
        <is>
          <t>Ending Balance</t>
        </is>
      </c>
      <c r="B67" s="5" t="n">
        <v>6439</v>
      </c>
      <c r="C67" s="5" t="n">
        <v>9387</v>
      </c>
    </row>
    <row r="68">
      <c r="A68" s="4" t="inlineStr">
        <is>
          <t>Commercial and Industrial [Member] | Previously Reported [Member]</t>
        </is>
      </c>
    </row>
    <row r="69">
      <c r="A69" s="3" t="inlineStr">
        <is>
          <t>Financing Receivable, Allowance for Credit Losses [Line Items]</t>
        </is>
      </c>
    </row>
    <row r="70">
      <c r="A70" s="4" t="inlineStr">
        <is>
          <t>Beginning Balance</t>
        </is>
      </c>
      <c r="C70" s="5" t="n">
        <v>8880</v>
      </c>
    </row>
    <row r="71">
      <c r="A71" s="4" t="inlineStr">
        <is>
          <t>Commercial and Industrial [Member] | Impact of ASU 2016-13 Adoption [Member]</t>
        </is>
      </c>
    </row>
    <row r="72">
      <c r="A72" s="3" t="inlineStr">
        <is>
          <t>Financing Receivable, Allowance for Credit Losses [Line Items]</t>
        </is>
      </c>
    </row>
    <row r="73">
      <c r="A73" s="4" t="inlineStr">
        <is>
          <t>Beginning Balance</t>
        </is>
      </c>
      <c r="C73" s="5" t="n">
        <v>-2442</v>
      </c>
    </row>
    <row r="74">
      <c r="A74" s="4" t="inlineStr">
        <is>
          <t>Dairy &amp; Livestock and Agribusiness [Member]</t>
        </is>
      </c>
    </row>
    <row r="75">
      <c r="A75" s="3" t="inlineStr">
        <is>
          <t>Financing Receivable, Allowance for Credit Losses [Line Items]</t>
        </is>
      </c>
    </row>
    <row r="76">
      <c r="A76" s="4" t="inlineStr">
        <is>
          <t>Beginning Balance</t>
        </is>
      </c>
      <c r="B76" s="5" t="n">
        <v>3949</v>
      </c>
    </row>
    <row r="77">
      <c r="A77" s="4" t="inlineStr">
        <is>
          <t>Charge-offs</t>
        </is>
      </c>
      <c r="B77" s="5" t="n">
        <v>0</v>
      </c>
      <c r="C77" s="5" t="n">
        <v>0</v>
      </c>
    </row>
    <row r="78">
      <c r="A78" s="4" t="inlineStr">
        <is>
          <t>Recoveries</t>
        </is>
      </c>
      <c r="B78" s="5" t="n">
        <v>0</v>
      </c>
    </row>
    <row r="79">
      <c r="A79" s="4" t="inlineStr">
        <is>
          <t>Provision for (Recapture of) loan losses</t>
        </is>
      </c>
      <c r="B79" s="5" t="n">
        <v>-1227</v>
      </c>
      <c r="C79" s="5" t="n">
        <v>-803</v>
      </c>
    </row>
    <row r="80">
      <c r="A80" s="4" t="inlineStr">
        <is>
          <t>Ending Balance</t>
        </is>
      </c>
      <c r="B80" s="5" t="n">
        <v>2722</v>
      </c>
      <c r="C80" s="5" t="n">
        <v>4266</v>
      </c>
    </row>
    <row r="81">
      <c r="A81" s="4" t="inlineStr">
        <is>
          <t>Dairy &amp; Livestock and Agribusiness [Member] | Previously Reported [Member]</t>
        </is>
      </c>
    </row>
    <row r="82">
      <c r="A82" s="3" t="inlineStr">
        <is>
          <t>Financing Receivable, Allowance for Credit Losses [Line Items]</t>
        </is>
      </c>
    </row>
    <row r="83">
      <c r="A83" s="4" t="inlineStr">
        <is>
          <t>Beginning Balance</t>
        </is>
      </c>
      <c r="C83" s="5" t="n">
        <v>5255</v>
      </c>
    </row>
    <row r="84">
      <c r="A84" s="4" t="inlineStr">
        <is>
          <t>Dairy &amp; Livestock and Agribusiness [Member] | Impact of ASU 2016-13 Adoption [Member]</t>
        </is>
      </c>
    </row>
    <row r="85">
      <c r="A85" s="3" t="inlineStr">
        <is>
          <t>Financing Receivable, Allowance for Credit Losses [Line Items]</t>
        </is>
      </c>
    </row>
    <row r="86">
      <c r="A86" s="4" t="inlineStr">
        <is>
          <t>Beginning Balance</t>
        </is>
      </c>
      <c r="C86" s="5" t="n">
        <v>-186</v>
      </c>
    </row>
    <row r="87">
      <c r="A87" s="4" t="inlineStr">
        <is>
          <t>Municipal Lease Finance Receivables [Member]</t>
        </is>
      </c>
    </row>
    <row r="88">
      <c r="A88" s="3" t="inlineStr">
        <is>
          <t>Financing Receivable, Allowance for Credit Losses [Line Items]</t>
        </is>
      </c>
    </row>
    <row r="89">
      <c r="A89" s="4" t="inlineStr">
        <is>
          <t>Beginning Balance</t>
        </is>
      </c>
      <c r="B89" s="5" t="n">
        <v>74</v>
      </c>
    </row>
    <row r="90">
      <c r="A90" s="4" t="inlineStr">
        <is>
          <t>Charge-offs</t>
        </is>
      </c>
      <c r="B90" s="5" t="n">
        <v>0</v>
      </c>
      <c r="C90" s="5" t="n">
        <v>0</v>
      </c>
    </row>
    <row r="91">
      <c r="A91" s="4" t="inlineStr">
        <is>
          <t>Recoveries</t>
        </is>
      </c>
      <c r="B91" s="5" t="n">
        <v>0</v>
      </c>
    </row>
    <row r="92">
      <c r="A92" s="4" t="inlineStr">
        <is>
          <t>Provision for (Recapture of) loan losses</t>
        </is>
      </c>
      <c r="B92" s="5" t="n">
        <v>-39</v>
      </c>
      <c r="C92" s="5" t="n">
        <v>70</v>
      </c>
    </row>
    <row r="93">
      <c r="A93" s="4" t="inlineStr">
        <is>
          <t>Ending Balance</t>
        </is>
      </c>
      <c r="B93" s="5" t="n">
        <v>35</v>
      </c>
      <c r="C93" s="5" t="n">
        <v>277</v>
      </c>
    </row>
    <row r="94">
      <c r="A94" s="4" t="inlineStr">
        <is>
          <t>Municipal Lease Finance Receivables [Member] | Previously Reported [Member]</t>
        </is>
      </c>
    </row>
    <row r="95">
      <c r="A95" s="3" t="inlineStr">
        <is>
          <t>Financing Receivable, Allowance for Credit Losses [Line Items]</t>
        </is>
      </c>
    </row>
    <row r="96">
      <c r="A96" s="4" t="inlineStr">
        <is>
          <t>Beginning Balance</t>
        </is>
      </c>
      <c r="C96" s="5" t="n">
        <v>623</v>
      </c>
    </row>
    <row r="97">
      <c r="A97" s="4" t="inlineStr">
        <is>
          <t>Municipal Lease Finance Receivables [Member] | Impact of ASU 2016-13 Adoption [Member]</t>
        </is>
      </c>
    </row>
    <row r="98">
      <c r="A98" s="3" t="inlineStr">
        <is>
          <t>Financing Receivable, Allowance for Credit Losses [Line Items]</t>
        </is>
      </c>
    </row>
    <row r="99">
      <c r="A99" s="4" t="inlineStr">
        <is>
          <t>Beginning Balance</t>
        </is>
      </c>
      <c r="C99" s="5" t="n">
        <v>-416</v>
      </c>
    </row>
    <row r="100">
      <c r="A100" s="4" t="inlineStr">
        <is>
          <t>SFR Mortgage [Member]</t>
        </is>
      </c>
    </row>
    <row r="101">
      <c r="A101" s="3" t="inlineStr">
        <is>
          <t>Financing Receivable, Allowance for Credit Losses [Line Items]</t>
        </is>
      </c>
    </row>
    <row r="102">
      <c r="A102" s="4" t="inlineStr">
        <is>
          <t>Beginning Balance</t>
        </is>
      </c>
      <c r="B102" s="5" t="n">
        <v>367</v>
      </c>
    </row>
    <row r="103">
      <c r="A103" s="4" t="inlineStr">
        <is>
          <t>Charge-offs</t>
        </is>
      </c>
      <c r="B103" s="5" t="n">
        <v>0</v>
      </c>
      <c r="C103" s="5" t="n">
        <v>0</v>
      </c>
    </row>
    <row r="104">
      <c r="A104" s="4" t="inlineStr">
        <is>
          <t>Recoveries</t>
        </is>
      </c>
      <c r="B104" s="5" t="n">
        <v>79</v>
      </c>
      <c r="C104" s="5" t="n">
        <v>206</v>
      </c>
    </row>
    <row r="105">
      <c r="A105" s="4" t="inlineStr">
        <is>
          <t>Provision for (Recapture of) loan losses</t>
        </is>
      </c>
      <c r="B105" s="5" t="n">
        <v>-148</v>
      </c>
      <c r="C105" s="5" t="n">
        <v>-221</v>
      </c>
    </row>
    <row r="106">
      <c r="A106" s="4" t="inlineStr">
        <is>
          <t>Ending Balance</t>
        </is>
      </c>
      <c r="B106" s="5" t="n">
        <v>298</v>
      </c>
      <c r="C106" s="5" t="n">
        <v>281</v>
      </c>
    </row>
    <row r="107">
      <c r="A107" s="4" t="inlineStr">
        <is>
          <t>SFR Mortgage [Member] | Previously Reported [Member]</t>
        </is>
      </c>
    </row>
    <row r="108">
      <c r="A108" s="3" t="inlineStr">
        <is>
          <t>Financing Receivable, Allowance for Credit Losses [Line Items]</t>
        </is>
      </c>
    </row>
    <row r="109">
      <c r="A109" s="4" t="inlineStr">
        <is>
          <t>Beginning Balance</t>
        </is>
      </c>
      <c r="C109" s="5" t="n">
        <v>2339</v>
      </c>
    </row>
    <row r="110">
      <c r="A110" s="4" t="inlineStr">
        <is>
          <t>SFR Mortgage [Member] | Impact of ASU 2016-13 Adoption [Member]</t>
        </is>
      </c>
    </row>
    <row r="111">
      <c r="A111" s="3" t="inlineStr">
        <is>
          <t>Financing Receivable, Allowance for Credit Losses [Line Items]</t>
        </is>
      </c>
    </row>
    <row r="112">
      <c r="A112" s="4" t="inlineStr">
        <is>
          <t>Beginning Balance</t>
        </is>
      </c>
      <c r="C112" s="5" t="n">
        <v>-2043</v>
      </c>
    </row>
    <row r="113">
      <c r="A113" s="4" t="inlineStr">
        <is>
          <t>Consumer and Other Loans [Member]</t>
        </is>
      </c>
    </row>
    <row r="114">
      <c r="A114" s="3" t="inlineStr">
        <is>
          <t>Financing Receivable, Allowance for Credit Losses [Line Items]</t>
        </is>
      </c>
    </row>
    <row r="115">
      <c r="A115" s="4" t="inlineStr">
        <is>
          <t>Beginning Balance</t>
        </is>
      </c>
      <c r="B115" s="5" t="n">
        <v>1795</v>
      </c>
    </row>
    <row r="116">
      <c r="A116" s="4" t="inlineStr">
        <is>
          <t>Charge-offs</t>
        </is>
      </c>
      <c r="B116" s="5" t="n">
        <v>0</v>
      </c>
      <c r="C116" s="5" t="n">
        <v>-86</v>
      </c>
    </row>
    <row r="117">
      <c r="A117" s="4" t="inlineStr">
        <is>
          <t>Recoveries</t>
        </is>
      </c>
      <c r="B117" s="5" t="n">
        <v>0</v>
      </c>
      <c r="C117" s="5" t="n">
        <v>16</v>
      </c>
    </row>
    <row r="118">
      <c r="A118" s="4" t="inlineStr">
        <is>
          <t>Provision for (Recapture of) loan losses</t>
        </is>
      </c>
      <c r="B118" s="5" t="n">
        <v>-446</v>
      </c>
      <c r="C118" s="5" t="n">
        <v>-35</v>
      </c>
    </row>
    <row r="119">
      <c r="A119" s="4" t="inlineStr">
        <is>
          <t>Ending Balance</t>
        </is>
      </c>
      <c r="B119" s="6" t="n">
        <v>1349</v>
      </c>
      <c r="C119" s="5" t="n">
        <v>1425</v>
      </c>
    </row>
    <row r="120">
      <c r="A120" s="4" t="inlineStr">
        <is>
          <t>Consumer and Other Loans [Member] | Previously Reported [Member]</t>
        </is>
      </c>
    </row>
    <row r="121">
      <c r="A121" s="3" t="inlineStr">
        <is>
          <t>Financing Receivable, Allowance for Credit Losses [Line Items]</t>
        </is>
      </c>
    </row>
    <row r="122">
      <c r="A122" s="4" t="inlineStr">
        <is>
          <t>Beginning Balance</t>
        </is>
      </c>
      <c r="C122" s="5" t="n">
        <v>623</v>
      </c>
    </row>
    <row r="123">
      <c r="A123" s="4" t="inlineStr">
        <is>
          <t>Consumer and Other Loans [Member] | Impact of ASU 2016-13 Adoption [Member]</t>
        </is>
      </c>
    </row>
    <row r="124">
      <c r="A124" s="3" t="inlineStr">
        <is>
          <t>Financing Receivable, Allowance for Credit Losses [Line Items]</t>
        </is>
      </c>
    </row>
    <row r="125">
      <c r="A125" s="4" t="inlineStr">
        <is>
          <t>Beginning Balance</t>
        </is>
      </c>
      <c r="C125" s="6" t="n">
        <v>90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arnings and Comprehensive Income - USD ($) $ in Thousands</t>
        </is>
      </c>
      <c r="B1" s="2" t="inlineStr">
        <is>
          <t>3 Months Ended</t>
        </is>
      </c>
    </row>
    <row r="2">
      <c r="B2" s="2" t="inlineStr">
        <is>
          <t>Mar. 31, 2021</t>
        </is>
      </c>
      <c r="C2" s="2" t="inlineStr">
        <is>
          <t>Mar. 31, 2020</t>
        </is>
      </c>
    </row>
    <row r="3">
      <c r="A3" s="3" t="inlineStr">
        <is>
          <t>Interest income:</t>
        </is>
      </c>
    </row>
    <row r="4">
      <c r="A4" s="4" t="inlineStr">
        <is>
          <t>Loans and leases, including fees</t>
        </is>
      </c>
      <c r="B4" s="6" t="n">
        <v>91795</v>
      </c>
      <c r="C4" s="6" t="n">
        <v>92117</v>
      </c>
    </row>
    <row r="5">
      <c r="A5" s="3" t="inlineStr">
        <is>
          <t>Investment securities:</t>
        </is>
      </c>
    </row>
    <row r="6">
      <c r="A6" s="4" t="inlineStr">
        <is>
          <t>Investment securities available-for-sale</t>
        </is>
      </c>
      <c r="B6" s="5" t="n">
        <v>9159</v>
      </c>
      <c r="C6" s="5" t="n">
        <v>10049</v>
      </c>
    </row>
    <row r="7">
      <c r="A7" s="4" t="inlineStr">
        <is>
          <t>Investment securities held-to-maturity</t>
        </is>
      </c>
      <c r="B7" s="5" t="n">
        <v>3940</v>
      </c>
      <c r="C7" s="5" t="n">
        <v>3998</v>
      </c>
    </row>
    <row r="8">
      <c r="A8" s="4" t="inlineStr">
        <is>
          <t>Total investment income</t>
        </is>
      </c>
      <c r="B8" s="5" t="n">
        <v>13099</v>
      </c>
      <c r="C8" s="5" t="n">
        <v>14047</v>
      </c>
    </row>
    <row r="9">
      <c r="A9" s="4" t="inlineStr">
        <is>
          <t>Dividends from FHLB stock</t>
        </is>
      </c>
      <c r="B9" s="5" t="n">
        <v>217</v>
      </c>
      <c r="C9" s="5" t="n">
        <v>332</v>
      </c>
    </row>
    <row r="10">
      <c r="A10" s="4" t="inlineStr">
        <is>
          <t>Interest-earning deposits with other institutions</t>
        </is>
      </c>
      <c r="B10" s="5" t="n">
        <v>413</v>
      </c>
      <c r="C10" s="5" t="n">
        <v>613</v>
      </c>
    </row>
    <row r="11">
      <c r="A11" s="4" t="inlineStr">
        <is>
          <t>Total interest income</t>
        </is>
      </c>
      <c r="B11" s="5" t="n">
        <v>105524</v>
      </c>
      <c r="C11" s="5" t="n">
        <v>107109</v>
      </c>
    </row>
    <row r="12">
      <c r="A12" s="3" t="inlineStr">
        <is>
          <t>Interest expense:</t>
        </is>
      </c>
    </row>
    <row r="13">
      <c r="A13" s="4" t="inlineStr">
        <is>
          <t>Deposits</t>
        </is>
      </c>
      <c r="B13" s="5" t="n">
        <v>1812</v>
      </c>
      <c r="C13" s="5" t="n">
        <v>4124</v>
      </c>
    </row>
    <row r="14">
      <c r="A14" s="4" t="inlineStr">
        <is>
          <t>Borrowings and customer repurchase agreements</t>
        </is>
      </c>
      <c r="B14" s="5" t="n">
        <v>141</v>
      </c>
      <c r="C14" s="5" t="n">
        <v>479</v>
      </c>
    </row>
    <row r="15">
      <c r="A15" s="4" t="inlineStr">
        <is>
          <t>Junior subordinated debentures</t>
        </is>
      </c>
      <c r="B15" s="5" t="n">
        <v>103</v>
      </c>
      <c r="C15" s="5" t="n">
        <v>200</v>
      </c>
    </row>
    <row r="16">
      <c r="A16" s="4" t="inlineStr">
        <is>
          <t>Total interest expense</t>
        </is>
      </c>
      <c r="B16" s="5" t="n">
        <v>2056</v>
      </c>
      <c r="C16" s="5" t="n">
        <v>4803</v>
      </c>
    </row>
    <row r="17">
      <c r="A17" s="4" t="inlineStr">
        <is>
          <t>Net interest income before (recapture of) provision for credit losses</t>
        </is>
      </c>
      <c r="B17" s="5" t="n">
        <v>103468</v>
      </c>
      <c r="C17" s="5" t="n">
        <v>102306</v>
      </c>
    </row>
    <row r="18">
      <c r="A18" s="4" t="inlineStr">
        <is>
          <t>(Recapture of) provision for credit losses</t>
        </is>
      </c>
      <c r="B18" s="5" t="n">
        <v>-19500</v>
      </c>
      <c r="C18" s="5" t="n">
        <v>12000</v>
      </c>
    </row>
    <row r="19">
      <c r="A19" s="4" t="inlineStr">
        <is>
          <t>Net interest income after (recapture of)  provision for credit losses</t>
        </is>
      </c>
      <c r="B19" s="5" t="n">
        <v>122968</v>
      </c>
      <c r="C19" s="5" t="n">
        <v>90306</v>
      </c>
    </row>
    <row r="20">
      <c r="A20" s="3" t="inlineStr">
        <is>
          <t>Noninterest income:</t>
        </is>
      </c>
    </row>
    <row r="21">
      <c r="A21" s="4" t="inlineStr">
        <is>
          <t>BOLI income</t>
        </is>
      </c>
      <c r="B21" s="5" t="n">
        <v>4624</v>
      </c>
      <c r="C21" s="5" t="n">
        <v>2059</v>
      </c>
    </row>
    <row r="22">
      <c r="A22" s="4" t="inlineStr">
        <is>
          <t>Gain on OREO, net</t>
        </is>
      </c>
      <c r="B22" s="5" t="n">
        <v>429</v>
      </c>
      <c r="C22" s="5" t="n">
        <v>10</v>
      </c>
    </row>
    <row r="23">
      <c r="A23" s="4" t="inlineStr">
        <is>
          <t>Other</t>
        </is>
      </c>
      <c r="B23" s="5" t="n">
        <v>1682</v>
      </c>
      <c r="C23" s="5" t="n">
        <v>1798</v>
      </c>
    </row>
    <row r="24">
      <c r="A24" s="4" t="inlineStr">
        <is>
          <t>Total noninterest income</t>
        </is>
      </c>
      <c r="B24" s="5" t="n">
        <v>13681</v>
      </c>
      <c r="C24" s="5" t="n">
        <v>11640</v>
      </c>
    </row>
    <row r="25">
      <c r="A25" s="3" t="inlineStr">
        <is>
          <t>Noninterest expense:</t>
        </is>
      </c>
    </row>
    <row r="26">
      <c r="A26" s="4" t="inlineStr">
        <is>
          <t>Salaries and employee benefits</t>
        </is>
      </c>
      <c r="B26" s="5" t="n">
        <v>29706</v>
      </c>
      <c r="C26" s="5" t="n">
        <v>30877</v>
      </c>
    </row>
    <row r="27">
      <c r="A27" s="4" t="inlineStr">
        <is>
          <t>Occupancy and equipment</t>
        </is>
      </c>
      <c r="B27" s="5" t="n">
        <v>4863</v>
      </c>
      <c r="C27" s="5" t="n">
        <v>4837</v>
      </c>
    </row>
    <row r="28">
      <c r="A28" s="4" t="inlineStr">
        <is>
          <t>Professional services</t>
        </is>
      </c>
      <c r="B28" s="5" t="n">
        <v>2168</v>
      </c>
      <c r="C28" s="5" t="n">
        <v>2256</v>
      </c>
    </row>
    <row r="29">
      <c r="A29" s="4" t="inlineStr">
        <is>
          <t>Computer software expense</t>
        </is>
      </c>
      <c r="B29" s="5" t="n">
        <v>2844</v>
      </c>
      <c r="C29" s="5" t="n">
        <v>2816</v>
      </c>
    </row>
    <row r="30">
      <c r="A30" s="4" t="inlineStr">
        <is>
          <t>Marketing and promotion</t>
        </is>
      </c>
      <c r="B30" s="5" t="n">
        <v>725</v>
      </c>
      <c r="C30" s="5" t="n">
        <v>1555</v>
      </c>
    </row>
    <row r="31">
      <c r="A31" s="4" t="inlineStr">
        <is>
          <t>Amortization of intangible assets</t>
        </is>
      </c>
      <c r="B31" s="5" t="n">
        <v>2167</v>
      </c>
      <c r="C31" s="5" t="n">
        <v>2445</v>
      </c>
    </row>
    <row r="32">
      <c r="A32" s="4" t="inlineStr">
        <is>
          <t>Other</t>
        </is>
      </c>
      <c r="B32" s="5" t="n">
        <v>4690</v>
      </c>
      <c r="C32" s="5" t="n">
        <v>3855</v>
      </c>
    </row>
    <row r="33">
      <c r="A33" s="4" t="inlineStr">
        <is>
          <t>Total noninterest expense</t>
        </is>
      </c>
      <c r="B33" s="5" t="n">
        <v>47163</v>
      </c>
      <c r="C33" s="5" t="n">
        <v>48641</v>
      </c>
    </row>
    <row r="34">
      <c r="A34" s="4" t="inlineStr">
        <is>
          <t>Earnings before income taxes</t>
        </is>
      </c>
      <c r="B34" s="5" t="n">
        <v>89486</v>
      </c>
      <c r="C34" s="5" t="n">
        <v>53305</v>
      </c>
    </row>
    <row r="35">
      <c r="A35" s="4" t="inlineStr">
        <is>
          <t>Income taxes</t>
        </is>
      </c>
      <c r="B35" s="5" t="n">
        <v>25593</v>
      </c>
      <c r="C35" s="5" t="n">
        <v>15325</v>
      </c>
    </row>
    <row r="36">
      <c r="A36" s="4" t="inlineStr">
        <is>
          <t>Net earnings</t>
        </is>
      </c>
      <c r="B36" s="5" t="n">
        <v>63893</v>
      </c>
      <c r="C36" s="5" t="n">
        <v>37980</v>
      </c>
    </row>
    <row r="37">
      <c r="A37" s="3" t="inlineStr">
        <is>
          <t>Other comprehensive (loss) income:</t>
        </is>
      </c>
    </row>
    <row r="38">
      <c r="A38" s="4" t="inlineStr">
        <is>
          <t>Unrealized (loss) gain on securities arising during the period, before tax</t>
        </is>
      </c>
      <c r="B38" s="5" t="n">
        <v>-40310</v>
      </c>
      <c r="C38" s="5" t="n">
        <v>36618</v>
      </c>
    </row>
    <row r="39">
      <c r="A39" s="4" t="inlineStr">
        <is>
          <t>Less: Income tax benefit (expense) related to items of other comprehensive income</t>
        </is>
      </c>
      <c r="B39" s="5" t="n">
        <v>11917</v>
      </c>
      <c r="C39" s="5" t="n">
        <v>-10826</v>
      </c>
    </row>
    <row r="40">
      <c r="A40" s="4" t="inlineStr">
        <is>
          <t>Other comprehensive (loss) income, net of tax</t>
        </is>
      </c>
      <c r="B40" s="5" t="n">
        <v>-28393</v>
      </c>
      <c r="C40" s="5" t="n">
        <v>25792</v>
      </c>
    </row>
    <row r="41">
      <c r="A41" s="4" t="inlineStr">
        <is>
          <t>Comprehensive income</t>
        </is>
      </c>
      <c r="B41" s="6" t="n">
        <v>35500</v>
      </c>
      <c r="C41" s="6" t="n">
        <v>63772</v>
      </c>
    </row>
    <row r="42">
      <c r="A42" s="4" t="inlineStr">
        <is>
          <t>Basic earnings per common share</t>
        </is>
      </c>
      <c r="B42" s="7" t="n">
        <v>0.47</v>
      </c>
      <c r="C42" s="7" t="n">
        <v>0.27</v>
      </c>
    </row>
    <row r="43">
      <c r="A43" s="4" t="inlineStr">
        <is>
          <t>Diluted earnings per common share</t>
        </is>
      </c>
      <c r="B43" s="7" t="n">
        <v>0.47</v>
      </c>
      <c r="C43" s="7" t="n">
        <v>0.27</v>
      </c>
    </row>
    <row r="44">
      <c r="A44" s="4" t="inlineStr">
        <is>
          <t>Service Charges on Deposit Accounts [Member]</t>
        </is>
      </c>
    </row>
    <row r="45">
      <c r="A45" s="3" t="inlineStr">
        <is>
          <t>Noninterest income:</t>
        </is>
      </c>
    </row>
    <row r="46">
      <c r="A46" s="4" t="inlineStr">
        <is>
          <t>Revenue from contract with customer, including assessed tax</t>
        </is>
      </c>
      <c r="B46" s="6" t="n">
        <v>3985</v>
      </c>
      <c r="C46" s="6" t="n">
        <v>4776</v>
      </c>
    </row>
    <row r="47">
      <c r="A47" s="4" t="inlineStr">
        <is>
          <t>Trust and Investment Services [Member]</t>
        </is>
      </c>
    </row>
    <row r="48">
      <c r="A48" s="3" t="inlineStr">
        <is>
          <t>Noninterest income:</t>
        </is>
      </c>
    </row>
    <row r="49">
      <c r="A49" s="4" t="inlineStr">
        <is>
          <t>Revenue from contract with customer, including assessed tax</t>
        </is>
      </c>
      <c r="B49" s="5" t="n">
        <v>2611</v>
      </c>
      <c r="C49" s="5" t="n">
        <v>2420</v>
      </c>
    </row>
    <row r="50">
      <c r="A50" s="4" t="inlineStr">
        <is>
          <t>Bankcard Services [Member]</t>
        </is>
      </c>
    </row>
    <row r="51">
      <c r="A51" s="3" t="inlineStr">
        <is>
          <t>Noninterest income:</t>
        </is>
      </c>
    </row>
    <row r="52">
      <c r="A52" s="4" t="inlineStr">
        <is>
          <t>Revenue from contract with customer, including assessed tax</t>
        </is>
      </c>
      <c r="B52" s="6" t="n">
        <v>350</v>
      </c>
      <c r="C52" s="6" t="n">
        <v>5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 Finance Receivables and Allowance for Credit Losses - Schedule of Recorded Investment in, and Aging of, Past Due and Nonaccrual Loans, Including PCI Loans by Class of Loans (Detail) - USD ($)</t>
        </is>
      </c>
      <c r="B1" s="2" t="inlineStr">
        <is>
          <t>Mar. 31, 2021</t>
        </is>
      </c>
      <c r="C1" s="2" t="inlineStr">
        <is>
          <t>Dec. 31, 2020</t>
        </is>
      </c>
    </row>
    <row r="2">
      <c r="A2" s="3" t="inlineStr">
        <is>
          <t>Accounts, Notes, Loans and Financing Receivable [Line Items]</t>
        </is>
      </c>
    </row>
    <row r="3">
      <c r="A3" s="4" t="inlineStr">
        <is>
          <t>Total Past Due</t>
        </is>
      </c>
      <c r="B3" s="6" t="n">
        <v>13324000</v>
      </c>
      <c r="C3" s="6" t="n">
        <v>15949000</v>
      </c>
    </row>
    <row r="4">
      <c r="A4" s="4" t="inlineStr">
        <is>
          <t>Nonaccrual</t>
        </is>
      </c>
      <c r="B4" s="5" t="n">
        <v>13769000</v>
      </c>
      <c r="C4" s="5" t="n">
        <v>14347000</v>
      </c>
    </row>
    <row r="5">
      <c r="A5" s="4" t="inlineStr">
        <is>
          <t>Loans Not Past Due</t>
        </is>
      </c>
      <c r="B5" s="5" t="n">
        <v>8279733000</v>
      </c>
      <c r="C5" s="5" t="n">
        <v>8332859000</v>
      </c>
    </row>
    <row r="6">
      <c r="A6" s="4" t="inlineStr">
        <is>
          <t>Nonaccrual with No Allowance for Credit Losses</t>
        </is>
      </c>
      <c r="B6" s="5" t="n">
        <v>11713000</v>
      </c>
      <c r="C6" s="5" t="n">
        <v>12556000</v>
      </c>
    </row>
    <row r="7">
      <c r="A7" s="4" t="inlineStr">
        <is>
          <t>Loans Past Due Over 89 Days Still Accruing</t>
        </is>
      </c>
      <c r="B7" s="5" t="n">
        <v>0</v>
      </c>
      <c r="C7" s="5" t="n">
        <v>0</v>
      </c>
    </row>
    <row r="8">
      <c r="A8" s="4" t="inlineStr">
        <is>
          <t>Total loans</t>
        </is>
      </c>
      <c r="B8" s="5" t="n">
        <v>8293057000</v>
      </c>
      <c r="C8" s="5" t="n">
        <v>8348808000</v>
      </c>
    </row>
    <row r="9">
      <c r="A9" s="4" t="inlineStr">
        <is>
          <t>30-59 Days Past Due [Member]</t>
        </is>
      </c>
    </row>
    <row r="10">
      <c r="A10" s="3" t="inlineStr">
        <is>
          <t>Accounts, Notes, Loans and Financing Receivable [Line Items]</t>
        </is>
      </c>
    </row>
    <row r="11">
      <c r="A11" s="4" t="inlineStr">
        <is>
          <t>Total Past Due</t>
        </is>
      </c>
      <c r="B11" s="5" t="n">
        <v>1175000</v>
      </c>
      <c r="C11" s="5" t="n">
        <v>1139000</v>
      </c>
    </row>
    <row r="12">
      <c r="A12" s="4" t="inlineStr">
        <is>
          <t>Nonaccrual</t>
        </is>
      </c>
      <c r="C12" s="5" t="n">
        <v>2000</v>
      </c>
    </row>
    <row r="13">
      <c r="A13" s="4" t="inlineStr">
        <is>
          <t>60-89 Days Past Due [Member]</t>
        </is>
      </c>
    </row>
    <row r="14">
      <c r="A14" s="3" t="inlineStr">
        <is>
          <t>Accounts, Notes, Loans and Financing Receivable [Line Items]</t>
        </is>
      </c>
    </row>
    <row r="15">
      <c r="A15" s="4" t="inlineStr">
        <is>
          <t>Total Past Due</t>
        </is>
      </c>
      <c r="B15" s="5" t="n">
        <v>900000</v>
      </c>
      <c r="C15" s="5" t="n">
        <v>3226000</v>
      </c>
    </row>
    <row r="16">
      <c r="A16" s="4" t="inlineStr">
        <is>
          <t>Nonaccrual</t>
        </is>
      </c>
      <c r="B16" s="5" t="n">
        <v>400000</v>
      </c>
      <c r="C16" s="5" t="n">
        <v>1300000</v>
      </c>
    </row>
    <row r="17">
      <c r="A17" s="4" t="inlineStr">
        <is>
          <t>Greater than 89 Days Past Due [Member]</t>
        </is>
      </c>
    </row>
    <row r="18">
      <c r="A18" s="3" t="inlineStr">
        <is>
          <t>Accounts, Notes, Loans and Financing Receivable [Line Items]</t>
        </is>
      </c>
    </row>
    <row r="19">
      <c r="A19" s="4" t="inlineStr">
        <is>
          <t>Total Past Due</t>
        </is>
      </c>
      <c r="B19" s="5" t="n">
        <v>11249000</v>
      </c>
      <c r="C19" s="5" t="n">
        <v>11584000</v>
      </c>
    </row>
    <row r="20">
      <c r="A20" s="4" t="inlineStr">
        <is>
          <t>Nonaccrual</t>
        </is>
      </c>
      <c r="B20" s="5" t="n">
        <v>11200000</v>
      </c>
      <c r="C20" s="5" t="n">
        <v>11600000</v>
      </c>
    </row>
    <row r="21">
      <c r="A21" s="4" t="inlineStr">
        <is>
          <t>Commercial Real Estate Owner Occupied [Member]</t>
        </is>
      </c>
    </row>
    <row r="22">
      <c r="A22" s="3" t="inlineStr">
        <is>
          <t>Accounts, Notes, Loans and Financing Receivable [Line Items]</t>
        </is>
      </c>
    </row>
    <row r="23">
      <c r="A23" s="4" t="inlineStr">
        <is>
          <t>Total Past Due</t>
        </is>
      </c>
      <c r="B23" s="5" t="n">
        <v>7145000</v>
      </c>
      <c r="C23" s="5" t="n">
        <v>7208000</v>
      </c>
    </row>
    <row r="24">
      <c r="A24" s="4" t="inlineStr">
        <is>
          <t>Nonaccrual</t>
        </is>
      </c>
      <c r="B24" s="5" t="n">
        <v>7395000</v>
      </c>
      <c r="C24" s="5" t="n">
        <v>7563000</v>
      </c>
    </row>
    <row r="25">
      <c r="A25" s="4" t="inlineStr">
        <is>
          <t>Loans Not Past Due</t>
        </is>
      </c>
      <c r="B25" s="5" t="n">
        <v>2165178000</v>
      </c>
      <c r="C25" s="5" t="n">
        <v>2136051000</v>
      </c>
    </row>
    <row r="26">
      <c r="A26" s="4" t="inlineStr">
        <is>
          <t>Nonaccrual with No Allowance for Credit Losses</t>
        </is>
      </c>
      <c r="B26" s="5" t="n">
        <v>7395000</v>
      </c>
      <c r="C26" s="5" t="n">
        <v>7563000</v>
      </c>
    </row>
    <row r="27">
      <c r="A27" s="4" t="inlineStr">
        <is>
          <t>Loans Past Due Over 89 Days Still Accruing</t>
        </is>
      </c>
      <c r="B27" s="5" t="n">
        <v>0</v>
      </c>
      <c r="C27" s="5" t="n">
        <v>0</v>
      </c>
    </row>
    <row r="28">
      <c r="A28" s="4" t="inlineStr">
        <is>
          <t>Total loans</t>
        </is>
      </c>
      <c r="B28" s="5" t="n">
        <v>2172323000</v>
      </c>
      <c r="C28" s="5" t="n">
        <v>2143259000</v>
      </c>
    </row>
    <row r="29">
      <c r="A29" s="4" t="inlineStr">
        <is>
          <t>Commercial Real Estate Owner Occupied [Member] | 30-59 Days Past Due [Member]</t>
        </is>
      </c>
    </row>
    <row r="30">
      <c r="A30" s="3" t="inlineStr">
        <is>
          <t>Accounts, Notes, Loans and Financing Receivable [Line Items]</t>
        </is>
      </c>
    </row>
    <row r="31">
      <c r="A31" s="4" t="inlineStr">
        <is>
          <t>Total Past Due</t>
        </is>
      </c>
      <c r="B31" s="5" t="n">
        <v>0</v>
      </c>
      <c r="C31" s="5" t="n">
        <v>0</v>
      </c>
    </row>
    <row r="32">
      <c r="A32" s="4" t="inlineStr">
        <is>
          <t>Commercial Real Estate Owner Occupied [Member] | 60-89 Days Past Due [Member]</t>
        </is>
      </c>
    </row>
    <row r="33">
      <c r="A33" s="3" t="inlineStr">
        <is>
          <t>Accounts, Notes, Loans and Financing Receivable [Line Items]</t>
        </is>
      </c>
    </row>
    <row r="34">
      <c r="A34" s="4" t="inlineStr">
        <is>
          <t>Total Past Due</t>
        </is>
      </c>
      <c r="B34" s="5" t="n">
        <v>211000</v>
      </c>
      <c r="C34" s="5" t="n">
        <v>0</v>
      </c>
    </row>
    <row r="35">
      <c r="A35" s="4" t="inlineStr">
        <is>
          <t>Commercial Real Estate Owner Occupied [Member] | Greater than 89 Days Past Due [Member]</t>
        </is>
      </c>
    </row>
    <row r="36">
      <c r="A36" s="3" t="inlineStr">
        <is>
          <t>Accounts, Notes, Loans and Financing Receivable [Line Items]</t>
        </is>
      </c>
    </row>
    <row r="37">
      <c r="A37" s="4" t="inlineStr">
        <is>
          <t>Total Past Due</t>
        </is>
      </c>
      <c r="B37" s="5" t="n">
        <v>6934000</v>
      </c>
      <c r="C37" s="5" t="n">
        <v>7208000</v>
      </c>
    </row>
    <row r="38">
      <c r="A38" s="4" t="inlineStr">
        <is>
          <t>Commercial Real Estate Non-owner Occupied [Member]</t>
        </is>
      </c>
    </row>
    <row r="39">
      <c r="A39" s="3" t="inlineStr">
        <is>
          <t>Accounts, Notes, Loans and Financing Receivable [Line Items]</t>
        </is>
      </c>
    </row>
    <row r="40">
      <c r="A40" s="4" t="inlineStr">
        <is>
          <t>Total Past Due</t>
        </is>
      </c>
      <c r="B40" s="5" t="n">
        <v>178000</v>
      </c>
      <c r="C40" s="5" t="n">
        <v>0</v>
      </c>
    </row>
    <row r="41">
      <c r="A41" s="4" t="inlineStr">
        <is>
          <t>Nonaccrual</t>
        </is>
      </c>
      <c r="B41" s="5" t="n">
        <v>0</v>
      </c>
      <c r="C41" s="5" t="n">
        <v>0</v>
      </c>
    </row>
    <row r="42">
      <c r="A42" s="4" t="inlineStr">
        <is>
          <t>Loans Not Past Due</t>
        </is>
      </c>
      <c r="B42" s="5" t="n">
        <v>3424280000</v>
      </c>
      <c r="C42" s="5" t="n">
        <v>3358250000</v>
      </c>
    </row>
    <row r="43">
      <c r="A43" s="4" t="inlineStr">
        <is>
          <t>Nonaccrual with No Allowance for Credit Losses</t>
        </is>
      </c>
      <c r="B43" s="5" t="n">
        <v>0</v>
      </c>
      <c r="C43" s="5" t="n">
        <v>0</v>
      </c>
    </row>
    <row r="44">
      <c r="A44" s="4" t="inlineStr">
        <is>
          <t>Loans Past Due Over 89 Days Still Accruing</t>
        </is>
      </c>
      <c r="B44" s="5" t="n">
        <v>0</v>
      </c>
      <c r="C44" s="5" t="n">
        <v>0</v>
      </c>
    </row>
    <row r="45">
      <c r="A45" s="4" t="inlineStr">
        <is>
          <t>Total loans</t>
        </is>
      </c>
      <c r="B45" s="5" t="n">
        <v>3424458000</v>
      </c>
      <c r="C45" s="5" t="n">
        <v>3358250000</v>
      </c>
    </row>
    <row r="46">
      <c r="A46" s="4" t="inlineStr">
        <is>
          <t>Commercial Real Estate Non-owner Occupied [Member] | 30-59 Days Past Due [Member]</t>
        </is>
      </c>
    </row>
    <row r="47">
      <c r="A47" s="3" t="inlineStr">
        <is>
          <t>Accounts, Notes, Loans and Financing Receivable [Line Items]</t>
        </is>
      </c>
    </row>
    <row r="48">
      <c r="A48" s="4" t="inlineStr">
        <is>
          <t>Total Past Due</t>
        </is>
      </c>
      <c r="B48" s="5" t="n">
        <v>178000</v>
      </c>
      <c r="C48" s="5" t="n">
        <v>0</v>
      </c>
    </row>
    <row r="49">
      <c r="A49" s="4" t="inlineStr">
        <is>
          <t>Commercial Real Estate Non-owner Occupied [Member] | 60-89 Days Past Due [Member]</t>
        </is>
      </c>
    </row>
    <row r="50">
      <c r="A50" s="3" t="inlineStr">
        <is>
          <t>Accounts, Notes, Loans and Financing Receivable [Line Items]</t>
        </is>
      </c>
    </row>
    <row r="51">
      <c r="A51" s="4" t="inlineStr">
        <is>
          <t>Total Past Due</t>
        </is>
      </c>
      <c r="B51" s="5" t="n">
        <v>0</v>
      </c>
      <c r="C51" s="5" t="n">
        <v>0</v>
      </c>
    </row>
    <row r="52">
      <c r="A52" s="4" t="inlineStr">
        <is>
          <t>Commercial Real Estate Non-owner Occupied [Member] | Greater than 89 Days Past Due [Member]</t>
        </is>
      </c>
    </row>
    <row r="53">
      <c r="A53" s="3" t="inlineStr">
        <is>
          <t>Accounts, Notes, Loans and Financing Receivable [Line Items]</t>
        </is>
      </c>
    </row>
    <row r="54">
      <c r="A54" s="4" t="inlineStr">
        <is>
          <t>Total Past Due</t>
        </is>
      </c>
      <c r="B54" s="5" t="n">
        <v>0</v>
      </c>
      <c r="C54" s="5" t="n">
        <v>0</v>
      </c>
    </row>
    <row r="55">
      <c r="A55" s="4" t="inlineStr">
        <is>
          <t>Construction Speculative [Member]</t>
        </is>
      </c>
    </row>
    <row r="56">
      <c r="A56" s="3" t="inlineStr">
        <is>
          <t>Accounts, Notes, Loans and Financing Receivable [Line Items]</t>
        </is>
      </c>
    </row>
    <row r="57">
      <c r="A57" s="4" t="inlineStr">
        <is>
          <t>Total Past Due</t>
        </is>
      </c>
      <c r="C57" s="5" t="n">
        <v>0</v>
      </c>
    </row>
    <row r="58">
      <c r="A58" s="4" t="inlineStr">
        <is>
          <t>Nonaccrual</t>
        </is>
      </c>
      <c r="B58" s="5" t="n">
        <v>0</v>
      </c>
      <c r="C58" s="5" t="n">
        <v>0</v>
      </c>
    </row>
    <row r="59">
      <c r="A59" s="4" t="inlineStr">
        <is>
          <t>Loans Not Past Due</t>
        </is>
      </c>
      <c r="B59" s="5" t="n">
        <v>80857000</v>
      </c>
      <c r="C59" s="5" t="n">
        <v>72126000</v>
      </c>
    </row>
    <row r="60">
      <c r="A60" s="4" t="inlineStr">
        <is>
          <t>Nonaccrual with No Allowance for Credit Losses</t>
        </is>
      </c>
      <c r="B60" s="5" t="n">
        <v>0</v>
      </c>
      <c r="C60" s="5" t="n">
        <v>0</v>
      </c>
    </row>
    <row r="61">
      <c r="A61" s="4" t="inlineStr">
        <is>
          <t>Loans Past Due Over 89 Days Still Accruing</t>
        </is>
      </c>
      <c r="B61" s="5" t="n">
        <v>0</v>
      </c>
      <c r="C61" s="5" t="n">
        <v>0</v>
      </c>
    </row>
    <row r="62">
      <c r="A62" s="4" t="inlineStr">
        <is>
          <t>Total loans</t>
        </is>
      </c>
      <c r="B62" s="5" t="n">
        <v>80857000</v>
      </c>
      <c r="C62" s="5" t="n">
        <v>72126000</v>
      </c>
    </row>
    <row r="63">
      <c r="A63" s="4" t="inlineStr">
        <is>
          <t>Construction Speculative [Member] | 30-59 Days Past Due [Member]</t>
        </is>
      </c>
    </row>
    <row r="64">
      <c r="A64" s="3" t="inlineStr">
        <is>
          <t>Accounts, Notes, Loans and Financing Receivable [Line Items]</t>
        </is>
      </c>
    </row>
    <row r="65">
      <c r="A65" s="4" t="inlineStr">
        <is>
          <t>Total Past Due</t>
        </is>
      </c>
      <c r="B65" s="5" t="n">
        <v>0</v>
      </c>
      <c r="C65" s="5" t="n">
        <v>0</v>
      </c>
    </row>
    <row r="66">
      <c r="A66" s="4" t="inlineStr">
        <is>
          <t>Construction Speculative [Member] | 60-89 Days Past Due [Member]</t>
        </is>
      </c>
    </row>
    <row r="67">
      <c r="A67" s="3" t="inlineStr">
        <is>
          <t>Accounts, Notes, Loans and Financing Receivable [Line Items]</t>
        </is>
      </c>
    </row>
    <row r="68">
      <c r="A68" s="4" t="inlineStr">
        <is>
          <t>Total Past Due</t>
        </is>
      </c>
      <c r="B68" s="5" t="n">
        <v>0</v>
      </c>
      <c r="C68" s="5" t="n">
        <v>0</v>
      </c>
    </row>
    <row r="69">
      <c r="A69" s="4" t="inlineStr">
        <is>
          <t>Construction Speculative [Member] | Greater than 89 Days Past Due [Member]</t>
        </is>
      </c>
    </row>
    <row r="70">
      <c r="A70" s="3" t="inlineStr">
        <is>
          <t>Accounts, Notes, Loans and Financing Receivable [Line Items]</t>
        </is>
      </c>
    </row>
    <row r="71">
      <c r="A71" s="4" t="inlineStr">
        <is>
          <t>Total Past Due</t>
        </is>
      </c>
      <c r="B71" s="5" t="n">
        <v>0</v>
      </c>
      <c r="C71" s="5" t="n">
        <v>0</v>
      </c>
    </row>
    <row r="72">
      <c r="A72" s="4" t="inlineStr">
        <is>
          <t>Construction Non-speculative [Member]</t>
        </is>
      </c>
    </row>
    <row r="73">
      <c r="A73" s="3" t="inlineStr">
        <is>
          <t>Accounts, Notes, Loans and Financing Receivable [Line Items]</t>
        </is>
      </c>
    </row>
    <row r="74">
      <c r="A74" s="4" t="inlineStr">
        <is>
          <t>Total Past Due</t>
        </is>
      </c>
      <c r="C74" s="5" t="n">
        <v>0</v>
      </c>
    </row>
    <row r="75">
      <c r="A75" s="4" t="inlineStr">
        <is>
          <t>Nonaccrual</t>
        </is>
      </c>
      <c r="B75" s="5" t="n">
        <v>0</v>
      </c>
      <c r="C75" s="5" t="n">
        <v>0</v>
      </c>
    </row>
    <row r="76">
      <c r="A76" s="4" t="inlineStr">
        <is>
          <t>Loans Not Past Due</t>
        </is>
      </c>
      <c r="B76" s="5" t="n">
        <v>15499000</v>
      </c>
      <c r="C76" s="5" t="n">
        <v>13019000</v>
      </c>
    </row>
    <row r="77">
      <c r="A77" s="4" t="inlineStr">
        <is>
          <t>Nonaccrual with No Allowance for Credit Losses</t>
        </is>
      </c>
      <c r="B77" s="5" t="n">
        <v>0</v>
      </c>
      <c r="C77" s="5" t="n">
        <v>0</v>
      </c>
    </row>
    <row r="78">
      <c r="A78" s="4" t="inlineStr">
        <is>
          <t>Loans Past Due Over 89 Days Still Accruing</t>
        </is>
      </c>
      <c r="B78" s="5" t="n">
        <v>0</v>
      </c>
      <c r="C78" s="5" t="n">
        <v>0</v>
      </c>
    </row>
    <row r="79">
      <c r="A79" s="4" t="inlineStr">
        <is>
          <t>Total loans</t>
        </is>
      </c>
      <c r="B79" s="5" t="n">
        <v>15499000</v>
      </c>
      <c r="C79" s="5" t="n">
        <v>13019000</v>
      </c>
    </row>
    <row r="80">
      <c r="A80" s="4" t="inlineStr">
        <is>
          <t>Construction Non-speculative [Member] | 30-59 Days Past Due [Member]</t>
        </is>
      </c>
    </row>
    <row r="81">
      <c r="A81" s="3" t="inlineStr">
        <is>
          <t>Accounts, Notes, Loans and Financing Receivable [Line Items]</t>
        </is>
      </c>
    </row>
    <row r="82">
      <c r="A82" s="4" t="inlineStr">
        <is>
          <t>Total Past Due</t>
        </is>
      </c>
      <c r="B82" s="5" t="n">
        <v>0</v>
      </c>
      <c r="C82" s="5" t="n">
        <v>0</v>
      </c>
    </row>
    <row r="83">
      <c r="A83" s="4" t="inlineStr">
        <is>
          <t>Construction Non-speculative [Member] | 60-89 Days Past Due [Member]</t>
        </is>
      </c>
    </row>
    <row r="84">
      <c r="A84" s="3" t="inlineStr">
        <is>
          <t>Accounts, Notes, Loans and Financing Receivable [Line Items]</t>
        </is>
      </c>
    </row>
    <row r="85">
      <c r="A85" s="4" t="inlineStr">
        <is>
          <t>Total Past Due</t>
        </is>
      </c>
      <c r="B85" s="5" t="n">
        <v>0</v>
      </c>
      <c r="C85" s="5" t="n">
        <v>0</v>
      </c>
    </row>
    <row r="86">
      <c r="A86" s="4" t="inlineStr">
        <is>
          <t>Construction Non-speculative [Member] | Greater than 89 Days Past Due [Member]</t>
        </is>
      </c>
    </row>
    <row r="87">
      <c r="A87" s="3" t="inlineStr">
        <is>
          <t>Accounts, Notes, Loans and Financing Receivable [Line Items]</t>
        </is>
      </c>
    </row>
    <row r="88">
      <c r="A88" s="4" t="inlineStr">
        <is>
          <t>Total Past Due</t>
        </is>
      </c>
      <c r="B88" s="5" t="n">
        <v>0</v>
      </c>
      <c r="C88" s="5" t="n">
        <v>0</v>
      </c>
    </row>
    <row r="89">
      <c r="A89" s="4" t="inlineStr">
        <is>
          <t>Small Business Administration [Member]</t>
        </is>
      </c>
    </row>
    <row r="90">
      <c r="A90" s="3" t="inlineStr">
        <is>
          <t>Accounts, Notes, Loans and Financing Receivable [Line Items]</t>
        </is>
      </c>
    </row>
    <row r="91">
      <c r="A91" s="4" t="inlineStr">
        <is>
          <t>Total Past Due</t>
        </is>
      </c>
      <c r="B91" s="5" t="n">
        <v>1286000</v>
      </c>
      <c r="C91" s="5" t="n">
        <v>3971000</v>
      </c>
    </row>
    <row r="92">
      <c r="A92" s="4" t="inlineStr">
        <is>
          <t>Nonaccrual</t>
        </is>
      </c>
      <c r="B92" s="5" t="n">
        <v>2412000</v>
      </c>
      <c r="C92" s="5" t="n">
        <v>2273000</v>
      </c>
    </row>
    <row r="93">
      <c r="A93" s="4" t="inlineStr">
        <is>
          <t>Loans Not Past Due</t>
        </is>
      </c>
      <c r="B93" s="5" t="n">
        <v>306441000</v>
      </c>
      <c r="C93" s="5" t="n">
        <v>299925000</v>
      </c>
    </row>
    <row r="94">
      <c r="A94" s="4" t="inlineStr">
        <is>
          <t>Nonaccrual with No Allowance for Credit Losses</t>
        </is>
      </c>
      <c r="B94" s="5" t="n">
        <v>2076000</v>
      </c>
      <c r="C94" s="5" t="n">
        <v>2035000</v>
      </c>
    </row>
    <row r="95">
      <c r="A95" s="4" t="inlineStr">
        <is>
          <t>Loans Past Due Over 89 Days Still Accruing</t>
        </is>
      </c>
      <c r="B95" s="5" t="n">
        <v>0</v>
      </c>
      <c r="C95" s="5" t="n">
        <v>0</v>
      </c>
    </row>
    <row r="96">
      <c r="A96" s="4" t="inlineStr">
        <is>
          <t>Total loans</t>
        </is>
      </c>
      <c r="B96" s="5" t="n">
        <v>307727000</v>
      </c>
      <c r="C96" s="5" t="n">
        <v>303896000</v>
      </c>
    </row>
    <row r="97">
      <c r="A97" s="4" t="inlineStr">
        <is>
          <t>Small Business Administration [Member] | 30-59 Days Past Due [Member]</t>
        </is>
      </c>
    </row>
    <row r="98">
      <c r="A98" s="3" t="inlineStr">
        <is>
          <t>Accounts, Notes, Loans and Financing Receivable [Line Items]</t>
        </is>
      </c>
    </row>
    <row r="99">
      <c r="A99" s="4" t="inlineStr">
        <is>
          <t>Total Past Due</t>
        </is>
      </c>
      <c r="B99" s="5" t="n">
        <v>258000</v>
      </c>
      <c r="C99" s="5" t="n">
        <v>531000</v>
      </c>
    </row>
    <row r="100">
      <c r="A100" s="4" t="inlineStr">
        <is>
          <t>Small Business Administration [Member] | 60-89 Days Past Due [Member]</t>
        </is>
      </c>
    </row>
    <row r="101">
      <c r="A101" s="3" t="inlineStr">
        <is>
          <t>Accounts, Notes, Loans and Financing Receivable [Line Items]</t>
        </is>
      </c>
    </row>
    <row r="102">
      <c r="A102" s="4" t="inlineStr">
        <is>
          <t>Total Past Due</t>
        </is>
      </c>
      <c r="B102" s="5" t="n">
        <v>0</v>
      </c>
      <c r="C102" s="5" t="n">
        <v>2415000</v>
      </c>
    </row>
    <row r="103">
      <c r="A103" s="4" t="inlineStr">
        <is>
          <t>Small Business Administration [Member] | Greater than 89 Days Past Due [Member]</t>
        </is>
      </c>
    </row>
    <row r="104">
      <c r="A104" s="3" t="inlineStr">
        <is>
          <t>Accounts, Notes, Loans and Financing Receivable [Line Items]</t>
        </is>
      </c>
    </row>
    <row r="105">
      <c r="A105" s="4" t="inlineStr">
        <is>
          <t>Total Past Due</t>
        </is>
      </c>
      <c r="B105" s="5" t="n">
        <v>1028000</v>
      </c>
      <c r="C105" s="5" t="n">
        <v>1025000</v>
      </c>
    </row>
    <row r="106">
      <c r="A106" s="4" t="inlineStr">
        <is>
          <t>SBA - Paycheck Protection Program (PPP) [Member]</t>
        </is>
      </c>
    </row>
    <row r="107">
      <c r="A107" s="3" t="inlineStr">
        <is>
          <t>Accounts, Notes, Loans and Financing Receivable [Line Items]</t>
        </is>
      </c>
    </row>
    <row r="108">
      <c r="A108" s="4" t="inlineStr">
        <is>
          <t>Total Past Due</t>
        </is>
      </c>
      <c r="C108" s="5" t="n">
        <v>0</v>
      </c>
    </row>
    <row r="109">
      <c r="A109" s="4" t="inlineStr">
        <is>
          <t>Nonaccrual</t>
        </is>
      </c>
      <c r="B109" s="5" t="n">
        <v>0</v>
      </c>
      <c r="C109" s="5" t="n">
        <v>0</v>
      </c>
    </row>
    <row r="110">
      <c r="A110" s="4" t="inlineStr">
        <is>
          <t>Loans Not Past Due</t>
        </is>
      </c>
      <c r="B110" s="5" t="n">
        <v>897724000</v>
      </c>
      <c r="C110" s="5" t="n">
        <v>882986000</v>
      </c>
    </row>
    <row r="111">
      <c r="A111" s="4" t="inlineStr">
        <is>
          <t>Nonaccrual with No Allowance for Credit Losses</t>
        </is>
      </c>
      <c r="B111" s="5" t="n">
        <v>0</v>
      </c>
      <c r="C111" s="5" t="n">
        <v>0</v>
      </c>
    </row>
    <row r="112">
      <c r="A112" s="4" t="inlineStr">
        <is>
          <t>Loans Past Due Over 89 Days Still Accruing</t>
        </is>
      </c>
      <c r="B112" s="5" t="n">
        <v>0</v>
      </c>
      <c r="C112" s="5" t="n">
        <v>0</v>
      </c>
    </row>
    <row r="113">
      <c r="A113" s="4" t="inlineStr">
        <is>
          <t>Total loans</t>
        </is>
      </c>
      <c r="B113" s="5" t="n">
        <v>897724000</v>
      </c>
      <c r="C113" s="5" t="n">
        <v>882986000</v>
      </c>
    </row>
    <row r="114">
      <c r="A114" s="4" t="inlineStr">
        <is>
          <t>SBA - Paycheck Protection Program (PPP) [Member] | 30-59 Days Past Due [Member]</t>
        </is>
      </c>
    </row>
    <row r="115">
      <c r="A115" s="3" t="inlineStr">
        <is>
          <t>Accounts, Notes, Loans and Financing Receivable [Line Items]</t>
        </is>
      </c>
    </row>
    <row r="116">
      <c r="A116" s="4" t="inlineStr">
        <is>
          <t>Total Past Due</t>
        </is>
      </c>
      <c r="B116" s="5" t="n">
        <v>0</v>
      </c>
      <c r="C116" s="5" t="n">
        <v>0</v>
      </c>
    </row>
    <row r="117">
      <c r="A117" s="4" t="inlineStr">
        <is>
          <t>SBA - Paycheck Protection Program (PPP) [Member] | 60-89 Days Past Due [Member]</t>
        </is>
      </c>
    </row>
    <row r="118">
      <c r="A118" s="3" t="inlineStr">
        <is>
          <t>Accounts, Notes, Loans and Financing Receivable [Line Items]</t>
        </is>
      </c>
    </row>
    <row r="119">
      <c r="A119" s="4" t="inlineStr">
        <is>
          <t>Total Past Due</t>
        </is>
      </c>
      <c r="B119" s="5" t="n">
        <v>0</v>
      </c>
      <c r="C119" s="5" t="n">
        <v>0</v>
      </c>
    </row>
    <row r="120">
      <c r="A120" s="4" t="inlineStr">
        <is>
          <t>SBA - Paycheck Protection Program (PPP) [Member] | Greater than 89 Days Past Due [Member]</t>
        </is>
      </c>
    </row>
    <row r="121">
      <c r="A121" s="3" t="inlineStr">
        <is>
          <t>Accounts, Notes, Loans and Financing Receivable [Line Items]</t>
        </is>
      </c>
    </row>
    <row r="122">
      <c r="A122" s="4" t="inlineStr">
        <is>
          <t>Total Past Due</t>
        </is>
      </c>
      <c r="B122" s="5" t="n">
        <v>0</v>
      </c>
      <c r="C122" s="5" t="n">
        <v>0</v>
      </c>
    </row>
    <row r="123">
      <c r="A123" s="4" t="inlineStr">
        <is>
          <t>Commercial and Industrial [Member]</t>
        </is>
      </c>
    </row>
    <row r="124">
      <c r="A124" s="3" t="inlineStr">
        <is>
          <t>Accounts, Notes, Loans and Financing Receivable [Line Items]</t>
        </is>
      </c>
    </row>
    <row r="125">
      <c r="A125" s="4" t="inlineStr">
        <is>
          <t>Total Past Due</t>
        </is>
      </c>
      <c r="B125" s="5" t="n">
        <v>3747000</v>
      </c>
      <c r="C125" s="5" t="n">
        <v>3757000</v>
      </c>
    </row>
    <row r="126">
      <c r="A126" s="4" t="inlineStr">
        <is>
          <t>Nonaccrual</t>
        </is>
      </c>
      <c r="B126" s="5" t="n">
        <v>2967000</v>
      </c>
      <c r="C126" s="5" t="n">
        <v>3129000</v>
      </c>
    </row>
    <row r="127">
      <c r="A127" s="4" t="inlineStr">
        <is>
          <t>Loans Not Past Due</t>
        </is>
      </c>
      <c r="B127" s="5" t="n">
        <v>749961000</v>
      </c>
      <c r="C127" s="5" t="n">
        <v>808305000</v>
      </c>
    </row>
    <row r="128">
      <c r="A128" s="4" t="inlineStr">
        <is>
          <t>Nonaccrual with No Allowance for Credit Losses</t>
        </is>
      </c>
      <c r="B128" s="5" t="n">
        <v>1506000</v>
      </c>
      <c r="C128" s="5" t="n">
        <v>1576000</v>
      </c>
    </row>
    <row r="129">
      <c r="A129" s="4" t="inlineStr">
        <is>
          <t>Loans Past Due Over 89 Days Still Accruing</t>
        </is>
      </c>
      <c r="B129" s="5" t="n">
        <v>0</v>
      </c>
      <c r="C129" s="5" t="n">
        <v>0</v>
      </c>
    </row>
    <row r="130">
      <c r="A130" s="4" t="inlineStr">
        <is>
          <t>Total loans</t>
        </is>
      </c>
      <c r="B130" s="5" t="n">
        <v>753708000</v>
      </c>
      <c r="C130" s="5" t="n">
        <v>812062000</v>
      </c>
    </row>
    <row r="131">
      <c r="A131" s="4" t="inlineStr">
        <is>
          <t>Commercial and Industrial [Member] | 30-59 Days Past Due [Member]</t>
        </is>
      </c>
    </row>
    <row r="132">
      <c r="A132" s="3" t="inlineStr">
        <is>
          <t>Accounts, Notes, Loans and Financing Receivable [Line Items]</t>
        </is>
      </c>
    </row>
    <row r="133">
      <c r="A133" s="4" t="inlineStr">
        <is>
          <t>Total Past Due</t>
        </is>
      </c>
      <c r="B133" s="5" t="n">
        <v>452000</v>
      </c>
      <c r="C133" s="5" t="n">
        <v>608000</v>
      </c>
    </row>
    <row r="134">
      <c r="A134" s="4" t="inlineStr">
        <is>
          <t>Commercial and Industrial [Member] | 60-89 Days Past Due [Member]</t>
        </is>
      </c>
    </row>
    <row r="135">
      <c r="A135" s="3" t="inlineStr">
        <is>
          <t>Accounts, Notes, Loans and Financing Receivable [Line Items]</t>
        </is>
      </c>
    </row>
    <row r="136">
      <c r="A136" s="4" t="inlineStr">
        <is>
          <t>Total Past Due</t>
        </is>
      </c>
      <c r="B136" s="5" t="n">
        <v>689000</v>
      </c>
      <c r="C136" s="5" t="n">
        <v>811000</v>
      </c>
    </row>
    <row r="137">
      <c r="A137" s="4" t="inlineStr">
        <is>
          <t>Commercial and Industrial [Member] | Greater than 89 Days Past Due [Member]</t>
        </is>
      </c>
    </row>
    <row r="138">
      <c r="A138" s="3" t="inlineStr">
        <is>
          <t>Accounts, Notes, Loans and Financing Receivable [Line Items]</t>
        </is>
      </c>
    </row>
    <row r="139">
      <c r="A139" s="4" t="inlineStr">
        <is>
          <t>Total Past Due</t>
        </is>
      </c>
      <c r="B139" s="5" t="n">
        <v>2606000</v>
      </c>
      <c r="C139" s="5" t="n">
        <v>2338000</v>
      </c>
    </row>
    <row r="140">
      <c r="A140" s="4" t="inlineStr">
        <is>
          <t>Dairy &amp; Livestock and Agribusiness [Member]</t>
        </is>
      </c>
    </row>
    <row r="141">
      <c r="A141" s="3" t="inlineStr">
        <is>
          <t>Accounts, Notes, Loans and Financing Receivable [Line Items]</t>
        </is>
      </c>
    </row>
    <row r="142">
      <c r="A142" s="4" t="inlineStr">
        <is>
          <t>Total Past Due</t>
        </is>
      </c>
      <c r="B142" s="5" t="n">
        <v>259000</v>
      </c>
      <c r="C142" s="5" t="n">
        <v>784000</v>
      </c>
    </row>
    <row r="143">
      <c r="A143" s="4" t="inlineStr">
        <is>
          <t>Nonaccrual</t>
        </is>
      </c>
      <c r="B143" s="5" t="n">
        <v>259000</v>
      </c>
      <c r="C143" s="5" t="n">
        <v>785000</v>
      </c>
    </row>
    <row r="144">
      <c r="A144" s="4" t="inlineStr">
        <is>
          <t>Loans Not Past Due</t>
        </is>
      </c>
      <c r="B144" s="5" t="n">
        <v>260829000</v>
      </c>
      <c r="C144" s="5" t="n">
        <v>360362000</v>
      </c>
    </row>
    <row r="145">
      <c r="A145" s="4" t="inlineStr">
        <is>
          <t>Nonaccrual with No Allowance for Credit Losses</t>
        </is>
      </c>
      <c r="B145" s="5" t="n">
        <v>0</v>
      </c>
      <c r="C145" s="5" t="n">
        <v>785000</v>
      </c>
    </row>
    <row r="146">
      <c r="A146" s="4" t="inlineStr">
        <is>
          <t>Loans Past Due Over 89 Days Still Accruing</t>
        </is>
      </c>
      <c r="B146" s="5" t="n">
        <v>0</v>
      </c>
      <c r="C146" s="5" t="n">
        <v>0</v>
      </c>
    </row>
    <row r="147">
      <c r="A147" s="4" t="inlineStr">
        <is>
          <t>Total loans</t>
        </is>
      </c>
      <c r="B147" s="5" t="n">
        <v>261088000</v>
      </c>
      <c r="C147" s="5" t="n">
        <v>361146000</v>
      </c>
    </row>
    <row r="148">
      <c r="A148" s="4" t="inlineStr">
        <is>
          <t>Dairy &amp; Livestock and Agribusiness [Member] | 30-59 Days Past Due [Member]</t>
        </is>
      </c>
    </row>
    <row r="149">
      <c r="A149" s="3" t="inlineStr">
        <is>
          <t>Accounts, Notes, Loans and Financing Receivable [Line Items]</t>
        </is>
      </c>
    </row>
    <row r="150">
      <c r="A150" s="4" t="inlineStr">
        <is>
          <t>Total Past Due</t>
        </is>
      </c>
      <c r="B150" s="5" t="n">
        <v>0</v>
      </c>
      <c r="C150" s="5" t="n">
        <v>0</v>
      </c>
    </row>
    <row r="151">
      <c r="A151" s="4" t="inlineStr">
        <is>
          <t>Dairy &amp; Livestock and Agribusiness [Member] | 60-89 Days Past Due [Member]</t>
        </is>
      </c>
    </row>
    <row r="152">
      <c r="A152" s="3" t="inlineStr">
        <is>
          <t>Accounts, Notes, Loans and Financing Receivable [Line Items]</t>
        </is>
      </c>
    </row>
    <row r="153">
      <c r="A153" s="4" t="inlineStr">
        <is>
          <t>Total Past Due</t>
        </is>
      </c>
      <c r="B153" s="5" t="n">
        <v>0</v>
      </c>
      <c r="C153" s="5" t="n">
        <v>0</v>
      </c>
    </row>
    <row r="154">
      <c r="A154" s="4" t="inlineStr">
        <is>
          <t>Dairy &amp; Livestock and Agribusiness [Member] | Greater than 89 Days Past Due [Member]</t>
        </is>
      </c>
    </row>
    <row r="155">
      <c r="A155" s="3" t="inlineStr">
        <is>
          <t>Accounts, Notes, Loans and Financing Receivable [Line Items]</t>
        </is>
      </c>
    </row>
    <row r="156">
      <c r="A156" s="4" t="inlineStr">
        <is>
          <t>Total Past Due</t>
        </is>
      </c>
      <c r="B156" s="5" t="n">
        <v>259000</v>
      </c>
      <c r="C156" s="5" t="n">
        <v>784000</v>
      </c>
    </row>
    <row r="157">
      <c r="A157" s="4" t="inlineStr">
        <is>
          <t>Municipal Lease Finance Receivables [Member]</t>
        </is>
      </c>
    </row>
    <row r="158">
      <c r="A158" s="3" t="inlineStr">
        <is>
          <t>Accounts, Notes, Loans and Financing Receivable [Line Items]</t>
        </is>
      </c>
    </row>
    <row r="159">
      <c r="A159" s="4" t="inlineStr">
        <is>
          <t>Total Past Due</t>
        </is>
      </c>
      <c r="C159" s="5" t="n">
        <v>0</v>
      </c>
    </row>
    <row r="160">
      <c r="A160" s="4" t="inlineStr">
        <is>
          <t>Nonaccrual</t>
        </is>
      </c>
      <c r="B160" s="5" t="n">
        <v>0</v>
      </c>
      <c r="C160" s="5" t="n">
        <v>0</v>
      </c>
    </row>
    <row r="161">
      <c r="A161" s="4" t="inlineStr">
        <is>
          <t>Loans Not Past Due</t>
        </is>
      </c>
      <c r="B161" s="5" t="n">
        <v>42349000</v>
      </c>
      <c r="C161" s="5" t="n">
        <v>45547000</v>
      </c>
    </row>
    <row r="162">
      <c r="A162" s="4" t="inlineStr">
        <is>
          <t>Nonaccrual with No Allowance for Credit Losses</t>
        </is>
      </c>
      <c r="B162" s="5" t="n">
        <v>0</v>
      </c>
      <c r="C162" s="5" t="n">
        <v>430000</v>
      </c>
    </row>
    <row r="163">
      <c r="A163" s="4" t="inlineStr">
        <is>
          <t>Loans Past Due Over 89 Days Still Accruing</t>
        </is>
      </c>
      <c r="B163" s="5" t="n">
        <v>0</v>
      </c>
      <c r="C163" s="5" t="n">
        <v>0</v>
      </c>
    </row>
    <row r="164">
      <c r="A164" s="4" t="inlineStr">
        <is>
          <t>Total loans</t>
        </is>
      </c>
      <c r="B164" s="5" t="n">
        <v>42349000</v>
      </c>
      <c r="C164" s="5" t="n">
        <v>45547000</v>
      </c>
    </row>
    <row r="165">
      <c r="A165" s="4" t="inlineStr">
        <is>
          <t>Municipal Lease Finance Receivables [Member] | 30-59 Days Past Due [Member]</t>
        </is>
      </c>
    </row>
    <row r="166">
      <c r="A166" s="3" t="inlineStr">
        <is>
          <t>Accounts, Notes, Loans and Financing Receivable [Line Items]</t>
        </is>
      </c>
    </row>
    <row r="167">
      <c r="A167" s="4" t="inlineStr">
        <is>
          <t>Total Past Due</t>
        </is>
      </c>
      <c r="B167" s="5" t="n">
        <v>0</v>
      </c>
      <c r="C167" s="5" t="n">
        <v>0</v>
      </c>
    </row>
    <row r="168">
      <c r="A168" s="4" t="inlineStr">
        <is>
          <t>Municipal Lease Finance Receivables [Member] | 60-89 Days Past Due [Member]</t>
        </is>
      </c>
    </row>
    <row r="169">
      <c r="A169" s="3" t="inlineStr">
        <is>
          <t>Accounts, Notes, Loans and Financing Receivable [Line Items]</t>
        </is>
      </c>
    </row>
    <row r="170">
      <c r="A170" s="4" t="inlineStr">
        <is>
          <t>Total Past Due</t>
        </is>
      </c>
      <c r="B170" s="5" t="n">
        <v>0</v>
      </c>
      <c r="C170" s="5" t="n">
        <v>0</v>
      </c>
    </row>
    <row r="171">
      <c r="A171" s="4" t="inlineStr">
        <is>
          <t>Municipal Lease Finance Receivables [Member] | Greater than 89 Days Past Due [Member]</t>
        </is>
      </c>
    </row>
    <row r="172">
      <c r="A172" s="3" t="inlineStr">
        <is>
          <t>Accounts, Notes, Loans and Financing Receivable [Line Items]</t>
        </is>
      </c>
    </row>
    <row r="173">
      <c r="A173" s="4" t="inlineStr">
        <is>
          <t>Total Past Due</t>
        </is>
      </c>
      <c r="B173" s="5" t="n">
        <v>0</v>
      </c>
      <c r="C173" s="5" t="n">
        <v>0</v>
      </c>
    </row>
    <row r="174">
      <c r="A174" s="4" t="inlineStr">
        <is>
          <t>SFR Mortgage [Member]</t>
        </is>
      </c>
    </row>
    <row r="175">
      <c r="A175" s="3" t="inlineStr">
        <is>
          <t>Accounts, Notes, Loans and Financing Receivable [Line Items]</t>
        </is>
      </c>
    </row>
    <row r="176">
      <c r="A176" s="4" t="inlineStr">
        <is>
          <t>Total Past Due</t>
        </is>
      </c>
      <c r="B176" s="5" t="n">
        <v>495000</v>
      </c>
      <c r="C176" s="5" t="n">
        <v>229000</v>
      </c>
    </row>
    <row r="177">
      <c r="A177" s="4" t="inlineStr">
        <is>
          <t>Nonaccrual</t>
        </is>
      </c>
      <c r="B177" s="5" t="n">
        <v>424000</v>
      </c>
      <c r="C177" s="5" t="n">
        <v>430000</v>
      </c>
    </row>
    <row r="178">
      <c r="A178" s="4" t="inlineStr">
        <is>
          <t>Loans Not Past Due</t>
        </is>
      </c>
      <c r="B178" s="5" t="n">
        <v>254905000</v>
      </c>
      <c r="C178" s="5" t="n">
        <v>270282000</v>
      </c>
    </row>
    <row r="179">
      <c r="A179" s="4" t="inlineStr">
        <is>
          <t>Nonaccrual with No Allowance for Credit Losses</t>
        </is>
      </c>
      <c r="B179" s="5" t="n">
        <v>424000</v>
      </c>
      <c r="C179" s="5" t="n">
        <v>0</v>
      </c>
    </row>
    <row r="180">
      <c r="A180" s="4" t="inlineStr">
        <is>
          <t>Loans Past Due Over 89 Days Still Accruing</t>
        </is>
      </c>
      <c r="B180" s="5" t="n">
        <v>0</v>
      </c>
      <c r="C180" s="5" t="n">
        <v>0</v>
      </c>
    </row>
    <row r="181">
      <c r="A181" s="4" t="inlineStr">
        <is>
          <t>Total loans</t>
        </is>
      </c>
      <c r="B181" s="5" t="n">
        <v>255400000</v>
      </c>
      <c r="C181" s="5" t="n">
        <v>270511000</v>
      </c>
    </row>
    <row r="182">
      <c r="A182" s="4" t="inlineStr">
        <is>
          <t>SFR Mortgage [Member] | 30-59 Days Past Due [Member]</t>
        </is>
      </c>
    </row>
    <row r="183">
      <c r="A183" s="3" t="inlineStr">
        <is>
          <t>Accounts, Notes, Loans and Financing Receivable [Line Items]</t>
        </is>
      </c>
    </row>
    <row r="184">
      <c r="A184" s="4" t="inlineStr">
        <is>
          <t>Total Past Due</t>
        </is>
      </c>
      <c r="B184" s="5" t="n">
        <v>266000</v>
      </c>
      <c r="C184" s="5" t="n">
        <v>0</v>
      </c>
    </row>
    <row r="185">
      <c r="A185" s="4" t="inlineStr">
        <is>
          <t>SFR Mortgage [Member] | 60-89 Days Past Due [Member]</t>
        </is>
      </c>
    </row>
    <row r="186">
      <c r="A186" s="3" t="inlineStr">
        <is>
          <t>Accounts, Notes, Loans and Financing Receivable [Line Items]</t>
        </is>
      </c>
    </row>
    <row r="187">
      <c r="A187" s="4" t="inlineStr">
        <is>
          <t>Total Past Due</t>
        </is>
      </c>
      <c r="B187" s="5" t="n">
        <v>0</v>
      </c>
      <c r="C187" s="5" t="n">
        <v>0</v>
      </c>
    </row>
    <row r="188">
      <c r="A188" s="4" t="inlineStr">
        <is>
          <t>SFR Mortgage [Member] | Greater than 89 Days Past Due [Member]</t>
        </is>
      </c>
    </row>
    <row r="189">
      <c r="A189" s="3" t="inlineStr">
        <is>
          <t>Accounts, Notes, Loans and Financing Receivable [Line Items]</t>
        </is>
      </c>
    </row>
    <row r="190">
      <c r="A190" s="4" t="inlineStr">
        <is>
          <t>Total Past Due</t>
        </is>
      </c>
      <c r="B190" s="5" t="n">
        <v>229000</v>
      </c>
      <c r="C190" s="5" t="n">
        <v>229000</v>
      </c>
    </row>
    <row r="191">
      <c r="A191" s="4" t="inlineStr">
        <is>
          <t>Consumer and Other Loans [Member]</t>
        </is>
      </c>
    </row>
    <row r="192">
      <c r="A192" s="3" t="inlineStr">
        <is>
          <t>Accounts, Notes, Loans and Financing Receivable [Line Items]</t>
        </is>
      </c>
    </row>
    <row r="193">
      <c r="A193" s="4" t="inlineStr">
        <is>
          <t>Total Past Due</t>
        </is>
      </c>
      <c r="B193" s="5" t="n">
        <v>214000</v>
      </c>
      <c r="C193" s="5" t="n">
        <v>0</v>
      </c>
    </row>
    <row r="194">
      <c r="A194" s="4" t="inlineStr">
        <is>
          <t>Nonaccrual</t>
        </is>
      </c>
      <c r="B194" s="5" t="n">
        <v>312000</v>
      </c>
      <c r="C194" s="5" t="n">
        <v>167000</v>
      </c>
    </row>
    <row r="195">
      <c r="A195" s="4" t="inlineStr">
        <is>
          <t>Loans Not Past Due</t>
        </is>
      </c>
      <c r="B195" s="5" t="n">
        <v>81710000</v>
      </c>
      <c r="C195" s="5" t="n">
        <v>86006000</v>
      </c>
    </row>
    <row r="196">
      <c r="A196" s="4" t="inlineStr">
        <is>
          <t>Nonaccrual with No Allowance for Credit Losses</t>
        </is>
      </c>
      <c r="B196" s="5" t="n">
        <v>312000</v>
      </c>
      <c r="C196" s="5" t="n">
        <v>167000</v>
      </c>
    </row>
    <row r="197">
      <c r="A197" s="4" t="inlineStr">
        <is>
          <t>Loans Past Due Over 89 Days Still Accruing</t>
        </is>
      </c>
      <c r="B197" s="5" t="n">
        <v>0</v>
      </c>
      <c r="C197" s="5" t="n">
        <v>0</v>
      </c>
    </row>
    <row r="198">
      <c r="A198" s="4" t="inlineStr">
        <is>
          <t>Total loans</t>
        </is>
      </c>
      <c r="B198" s="5" t="n">
        <v>81924000</v>
      </c>
      <c r="C198" s="5" t="n">
        <v>86006000</v>
      </c>
    </row>
    <row r="199">
      <c r="A199" s="4" t="inlineStr">
        <is>
          <t>Consumer and Other Loans [Member] | 30-59 Days Past Due [Member]</t>
        </is>
      </c>
    </row>
    <row r="200">
      <c r="A200" s="3" t="inlineStr">
        <is>
          <t>Accounts, Notes, Loans and Financing Receivable [Line Items]</t>
        </is>
      </c>
    </row>
    <row r="201">
      <c r="A201" s="4" t="inlineStr">
        <is>
          <t>Total Past Due</t>
        </is>
      </c>
      <c r="B201" s="5" t="n">
        <v>21000</v>
      </c>
      <c r="C201" s="5" t="n">
        <v>0</v>
      </c>
    </row>
    <row r="202">
      <c r="A202" s="4" t="inlineStr">
        <is>
          <t>Consumer and Other Loans [Member] | 60-89 Days Past Due [Member]</t>
        </is>
      </c>
    </row>
    <row r="203">
      <c r="A203" s="3" t="inlineStr">
        <is>
          <t>Accounts, Notes, Loans and Financing Receivable [Line Items]</t>
        </is>
      </c>
    </row>
    <row r="204">
      <c r="A204" s="4" t="inlineStr">
        <is>
          <t>Total Past Due</t>
        </is>
      </c>
      <c r="B204" s="5" t="n">
        <v>0</v>
      </c>
      <c r="C204" s="5" t="n">
        <v>0</v>
      </c>
    </row>
    <row r="205">
      <c r="A205" s="4" t="inlineStr">
        <is>
          <t>Consumer and Other Loans [Member] | Greater than 89 Days Past Due [Member]</t>
        </is>
      </c>
    </row>
    <row r="206">
      <c r="A206" s="3" t="inlineStr">
        <is>
          <t>Accounts, Notes, Loans and Financing Receivable [Line Items]</t>
        </is>
      </c>
    </row>
    <row r="207">
      <c r="A207" s="4" t="inlineStr">
        <is>
          <t>Total Past Due</t>
        </is>
      </c>
      <c r="B207" s="6" t="n">
        <v>193000</v>
      </c>
      <c r="C207"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 Finance Receivables and Allowance for Credit Losses - Schedule of Recorded Investment in, and Aging of, Past Due and Nonaccrual Loans, Including PCI Loans by Class of Loans (Parenthetical) (Detail) - USD ($)</t>
        </is>
      </c>
      <c r="B1" s="2" t="inlineStr">
        <is>
          <t>Mar. 31, 2021</t>
        </is>
      </c>
      <c r="C1" s="2" t="inlineStr">
        <is>
          <t>Dec. 31, 2020</t>
        </is>
      </c>
    </row>
    <row r="2">
      <c r="A2" s="3" t="inlineStr">
        <is>
          <t>Accounts, Notes, Loans and Financing Receivable [Line Items]</t>
        </is>
      </c>
    </row>
    <row r="3">
      <c r="A3" s="4" t="inlineStr">
        <is>
          <t>Nonaccruing loans, current</t>
        </is>
      </c>
      <c r="B3" s="6" t="n">
        <v>2100000</v>
      </c>
      <c r="C3" s="6" t="n">
        <v>1400000</v>
      </c>
    </row>
    <row r="4">
      <c r="A4" s="4" t="inlineStr">
        <is>
          <t>Nonaccrual</t>
        </is>
      </c>
      <c r="B4" s="5" t="n">
        <v>13769000</v>
      </c>
      <c r="C4" s="5" t="n">
        <v>14347000</v>
      </c>
    </row>
    <row r="5">
      <c r="A5" s="4" t="inlineStr">
        <is>
          <t>Nonaccrual loans</t>
        </is>
      </c>
      <c r="C5" s="5" t="n">
        <v>184000</v>
      </c>
    </row>
    <row r="6">
      <c r="A6" s="4" t="inlineStr">
        <is>
          <t>30-59 Days Past Due [Member]</t>
        </is>
      </c>
    </row>
    <row r="7">
      <c r="A7" s="3" t="inlineStr">
        <is>
          <t>Accounts, Notes, Loans and Financing Receivable [Line Items]</t>
        </is>
      </c>
    </row>
    <row r="8">
      <c r="A8" s="4" t="inlineStr">
        <is>
          <t>Nonaccrual</t>
        </is>
      </c>
      <c r="C8" s="5" t="n">
        <v>2000</v>
      </c>
    </row>
    <row r="9">
      <c r="A9" s="4" t="inlineStr">
        <is>
          <t>60-89 Days Past Due [Member]</t>
        </is>
      </c>
    </row>
    <row r="10">
      <c r="A10" s="3" t="inlineStr">
        <is>
          <t>Accounts, Notes, Loans and Financing Receivable [Line Items]</t>
        </is>
      </c>
    </row>
    <row r="11">
      <c r="A11" s="4" t="inlineStr">
        <is>
          <t>Nonaccrual</t>
        </is>
      </c>
      <c r="B11" s="5" t="n">
        <v>400000</v>
      </c>
      <c r="C11" s="5" t="n">
        <v>1300000</v>
      </c>
    </row>
    <row r="12">
      <c r="A12" s="4" t="inlineStr">
        <is>
          <t>90+ Days Past Due [Member]</t>
        </is>
      </c>
    </row>
    <row r="13">
      <c r="A13" s="3" t="inlineStr">
        <is>
          <t>Accounts, Notes, Loans and Financing Receivable [Line Items]</t>
        </is>
      </c>
    </row>
    <row r="14">
      <c r="A14" s="4" t="inlineStr">
        <is>
          <t>Nonaccrual</t>
        </is>
      </c>
      <c r="B14" s="6" t="n">
        <v>11200000</v>
      </c>
      <c r="C14" s="6" t="n">
        <v>116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Lease Finance Receivables and Allowance for Credit Losses - Summary of Activity Related to Troubled Debt Restructurings (Detail) - USD ($) $ in Thousands</t>
        </is>
      </c>
      <c r="B1" s="2" t="inlineStr">
        <is>
          <t>3 Months Ended</t>
        </is>
      </c>
    </row>
    <row r="2">
      <c r="B2" s="2" t="inlineStr">
        <is>
          <t>Mar. 31, 2021</t>
        </is>
      </c>
      <c r="C2" s="2" t="inlineStr">
        <is>
          <t>Mar. 31, 2020</t>
        </is>
      </c>
    </row>
    <row r="3">
      <c r="A3" s="4" t="inlineStr">
        <is>
          <t>Performing TDRs [Member]</t>
        </is>
      </c>
    </row>
    <row r="4">
      <c r="A4" s="3" t="inlineStr">
        <is>
          <t>Financing Receivable, Modifications [Line Items]</t>
        </is>
      </c>
    </row>
    <row r="5">
      <c r="A5" s="4" t="inlineStr">
        <is>
          <t>Beginning balance</t>
        </is>
      </c>
      <c r="B5" s="6" t="n">
        <v>2159</v>
      </c>
      <c r="C5" s="6" t="n">
        <v>3112</v>
      </c>
    </row>
    <row r="6">
      <c r="A6" s="4" t="inlineStr">
        <is>
          <t>New modifications</t>
        </is>
      </c>
      <c r="B6" s="5" t="n">
        <v>4643</v>
      </c>
      <c r="C6" s="5" t="n">
        <v>0</v>
      </c>
    </row>
    <row r="7">
      <c r="A7" s="4" t="inlineStr">
        <is>
          <t>Payoffs/payments, net and other</t>
        </is>
      </c>
      <c r="B7" s="5" t="n">
        <v>-989</v>
      </c>
      <c r="C7" s="5" t="n">
        <v>-299</v>
      </c>
    </row>
    <row r="8">
      <c r="A8" s="4" t="inlineStr">
        <is>
          <t>TDRs returned to accrual status</t>
        </is>
      </c>
      <c r="B8" s="5" t="n">
        <v>0</v>
      </c>
      <c r="C8" s="5" t="n">
        <v>0</v>
      </c>
    </row>
    <row r="9">
      <c r="A9" s="4" t="inlineStr">
        <is>
          <t>TDRs placed on nonaccrual status</t>
        </is>
      </c>
      <c r="B9" s="5" t="n">
        <v>0</v>
      </c>
      <c r="C9" s="5" t="n">
        <v>0</v>
      </c>
    </row>
    <row r="10">
      <c r="A10" s="4" t="inlineStr">
        <is>
          <t>Ending balance</t>
        </is>
      </c>
      <c r="B10" s="5" t="n">
        <v>5813</v>
      </c>
      <c r="C10" s="5" t="n">
        <v>2813</v>
      </c>
    </row>
    <row r="11">
      <c r="A11" s="4" t="inlineStr">
        <is>
          <t>Nonperforming TDRs [Member]</t>
        </is>
      </c>
    </row>
    <row r="12">
      <c r="A12" s="3" t="inlineStr">
        <is>
          <t>Financing Receivable, Modifications [Line Items]</t>
        </is>
      </c>
    </row>
    <row r="13">
      <c r="A13" s="4" t="inlineStr">
        <is>
          <t>Beginning balance</t>
        </is>
      </c>
      <c r="B13" s="5" t="n">
        <v>0</v>
      </c>
      <c r="C13" s="5" t="n">
        <v>244</v>
      </c>
    </row>
    <row r="14">
      <c r="A14" s="4" t="inlineStr">
        <is>
          <t>New modifications</t>
        </is>
      </c>
      <c r="B14" s="5" t="n">
        <v>0</v>
      </c>
      <c r="C14" s="5" t="n">
        <v>0</v>
      </c>
    </row>
    <row r="15">
      <c r="A15" s="4" t="inlineStr">
        <is>
          <t>Charge-offs</t>
        </is>
      </c>
      <c r="B15" s="5" t="n">
        <v>0</v>
      </c>
      <c r="C15" s="5" t="n">
        <v>0</v>
      </c>
    </row>
    <row r="16">
      <c r="A16" s="4" t="inlineStr">
        <is>
          <t>Payoffs/payments, net and other</t>
        </is>
      </c>
      <c r="B16" s="5" t="n">
        <v>0</v>
      </c>
      <c r="C16" s="5" t="n">
        <v>-244</v>
      </c>
    </row>
    <row r="17">
      <c r="A17" s="4" t="inlineStr">
        <is>
          <t>TDRs returned to accrual status</t>
        </is>
      </c>
      <c r="B17" s="5" t="n">
        <v>0</v>
      </c>
      <c r="C17" s="5" t="n">
        <v>0</v>
      </c>
    </row>
    <row r="18">
      <c r="A18" s="4" t="inlineStr">
        <is>
          <t>TDRs placed on nonaccrual status</t>
        </is>
      </c>
      <c r="B18" s="5" t="n">
        <v>0</v>
      </c>
      <c r="C18" s="5" t="n">
        <v>0</v>
      </c>
    </row>
    <row r="19">
      <c r="A19" s="4" t="inlineStr">
        <is>
          <t>Ending balance</t>
        </is>
      </c>
      <c r="B19" s="5" t="n">
        <v>0</v>
      </c>
      <c r="C19" s="5" t="n">
        <v>0</v>
      </c>
    </row>
    <row r="20">
      <c r="A20" s="4" t="inlineStr">
        <is>
          <t>Total TDRs</t>
        </is>
      </c>
      <c r="B20" s="6" t="n">
        <v>5813</v>
      </c>
      <c r="C20" s="6" t="n">
        <v>281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Loans and Lease Finance Receivables and Allowance for Credit Losses - Summary of Recorded Investment in Collateral-Dependent loans (Detail) $ in Thousands</t>
        </is>
      </c>
      <c r="B1" s="2" t="inlineStr">
        <is>
          <t>Mar. 31, 2021USD ($)Collateral</t>
        </is>
      </c>
      <c r="C1" s="2" t="inlineStr">
        <is>
          <t>Dec. 31, 2020USD ($)Collateral</t>
        </is>
      </c>
    </row>
    <row r="2">
      <c r="A2" s="3" t="inlineStr">
        <is>
          <t>Financing Receivable, Modifications [Line Items]</t>
        </is>
      </c>
    </row>
    <row r="3">
      <c r="A3" s="4" t="inlineStr">
        <is>
          <t>Real Estate</t>
        </is>
      </c>
      <c r="B3" s="6" t="n">
        <v>10672</v>
      </c>
      <c r="C3" s="6" t="n">
        <v>10712</v>
      </c>
    </row>
    <row r="4">
      <c r="A4" s="4" t="inlineStr">
        <is>
          <t>Business Assets</t>
        </is>
      </c>
      <c r="B4" s="5" t="n">
        <v>8385</v>
      </c>
      <c r="C4" s="5" t="n">
        <v>6653</v>
      </c>
    </row>
    <row r="5">
      <c r="A5" s="4" t="inlineStr">
        <is>
          <t>Other</t>
        </is>
      </c>
      <c r="B5" s="6" t="n">
        <v>311</v>
      </c>
      <c r="C5" s="6" t="n">
        <v>280</v>
      </c>
    </row>
    <row r="6">
      <c r="A6" s="4" t="inlineStr">
        <is>
          <t>Number of Loans Dependent on Collateral | Collateral</t>
        </is>
      </c>
      <c r="B6" s="5" t="n">
        <v>46</v>
      </c>
      <c r="C6" s="5" t="n">
        <v>41</v>
      </c>
    </row>
    <row r="7">
      <c r="A7" s="4" t="inlineStr">
        <is>
          <t>Commercial Real Estate [Member]</t>
        </is>
      </c>
    </row>
    <row r="8">
      <c r="A8" s="3" t="inlineStr">
        <is>
          <t>Financing Receivable, Modifications [Line Items]</t>
        </is>
      </c>
    </row>
    <row r="9">
      <c r="A9" s="4" t="inlineStr">
        <is>
          <t>Real Estate</t>
        </is>
      </c>
      <c r="B9" s="6" t="n">
        <v>7689</v>
      </c>
      <c r="C9" s="6" t="n">
        <v>7883</v>
      </c>
    </row>
    <row r="10">
      <c r="A10" s="4" t="inlineStr">
        <is>
          <t>Business Assets</t>
        </is>
      </c>
      <c r="B10" s="5" t="n">
        <v>0</v>
      </c>
      <c r="C10" s="5" t="n">
        <v>0</v>
      </c>
    </row>
    <row r="11">
      <c r="A11" s="4" t="inlineStr">
        <is>
          <t>Other</t>
        </is>
      </c>
      <c r="B11" s="6" t="n">
        <v>0</v>
      </c>
      <c r="C11" s="6" t="n">
        <v>0</v>
      </c>
    </row>
    <row r="12">
      <c r="A12" s="4" t="inlineStr">
        <is>
          <t>Number of Loans Dependent on Collateral | Collateral</t>
        </is>
      </c>
      <c r="B12" s="5" t="n">
        <v>8</v>
      </c>
      <c r="C12" s="5" t="n">
        <v>8</v>
      </c>
    </row>
    <row r="13">
      <c r="A13" s="4" t="inlineStr">
        <is>
          <t>Construction [Member]</t>
        </is>
      </c>
    </row>
    <row r="14">
      <c r="A14" s="3" t="inlineStr">
        <is>
          <t>Financing Receivable, Modifications [Line Items]</t>
        </is>
      </c>
    </row>
    <row r="15">
      <c r="A15" s="4" t="inlineStr">
        <is>
          <t>Real Estate</t>
        </is>
      </c>
      <c r="B15" s="6" t="n">
        <v>0</v>
      </c>
      <c r="C15" s="6" t="n">
        <v>0</v>
      </c>
    </row>
    <row r="16">
      <c r="A16" s="4" t="inlineStr">
        <is>
          <t>Business Assets</t>
        </is>
      </c>
      <c r="B16" s="5" t="n">
        <v>0</v>
      </c>
      <c r="C16" s="5" t="n">
        <v>0</v>
      </c>
    </row>
    <row r="17">
      <c r="A17" s="4" t="inlineStr">
        <is>
          <t>Other</t>
        </is>
      </c>
      <c r="B17" s="6" t="n">
        <v>0</v>
      </c>
      <c r="C17" s="6" t="n">
        <v>0</v>
      </c>
    </row>
    <row r="18">
      <c r="A18" s="4" t="inlineStr">
        <is>
          <t>Number of Loans Dependent on Collateral | Collateral</t>
        </is>
      </c>
      <c r="B18" s="5" t="n">
        <v>11</v>
      </c>
      <c r="C18" s="5" t="n">
        <v>0</v>
      </c>
    </row>
    <row r="19">
      <c r="A19" s="4" t="inlineStr">
        <is>
          <t>Small Business Administration [Member]</t>
        </is>
      </c>
    </row>
    <row r="20">
      <c r="A20" s="3" t="inlineStr">
        <is>
          <t>Financing Receivable, Modifications [Line Items]</t>
        </is>
      </c>
    </row>
    <row r="21">
      <c r="A21" s="4" t="inlineStr">
        <is>
          <t>Real Estate</t>
        </is>
      </c>
      <c r="B21" s="6" t="n">
        <v>1826</v>
      </c>
      <c r="C21" s="6" t="n">
        <v>1761</v>
      </c>
    </row>
    <row r="22">
      <c r="A22" s="4" t="inlineStr">
        <is>
          <t>Business Assets</t>
        </is>
      </c>
      <c r="B22" s="5" t="n">
        <v>418</v>
      </c>
      <c r="C22" s="5" t="n">
        <v>326</v>
      </c>
    </row>
    <row r="23">
      <c r="A23" s="4" t="inlineStr">
        <is>
          <t>Other</t>
        </is>
      </c>
      <c r="B23" s="6" t="n">
        <v>168</v>
      </c>
      <c r="C23" s="6" t="n">
        <v>185</v>
      </c>
    </row>
    <row r="24">
      <c r="A24" s="4" t="inlineStr">
        <is>
          <t>Number of Loans Dependent on Collateral | Collateral</t>
        </is>
      </c>
      <c r="B24" s="5" t="n">
        <v>0</v>
      </c>
      <c r="C24" s="5" t="n">
        <v>10</v>
      </c>
    </row>
    <row r="25">
      <c r="A25" s="4" t="inlineStr">
        <is>
          <t>SBA - Paycheck Protection Program (PPP) [Member]</t>
        </is>
      </c>
    </row>
    <row r="26">
      <c r="A26" s="3" t="inlineStr">
        <is>
          <t>Financing Receivable, Modifications [Line Items]</t>
        </is>
      </c>
    </row>
    <row r="27">
      <c r="A27" s="4" t="inlineStr">
        <is>
          <t>Real Estate</t>
        </is>
      </c>
      <c r="B27" s="6" t="n">
        <v>0</v>
      </c>
      <c r="C27" s="6" t="n">
        <v>0</v>
      </c>
    </row>
    <row r="28">
      <c r="A28" s="4" t="inlineStr">
        <is>
          <t>Business Assets</t>
        </is>
      </c>
      <c r="B28" s="5" t="n">
        <v>0</v>
      </c>
      <c r="C28" s="5" t="n">
        <v>0</v>
      </c>
    </row>
    <row r="29">
      <c r="A29" s="4" t="inlineStr">
        <is>
          <t>Other</t>
        </is>
      </c>
      <c r="B29" s="6" t="n">
        <v>0</v>
      </c>
      <c r="C29" s="6" t="n">
        <v>0</v>
      </c>
    </row>
    <row r="30">
      <c r="A30" s="4" t="inlineStr">
        <is>
          <t>Number of Loans Dependent on Collateral | Collateral</t>
        </is>
      </c>
      <c r="B30" s="5" t="n">
        <v>0</v>
      </c>
      <c r="C30" s="5" t="n">
        <v>0</v>
      </c>
    </row>
    <row r="31">
      <c r="A31" s="4" t="inlineStr">
        <is>
          <t>Commercial and Industrial [Member]</t>
        </is>
      </c>
    </row>
    <row r="32">
      <c r="A32" s="3" t="inlineStr">
        <is>
          <t>Financing Receivable, Modifications [Line Items]</t>
        </is>
      </c>
    </row>
    <row r="33">
      <c r="A33" s="4" t="inlineStr">
        <is>
          <t>Real Estate</t>
        </is>
      </c>
      <c r="B33" s="6" t="n">
        <v>421</v>
      </c>
      <c r="C33" s="6" t="n">
        <v>470</v>
      </c>
    </row>
    <row r="34">
      <c r="A34" s="4" t="inlineStr">
        <is>
          <t>Business Assets</t>
        </is>
      </c>
      <c r="B34" s="5" t="n">
        <v>7708</v>
      </c>
      <c r="C34" s="5" t="n">
        <v>5542</v>
      </c>
    </row>
    <row r="35">
      <c r="A35" s="4" t="inlineStr">
        <is>
          <t>Other</t>
        </is>
      </c>
      <c r="B35" s="6" t="n">
        <v>143</v>
      </c>
      <c r="C35" s="6" t="n">
        <v>95</v>
      </c>
    </row>
    <row r="36">
      <c r="A36" s="4" t="inlineStr">
        <is>
          <t>Number of Loans Dependent on Collateral | Collateral</t>
        </is>
      </c>
      <c r="B36" s="5" t="n">
        <v>21</v>
      </c>
      <c r="C36" s="5" t="n">
        <v>18</v>
      </c>
    </row>
    <row r="37">
      <c r="A37" s="4" t="inlineStr">
        <is>
          <t>Dairy &amp; Livestock and Agribusiness [Member]</t>
        </is>
      </c>
    </row>
    <row r="38">
      <c r="A38" s="3" t="inlineStr">
        <is>
          <t>Financing Receivable, Modifications [Line Items]</t>
        </is>
      </c>
    </row>
    <row r="39">
      <c r="A39" s="4" t="inlineStr">
        <is>
          <t>Real Estate</t>
        </is>
      </c>
      <c r="B39" s="6" t="n">
        <v>0</v>
      </c>
      <c r="C39" s="6" t="n">
        <v>0</v>
      </c>
    </row>
    <row r="40">
      <c r="A40" s="4" t="inlineStr">
        <is>
          <t>Business Assets</t>
        </is>
      </c>
      <c r="B40" s="5" t="n">
        <v>259</v>
      </c>
      <c r="C40" s="5" t="n">
        <v>785</v>
      </c>
    </row>
    <row r="41">
      <c r="A41" s="4" t="inlineStr">
        <is>
          <t>Other</t>
        </is>
      </c>
      <c r="B41" s="6" t="n">
        <v>0</v>
      </c>
      <c r="C41" s="6" t="n">
        <v>0</v>
      </c>
    </row>
    <row r="42">
      <c r="A42" s="4" t="inlineStr">
        <is>
          <t>Number of Loans Dependent on Collateral | Collateral</t>
        </is>
      </c>
      <c r="B42" s="5" t="n">
        <v>1</v>
      </c>
      <c r="C42" s="5" t="n">
        <v>1</v>
      </c>
    </row>
    <row r="43">
      <c r="A43" s="4" t="inlineStr">
        <is>
          <t>Municipal Lease Finance Receivables [Member]</t>
        </is>
      </c>
    </row>
    <row r="44">
      <c r="A44" s="3" t="inlineStr">
        <is>
          <t>Financing Receivable, Modifications [Line Items]</t>
        </is>
      </c>
    </row>
    <row r="45">
      <c r="A45" s="4" t="inlineStr">
        <is>
          <t>Real Estate</t>
        </is>
      </c>
      <c r="B45" s="6" t="n">
        <v>0</v>
      </c>
      <c r="C45" s="6" t="n">
        <v>0</v>
      </c>
    </row>
    <row r="46">
      <c r="A46" s="4" t="inlineStr">
        <is>
          <t>Business Assets</t>
        </is>
      </c>
      <c r="B46" s="5" t="n">
        <v>0</v>
      </c>
      <c r="C46" s="5" t="n">
        <v>0</v>
      </c>
    </row>
    <row r="47">
      <c r="A47" s="4" t="inlineStr">
        <is>
          <t>Other</t>
        </is>
      </c>
      <c r="B47" s="6" t="n">
        <v>0</v>
      </c>
      <c r="C47" s="6" t="n">
        <v>0</v>
      </c>
    </row>
    <row r="48">
      <c r="A48" s="4" t="inlineStr">
        <is>
          <t>Number of Loans Dependent on Collateral | Collateral</t>
        </is>
      </c>
      <c r="B48" s="5" t="n">
        <v>0</v>
      </c>
      <c r="C48" s="5" t="n">
        <v>0</v>
      </c>
    </row>
    <row r="49">
      <c r="A49" s="4" t="inlineStr">
        <is>
          <t>SFR Mortgage [Member]</t>
        </is>
      </c>
    </row>
    <row r="50">
      <c r="A50" s="3" t="inlineStr">
        <is>
          <t>Financing Receivable, Modifications [Line Items]</t>
        </is>
      </c>
    </row>
    <row r="51">
      <c r="A51" s="4" t="inlineStr">
        <is>
          <t>Real Estate</t>
        </is>
      </c>
      <c r="B51" s="6" t="n">
        <v>424</v>
      </c>
      <c r="C51" s="6" t="n">
        <v>430</v>
      </c>
    </row>
    <row r="52">
      <c r="A52" s="4" t="inlineStr">
        <is>
          <t>Business Assets</t>
        </is>
      </c>
      <c r="B52" s="5" t="n">
        <v>0</v>
      </c>
      <c r="C52" s="5" t="n">
        <v>0</v>
      </c>
    </row>
    <row r="53">
      <c r="A53" s="4" t="inlineStr">
        <is>
          <t>Other</t>
        </is>
      </c>
      <c r="B53" s="6" t="n">
        <v>0</v>
      </c>
      <c r="C53" s="6" t="n">
        <v>0</v>
      </c>
    </row>
    <row r="54">
      <c r="A54" s="4" t="inlineStr">
        <is>
          <t>Number of Loans Dependent on Collateral | Collateral</t>
        </is>
      </c>
      <c r="B54" s="5" t="n">
        <v>2</v>
      </c>
      <c r="C54" s="5" t="n">
        <v>2</v>
      </c>
    </row>
    <row r="55">
      <c r="A55" s="4" t="inlineStr">
        <is>
          <t>Consumer and Other Loans [Member]</t>
        </is>
      </c>
    </row>
    <row r="56">
      <c r="A56" s="3" t="inlineStr">
        <is>
          <t>Financing Receivable, Modifications [Line Items]</t>
        </is>
      </c>
    </row>
    <row r="57">
      <c r="A57" s="4" t="inlineStr">
        <is>
          <t>Real Estate</t>
        </is>
      </c>
      <c r="B57" s="6" t="n">
        <v>312</v>
      </c>
      <c r="C57" s="6" t="n">
        <v>168</v>
      </c>
    </row>
    <row r="58">
      <c r="A58" s="4" t="inlineStr">
        <is>
          <t>Business Assets</t>
        </is>
      </c>
      <c r="B58" s="5" t="n">
        <v>0</v>
      </c>
      <c r="C58" s="5" t="n">
        <v>0</v>
      </c>
    </row>
    <row r="59">
      <c r="A59" s="4" t="inlineStr">
        <is>
          <t>Other</t>
        </is>
      </c>
      <c r="B59" s="6" t="n">
        <v>0</v>
      </c>
      <c r="C59" s="6" t="n">
        <v>0</v>
      </c>
    </row>
    <row r="60">
      <c r="A60" s="4" t="inlineStr">
        <is>
          <t>Number of Loans Dependent on Collateral | Collateral</t>
        </is>
      </c>
      <c r="B60" s="5" t="n">
        <v>3</v>
      </c>
      <c r="C60" s="5" t="n">
        <v>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38" customWidth="1" min="2" max="2"/>
  </cols>
  <sheetData>
    <row r="1">
      <c r="A1" s="1" t="inlineStr">
        <is>
          <t>Loans and Lease Finance Receivables and Allowance for Credit Losses - Summary of Loans Modified as Troubled Debt Restructurings (Detail) $ in Thousands</t>
        </is>
      </c>
      <c r="B1" s="2" t="inlineStr">
        <is>
          <t>3 Months Ended</t>
        </is>
      </c>
    </row>
    <row r="2">
      <c r="B2" s="2" t="inlineStr">
        <is>
          <t>Mar. 31, 2021USD ($)AgreementContract</t>
        </is>
      </c>
    </row>
    <row r="3">
      <c r="A3" s="3" t="inlineStr">
        <is>
          <t>Financing Receivable, Modifications [Line Items]</t>
        </is>
      </c>
    </row>
    <row r="4">
      <c r="A4" s="4" t="inlineStr">
        <is>
          <t>Troubled debt restructurings, Number of Loans | Agreement</t>
        </is>
      </c>
      <c r="B4" s="5" t="n">
        <v>2</v>
      </c>
    </row>
    <row r="5">
      <c r="A5" s="4" t="inlineStr">
        <is>
          <t>Troubled debt restructurings, Pre-Modification Outstanding Recorded Investment</t>
        </is>
      </c>
      <c r="B5" s="6" t="n">
        <v>4643</v>
      </c>
    </row>
    <row r="6">
      <c r="A6" s="4" t="inlineStr">
        <is>
          <t>Troubled debt restructurings, Post-Modification Outstanding Recorded Investment</t>
        </is>
      </c>
      <c r="B6" s="5" t="n">
        <v>4643</v>
      </c>
    </row>
    <row r="7">
      <c r="A7" s="4" t="inlineStr">
        <is>
          <t>Troubled debt restructurings, Outstanding Recorded Investment</t>
        </is>
      </c>
      <c r="B7" s="5" t="n">
        <v>4443</v>
      </c>
    </row>
    <row r="8">
      <c r="A8" s="4" t="inlineStr">
        <is>
          <t>Troubled debt restructurings, Financial Effect Resulting From Modifications</t>
        </is>
      </c>
      <c r="B8" s="6" t="n">
        <v>0</v>
      </c>
    </row>
    <row r="9">
      <c r="A9" s="4" t="inlineStr">
        <is>
          <t>Commercial Real Estate Owner Occupied [Member] | Interest rate reduction [Member]</t>
        </is>
      </c>
    </row>
    <row r="10">
      <c r="A10" s="3" t="inlineStr">
        <is>
          <t>Financing Receivable, Modifications [Line Items]</t>
        </is>
      </c>
    </row>
    <row r="11">
      <c r="A11" s="4" t="inlineStr">
        <is>
          <t>Troubled debt restructurings, Number of Loans | Contract</t>
        </is>
      </c>
      <c r="B11" s="5" t="n">
        <v>0</v>
      </c>
    </row>
    <row r="12">
      <c r="A12" s="4" t="inlineStr">
        <is>
          <t>Troubled debt restructurings, Pre-Modification Outstanding Recorded Investment</t>
        </is>
      </c>
      <c r="B12" s="6" t="n">
        <v>0</v>
      </c>
    </row>
    <row r="13">
      <c r="A13" s="4" t="inlineStr">
        <is>
          <t>Troubled debt restructurings, Post-Modification Outstanding Recorded Investment</t>
        </is>
      </c>
      <c r="B13" s="5" t="n">
        <v>0</v>
      </c>
    </row>
    <row r="14">
      <c r="A14" s="4" t="inlineStr">
        <is>
          <t>Troubled debt restructurings, Outstanding Recorded Investment</t>
        </is>
      </c>
      <c r="B14" s="5" t="n">
        <v>0</v>
      </c>
    </row>
    <row r="15">
      <c r="A15" s="4" t="inlineStr">
        <is>
          <t>Troubled debt restructurings, Financial Effect Resulting From Modifications</t>
        </is>
      </c>
      <c r="B15" s="6" t="n">
        <v>0</v>
      </c>
    </row>
    <row r="16">
      <c r="A16" s="4" t="inlineStr">
        <is>
          <t>Commercial Real Estate Owner Occupied [Member] | Change in Amortization Period [Member]</t>
        </is>
      </c>
    </row>
    <row r="17">
      <c r="A17" s="3" t="inlineStr">
        <is>
          <t>Financing Receivable, Modifications [Line Items]</t>
        </is>
      </c>
    </row>
    <row r="18">
      <c r="A18" s="4" t="inlineStr">
        <is>
          <t>Troubled debt restructurings, Number of Loans | Contract</t>
        </is>
      </c>
      <c r="B18" s="5" t="n">
        <v>0</v>
      </c>
    </row>
    <row r="19">
      <c r="A19" s="4" t="inlineStr">
        <is>
          <t>Troubled debt restructurings, Pre-Modification Outstanding Recorded Investment</t>
        </is>
      </c>
      <c r="B19" s="6" t="n">
        <v>0</v>
      </c>
    </row>
    <row r="20">
      <c r="A20" s="4" t="inlineStr">
        <is>
          <t>Troubled debt restructurings, Post-Modification Outstanding Recorded Investment</t>
        </is>
      </c>
      <c r="B20" s="5" t="n">
        <v>0</v>
      </c>
    </row>
    <row r="21">
      <c r="A21" s="4" t="inlineStr">
        <is>
          <t>Troubled debt restructurings, Outstanding Recorded Investment</t>
        </is>
      </c>
      <c r="B21" s="5" t="n">
        <v>0</v>
      </c>
    </row>
    <row r="22">
      <c r="A22" s="4" t="inlineStr">
        <is>
          <t>Troubled debt restructurings, Financial Effect Resulting From Modifications</t>
        </is>
      </c>
      <c r="B22" s="6" t="n">
        <v>0</v>
      </c>
    </row>
    <row r="23">
      <c r="A23" s="4" t="inlineStr">
        <is>
          <t>Commercial and Industrial Loans [Member] | Interest rate reduction [Member]</t>
        </is>
      </c>
    </row>
    <row r="24">
      <c r="A24" s="3" t="inlineStr">
        <is>
          <t>Financing Receivable, Modifications [Line Items]</t>
        </is>
      </c>
    </row>
    <row r="25">
      <c r="A25" s="4" t="inlineStr">
        <is>
          <t>Troubled debt restructurings, Number of Loans | Agreement</t>
        </is>
      </c>
      <c r="B25" s="5" t="n">
        <v>0</v>
      </c>
    </row>
    <row r="26">
      <c r="A26" s="4" t="inlineStr">
        <is>
          <t>Troubled debt restructurings, Pre-Modification Outstanding Recorded Investment</t>
        </is>
      </c>
      <c r="B26" s="6" t="n">
        <v>0</v>
      </c>
    </row>
    <row r="27">
      <c r="A27" s="4" t="inlineStr">
        <is>
          <t>Troubled debt restructurings, Post-Modification Outstanding Recorded Investment</t>
        </is>
      </c>
      <c r="B27" s="5" t="n">
        <v>0</v>
      </c>
    </row>
    <row r="28">
      <c r="A28" s="4" t="inlineStr">
        <is>
          <t>Troubled debt restructurings, Outstanding Recorded Investment</t>
        </is>
      </c>
      <c r="B28" s="5" t="n">
        <v>0</v>
      </c>
    </row>
    <row r="29">
      <c r="A29" s="4" t="inlineStr">
        <is>
          <t>Troubled debt restructurings, Financial Effect Resulting From Modifications</t>
        </is>
      </c>
      <c r="B29" s="6" t="n">
        <v>0</v>
      </c>
    </row>
    <row r="30">
      <c r="A30" s="4" t="inlineStr">
        <is>
          <t>Commercial and Industrial Loans [Member] | Change in Amortization Period [Member]</t>
        </is>
      </c>
    </row>
    <row r="31">
      <c r="A31" s="3" t="inlineStr">
        <is>
          <t>Financing Receivable, Modifications [Line Items]</t>
        </is>
      </c>
    </row>
    <row r="32">
      <c r="A32" s="4" t="inlineStr">
        <is>
          <t>Troubled debt restructurings, Number of Loans | Agreement</t>
        </is>
      </c>
      <c r="B32" s="5" t="n">
        <v>2</v>
      </c>
    </row>
    <row r="33">
      <c r="A33" s="4" t="inlineStr">
        <is>
          <t>Troubled debt restructurings, Pre-Modification Outstanding Recorded Investment</t>
        </is>
      </c>
      <c r="B33" s="6" t="n">
        <v>4643</v>
      </c>
    </row>
    <row r="34">
      <c r="A34" s="4" t="inlineStr">
        <is>
          <t>Troubled debt restructurings, Post-Modification Outstanding Recorded Investment</t>
        </is>
      </c>
      <c r="B34" s="5" t="n">
        <v>4643</v>
      </c>
    </row>
    <row r="35">
      <c r="A35" s="4" t="inlineStr">
        <is>
          <t>Troubled debt restructurings, Outstanding Recorded Investment</t>
        </is>
      </c>
      <c r="B35" s="5" t="n">
        <v>4443</v>
      </c>
    </row>
    <row r="36">
      <c r="A36" s="4" t="inlineStr">
        <is>
          <t>Troubled debt restructurings, Financial Effect Resulting From Modifications</t>
        </is>
      </c>
      <c r="B36" s="6" t="n">
        <v>0</v>
      </c>
    </row>
    <row r="37">
      <c r="A37" s="4" t="inlineStr">
        <is>
          <t>SFR Mortgage [Member] | Interest rate reduction [Member]</t>
        </is>
      </c>
    </row>
    <row r="38">
      <c r="A38" s="3" t="inlineStr">
        <is>
          <t>Financing Receivable, Modifications [Line Items]</t>
        </is>
      </c>
    </row>
    <row r="39">
      <c r="A39" s="4" t="inlineStr">
        <is>
          <t>Troubled debt restructurings, Number of Loans | Agreement</t>
        </is>
      </c>
      <c r="B39" s="5" t="n">
        <v>0</v>
      </c>
    </row>
    <row r="40">
      <c r="A40" s="4" t="inlineStr">
        <is>
          <t>Troubled debt restructurings, Pre-Modification Outstanding Recorded Investment</t>
        </is>
      </c>
      <c r="B40" s="6" t="n">
        <v>0</v>
      </c>
    </row>
    <row r="41">
      <c r="A41" s="4" t="inlineStr">
        <is>
          <t>Troubled debt restructurings, Post-Modification Outstanding Recorded Investment</t>
        </is>
      </c>
      <c r="B41" s="5" t="n">
        <v>0</v>
      </c>
    </row>
    <row r="42">
      <c r="A42" s="4" t="inlineStr">
        <is>
          <t>Troubled debt restructurings, Outstanding Recorded Investment</t>
        </is>
      </c>
      <c r="B42" s="5" t="n">
        <v>0</v>
      </c>
    </row>
    <row r="43">
      <c r="A43" s="4" t="inlineStr">
        <is>
          <t>Troubled debt restructurings, Financial Effect Resulting From Modifications</t>
        </is>
      </c>
      <c r="B43" s="6" t="n">
        <v>0</v>
      </c>
    </row>
    <row r="44">
      <c r="A44" s="4" t="inlineStr">
        <is>
          <t>SFR Mortgage [Member] | Change in Amortization Period [Member]</t>
        </is>
      </c>
    </row>
    <row r="45">
      <c r="A45" s="3" t="inlineStr">
        <is>
          <t>Financing Receivable, Modifications [Line Items]</t>
        </is>
      </c>
    </row>
    <row r="46">
      <c r="A46" s="4" t="inlineStr">
        <is>
          <t>Troubled debt restructurings, Number of Loans | Agreement</t>
        </is>
      </c>
      <c r="B46" s="5" t="n">
        <v>0</v>
      </c>
    </row>
    <row r="47">
      <c r="A47" s="4" t="inlineStr">
        <is>
          <t>Troubled debt restructurings, Pre-Modification Outstanding Recorded Investment</t>
        </is>
      </c>
      <c r="B47" s="6" t="n">
        <v>0</v>
      </c>
    </row>
    <row r="48">
      <c r="A48" s="4" t="inlineStr">
        <is>
          <t>Troubled debt restructurings, Post-Modification Outstanding Recorded Investment</t>
        </is>
      </c>
      <c r="B48" s="5" t="n">
        <v>0</v>
      </c>
    </row>
    <row r="49">
      <c r="A49" s="4" t="inlineStr">
        <is>
          <t>Troubled debt restructurings, Outstanding Recorded Investment</t>
        </is>
      </c>
      <c r="B49" s="5" t="n">
        <v>0</v>
      </c>
    </row>
    <row r="50">
      <c r="A50" s="4" t="inlineStr">
        <is>
          <t>Troubled debt restructurings, Financial Effect Resulting From Modifications</t>
        </is>
      </c>
      <c r="B50"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arnings Per Share Reconciliation - Additional Information (Detail) - shares</t>
        </is>
      </c>
      <c r="B1" s="2" t="inlineStr">
        <is>
          <t>3 Months Ended</t>
        </is>
      </c>
    </row>
    <row r="2">
      <c r="B2" s="2" t="inlineStr">
        <is>
          <t>Mar. 31, 2021</t>
        </is>
      </c>
      <c r="C2" s="2" t="inlineStr">
        <is>
          <t>Mar. 31, 2020</t>
        </is>
      </c>
    </row>
    <row r="3">
      <c r="A3" s="3" t="inlineStr">
        <is>
          <t>Earnings Per Share [Abstract]</t>
        </is>
      </c>
    </row>
    <row r="4">
      <c r="A4" s="4" t="inlineStr">
        <is>
          <t>Antidilutive securities excluded from computation of earnings per common share</t>
        </is>
      </c>
      <c r="B4" s="5" t="n">
        <v>117000</v>
      </c>
      <c r="C4" s="5" t="n">
        <v>269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Reconciliation - Schedule of Earnings Per Common Share Reconciliation (Detail) - USD ($) $ / shares in Units, shares in Thousands, $ in Thousands</t>
        </is>
      </c>
      <c r="B1" s="2" t="inlineStr">
        <is>
          <t>3 Months Ended</t>
        </is>
      </c>
    </row>
    <row r="2">
      <c r="B2" s="2" t="inlineStr">
        <is>
          <t>Mar. 31, 2021</t>
        </is>
      </c>
      <c r="C2" s="2" t="inlineStr">
        <is>
          <t>Mar. 31, 2020</t>
        </is>
      </c>
    </row>
    <row r="3">
      <c r="A3" s="3" t="inlineStr">
        <is>
          <t>Earnings per common share:</t>
        </is>
      </c>
    </row>
    <row r="4">
      <c r="A4" s="4" t="inlineStr">
        <is>
          <t>Net earnings</t>
        </is>
      </c>
      <c r="B4" s="6" t="n">
        <v>63893</v>
      </c>
      <c r="C4" s="6" t="n">
        <v>37980</v>
      </c>
    </row>
    <row r="5">
      <c r="A5" s="4" t="inlineStr">
        <is>
          <t>Less: Net earnings allocated to restricted stock</t>
        </is>
      </c>
      <c r="B5" s="5" t="n">
        <v>309</v>
      </c>
      <c r="C5" s="5" t="n">
        <v>83</v>
      </c>
    </row>
    <row r="6">
      <c r="A6" s="4" t="inlineStr">
        <is>
          <t>Net earnings allocated to common shareholders</t>
        </is>
      </c>
      <c r="B6" s="6" t="n">
        <v>63584</v>
      </c>
      <c r="C6" s="6" t="n">
        <v>37897</v>
      </c>
    </row>
    <row r="7">
      <c r="A7" s="4" t="inlineStr">
        <is>
          <t>Weighted average shares outstanding</t>
        </is>
      </c>
      <c r="B7" s="5" t="n">
        <v>135175</v>
      </c>
      <c r="C7" s="5" t="n">
        <v>139107</v>
      </c>
    </row>
    <row r="8">
      <c r="A8" s="4" t="inlineStr">
        <is>
          <t>Basic earnings per common share</t>
        </is>
      </c>
      <c r="B8" s="7" t="n">
        <v>0.47</v>
      </c>
      <c r="C8" s="7" t="n">
        <v>0.27</v>
      </c>
    </row>
    <row r="9">
      <c r="A9" s="3" t="inlineStr">
        <is>
          <t>Diluted earnings per common share:</t>
        </is>
      </c>
    </row>
    <row r="10">
      <c r="A10" s="4" t="inlineStr">
        <is>
          <t>Net income allocated to common shareholders</t>
        </is>
      </c>
      <c r="B10" s="6" t="n">
        <v>63584</v>
      </c>
      <c r="C10" s="6" t="n">
        <v>37897</v>
      </c>
    </row>
    <row r="11">
      <c r="A11" s="4" t="inlineStr">
        <is>
          <t>Weighted average shares outstanding</t>
        </is>
      </c>
      <c r="B11" s="5" t="n">
        <v>135175</v>
      </c>
      <c r="C11" s="5" t="n">
        <v>139107</v>
      </c>
    </row>
    <row r="12">
      <c r="A12" s="4" t="inlineStr">
        <is>
          <t>Incremental shares from assumed exercise of outstanding options</t>
        </is>
      </c>
      <c r="B12" s="5" t="n">
        <v>253</v>
      </c>
      <c r="C12" s="5" t="n">
        <v>209</v>
      </c>
    </row>
    <row r="13">
      <c r="A13" s="4" t="inlineStr">
        <is>
          <t>Diluted weighted average shares outstanding</t>
        </is>
      </c>
      <c r="B13" s="5" t="n">
        <v>135428</v>
      </c>
      <c r="C13" s="5" t="n">
        <v>139316</v>
      </c>
    </row>
    <row r="14">
      <c r="A14" s="4" t="inlineStr">
        <is>
          <t>Diluted earnings per common share</t>
        </is>
      </c>
      <c r="B14" s="7" t="n">
        <v>0.47</v>
      </c>
      <c r="C14" s="7" t="n">
        <v>0.2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Information - Assets and Liabilities Measured at Fair Value on Recurring Basis (Detail) - USD ($) $ in Thousands</t>
        </is>
      </c>
      <c r="B1" s="2" t="inlineStr">
        <is>
          <t>Mar. 31, 2021</t>
        </is>
      </c>
      <c r="C1" s="2" t="inlineStr">
        <is>
          <t>Dec. 31, 2020</t>
        </is>
      </c>
    </row>
    <row r="2">
      <c r="A2" s="3" t="inlineStr">
        <is>
          <t>Fair Value, Assets and Liabilities Measured on Recurring and Nonrecurring Basis [Line Items]</t>
        </is>
      </c>
    </row>
    <row r="3">
      <c r="A3" s="4" t="inlineStr">
        <is>
          <t>Interest rate swaps, liabilities</t>
        </is>
      </c>
      <c r="B3" s="6" t="n">
        <v>521038</v>
      </c>
      <c r="C3" s="6" t="n">
        <v>469587</v>
      </c>
    </row>
    <row r="4">
      <c r="A4" s="4" t="inlineStr">
        <is>
          <t>Interest Rate Swaps [Member]</t>
        </is>
      </c>
    </row>
    <row r="5">
      <c r="A5" s="3" t="inlineStr">
        <is>
          <t>Fair Value, Assets and Liabilities Measured on Recurring and Nonrecurring Basis [Line Items]</t>
        </is>
      </c>
    </row>
    <row r="6">
      <c r="A6" s="4" t="inlineStr">
        <is>
          <t>Interest rate swaps, assets</t>
        </is>
      </c>
      <c r="B6" s="5" t="n">
        <v>0</v>
      </c>
      <c r="C6" s="5" t="n">
        <v>0</v>
      </c>
    </row>
    <row r="7">
      <c r="A7" s="4" t="inlineStr">
        <is>
          <t>Carrying Value [Member]</t>
        </is>
      </c>
    </row>
    <row r="8">
      <c r="A8" s="3" t="inlineStr">
        <is>
          <t>Fair Value, Assets and Liabilities Measured on Recurring and Nonrecurring Basis [Line Items]</t>
        </is>
      </c>
    </row>
    <row r="9">
      <c r="A9" s="4" t="inlineStr">
        <is>
          <t>Interest rate swaps, assets</t>
        </is>
      </c>
      <c r="B9" s="5" t="n">
        <v>14692</v>
      </c>
      <c r="C9" s="5" t="n">
        <v>30181</v>
      </c>
    </row>
    <row r="10">
      <c r="A10" s="4" t="inlineStr">
        <is>
          <t>Interest rate swaps, liabilities</t>
        </is>
      </c>
      <c r="B10" s="5" t="n">
        <v>14692</v>
      </c>
      <c r="C10" s="5" t="n">
        <v>30181</v>
      </c>
    </row>
    <row r="11">
      <c r="A11" s="4" t="inlineStr">
        <is>
          <t>Fair Value on Recurring Basis [Member] | Level 1 [Member]</t>
        </is>
      </c>
    </row>
    <row r="12">
      <c r="A12" s="3" t="inlineStr">
        <is>
          <t>Fair Value, Assets and Liabilities Measured on Recurring and Nonrecurring Basis [Line Items]</t>
        </is>
      </c>
    </row>
    <row r="13">
      <c r="A13" s="4" t="inlineStr">
        <is>
          <t>Total assets</t>
        </is>
      </c>
      <c r="B13" s="5" t="n">
        <v>0</v>
      </c>
      <c r="C13" s="5" t="n">
        <v>0</v>
      </c>
    </row>
    <row r="14">
      <c r="A14" s="4" t="inlineStr">
        <is>
          <t>Total liabilities</t>
        </is>
      </c>
      <c r="B14" s="5" t="n">
        <v>0</v>
      </c>
      <c r="C14" s="5" t="n">
        <v>0</v>
      </c>
    </row>
    <row r="15">
      <c r="A15" s="4" t="inlineStr">
        <is>
          <t>Fair Value on Recurring Basis [Member] | Level 2 [Member]</t>
        </is>
      </c>
    </row>
    <row r="16">
      <c r="A16" s="3" t="inlineStr">
        <is>
          <t>Fair Value, Assets and Liabilities Measured on Recurring and Nonrecurring Basis [Line Items]</t>
        </is>
      </c>
    </row>
    <row r="17">
      <c r="A17" s="4" t="inlineStr">
        <is>
          <t>Total assets</t>
        </is>
      </c>
      <c r="B17" s="5" t="n">
        <v>2827040</v>
      </c>
      <c r="C17" s="5" t="n">
        <v>2429104</v>
      </c>
    </row>
    <row r="18">
      <c r="A18" s="4" t="inlineStr">
        <is>
          <t>Total liabilities</t>
        </is>
      </c>
      <c r="B18" s="5" t="n">
        <v>14692</v>
      </c>
      <c r="C18" s="5" t="n">
        <v>30181</v>
      </c>
    </row>
    <row r="19">
      <c r="A19" s="4" t="inlineStr">
        <is>
          <t>Fair Value on Recurring Basis [Member] | Level 3 [Member]</t>
        </is>
      </c>
    </row>
    <row r="20">
      <c r="A20" s="3" t="inlineStr">
        <is>
          <t>Fair Value, Assets and Liabilities Measured on Recurring and Nonrecurring Basis [Line Items]</t>
        </is>
      </c>
    </row>
    <row r="21">
      <c r="A21" s="4" t="inlineStr">
        <is>
          <t>Total assets</t>
        </is>
      </c>
      <c r="B21" s="5" t="n">
        <v>0</v>
      </c>
      <c r="C21" s="5" t="n">
        <v>0</v>
      </c>
    </row>
    <row r="22">
      <c r="A22" s="4" t="inlineStr">
        <is>
          <t>Total liabilities</t>
        </is>
      </c>
      <c r="B22" s="5" t="n">
        <v>0</v>
      </c>
      <c r="C22" s="5" t="n">
        <v>0</v>
      </c>
    </row>
    <row r="23">
      <c r="A23" s="4" t="inlineStr">
        <is>
          <t>Fair Value on Recurring Basis [Member] | Municipal Bonds [Member] | Level 1 [Member]</t>
        </is>
      </c>
    </row>
    <row r="24">
      <c r="A24" s="3" t="inlineStr">
        <is>
          <t>Fair Value, Assets and Liabilities Measured on Recurring and Nonrecurring Basis [Line Items]</t>
        </is>
      </c>
    </row>
    <row r="25">
      <c r="A25" s="4" t="inlineStr">
        <is>
          <t>Investment securities - AFS</t>
        </is>
      </c>
      <c r="B25" s="5" t="n">
        <v>0</v>
      </c>
      <c r="C25" s="5" t="n">
        <v>0</v>
      </c>
    </row>
    <row r="26">
      <c r="A26" s="4" t="inlineStr">
        <is>
          <t>Fair Value on Recurring Basis [Member] | Municipal Bonds [Member] | Level 2 [Member]</t>
        </is>
      </c>
    </row>
    <row r="27">
      <c r="A27" s="3" t="inlineStr">
        <is>
          <t>Fair Value, Assets and Liabilities Measured on Recurring and Nonrecurring Basis [Line Items]</t>
        </is>
      </c>
    </row>
    <row r="28">
      <c r="A28" s="4" t="inlineStr">
        <is>
          <t>Investment securities - AFS</t>
        </is>
      </c>
      <c r="B28" s="5" t="n">
        <v>29886</v>
      </c>
      <c r="C28" s="5" t="n">
        <v>30285</v>
      </c>
    </row>
    <row r="29">
      <c r="A29" s="4" t="inlineStr">
        <is>
          <t>Fair Value on Recurring Basis [Member] | Municipal Bonds [Member] | Level 3 [Member]</t>
        </is>
      </c>
    </row>
    <row r="30">
      <c r="A30" s="3" t="inlineStr">
        <is>
          <t>Fair Value, Assets and Liabilities Measured on Recurring and Nonrecurring Basis [Line Items]</t>
        </is>
      </c>
    </row>
    <row r="31">
      <c r="A31" s="4" t="inlineStr">
        <is>
          <t>Investment securities - AFS</t>
        </is>
      </c>
      <c r="B31" s="5" t="n">
        <v>0</v>
      </c>
      <c r="C31" s="5" t="n">
        <v>0</v>
      </c>
    </row>
    <row r="32">
      <c r="A32" s="4" t="inlineStr">
        <is>
          <t>Fair Value on Recurring Basis [Member] | Residential Mortgage-backed Securities [Member] | Level 1 [Member]</t>
        </is>
      </c>
    </row>
    <row r="33">
      <c r="A33" s="3" t="inlineStr">
        <is>
          <t>Fair Value, Assets and Liabilities Measured on Recurring and Nonrecurring Basis [Line Items]</t>
        </is>
      </c>
    </row>
    <row r="34">
      <c r="A34" s="4" t="inlineStr">
        <is>
          <t>Investment securities - AFS</t>
        </is>
      </c>
      <c r="B34" s="5" t="n">
        <v>0</v>
      </c>
      <c r="C34" s="5" t="n">
        <v>0</v>
      </c>
    </row>
    <row r="35">
      <c r="A35" s="4" t="inlineStr">
        <is>
          <t>Fair Value on Recurring Basis [Member] | Residential Mortgage-backed Securities [Member] | Level 2 [Member]</t>
        </is>
      </c>
    </row>
    <row r="36">
      <c r="A36" s="3" t="inlineStr">
        <is>
          <t>Fair Value, Assets and Liabilities Measured on Recurring and Nonrecurring Basis [Line Items]</t>
        </is>
      </c>
    </row>
    <row r="37">
      <c r="A37" s="4" t="inlineStr">
        <is>
          <t>Investment securities - AFS</t>
        </is>
      </c>
      <c r="B37" s="5" t="n">
        <v>2191338</v>
      </c>
      <c r="C37" s="5" t="n">
        <v>1904935</v>
      </c>
    </row>
    <row r="38">
      <c r="A38" s="4" t="inlineStr">
        <is>
          <t>Fair Value on Recurring Basis [Member] | Residential Mortgage-backed Securities [Member] | Level 3 [Member]</t>
        </is>
      </c>
    </row>
    <row r="39">
      <c r="A39" s="3" t="inlineStr">
        <is>
          <t>Fair Value, Assets and Liabilities Measured on Recurring and Nonrecurring Basis [Line Items]</t>
        </is>
      </c>
    </row>
    <row r="40">
      <c r="A40" s="4" t="inlineStr">
        <is>
          <t>Investment securities - AFS</t>
        </is>
      </c>
      <c r="B40" s="5" t="n">
        <v>0</v>
      </c>
      <c r="C40" s="5" t="n">
        <v>0</v>
      </c>
    </row>
    <row r="41">
      <c r="A41" s="4" t="inlineStr">
        <is>
          <t>Fair Value on Recurring Basis [Member] | CMO/REMIC - Residential [Member] | Level 1 [Member]</t>
        </is>
      </c>
    </row>
    <row r="42">
      <c r="A42" s="3" t="inlineStr">
        <is>
          <t>Fair Value, Assets and Liabilities Measured on Recurring and Nonrecurring Basis [Line Items]</t>
        </is>
      </c>
    </row>
    <row r="43">
      <c r="A43" s="4" t="inlineStr">
        <is>
          <t>Investment securities - AFS</t>
        </is>
      </c>
      <c r="B43" s="5" t="n">
        <v>0</v>
      </c>
      <c r="C43" s="5" t="n">
        <v>0</v>
      </c>
    </row>
    <row r="44">
      <c r="A44" s="4" t="inlineStr">
        <is>
          <t>Fair Value on Recurring Basis [Member] | CMO/REMIC - Residential [Member] | Level 2 [Member]</t>
        </is>
      </c>
    </row>
    <row r="45">
      <c r="A45" s="3" t="inlineStr">
        <is>
          <t>Fair Value, Assets and Liabilities Measured on Recurring and Nonrecurring Basis [Line Items]</t>
        </is>
      </c>
    </row>
    <row r="46">
      <c r="A46" s="4" t="inlineStr">
        <is>
          <t>Investment securities - AFS</t>
        </is>
      </c>
      <c r="B46" s="5" t="n">
        <v>590166</v>
      </c>
      <c r="C46" s="5" t="n">
        <v>462814</v>
      </c>
    </row>
    <row r="47">
      <c r="A47" s="4" t="inlineStr">
        <is>
          <t>Fair Value on Recurring Basis [Member] | CMO/REMIC - Residential [Member] | Level 3 [Member]</t>
        </is>
      </c>
    </row>
    <row r="48">
      <c r="A48" s="3" t="inlineStr">
        <is>
          <t>Fair Value, Assets and Liabilities Measured on Recurring and Nonrecurring Basis [Line Items]</t>
        </is>
      </c>
    </row>
    <row r="49">
      <c r="A49" s="4" t="inlineStr">
        <is>
          <t>Investment securities - AFS</t>
        </is>
      </c>
      <c r="B49" s="5" t="n">
        <v>0</v>
      </c>
      <c r="C49" s="5" t="n">
        <v>0</v>
      </c>
    </row>
    <row r="50">
      <c r="A50" s="4" t="inlineStr">
        <is>
          <t>Fair Value on Recurring Basis [Member] | Other Securities [Member] | Level 1 [Member]</t>
        </is>
      </c>
    </row>
    <row r="51">
      <c r="A51" s="3" t="inlineStr">
        <is>
          <t>Fair Value, Assets and Liabilities Measured on Recurring and Nonrecurring Basis [Line Items]</t>
        </is>
      </c>
    </row>
    <row r="52">
      <c r="A52" s="4" t="inlineStr">
        <is>
          <t>Investment securities - AFS</t>
        </is>
      </c>
      <c r="B52" s="5" t="n">
        <v>0</v>
      </c>
      <c r="C52" s="5" t="n">
        <v>0</v>
      </c>
    </row>
    <row r="53">
      <c r="A53" s="4" t="inlineStr">
        <is>
          <t>Fair Value on Recurring Basis [Member] | Other Securities [Member] | Level 2 [Member]</t>
        </is>
      </c>
    </row>
    <row r="54">
      <c r="A54" s="3" t="inlineStr">
        <is>
          <t>Fair Value, Assets and Liabilities Measured on Recurring and Nonrecurring Basis [Line Items]</t>
        </is>
      </c>
    </row>
    <row r="55">
      <c r="A55" s="4" t="inlineStr">
        <is>
          <t>Investment securities - AFS</t>
        </is>
      </c>
      <c r="B55" s="5" t="n">
        <v>958</v>
      </c>
      <c r="C55" s="5" t="n">
        <v>889</v>
      </c>
    </row>
    <row r="56">
      <c r="A56" s="4" t="inlineStr">
        <is>
          <t>Fair Value on Recurring Basis [Member] | Other Securities [Member] | Level 3 [Member]</t>
        </is>
      </c>
    </row>
    <row r="57">
      <c r="A57" s="3" t="inlineStr">
        <is>
          <t>Fair Value, Assets and Liabilities Measured on Recurring and Nonrecurring Basis [Line Items]</t>
        </is>
      </c>
    </row>
    <row r="58">
      <c r="A58" s="4" t="inlineStr">
        <is>
          <t>Investment securities - AFS</t>
        </is>
      </c>
      <c r="B58" s="5" t="n">
        <v>0</v>
      </c>
      <c r="C58" s="5" t="n">
        <v>0</v>
      </c>
    </row>
    <row r="59">
      <c r="A59" s="4" t="inlineStr">
        <is>
          <t>Fair Value on Recurring Basis [Member] | Investment Securities-AFS [Member] | Level 1 [Member]</t>
        </is>
      </c>
    </row>
    <row r="60">
      <c r="A60" s="3" t="inlineStr">
        <is>
          <t>Fair Value, Assets and Liabilities Measured on Recurring and Nonrecurring Basis [Line Items]</t>
        </is>
      </c>
    </row>
    <row r="61">
      <c r="A61" s="4" t="inlineStr">
        <is>
          <t>Investment securities - AFS</t>
        </is>
      </c>
      <c r="B61" s="5" t="n">
        <v>0</v>
      </c>
      <c r="C61" s="5" t="n">
        <v>0</v>
      </c>
    </row>
    <row r="62">
      <c r="A62" s="4" t="inlineStr">
        <is>
          <t>Fair Value on Recurring Basis [Member] | Investment Securities-AFS [Member] | Level 2 [Member]</t>
        </is>
      </c>
    </row>
    <row r="63">
      <c r="A63" s="3" t="inlineStr">
        <is>
          <t>Fair Value, Assets and Liabilities Measured on Recurring and Nonrecurring Basis [Line Items]</t>
        </is>
      </c>
    </row>
    <row r="64">
      <c r="A64" s="4" t="inlineStr">
        <is>
          <t>Investment securities - AFS</t>
        </is>
      </c>
      <c r="B64" s="5" t="n">
        <v>2812348</v>
      </c>
      <c r="C64" s="5" t="n">
        <v>2398923</v>
      </c>
    </row>
    <row r="65">
      <c r="A65" s="4" t="inlineStr">
        <is>
          <t>Fair Value on Recurring Basis [Member] | Investment Securities-AFS [Member] | Level 3 [Member]</t>
        </is>
      </c>
    </row>
    <row r="66">
      <c r="A66" s="3" t="inlineStr">
        <is>
          <t>Fair Value, Assets and Liabilities Measured on Recurring and Nonrecurring Basis [Line Items]</t>
        </is>
      </c>
    </row>
    <row r="67">
      <c r="A67" s="4" t="inlineStr">
        <is>
          <t>Investment securities - AFS</t>
        </is>
      </c>
      <c r="B67" s="5" t="n">
        <v>0</v>
      </c>
      <c r="C67" s="5" t="n">
        <v>0</v>
      </c>
    </row>
    <row r="68">
      <c r="A68" s="4" t="inlineStr">
        <is>
          <t>Fair Value on Recurring Basis [Member] | Interest Rate Swaps [Member] | Level 1 [Member]</t>
        </is>
      </c>
    </row>
    <row r="69">
      <c r="A69" s="3" t="inlineStr">
        <is>
          <t>Fair Value, Assets and Liabilities Measured on Recurring and Nonrecurring Basis [Line Items]</t>
        </is>
      </c>
    </row>
    <row r="70">
      <c r="A70" s="4" t="inlineStr">
        <is>
          <t>Interest rate swaps, assets</t>
        </is>
      </c>
      <c r="B70" s="5" t="n">
        <v>0</v>
      </c>
      <c r="C70" s="5" t="n">
        <v>0</v>
      </c>
    </row>
    <row r="71">
      <c r="A71" s="4" t="inlineStr">
        <is>
          <t>Interest rate swaps, liabilities</t>
        </is>
      </c>
      <c r="B71" s="5" t="n">
        <v>0</v>
      </c>
      <c r="C71" s="5" t="n">
        <v>0</v>
      </c>
    </row>
    <row r="72">
      <c r="A72" s="4" t="inlineStr">
        <is>
          <t>Fair Value on Recurring Basis [Member] | Interest Rate Swaps [Member] | Level 2 [Member]</t>
        </is>
      </c>
    </row>
    <row r="73">
      <c r="A73" s="3" t="inlineStr">
        <is>
          <t>Fair Value, Assets and Liabilities Measured on Recurring and Nonrecurring Basis [Line Items]</t>
        </is>
      </c>
    </row>
    <row r="74">
      <c r="A74" s="4" t="inlineStr">
        <is>
          <t>Interest rate swaps, assets</t>
        </is>
      </c>
      <c r="B74" s="5" t="n">
        <v>14692</v>
      </c>
      <c r="C74" s="5" t="n">
        <v>30181</v>
      </c>
    </row>
    <row r="75">
      <c r="A75" s="4" t="inlineStr">
        <is>
          <t>Interest rate swaps, liabilities</t>
        </is>
      </c>
      <c r="B75" s="5" t="n">
        <v>14692</v>
      </c>
      <c r="C75" s="5" t="n">
        <v>30181</v>
      </c>
    </row>
    <row r="76">
      <c r="A76" s="4" t="inlineStr">
        <is>
          <t>Fair Value on Recurring Basis [Member] | Interest Rate Swaps [Member] | Level 3 [Member]</t>
        </is>
      </c>
    </row>
    <row r="77">
      <c r="A77" s="3" t="inlineStr">
        <is>
          <t>Fair Value, Assets and Liabilities Measured on Recurring and Nonrecurring Basis [Line Items]</t>
        </is>
      </c>
    </row>
    <row r="78">
      <c r="A78" s="4" t="inlineStr">
        <is>
          <t>Interest rate swaps, assets</t>
        </is>
      </c>
      <c r="B78" s="5" t="n">
        <v>0</v>
      </c>
      <c r="C78" s="5" t="n">
        <v>0</v>
      </c>
    </row>
    <row r="79">
      <c r="A79" s="4" t="inlineStr">
        <is>
          <t>Interest rate swaps, liabilities</t>
        </is>
      </c>
      <c r="B79" s="5" t="n">
        <v>0</v>
      </c>
      <c r="C79" s="5" t="n">
        <v>0</v>
      </c>
    </row>
    <row r="80">
      <c r="A80" s="4" t="inlineStr">
        <is>
          <t>Fair Value on Recurring Basis [Member] | Carrying Value [Member]</t>
        </is>
      </c>
    </row>
    <row r="81">
      <c r="A81" s="3" t="inlineStr">
        <is>
          <t>Fair Value, Assets and Liabilities Measured on Recurring and Nonrecurring Basis [Line Items]</t>
        </is>
      </c>
    </row>
    <row r="82">
      <c r="A82" s="4" t="inlineStr">
        <is>
          <t>Total assets</t>
        </is>
      </c>
      <c r="B82" s="5" t="n">
        <v>2827040</v>
      </c>
      <c r="C82" s="5" t="n">
        <v>2429104</v>
      </c>
    </row>
    <row r="83">
      <c r="A83" s="4" t="inlineStr">
        <is>
          <t>Total liabilities</t>
        </is>
      </c>
      <c r="B83" s="5" t="n">
        <v>14692</v>
      </c>
      <c r="C83" s="5" t="n">
        <v>30181</v>
      </c>
    </row>
    <row r="84">
      <c r="A84" s="4" t="inlineStr">
        <is>
          <t>Fair Value on Recurring Basis [Member] | Carrying Value [Member] | Municipal Bonds [Member]</t>
        </is>
      </c>
    </row>
    <row r="85">
      <c r="A85" s="3" t="inlineStr">
        <is>
          <t>Fair Value, Assets and Liabilities Measured on Recurring and Nonrecurring Basis [Line Items]</t>
        </is>
      </c>
    </row>
    <row r="86">
      <c r="A86" s="4" t="inlineStr">
        <is>
          <t>Investment securities - AFS</t>
        </is>
      </c>
      <c r="B86" s="5" t="n">
        <v>29886</v>
      </c>
      <c r="C86" s="5" t="n">
        <v>30285</v>
      </c>
    </row>
    <row r="87">
      <c r="A87" s="4" t="inlineStr">
        <is>
          <t>Fair Value on Recurring Basis [Member] | Carrying Value [Member] | Residential Mortgage-backed Securities [Member]</t>
        </is>
      </c>
    </row>
    <row r="88">
      <c r="A88" s="3" t="inlineStr">
        <is>
          <t>Fair Value, Assets and Liabilities Measured on Recurring and Nonrecurring Basis [Line Items]</t>
        </is>
      </c>
    </row>
    <row r="89">
      <c r="A89" s="4" t="inlineStr">
        <is>
          <t>Investment securities - AFS</t>
        </is>
      </c>
      <c r="B89" s="5" t="n">
        <v>2191338</v>
      </c>
      <c r="C89" s="5" t="n">
        <v>1904935</v>
      </c>
    </row>
    <row r="90">
      <c r="A90" s="4" t="inlineStr">
        <is>
          <t>Fair Value on Recurring Basis [Member] | Carrying Value [Member] | CMO/REMIC - Residential [Member]</t>
        </is>
      </c>
    </row>
    <row r="91">
      <c r="A91" s="3" t="inlineStr">
        <is>
          <t>Fair Value, Assets and Liabilities Measured on Recurring and Nonrecurring Basis [Line Items]</t>
        </is>
      </c>
    </row>
    <row r="92">
      <c r="A92" s="4" t="inlineStr">
        <is>
          <t>Investment securities - AFS</t>
        </is>
      </c>
      <c r="B92" s="5" t="n">
        <v>590166</v>
      </c>
      <c r="C92" s="5" t="n">
        <v>462814</v>
      </c>
    </row>
    <row r="93">
      <c r="A93" s="4" t="inlineStr">
        <is>
          <t>Fair Value on Recurring Basis [Member] | Carrying Value [Member] | Other Securities [Member]</t>
        </is>
      </c>
    </row>
    <row r="94">
      <c r="A94" s="3" t="inlineStr">
        <is>
          <t>Fair Value, Assets and Liabilities Measured on Recurring and Nonrecurring Basis [Line Items]</t>
        </is>
      </c>
    </row>
    <row r="95">
      <c r="A95" s="4" t="inlineStr">
        <is>
          <t>Investment securities - AFS</t>
        </is>
      </c>
      <c r="B95" s="5" t="n">
        <v>958</v>
      </c>
      <c r="C95" s="5" t="n">
        <v>889</v>
      </c>
    </row>
    <row r="96">
      <c r="A96" s="4" t="inlineStr">
        <is>
          <t>Fair Value on Recurring Basis [Member] | Carrying Value [Member] | Investment Securities-AFS [Member]</t>
        </is>
      </c>
    </row>
    <row r="97">
      <c r="A97" s="3" t="inlineStr">
        <is>
          <t>Fair Value, Assets and Liabilities Measured on Recurring and Nonrecurring Basis [Line Items]</t>
        </is>
      </c>
    </row>
    <row r="98">
      <c r="A98" s="4" t="inlineStr">
        <is>
          <t>Investment securities - AFS</t>
        </is>
      </c>
      <c r="B98" s="5" t="n">
        <v>2812348</v>
      </c>
      <c r="C98" s="5" t="n">
        <v>2398923</v>
      </c>
    </row>
    <row r="99">
      <c r="A99" s="4" t="inlineStr">
        <is>
          <t>Fair Value on Recurring Basis [Member] | Carrying Value [Member] | Interest Rate Swaps [Member]</t>
        </is>
      </c>
    </row>
    <row r="100">
      <c r="A100" s="3" t="inlineStr">
        <is>
          <t>Fair Value, Assets and Liabilities Measured on Recurring and Nonrecurring Basis [Line Items]</t>
        </is>
      </c>
    </row>
    <row r="101">
      <c r="A101" s="4" t="inlineStr">
        <is>
          <t>Interest rate swaps, assets</t>
        </is>
      </c>
      <c r="B101" s="5" t="n">
        <v>14692</v>
      </c>
      <c r="C101" s="5" t="n">
        <v>30181</v>
      </c>
    </row>
    <row r="102">
      <c r="A102" s="4" t="inlineStr">
        <is>
          <t>Interest rate swaps, liabilities</t>
        </is>
      </c>
      <c r="B102" s="6" t="n">
        <v>14692</v>
      </c>
      <c r="C102" s="6" t="n">
        <v>3018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Information - Assets and Liabilities Measured at Fair Value on Non-Recurring Basis (Detail) - Fair Value on Non-Recurring Basis [Member] - USD ($) $ in Thousands</t>
        </is>
      </c>
      <c r="B1" s="2" t="inlineStr">
        <is>
          <t>Mar. 31, 2021</t>
        </is>
      </c>
      <c r="C1" s="2" t="inlineStr">
        <is>
          <t>Dec. 31, 2020</t>
        </is>
      </c>
    </row>
    <row r="2">
      <c r="A2" s="3" t="inlineStr">
        <is>
          <t>Description of assets</t>
        </is>
      </c>
    </row>
    <row r="3">
      <c r="A3" s="4" t="inlineStr">
        <is>
          <t>Total assets</t>
        </is>
      </c>
      <c r="B3" s="6" t="n">
        <v>428</v>
      </c>
      <c r="C3" s="6" t="n">
        <v>3040</v>
      </c>
    </row>
    <row r="4">
      <c r="A4" s="4" t="inlineStr">
        <is>
          <t>Loans, Excluding PCI Loans [Member] | Asset Held-for-Sale [Member]</t>
        </is>
      </c>
    </row>
    <row r="5">
      <c r="A5" s="3" t="inlineStr">
        <is>
          <t>Description of assets</t>
        </is>
      </c>
    </row>
    <row r="6">
      <c r="A6" s="4" t="inlineStr">
        <is>
          <t>Total assets</t>
        </is>
      </c>
      <c r="B6" s="5" t="n">
        <v>0</v>
      </c>
      <c r="C6" s="5" t="n">
        <v>0</v>
      </c>
    </row>
    <row r="7">
      <c r="A7" s="4" t="inlineStr">
        <is>
          <t>Loans, Excluding PCI Loans [Member] | Commercial and Industrial [Member]</t>
        </is>
      </c>
    </row>
    <row r="8">
      <c r="A8" s="3" t="inlineStr">
        <is>
          <t>Description of assets</t>
        </is>
      </c>
    </row>
    <row r="9">
      <c r="A9" s="4" t="inlineStr">
        <is>
          <t>Total assets</t>
        </is>
      </c>
      <c r="B9" s="5" t="n">
        <v>307</v>
      </c>
      <c r="C9" s="5" t="n">
        <v>2316</v>
      </c>
    </row>
    <row r="10">
      <c r="A10" s="4" t="inlineStr">
        <is>
          <t>Loans, Excluding PCI Loans [Member] | Small Business Administration [Member]</t>
        </is>
      </c>
    </row>
    <row r="11">
      <c r="A11" s="3" t="inlineStr">
        <is>
          <t>Description of assets</t>
        </is>
      </c>
    </row>
    <row r="12">
      <c r="A12" s="4" t="inlineStr">
        <is>
          <t>Total assets</t>
        </is>
      </c>
      <c r="B12" s="5" t="n">
        <v>19</v>
      </c>
      <c r="C12" s="5" t="n">
        <v>24</v>
      </c>
    </row>
    <row r="13">
      <c r="A13" s="4" t="inlineStr">
        <is>
          <t>Loans, Excluding PCI Loans [Member] | Commercial Real Estate [Member]</t>
        </is>
      </c>
    </row>
    <row r="14">
      <c r="A14" s="3" t="inlineStr">
        <is>
          <t>Description of assets</t>
        </is>
      </c>
    </row>
    <row r="15">
      <c r="A15" s="4" t="inlineStr">
        <is>
          <t>Total assets</t>
        </is>
      </c>
      <c r="B15" s="5" t="n">
        <v>0</v>
      </c>
      <c r="C15" s="5" t="n">
        <v>0</v>
      </c>
    </row>
    <row r="16">
      <c r="A16" s="4" t="inlineStr">
        <is>
          <t>Loans, Excluding PCI Loans [Member] | Construction [Member]</t>
        </is>
      </c>
    </row>
    <row r="17">
      <c r="A17" s="3" t="inlineStr">
        <is>
          <t>Description of assets</t>
        </is>
      </c>
    </row>
    <row r="18">
      <c r="A18" s="4" t="inlineStr">
        <is>
          <t>Total assets</t>
        </is>
      </c>
      <c r="B18" s="5" t="n">
        <v>0</v>
      </c>
      <c r="C18" s="5" t="n">
        <v>0</v>
      </c>
    </row>
    <row r="19">
      <c r="A19" s="4" t="inlineStr">
        <is>
          <t>Loans, Excluding PCI Loans [Member] | SFR Mortgage [Member]</t>
        </is>
      </c>
    </row>
    <row r="20">
      <c r="A20" s="3" t="inlineStr">
        <is>
          <t>Description of assets</t>
        </is>
      </c>
    </row>
    <row r="21">
      <c r="A21" s="4" t="inlineStr">
        <is>
          <t>Total assets</t>
        </is>
      </c>
      <c r="B21" s="5" t="n">
        <v>0</v>
      </c>
      <c r="C21" s="5" t="n">
        <v>0</v>
      </c>
    </row>
    <row r="22">
      <c r="A22" s="4" t="inlineStr">
        <is>
          <t>Loans, Excluding PCI Loans [Member] | Dairy &amp; Livestock and Agribusiness [Member]</t>
        </is>
      </c>
    </row>
    <row r="23">
      <c r="A23" s="3" t="inlineStr">
        <is>
          <t>Description of assets</t>
        </is>
      </c>
    </row>
    <row r="24">
      <c r="A24" s="4" t="inlineStr">
        <is>
          <t>Total assets</t>
        </is>
      </c>
      <c r="B24" s="5" t="n">
        <v>102</v>
      </c>
      <c r="C24" s="5" t="n">
        <v>0</v>
      </c>
    </row>
    <row r="25">
      <c r="A25" s="4" t="inlineStr">
        <is>
          <t>Loans, Excluding PCI Loans [Member] | Consumer and Other Loans [Member]</t>
        </is>
      </c>
    </row>
    <row r="26">
      <c r="A26" s="3" t="inlineStr">
        <is>
          <t>Description of assets</t>
        </is>
      </c>
    </row>
    <row r="27">
      <c r="A27" s="4" t="inlineStr">
        <is>
          <t>Total assets</t>
        </is>
      </c>
      <c r="B27" s="5" t="n">
        <v>0</v>
      </c>
      <c r="C27" s="5" t="n">
        <v>0</v>
      </c>
    </row>
    <row r="28">
      <c r="A28" s="4" t="inlineStr">
        <is>
          <t>Loans, Excluding PCI Loans [Member] | Other Real Estate Owned [Member]</t>
        </is>
      </c>
    </row>
    <row r="29">
      <c r="A29" s="3" t="inlineStr">
        <is>
          <t>Description of assets</t>
        </is>
      </c>
    </row>
    <row r="30">
      <c r="A30" s="4" t="inlineStr">
        <is>
          <t>Total assets</t>
        </is>
      </c>
      <c r="B30" s="5" t="n">
        <v>0</v>
      </c>
      <c r="C30" s="5" t="n">
        <v>700</v>
      </c>
    </row>
    <row r="31">
      <c r="A31" s="4" t="inlineStr">
        <is>
          <t>Loans, Excluding PCI Loans [Member] | Muncipal Lease Finance Receivables [Member]</t>
        </is>
      </c>
    </row>
    <row r="32">
      <c r="A32" s="3" t="inlineStr">
        <is>
          <t>Description of assets</t>
        </is>
      </c>
    </row>
    <row r="33">
      <c r="A33" s="4" t="inlineStr">
        <is>
          <t>Total assets</t>
        </is>
      </c>
      <c r="B33" s="5" t="n">
        <v>0</v>
      </c>
      <c r="C33" s="5" t="n">
        <v>0</v>
      </c>
    </row>
    <row r="34">
      <c r="A34" s="4" t="inlineStr">
        <is>
          <t>Level 1 [Member]</t>
        </is>
      </c>
    </row>
    <row r="35">
      <c r="A35" s="3" t="inlineStr">
        <is>
          <t>Description of assets</t>
        </is>
      </c>
    </row>
    <row r="36">
      <c r="A36" s="4" t="inlineStr">
        <is>
          <t>Total assets</t>
        </is>
      </c>
      <c r="B36" s="5" t="n">
        <v>0</v>
      </c>
      <c r="C36" s="5" t="n">
        <v>0</v>
      </c>
    </row>
    <row r="37">
      <c r="A37" s="4" t="inlineStr">
        <is>
          <t>Level 1 [Member] | Loans, Excluding PCI Loans [Member] | Asset Held-for-Sale [Member]</t>
        </is>
      </c>
    </row>
    <row r="38">
      <c r="A38" s="3" t="inlineStr">
        <is>
          <t>Description of assets</t>
        </is>
      </c>
    </row>
    <row r="39">
      <c r="A39" s="4" t="inlineStr">
        <is>
          <t>Total assets</t>
        </is>
      </c>
      <c r="B39" s="5" t="n">
        <v>0</v>
      </c>
      <c r="C39" s="5" t="n">
        <v>0</v>
      </c>
    </row>
    <row r="40">
      <c r="A40" s="4" t="inlineStr">
        <is>
          <t>Level 1 [Member] | Loans, Excluding PCI Loans [Member] | Commercial and Industrial [Member]</t>
        </is>
      </c>
    </row>
    <row r="41">
      <c r="A41" s="3" t="inlineStr">
        <is>
          <t>Description of assets</t>
        </is>
      </c>
    </row>
    <row r="42">
      <c r="A42" s="4" t="inlineStr">
        <is>
          <t>Total assets</t>
        </is>
      </c>
      <c r="B42" s="5" t="n">
        <v>0</v>
      </c>
      <c r="C42" s="5" t="n">
        <v>0</v>
      </c>
    </row>
    <row r="43">
      <c r="A43" s="4" t="inlineStr">
        <is>
          <t>Level 1 [Member] | Loans, Excluding PCI Loans [Member] | Small Business Administration [Member]</t>
        </is>
      </c>
    </row>
    <row r="44">
      <c r="A44" s="3" t="inlineStr">
        <is>
          <t>Description of assets</t>
        </is>
      </c>
    </row>
    <row r="45">
      <c r="A45" s="4" t="inlineStr">
        <is>
          <t>Total assets</t>
        </is>
      </c>
      <c r="B45" s="5" t="n">
        <v>0</v>
      </c>
      <c r="C45" s="5" t="n">
        <v>0</v>
      </c>
    </row>
    <row r="46">
      <c r="A46" s="4" t="inlineStr">
        <is>
          <t>Level 1 [Member] | Loans, Excluding PCI Loans [Member] | Commercial Real Estate [Member]</t>
        </is>
      </c>
    </row>
    <row r="47">
      <c r="A47" s="3" t="inlineStr">
        <is>
          <t>Description of assets</t>
        </is>
      </c>
    </row>
    <row r="48">
      <c r="A48" s="4" t="inlineStr">
        <is>
          <t>Total assets</t>
        </is>
      </c>
      <c r="B48" s="5" t="n">
        <v>0</v>
      </c>
      <c r="C48" s="5" t="n">
        <v>0</v>
      </c>
    </row>
    <row r="49">
      <c r="A49" s="4" t="inlineStr">
        <is>
          <t>Level 1 [Member] | Loans, Excluding PCI Loans [Member] | Construction [Member]</t>
        </is>
      </c>
    </row>
    <row r="50">
      <c r="A50" s="3" t="inlineStr">
        <is>
          <t>Description of assets</t>
        </is>
      </c>
    </row>
    <row r="51">
      <c r="A51" s="4" t="inlineStr">
        <is>
          <t>Total assets</t>
        </is>
      </c>
      <c r="B51" s="5" t="n">
        <v>0</v>
      </c>
      <c r="C51" s="5" t="n">
        <v>0</v>
      </c>
    </row>
    <row r="52">
      <c r="A52" s="4" t="inlineStr">
        <is>
          <t>Level 1 [Member] | Loans, Excluding PCI Loans [Member] | SFR Mortgage [Member]</t>
        </is>
      </c>
    </row>
    <row r="53">
      <c r="A53" s="3" t="inlineStr">
        <is>
          <t>Description of assets</t>
        </is>
      </c>
    </row>
    <row r="54">
      <c r="A54" s="4" t="inlineStr">
        <is>
          <t>Total assets</t>
        </is>
      </c>
      <c r="B54" s="5" t="n">
        <v>0</v>
      </c>
      <c r="C54" s="5" t="n">
        <v>0</v>
      </c>
    </row>
    <row r="55">
      <c r="A55" s="4" t="inlineStr">
        <is>
          <t>Level 1 [Member] | Loans, Excluding PCI Loans [Member] | Dairy &amp; Livestock and Agribusiness [Member]</t>
        </is>
      </c>
    </row>
    <row r="56">
      <c r="A56" s="3" t="inlineStr">
        <is>
          <t>Description of assets</t>
        </is>
      </c>
    </row>
    <row r="57">
      <c r="A57" s="4" t="inlineStr">
        <is>
          <t>Total assets</t>
        </is>
      </c>
      <c r="B57" s="5" t="n">
        <v>0</v>
      </c>
      <c r="C57" s="5" t="n">
        <v>0</v>
      </c>
    </row>
    <row r="58">
      <c r="A58" s="4" t="inlineStr">
        <is>
          <t>Level 1 [Member] | Loans, Excluding PCI Loans [Member] | Consumer and Other Loans [Member]</t>
        </is>
      </c>
    </row>
    <row r="59">
      <c r="A59" s="3" t="inlineStr">
        <is>
          <t>Description of assets</t>
        </is>
      </c>
    </row>
    <row r="60">
      <c r="A60" s="4" t="inlineStr">
        <is>
          <t>Total assets</t>
        </is>
      </c>
      <c r="B60" s="5" t="n">
        <v>0</v>
      </c>
      <c r="C60" s="5" t="n">
        <v>0</v>
      </c>
    </row>
    <row r="61">
      <c r="A61" s="4" t="inlineStr">
        <is>
          <t>Level 1 [Member] | Loans, Excluding PCI Loans [Member] | Other Real Estate Owned [Member]</t>
        </is>
      </c>
    </row>
    <row r="62">
      <c r="A62" s="3" t="inlineStr">
        <is>
          <t>Description of assets</t>
        </is>
      </c>
    </row>
    <row r="63">
      <c r="A63" s="4" t="inlineStr">
        <is>
          <t>Total assets</t>
        </is>
      </c>
      <c r="B63" s="5" t="n">
        <v>0</v>
      </c>
      <c r="C63" s="5" t="n">
        <v>0</v>
      </c>
    </row>
    <row r="64">
      <c r="A64" s="4" t="inlineStr">
        <is>
          <t>Level 1 [Member] | Loans, Excluding PCI Loans [Member] | Muncipal Lease Finance Receivables [Member]</t>
        </is>
      </c>
    </row>
    <row r="65">
      <c r="A65" s="3" t="inlineStr">
        <is>
          <t>Description of assets</t>
        </is>
      </c>
    </row>
    <row r="66">
      <c r="A66" s="4" t="inlineStr">
        <is>
          <t>Total assets</t>
        </is>
      </c>
      <c r="B66" s="5" t="n">
        <v>0</v>
      </c>
      <c r="C66" s="5" t="n">
        <v>0</v>
      </c>
    </row>
    <row r="67">
      <c r="A67" s="4" t="inlineStr">
        <is>
          <t>Level 2 [Member]</t>
        </is>
      </c>
    </row>
    <row r="68">
      <c r="A68" s="3" t="inlineStr">
        <is>
          <t>Description of assets</t>
        </is>
      </c>
    </row>
    <row r="69">
      <c r="A69" s="4" t="inlineStr">
        <is>
          <t>Total assets</t>
        </is>
      </c>
      <c r="B69" s="5" t="n">
        <v>0</v>
      </c>
      <c r="C69" s="5" t="n">
        <v>0</v>
      </c>
    </row>
    <row r="70">
      <c r="A70" s="4" t="inlineStr">
        <is>
          <t>Level 2 [Member] | Loans, Excluding PCI Loans [Member] | Asset Held-for-Sale [Member]</t>
        </is>
      </c>
    </row>
    <row r="71">
      <c r="A71" s="3" t="inlineStr">
        <is>
          <t>Description of assets</t>
        </is>
      </c>
    </row>
    <row r="72">
      <c r="A72" s="4" t="inlineStr">
        <is>
          <t>Total assets</t>
        </is>
      </c>
      <c r="B72" s="5" t="n">
        <v>0</v>
      </c>
      <c r="C72" s="5" t="n">
        <v>0</v>
      </c>
    </row>
    <row r="73">
      <c r="A73" s="4" t="inlineStr">
        <is>
          <t>Level 2 [Member] | Loans, Excluding PCI Loans [Member] | Commercial and Industrial [Member]</t>
        </is>
      </c>
    </row>
    <row r="74">
      <c r="A74" s="3" t="inlineStr">
        <is>
          <t>Description of assets</t>
        </is>
      </c>
    </row>
    <row r="75">
      <c r="A75" s="4" t="inlineStr">
        <is>
          <t>Total assets</t>
        </is>
      </c>
      <c r="B75" s="5" t="n">
        <v>0</v>
      </c>
      <c r="C75" s="5" t="n">
        <v>0</v>
      </c>
    </row>
    <row r="76">
      <c r="A76" s="4" t="inlineStr">
        <is>
          <t>Level 2 [Member] | Loans, Excluding PCI Loans [Member] | Small Business Administration [Member]</t>
        </is>
      </c>
    </row>
    <row r="77">
      <c r="A77" s="3" t="inlineStr">
        <is>
          <t>Description of assets</t>
        </is>
      </c>
    </row>
    <row r="78">
      <c r="A78" s="4" t="inlineStr">
        <is>
          <t>Total assets</t>
        </is>
      </c>
      <c r="B78" s="5" t="n">
        <v>0</v>
      </c>
      <c r="C78" s="5" t="n">
        <v>0</v>
      </c>
    </row>
    <row r="79">
      <c r="A79" s="4" t="inlineStr">
        <is>
          <t>Level 2 [Member] | Loans, Excluding PCI Loans [Member] | Commercial Real Estate [Member]</t>
        </is>
      </c>
    </row>
    <row r="80">
      <c r="A80" s="3" t="inlineStr">
        <is>
          <t>Description of assets</t>
        </is>
      </c>
    </row>
    <row r="81">
      <c r="A81" s="4" t="inlineStr">
        <is>
          <t>Total assets</t>
        </is>
      </c>
      <c r="B81" s="5" t="n">
        <v>0</v>
      </c>
      <c r="C81" s="5" t="n">
        <v>0</v>
      </c>
    </row>
    <row r="82">
      <c r="A82" s="4" t="inlineStr">
        <is>
          <t>Level 2 [Member] | Loans, Excluding PCI Loans [Member] | Construction [Member]</t>
        </is>
      </c>
    </row>
    <row r="83">
      <c r="A83" s="3" t="inlineStr">
        <is>
          <t>Description of assets</t>
        </is>
      </c>
    </row>
    <row r="84">
      <c r="A84" s="4" t="inlineStr">
        <is>
          <t>Total assets</t>
        </is>
      </c>
      <c r="B84" s="5" t="n">
        <v>0</v>
      </c>
      <c r="C84" s="5" t="n">
        <v>0</v>
      </c>
    </row>
    <row r="85">
      <c r="A85" s="4" t="inlineStr">
        <is>
          <t>Level 2 [Member] | Loans, Excluding PCI Loans [Member] | SFR Mortgage [Member]</t>
        </is>
      </c>
    </row>
    <row r="86">
      <c r="A86" s="3" t="inlineStr">
        <is>
          <t>Description of assets</t>
        </is>
      </c>
    </row>
    <row r="87">
      <c r="A87" s="4" t="inlineStr">
        <is>
          <t>Total assets</t>
        </is>
      </c>
      <c r="B87" s="5" t="n">
        <v>0</v>
      </c>
      <c r="C87" s="5" t="n">
        <v>0</v>
      </c>
    </row>
    <row r="88">
      <c r="A88" s="4" t="inlineStr">
        <is>
          <t>Level 2 [Member] | Loans, Excluding PCI Loans [Member] | Dairy &amp; Livestock and Agribusiness [Member]</t>
        </is>
      </c>
    </row>
    <row r="89">
      <c r="A89" s="3" t="inlineStr">
        <is>
          <t>Description of assets</t>
        </is>
      </c>
    </row>
    <row r="90">
      <c r="A90" s="4" t="inlineStr">
        <is>
          <t>Total assets</t>
        </is>
      </c>
      <c r="B90" s="5" t="n">
        <v>0</v>
      </c>
      <c r="C90" s="5" t="n">
        <v>0</v>
      </c>
    </row>
    <row r="91">
      <c r="A91" s="4" t="inlineStr">
        <is>
          <t>Level 2 [Member] | Loans, Excluding PCI Loans [Member] | Consumer and Other Loans [Member]</t>
        </is>
      </c>
    </row>
    <row r="92">
      <c r="A92" s="3" t="inlineStr">
        <is>
          <t>Description of assets</t>
        </is>
      </c>
    </row>
    <row r="93">
      <c r="A93" s="4" t="inlineStr">
        <is>
          <t>Total assets</t>
        </is>
      </c>
      <c r="B93" s="5" t="n">
        <v>0</v>
      </c>
      <c r="C93" s="5" t="n">
        <v>0</v>
      </c>
    </row>
    <row r="94">
      <c r="A94" s="4" t="inlineStr">
        <is>
          <t>Level 2 [Member] | Loans, Excluding PCI Loans [Member] | Other Real Estate Owned [Member]</t>
        </is>
      </c>
    </row>
    <row r="95">
      <c r="A95" s="3" t="inlineStr">
        <is>
          <t>Description of assets</t>
        </is>
      </c>
    </row>
    <row r="96">
      <c r="A96" s="4" t="inlineStr">
        <is>
          <t>Total assets</t>
        </is>
      </c>
      <c r="B96" s="5" t="n">
        <v>0</v>
      </c>
      <c r="C96" s="5" t="n">
        <v>0</v>
      </c>
    </row>
    <row r="97">
      <c r="A97" s="4" t="inlineStr">
        <is>
          <t>Level 2 [Member] | Loans, Excluding PCI Loans [Member] | Muncipal Lease Finance Receivables [Member]</t>
        </is>
      </c>
    </row>
    <row r="98">
      <c r="A98" s="3" t="inlineStr">
        <is>
          <t>Description of assets</t>
        </is>
      </c>
    </row>
    <row r="99">
      <c r="A99" s="4" t="inlineStr">
        <is>
          <t>Total assets</t>
        </is>
      </c>
      <c r="B99" s="5" t="n">
        <v>0</v>
      </c>
      <c r="C99" s="5" t="n">
        <v>0</v>
      </c>
    </row>
    <row r="100">
      <c r="A100" s="4" t="inlineStr">
        <is>
          <t>Level 3 [Member]</t>
        </is>
      </c>
    </row>
    <row r="101">
      <c r="A101" s="3" t="inlineStr">
        <is>
          <t>Description of assets</t>
        </is>
      </c>
    </row>
    <row r="102">
      <c r="A102" s="4" t="inlineStr">
        <is>
          <t>Total assets</t>
        </is>
      </c>
      <c r="B102" s="5" t="n">
        <v>2605</v>
      </c>
      <c r="C102" s="5" t="n">
        <v>6617</v>
      </c>
    </row>
    <row r="103">
      <c r="A103" s="4" t="inlineStr">
        <is>
          <t>Level 3 [Member] | Loans, Excluding PCI Loans [Member] | Asset Held-for-Sale [Member]</t>
        </is>
      </c>
    </row>
    <row r="104">
      <c r="A104" s="3" t="inlineStr">
        <is>
          <t>Description of assets</t>
        </is>
      </c>
    </row>
    <row r="105">
      <c r="A105" s="4" t="inlineStr">
        <is>
          <t>Total assets</t>
        </is>
      </c>
      <c r="B105" s="5" t="n">
        <v>0</v>
      </c>
      <c r="C105" s="5" t="n">
        <v>0</v>
      </c>
    </row>
    <row r="106">
      <c r="A106" s="4" t="inlineStr">
        <is>
          <t>Level 3 [Member] | Loans, Excluding PCI Loans [Member] | Commercial and Industrial [Member]</t>
        </is>
      </c>
    </row>
    <row r="107">
      <c r="A107" s="3" t="inlineStr">
        <is>
          <t>Description of assets</t>
        </is>
      </c>
    </row>
    <row r="108">
      <c r="A108" s="4" t="inlineStr">
        <is>
          <t>Total assets</t>
        </is>
      </c>
      <c r="B108" s="5" t="n">
        <v>2248</v>
      </c>
      <c r="C108" s="5" t="n">
        <v>4266</v>
      </c>
    </row>
    <row r="109">
      <c r="A109" s="4" t="inlineStr">
        <is>
          <t>Level 3 [Member] | Loans, Excluding PCI Loans [Member] | Small Business Administration [Member]</t>
        </is>
      </c>
    </row>
    <row r="110">
      <c r="A110" s="3" t="inlineStr">
        <is>
          <t>Description of assets</t>
        </is>
      </c>
    </row>
    <row r="111">
      <c r="A111" s="4" t="inlineStr">
        <is>
          <t>Total assets</t>
        </is>
      </c>
      <c r="B111" s="5" t="n">
        <v>97</v>
      </c>
      <c r="C111" s="5" t="n">
        <v>76</v>
      </c>
    </row>
    <row r="112">
      <c r="A112" s="4" t="inlineStr">
        <is>
          <t>Level 3 [Member] | Loans, Excluding PCI Loans [Member] | Commercial Real Estate [Member]</t>
        </is>
      </c>
    </row>
    <row r="113">
      <c r="A113" s="3" t="inlineStr">
        <is>
          <t>Description of assets</t>
        </is>
      </c>
    </row>
    <row r="114">
      <c r="A114" s="4" t="inlineStr">
        <is>
          <t>Total assets</t>
        </is>
      </c>
      <c r="B114" s="5" t="n">
        <v>0</v>
      </c>
      <c r="C114" s="5" t="n">
        <v>0</v>
      </c>
    </row>
    <row r="115">
      <c r="A115" s="4" t="inlineStr">
        <is>
          <t>Level 3 [Member] | Loans, Excluding PCI Loans [Member] | Construction [Member]</t>
        </is>
      </c>
    </row>
    <row r="116">
      <c r="A116" s="3" t="inlineStr">
        <is>
          <t>Description of assets</t>
        </is>
      </c>
    </row>
    <row r="117">
      <c r="A117" s="4" t="inlineStr">
        <is>
          <t>Total assets</t>
        </is>
      </c>
      <c r="B117" s="5" t="n">
        <v>0</v>
      </c>
      <c r="C117" s="5" t="n">
        <v>0</v>
      </c>
    </row>
    <row r="118">
      <c r="A118" s="4" t="inlineStr">
        <is>
          <t>Level 3 [Member] | Loans, Excluding PCI Loans [Member] | SFR Mortgage [Member]</t>
        </is>
      </c>
    </row>
    <row r="119">
      <c r="A119" s="3" t="inlineStr">
        <is>
          <t>Description of assets</t>
        </is>
      </c>
    </row>
    <row r="120">
      <c r="A120" s="4" t="inlineStr">
        <is>
          <t>Total assets</t>
        </is>
      </c>
      <c r="B120" s="5" t="n">
        <v>0</v>
      </c>
      <c r="C120" s="5" t="n">
        <v>0</v>
      </c>
    </row>
    <row r="121">
      <c r="A121" s="4" t="inlineStr">
        <is>
          <t>Level 3 [Member] | Loans, Excluding PCI Loans [Member] | Dairy &amp; Livestock and Agribusiness [Member]</t>
        </is>
      </c>
    </row>
    <row r="122">
      <c r="A122" s="3" t="inlineStr">
        <is>
          <t>Description of assets</t>
        </is>
      </c>
    </row>
    <row r="123">
      <c r="A123" s="4" t="inlineStr">
        <is>
          <t>Total assets</t>
        </is>
      </c>
      <c r="B123" s="5" t="n">
        <v>260</v>
      </c>
      <c r="C123" s="5" t="n">
        <v>0</v>
      </c>
    </row>
    <row r="124">
      <c r="A124" s="4" t="inlineStr">
        <is>
          <t>Level 3 [Member] | Loans, Excluding PCI Loans [Member] | Consumer and Other Loans [Member]</t>
        </is>
      </c>
    </row>
    <row r="125">
      <c r="A125" s="3" t="inlineStr">
        <is>
          <t>Description of assets</t>
        </is>
      </c>
    </row>
    <row r="126">
      <c r="A126" s="4" t="inlineStr">
        <is>
          <t>Total assets</t>
        </is>
      </c>
      <c r="B126" s="5" t="n">
        <v>0</v>
      </c>
      <c r="C126" s="5" t="n">
        <v>0</v>
      </c>
    </row>
    <row r="127">
      <c r="A127" s="4" t="inlineStr">
        <is>
          <t>Level 3 [Member] | Loans, Excluding PCI Loans [Member] | Other Real Estate Owned [Member]</t>
        </is>
      </c>
    </row>
    <row r="128">
      <c r="A128" s="3" t="inlineStr">
        <is>
          <t>Description of assets</t>
        </is>
      </c>
    </row>
    <row r="129">
      <c r="A129" s="4" t="inlineStr">
        <is>
          <t>Total assets</t>
        </is>
      </c>
      <c r="B129" s="5" t="n">
        <v>0</v>
      </c>
      <c r="C129" s="5" t="n">
        <v>2275</v>
      </c>
    </row>
    <row r="130">
      <c r="A130" s="4" t="inlineStr">
        <is>
          <t>Level 3 [Member] | Loans, Excluding PCI Loans [Member] | Muncipal Lease Finance Receivables [Member]</t>
        </is>
      </c>
    </row>
    <row r="131">
      <c r="A131" s="3" t="inlineStr">
        <is>
          <t>Description of assets</t>
        </is>
      </c>
    </row>
    <row r="132">
      <c r="A132" s="4" t="inlineStr">
        <is>
          <t>Total assets</t>
        </is>
      </c>
      <c r="B132" s="5" t="n">
        <v>0</v>
      </c>
      <c r="C132" s="5" t="n">
        <v>0</v>
      </c>
    </row>
    <row r="133">
      <c r="A133" s="4" t="inlineStr">
        <is>
          <t>Carrying Value [Member]</t>
        </is>
      </c>
    </row>
    <row r="134">
      <c r="A134" s="3" t="inlineStr">
        <is>
          <t>Description of assets</t>
        </is>
      </c>
    </row>
    <row r="135">
      <c r="A135" s="4" t="inlineStr">
        <is>
          <t>Total assets</t>
        </is>
      </c>
      <c r="B135" s="5" t="n">
        <v>2605</v>
      </c>
      <c r="C135" s="5" t="n">
        <v>6617</v>
      </c>
    </row>
    <row r="136">
      <c r="A136" s="4" t="inlineStr">
        <is>
          <t>Carrying Value [Member] | Loans, Excluding PCI Loans [Member] | Asset Held-for-Sale [Member]</t>
        </is>
      </c>
    </row>
    <row r="137">
      <c r="A137" s="3" t="inlineStr">
        <is>
          <t>Description of assets</t>
        </is>
      </c>
    </row>
    <row r="138">
      <c r="A138" s="4" t="inlineStr">
        <is>
          <t>Total assets</t>
        </is>
      </c>
      <c r="B138" s="5" t="n">
        <v>0</v>
      </c>
      <c r="C138" s="5" t="n">
        <v>0</v>
      </c>
    </row>
    <row r="139">
      <c r="A139" s="4" t="inlineStr">
        <is>
          <t>Carrying Value [Member] | Loans, Excluding PCI Loans [Member] | Commercial and Industrial [Member]</t>
        </is>
      </c>
    </row>
    <row r="140">
      <c r="A140" s="3" t="inlineStr">
        <is>
          <t>Description of assets</t>
        </is>
      </c>
    </row>
    <row r="141">
      <c r="A141" s="4" t="inlineStr">
        <is>
          <t>Total assets</t>
        </is>
      </c>
      <c r="B141" s="5" t="n">
        <v>2248</v>
      </c>
      <c r="C141" s="5" t="n">
        <v>4266</v>
      </c>
    </row>
    <row r="142">
      <c r="A142" s="4" t="inlineStr">
        <is>
          <t>Carrying Value [Member] | Loans, Excluding PCI Loans [Member] | Small Business Administration [Member]</t>
        </is>
      </c>
    </row>
    <row r="143">
      <c r="A143" s="3" t="inlineStr">
        <is>
          <t>Description of assets</t>
        </is>
      </c>
    </row>
    <row r="144">
      <c r="A144" s="4" t="inlineStr">
        <is>
          <t>Total assets</t>
        </is>
      </c>
      <c r="B144" s="5" t="n">
        <v>97</v>
      </c>
      <c r="C144" s="5" t="n">
        <v>76</v>
      </c>
    </row>
    <row r="145">
      <c r="A145" s="4" t="inlineStr">
        <is>
          <t>Carrying Value [Member] | Loans, Excluding PCI Loans [Member] | Commercial Real Estate [Member]</t>
        </is>
      </c>
    </row>
    <row r="146">
      <c r="A146" s="3" t="inlineStr">
        <is>
          <t>Description of assets</t>
        </is>
      </c>
    </row>
    <row r="147">
      <c r="A147" s="4" t="inlineStr">
        <is>
          <t>Total assets</t>
        </is>
      </c>
      <c r="B147" s="5" t="n">
        <v>0</v>
      </c>
      <c r="C147" s="5" t="n">
        <v>0</v>
      </c>
    </row>
    <row r="148">
      <c r="A148" s="4" t="inlineStr">
        <is>
          <t>Carrying Value [Member] | Loans, Excluding PCI Loans [Member] | Construction [Member]</t>
        </is>
      </c>
    </row>
    <row r="149">
      <c r="A149" s="3" t="inlineStr">
        <is>
          <t>Description of assets</t>
        </is>
      </c>
    </row>
    <row r="150">
      <c r="A150" s="4" t="inlineStr">
        <is>
          <t>Total assets</t>
        </is>
      </c>
      <c r="B150" s="5" t="n">
        <v>0</v>
      </c>
      <c r="C150" s="5" t="n">
        <v>0</v>
      </c>
    </row>
    <row r="151">
      <c r="A151" s="4" t="inlineStr">
        <is>
          <t>Carrying Value [Member] | Loans, Excluding PCI Loans [Member] | SFR Mortgage [Member]</t>
        </is>
      </c>
    </row>
    <row r="152">
      <c r="A152" s="3" t="inlineStr">
        <is>
          <t>Description of assets</t>
        </is>
      </c>
    </row>
    <row r="153">
      <c r="A153" s="4" t="inlineStr">
        <is>
          <t>Total assets</t>
        </is>
      </c>
      <c r="B153" s="5" t="n">
        <v>0</v>
      </c>
      <c r="C153" s="5" t="n">
        <v>0</v>
      </c>
    </row>
    <row r="154">
      <c r="A154" s="4" t="inlineStr">
        <is>
          <t>Carrying Value [Member] | Loans, Excluding PCI Loans [Member] | Dairy &amp; Livestock and Agribusiness [Member]</t>
        </is>
      </c>
    </row>
    <row r="155">
      <c r="A155" s="3" t="inlineStr">
        <is>
          <t>Description of assets</t>
        </is>
      </c>
    </row>
    <row r="156">
      <c r="A156" s="4" t="inlineStr">
        <is>
          <t>Total assets</t>
        </is>
      </c>
      <c r="B156" s="5" t="n">
        <v>260</v>
      </c>
      <c r="C156" s="5" t="n">
        <v>0</v>
      </c>
    </row>
    <row r="157">
      <c r="A157" s="4" t="inlineStr">
        <is>
          <t>Carrying Value [Member] | Loans, Excluding PCI Loans [Member] | Consumer and Other Loans [Member]</t>
        </is>
      </c>
    </row>
    <row r="158">
      <c r="A158" s="3" t="inlineStr">
        <is>
          <t>Description of assets</t>
        </is>
      </c>
    </row>
    <row r="159">
      <c r="A159" s="4" t="inlineStr">
        <is>
          <t>Total assets</t>
        </is>
      </c>
      <c r="B159" s="5" t="n">
        <v>0</v>
      </c>
      <c r="C159" s="5" t="n">
        <v>0</v>
      </c>
    </row>
    <row r="160">
      <c r="A160" s="4" t="inlineStr">
        <is>
          <t>Carrying Value [Member] | Loans, Excluding PCI Loans [Member] | Other Real Estate Owned [Member]</t>
        </is>
      </c>
    </row>
    <row r="161">
      <c r="A161" s="3" t="inlineStr">
        <is>
          <t>Description of assets</t>
        </is>
      </c>
    </row>
    <row r="162">
      <c r="A162" s="4" t="inlineStr">
        <is>
          <t>Total assets</t>
        </is>
      </c>
      <c r="B162" s="5" t="n">
        <v>0</v>
      </c>
      <c r="C162" s="5" t="n">
        <v>2275</v>
      </c>
    </row>
    <row r="163">
      <c r="A163" s="4" t="inlineStr">
        <is>
          <t>Carrying Value [Member] | Loans, Excluding PCI Loans [Member] | Muncipal Lease Finance Receivables [Member]</t>
        </is>
      </c>
    </row>
    <row r="164">
      <c r="A164" s="3" t="inlineStr">
        <is>
          <t>Description of assets</t>
        </is>
      </c>
    </row>
    <row r="165">
      <c r="A165" s="4" t="inlineStr">
        <is>
          <t>Total assets</t>
        </is>
      </c>
      <c r="B165" s="6" t="n">
        <v>0</v>
      </c>
      <c r="C165"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Information - Estimated Fair Value of Financial Instruments (Detail) - USD ($) $ in Thousands</t>
        </is>
      </c>
      <c r="B1" s="2" t="inlineStr">
        <is>
          <t>Mar. 31, 2021</t>
        </is>
      </c>
      <c r="C1" s="2" t="inlineStr">
        <is>
          <t>Dec. 31, 2020</t>
        </is>
      </c>
      <c r="D1" s="2" t="inlineStr">
        <is>
          <t>Mar. 31, 2020</t>
        </is>
      </c>
      <c r="E1" s="2" t="inlineStr">
        <is>
          <t>Dec. 31, 2019</t>
        </is>
      </c>
    </row>
    <row r="2">
      <c r="A2" s="3" t="inlineStr">
        <is>
          <t>Assets</t>
        </is>
      </c>
    </row>
    <row r="3">
      <c r="A3" s="4" t="inlineStr">
        <is>
          <t>Total cash and cash equivalents</t>
        </is>
      </c>
      <c r="B3" s="6" t="n">
        <v>1525299</v>
      </c>
      <c r="C3" s="6" t="n">
        <v>1958160</v>
      </c>
      <c r="D3" s="6" t="n">
        <v>705739</v>
      </c>
      <c r="E3" s="6" t="n">
        <v>185518</v>
      </c>
    </row>
    <row r="4">
      <c r="A4" s="4" t="inlineStr">
        <is>
          <t>Investment securities available-for-sale</t>
        </is>
      </c>
      <c r="B4" s="5" t="n">
        <v>2812348</v>
      </c>
      <c r="C4" s="5" t="n">
        <v>2398923</v>
      </c>
    </row>
    <row r="5">
      <c r="A5" s="4" t="inlineStr">
        <is>
          <t>Investment securities held-to-maturity</t>
        </is>
      </c>
      <c r="B5" s="5" t="n">
        <v>1086984</v>
      </c>
      <c r="C5" s="5" t="n">
        <v>578626</v>
      </c>
    </row>
    <row r="6">
      <c r="A6" s="4" t="inlineStr">
        <is>
          <t>Total loans, net of allowance for loan losses</t>
        </is>
      </c>
      <c r="B6" s="5" t="n">
        <v>8221252</v>
      </c>
      <c r="C6" s="5" t="n">
        <v>8255116</v>
      </c>
    </row>
    <row r="7">
      <c r="A7" s="3" t="inlineStr">
        <is>
          <t>Deposits:</t>
        </is>
      </c>
    </row>
    <row r="8">
      <c r="A8" s="4" t="inlineStr">
        <is>
          <t>Interest-bearing</t>
        </is>
      </c>
      <c r="B8" s="5" t="n">
        <v>4500816</v>
      </c>
      <c r="C8" s="5" t="n">
        <v>4281114</v>
      </c>
    </row>
    <row r="9">
      <c r="A9" s="4" t="inlineStr">
        <is>
          <t>Junior subordinated debentures</t>
        </is>
      </c>
      <c r="B9" s="5" t="n">
        <v>25774</v>
      </c>
      <c r="C9" s="5" t="n">
        <v>25774</v>
      </c>
    </row>
    <row r="10">
      <c r="A10" s="4" t="inlineStr">
        <is>
          <t>Swaps</t>
        </is>
      </c>
      <c r="B10" s="5" t="n">
        <v>521038</v>
      </c>
      <c r="C10" s="5" t="n">
        <v>469587</v>
      </c>
    </row>
    <row r="11">
      <c r="A11" s="4" t="inlineStr">
        <is>
          <t>Carrying Value [Member]</t>
        </is>
      </c>
    </row>
    <row r="12">
      <c r="A12" s="3" t="inlineStr">
        <is>
          <t>Assets</t>
        </is>
      </c>
    </row>
    <row r="13">
      <c r="A13" s="4" t="inlineStr">
        <is>
          <t>Total cash and cash equivalents</t>
        </is>
      </c>
      <c r="B13" s="5" t="n">
        <v>1525299</v>
      </c>
      <c r="C13" s="5" t="n">
        <v>1958160</v>
      </c>
    </row>
    <row r="14">
      <c r="A14" s="4" t="inlineStr">
        <is>
          <t>Interest-earning balances due from depository institutions</t>
        </is>
      </c>
      <c r="B14" s="5" t="n">
        <v>27748</v>
      </c>
      <c r="C14" s="5" t="n">
        <v>43563</v>
      </c>
    </row>
    <row r="15">
      <c r="A15" s="4" t="inlineStr">
        <is>
          <t>Investment securities available-for-sale</t>
        </is>
      </c>
      <c r="B15" s="5" t="n">
        <v>2812348</v>
      </c>
      <c r="C15" s="5" t="n">
        <v>2398923</v>
      </c>
    </row>
    <row r="16">
      <c r="A16" s="4" t="inlineStr">
        <is>
          <t>Investment securities held-to-maturity</t>
        </is>
      </c>
      <c r="B16" s="5" t="n">
        <v>1086984</v>
      </c>
      <c r="C16" s="5" t="n">
        <v>578626</v>
      </c>
    </row>
    <row r="17">
      <c r="A17" s="4" t="inlineStr">
        <is>
          <t>Total loans, net of allowance for loan losses</t>
        </is>
      </c>
      <c r="B17" s="5" t="n">
        <v>8221252</v>
      </c>
      <c r="C17" s="5" t="n">
        <v>8255116</v>
      </c>
    </row>
    <row r="18">
      <c r="A18" s="4" t="inlineStr">
        <is>
          <t>Swaps</t>
        </is>
      </c>
      <c r="B18" s="5" t="n">
        <v>14692</v>
      </c>
      <c r="C18" s="5" t="n">
        <v>30181</v>
      </c>
    </row>
    <row r="19">
      <c r="A19" s="3" t="inlineStr">
        <is>
          <t>Deposits:</t>
        </is>
      </c>
    </row>
    <row r="20">
      <c r="A20" s="4" t="inlineStr">
        <is>
          <t>Interest-bearing</t>
        </is>
      </c>
      <c r="B20" s="5" t="n">
        <v>4500816</v>
      </c>
      <c r="C20" s="5" t="n">
        <v>4281114</v>
      </c>
    </row>
    <row r="21">
      <c r="A21" s="4" t="inlineStr">
        <is>
          <t>Borrowings</t>
        </is>
      </c>
      <c r="B21" s="5" t="n">
        <v>511346</v>
      </c>
      <c r="C21" s="5" t="n">
        <v>444406</v>
      </c>
    </row>
    <row r="22">
      <c r="A22" s="4" t="inlineStr">
        <is>
          <t>Junior subordinated debentures</t>
        </is>
      </c>
      <c r="B22" s="5" t="n">
        <v>25774</v>
      </c>
      <c r="C22" s="5" t="n">
        <v>25774</v>
      </c>
    </row>
    <row r="23">
      <c r="A23" s="4" t="inlineStr">
        <is>
          <t>Swaps</t>
        </is>
      </c>
      <c r="B23" s="5" t="n">
        <v>14692</v>
      </c>
      <c r="C23" s="5" t="n">
        <v>30181</v>
      </c>
    </row>
    <row r="24">
      <c r="A24" s="4" t="inlineStr">
        <is>
          <t>Estimated Fair Value [Member]</t>
        </is>
      </c>
    </row>
    <row r="25">
      <c r="A25" s="3" t="inlineStr">
        <is>
          <t>Assets</t>
        </is>
      </c>
    </row>
    <row r="26">
      <c r="A26" s="4" t="inlineStr">
        <is>
          <t>Total cash and cash equivalents</t>
        </is>
      </c>
      <c r="B26" s="5" t="n">
        <v>1525299</v>
      </c>
      <c r="C26" s="5" t="n">
        <v>1958160</v>
      </c>
    </row>
    <row r="27">
      <c r="A27" s="4" t="inlineStr">
        <is>
          <t>Interest-earning balances due from depository institutions</t>
        </is>
      </c>
      <c r="B27" s="5" t="n">
        <v>27748</v>
      </c>
      <c r="C27" s="5" t="n">
        <v>43600</v>
      </c>
    </row>
    <row r="28">
      <c r="A28" s="4" t="inlineStr">
        <is>
          <t>Investment securities available-for-sale</t>
        </is>
      </c>
      <c r="B28" s="5" t="n">
        <v>2812348</v>
      </c>
      <c r="C28" s="5" t="n">
        <v>2398923</v>
      </c>
    </row>
    <row r="29">
      <c r="A29" s="4" t="inlineStr">
        <is>
          <t>Investment securities held-to-maturity</t>
        </is>
      </c>
      <c r="B29" s="5" t="n">
        <v>1085481</v>
      </c>
      <c r="C29" s="5" t="n">
        <v>604223</v>
      </c>
    </row>
    <row r="30">
      <c r="A30" s="4" t="inlineStr">
        <is>
          <t>Total loans, net of allowance for loan losses</t>
        </is>
      </c>
      <c r="B30" s="5" t="n">
        <v>8231707</v>
      </c>
      <c r="C30" s="5" t="n">
        <v>8256178</v>
      </c>
    </row>
    <row r="31">
      <c r="A31" s="4" t="inlineStr">
        <is>
          <t>Swaps</t>
        </is>
      </c>
      <c r="B31" s="5" t="n">
        <v>14692</v>
      </c>
      <c r="C31" s="5" t="n">
        <v>30181</v>
      </c>
    </row>
    <row r="32">
      <c r="A32" s="3" t="inlineStr">
        <is>
          <t>Deposits:</t>
        </is>
      </c>
    </row>
    <row r="33">
      <c r="A33" s="4" t="inlineStr">
        <is>
          <t>Interest-bearing</t>
        </is>
      </c>
      <c r="B33" s="5" t="n">
        <v>4500611</v>
      </c>
      <c r="C33" s="5" t="n">
        <v>4281952</v>
      </c>
    </row>
    <row r="34">
      <c r="A34" s="4" t="inlineStr">
        <is>
          <t>Borrowings</t>
        </is>
      </c>
      <c r="B34" s="5" t="n">
        <v>504563</v>
      </c>
      <c r="C34" s="5" t="n">
        <v>444349</v>
      </c>
    </row>
    <row r="35">
      <c r="A35" s="4" t="inlineStr">
        <is>
          <t>Junior subordinated debentures</t>
        </is>
      </c>
      <c r="B35" s="5" t="n">
        <v>20351</v>
      </c>
      <c r="C35" s="5" t="n">
        <v>19431</v>
      </c>
    </row>
    <row r="36">
      <c r="A36" s="4" t="inlineStr">
        <is>
          <t>Swaps</t>
        </is>
      </c>
      <c r="B36" s="5" t="n">
        <v>14692</v>
      </c>
      <c r="C36" s="5" t="n">
        <v>30181</v>
      </c>
    </row>
    <row r="37">
      <c r="A37" s="4" t="inlineStr">
        <is>
          <t>Estimated Fair Value [Member] | Level 1 [Member]</t>
        </is>
      </c>
    </row>
    <row r="38">
      <c r="A38" s="3" t="inlineStr">
        <is>
          <t>Assets</t>
        </is>
      </c>
    </row>
    <row r="39">
      <c r="A39" s="4" t="inlineStr">
        <is>
          <t>Total cash and cash equivalents</t>
        </is>
      </c>
      <c r="B39" s="5" t="n">
        <v>1525299</v>
      </c>
      <c r="C39" s="5" t="n">
        <v>1958160</v>
      </c>
    </row>
    <row r="40">
      <c r="A40" s="4" t="inlineStr">
        <is>
          <t>Interest-earning balances due from depository institutions</t>
        </is>
      </c>
      <c r="B40" s="5" t="n">
        <v>0</v>
      </c>
      <c r="C40" s="5" t="n">
        <v>0</v>
      </c>
    </row>
    <row r="41">
      <c r="A41" s="4" t="inlineStr">
        <is>
          <t>Investment securities available-for-sale</t>
        </is>
      </c>
      <c r="B41" s="5" t="n">
        <v>0</v>
      </c>
      <c r="C41" s="5" t="n">
        <v>0</v>
      </c>
    </row>
    <row r="42">
      <c r="A42" s="4" t="inlineStr">
        <is>
          <t>Investment securities held-to-maturity</t>
        </is>
      </c>
      <c r="B42" s="5" t="n">
        <v>0</v>
      </c>
      <c r="C42" s="5" t="n">
        <v>0</v>
      </c>
    </row>
    <row r="43">
      <c r="A43" s="4" t="inlineStr">
        <is>
          <t>Total loans, net of allowance for loan losses</t>
        </is>
      </c>
      <c r="B43" s="5" t="n">
        <v>0</v>
      </c>
      <c r="C43" s="5" t="n">
        <v>0</v>
      </c>
    </row>
    <row r="44">
      <c r="A44" s="4" t="inlineStr">
        <is>
          <t>Swaps</t>
        </is>
      </c>
      <c r="B44" s="5" t="n">
        <v>0</v>
      </c>
      <c r="C44" s="5" t="n">
        <v>0</v>
      </c>
    </row>
    <row r="45">
      <c r="A45" s="3" t="inlineStr">
        <is>
          <t>Deposits:</t>
        </is>
      </c>
    </row>
    <row r="46">
      <c r="A46" s="4" t="inlineStr">
        <is>
          <t>Interest-bearing</t>
        </is>
      </c>
      <c r="B46" s="5" t="n">
        <v>0</v>
      </c>
      <c r="C46" s="5" t="n">
        <v>0</v>
      </c>
    </row>
    <row r="47">
      <c r="A47" s="4" t="inlineStr">
        <is>
          <t>Borrowings</t>
        </is>
      </c>
      <c r="B47" s="5" t="n">
        <v>0</v>
      </c>
      <c r="C47" s="5" t="n">
        <v>0</v>
      </c>
    </row>
    <row r="48">
      <c r="A48" s="4" t="inlineStr">
        <is>
          <t>Junior subordinated debentures</t>
        </is>
      </c>
      <c r="B48" s="5" t="n">
        <v>0</v>
      </c>
      <c r="C48" s="5" t="n">
        <v>0</v>
      </c>
    </row>
    <row r="49">
      <c r="A49" s="4" t="inlineStr">
        <is>
          <t>Swaps</t>
        </is>
      </c>
      <c r="B49" s="5" t="n">
        <v>0</v>
      </c>
      <c r="C49" s="5" t="n">
        <v>0</v>
      </c>
    </row>
    <row r="50">
      <c r="A50" s="4" t="inlineStr">
        <is>
          <t>Estimated Fair Value [Member] | Level 2 [Member]</t>
        </is>
      </c>
    </row>
    <row r="51">
      <c r="A51" s="3" t="inlineStr">
        <is>
          <t>Assets</t>
        </is>
      </c>
    </row>
    <row r="52">
      <c r="A52" s="4" t="inlineStr">
        <is>
          <t>Total cash and cash equivalents</t>
        </is>
      </c>
      <c r="B52" s="5" t="n">
        <v>0</v>
      </c>
      <c r="C52" s="5" t="n">
        <v>0</v>
      </c>
    </row>
    <row r="53">
      <c r="A53" s="4" t="inlineStr">
        <is>
          <t>Interest-earning balances due from depository institutions</t>
        </is>
      </c>
      <c r="B53" s="5" t="n">
        <v>27748</v>
      </c>
      <c r="C53" s="5" t="n">
        <v>43600</v>
      </c>
    </row>
    <row r="54">
      <c r="A54" s="4" t="inlineStr">
        <is>
          <t>Investment securities available-for-sale</t>
        </is>
      </c>
      <c r="B54" s="5" t="n">
        <v>2812348</v>
      </c>
      <c r="C54" s="5" t="n">
        <v>2398923</v>
      </c>
    </row>
    <row r="55">
      <c r="A55" s="4" t="inlineStr">
        <is>
          <t>Investment securities held-to-maturity</t>
        </is>
      </c>
      <c r="B55" s="5" t="n">
        <v>1085481</v>
      </c>
      <c r="C55" s="5" t="n">
        <v>604223</v>
      </c>
    </row>
    <row r="56">
      <c r="A56" s="4" t="inlineStr">
        <is>
          <t>Total loans, net of allowance for loan losses</t>
        </is>
      </c>
      <c r="B56" s="5" t="n">
        <v>0</v>
      </c>
      <c r="C56" s="5" t="n">
        <v>0</v>
      </c>
    </row>
    <row r="57">
      <c r="A57" s="4" t="inlineStr">
        <is>
          <t>Swaps</t>
        </is>
      </c>
      <c r="B57" s="5" t="n">
        <v>14692</v>
      </c>
      <c r="C57" s="5" t="n">
        <v>30181</v>
      </c>
    </row>
    <row r="58">
      <c r="A58" s="3" t="inlineStr">
        <is>
          <t>Deposits:</t>
        </is>
      </c>
    </row>
    <row r="59">
      <c r="A59" s="4" t="inlineStr">
        <is>
          <t>Interest-bearing</t>
        </is>
      </c>
      <c r="B59" s="5" t="n">
        <v>4500611</v>
      </c>
      <c r="C59" s="5" t="n">
        <v>4281952</v>
      </c>
    </row>
    <row r="60">
      <c r="A60" s="4" t="inlineStr">
        <is>
          <t>Borrowings</t>
        </is>
      </c>
      <c r="B60" s="5" t="n">
        <v>504563</v>
      </c>
      <c r="C60" s="5" t="n">
        <v>444349</v>
      </c>
    </row>
    <row r="61">
      <c r="A61" s="4" t="inlineStr">
        <is>
          <t>Junior subordinated debentures</t>
        </is>
      </c>
      <c r="B61" s="5" t="n">
        <v>0</v>
      </c>
      <c r="C61" s="5" t="n">
        <v>0</v>
      </c>
    </row>
    <row r="62">
      <c r="A62" s="4" t="inlineStr">
        <is>
          <t>Swaps</t>
        </is>
      </c>
      <c r="B62" s="5" t="n">
        <v>14692</v>
      </c>
      <c r="C62" s="5" t="n">
        <v>30181</v>
      </c>
    </row>
    <row r="63">
      <c r="A63" s="4" t="inlineStr">
        <is>
          <t>Estimated Fair Value [Member] | Level 3 [Member]</t>
        </is>
      </c>
    </row>
    <row r="64">
      <c r="A64" s="3" t="inlineStr">
        <is>
          <t>Assets</t>
        </is>
      </c>
    </row>
    <row r="65">
      <c r="A65" s="4" t="inlineStr">
        <is>
          <t>Total cash and cash equivalents</t>
        </is>
      </c>
      <c r="B65" s="5" t="n">
        <v>0</v>
      </c>
      <c r="C65" s="5" t="n">
        <v>0</v>
      </c>
    </row>
    <row r="66">
      <c r="A66" s="4" t="inlineStr">
        <is>
          <t>Interest-earning balances due from depository institutions</t>
        </is>
      </c>
      <c r="B66" s="5" t="n">
        <v>0</v>
      </c>
      <c r="C66" s="5" t="n">
        <v>0</v>
      </c>
    </row>
    <row r="67">
      <c r="A67" s="4" t="inlineStr">
        <is>
          <t>Investment securities available-for-sale</t>
        </is>
      </c>
      <c r="B67" s="5" t="n">
        <v>0</v>
      </c>
      <c r="C67" s="5" t="n">
        <v>0</v>
      </c>
    </row>
    <row r="68">
      <c r="A68" s="4" t="inlineStr">
        <is>
          <t>Investment securities held-to-maturity</t>
        </is>
      </c>
      <c r="B68" s="5" t="n">
        <v>0</v>
      </c>
      <c r="C68" s="5" t="n">
        <v>0</v>
      </c>
    </row>
    <row r="69">
      <c r="A69" s="4" t="inlineStr">
        <is>
          <t>Total loans, net of allowance for loan losses</t>
        </is>
      </c>
      <c r="B69" s="5" t="n">
        <v>8231707</v>
      </c>
      <c r="C69" s="5" t="n">
        <v>8256178</v>
      </c>
    </row>
    <row r="70">
      <c r="A70" s="4" t="inlineStr">
        <is>
          <t>Swaps</t>
        </is>
      </c>
      <c r="B70" s="5" t="n">
        <v>0</v>
      </c>
      <c r="C70" s="5" t="n">
        <v>0</v>
      </c>
    </row>
    <row r="71">
      <c r="A71" s="3" t="inlineStr">
        <is>
          <t>Deposits:</t>
        </is>
      </c>
    </row>
    <row r="72">
      <c r="A72" s="4" t="inlineStr">
        <is>
          <t>Interest-bearing</t>
        </is>
      </c>
      <c r="B72" s="5" t="n">
        <v>0</v>
      </c>
      <c r="C72" s="5" t="n">
        <v>0</v>
      </c>
    </row>
    <row r="73">
      <c r="A73" s="4" t="inlineStr">
        <is>
          <t>Borrowings</t>
        </is>
      </c>
      <c r="B73" s="5" t="n">
        <v>0</v>
      </c>
      <c r="C73" s="5" t="n">
        <v>0</v>
      </c>
    </row>
    <row r="74">
      <c r="A74" s="4" t="inlineStr">
        <is>
          <t>Junior subordinated debentures</t>
        </is>
      </c>
      <c r="B74" s="5" t="n">
        <v>20351</v>
      </c>
      <c r="C74" s="5" t="n">
        <v>19431</v>
      </c>
    </row>
    <row r="75">
      <c r="A75" s="4" t="inlineStr">
        <is>
          <t>Swaps</t>
        </is>
      </c>
      <c r="B75" s="6" t="n">
        <v>0</v>
      </c>
      <c r="C75"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3" customWidth="1" min="2" max="2"/>
    <col width="61" customWidth="1" min="3" max="3"/>
    <col width="22" customWidth="1" min="4" max="4"/>
    <col width="80" customWidth="1" min="5" max="5"/>
    <col width="27" customWidth="1" min="6" max="6"/>
    <col width="80" customWidth="1" min="7" max="7"/>
    <col width="55" customWidth="1" min="8" max="8"/>
    <col width="80" customWidth="1" min="9" max="9"/>
  </cols>
  <sheetData>
    <row r="1">
      <c r="A1" s="1" t="inlineStr">
        <is>
          <t>Condensed Consolidated Statements of Stockholders' Equity - USD ($) shares in Thousands, $ in Thousands</t>
        </is>
      </c>
      <c r="B1" s="2" t="inlineStr">
        <is>
          <t>Total</t>
        </is>
      </c>
      <c r="C1" s="2" t="inlineStr">
        <is>
          <t>Cumulative adjustment upon adoption of ASU 2016-13 [ Member]</t>
        </is>
      </c>
      <c r="D1" s="2" t="inlineStr">
        <is>
          <t>Common Stock [Member]</t>
        </is>
      </c>
      <c r="E1" s="2" t="inlineStr">
        <is>
          <t>Common Stock [Member]Cumulative adjustment upon adoption of ASU 2016-13 [ Member]</t>
        </is>
      </c>
      <c r="F1" s="2" t="inlineStr">
        <is>
          <t>Retained Earnings [Member]</t>
        </is>
      </c>
      <c r="G1" s="2" t="inlineStr">
        <is>
          <t>Retained Earnings [Member]Cumulative adjustment upon adoption of ASU 2016-13 [ Member]</t>
        </is>
      </c>
      <c r="H1" s="2" t="inlineStr">
        <is>
          <t>Accumulated Other Comprehensive Income (Loss) [Member]</t>
        </is>
      </c>
      <c r="I1" s="2" t="inlineStr">
        <is>
          <t>Accumulated Other Comprehensive Income (Loss) [Member]Cumulative adjustment upon adoption of ASU 2016-13 [ Member]</t>
        </is>
      </c>
    </row>
    <row r="2">
      <c r="A2" s="4" t="inlineStr">
        <is>
          <t>Beginning balance at Dec. 31, 2019</t>
        </is>
      </c>
      <c r="B2" s="6" t="n">
        <v>1994098</v>
      </c>
      <c r="C2" s="6" t="n">
        <v>-1325</v>
      </c>
      <c r="D2" s="6" t="n">
        <v>1298792</v>
      </c>
      <c r="E2" s="6" t="n">
        <v>0</v>
      </c>
      <c r="F2" s="6" t="n">
        <v>682692</v>
      </c>
      <c r="G2" s="6" t="n">
        <v>-1325</v>
      </c>
      <c r="H2" s="6" t="n">
        <v>12614</v>
      </c>
      <c r="I2" s="6" t="n">
        <v>0</v>
      </c>
    </row>
    <row r="3">
      <c r="A3" s="4" t="inlineStr">
        <is>
          <t>Beginning balance, shares at Dec. 31, 2019</t>
        </is>
      </c>
      <c r="D3" s="5" t="n">
        <v>140102</v>
      </c>
      <c r="E3" s="5" t="n">
        <v>0</v>
      </c>
    </row>
    <row r="4">
      <c r="A4" s="4" t="inlineStr">
        <is>
          <t>Repurchase of common stock</t>
        </is>
      </c>
      <c r="B4" s="5" t="n">
        <v>-92402</v>
      </c>
      <c r="D4" s="6" t="n">
        <v>-92402</v>
      </c>
    </row>
    <row r="5">
      <c r="A5" s="4" t="inlineStr">
        <is>
          <t>Repurchase of common stock, shares</t>
        </is>
      </c>
      <c r="D5" s="5" t="n">
        <v>-4988</v>
      </c>
    </row>
    <row r="6">
      <c r="A6" s="4" t="inlineStr">
        <is>
          <t>Exercise of stock options</t>
        </is>
      </c>
      <c r="B6" s="5" t="n">
        <v>42</v>
      </c>
      <c r="D6" s="6" t="n">
        <v>42</v>
      </c>
    </row>
    <row r="7">
      <c r="A7" s="4" t="inlineStr">
        <is>
          <t>Exercise of stock options, shares</t>
        </is>
      </c>
      <c r="D7" s="5" t="n">
        <v>4</v>
      </c>
    </row>
    <row r="8">
      <c r="A8" s="4" t="inlineStr">
        <is>
          <t>Shares issued pursuant to stock-based compensation plan</t>
        </is>
      </c>
      <c r="B8" s="5" t="n">
        <v>1617</v>
      </c>
      <c r="D8" s="6" t="n">
        <v>1617</v>
      </c>
    </row>
    <row r="9">
      <c r="A9" s="4" t="inlineStr">
        <is>
          <t>Shares issued pursuant to stock-based compensation plan, shares</t>
        </is>
      </c>
      <c r="D9" s="5" t="n">
        <v>393</v>
      </c>
    </row>
    <row r="10">
      <c r="A10" s="4" t="inlineStr">
        <is>
          <t>Cash dividends declared on common stock</t>
        </is>
      </c>
      <c r="B10" s="5" t="n">
        <v>-24416</v>
      </c>
      <c r="F10" s="5" t="n">
        <v>-24416</v>
      </c>
    </row>
    <row r="11">
      <c r="A11" s="4" t="inlineStr">
        <is>
          <t>Net earnings</t>
        </is>
      </c>
      <c r="B11" s="5" t="n">
        <v>37980</v>
      </c>
      <c r="F11" s="5" t="n">
        <v>37980</v>
      </c>
    </row>
    <row r="12">
      <c r="A12" s="4" t="inlineStr">
        <is>
          <t>Other comprehensive income (loss)</t>
        </is>
      </c>
      <c r="B12" s="5" t="n">
        <v>25792</v>
      </c>
      <c r="H12" s="5" t="n">
        <v>25792</v>
      </c>
    </row>
    <row r="13">
      <c r="A13" s="4" t="inlineStr">
        <is>
          <t>Ending balance at Mar. 31, 2020</t>
        </is>
      </c>
      <c r="B13" s="5" t="n">
        <v>1941386</v>
      </c>
      <c r="D13" s="6" t="n">
        <v>1208049</v>
      </c>
      <c r="F13" s="5" t="n">
        <v>694931</v>
      </c>
      <c r="H13" s="5" t="n">
        <v>38406</v>
      </c>
    </row>
    <row r="14">
      <c r="A14" s="4" t="inlineStr">
        <is>
          <t>Ending balance, shares at Mar. 31, 2020</t>
        </is>
      </c>
      <c r="D14" s="5" t="n">
        <v>135511</v>
      </c>
    </row>
    <row r="15">
      <c r="A15" s="4" t="inlineStr">
        <is>
          <t>Beginning balance at Dec. 31, 2020</t>
        </is>
      </c>
      <c r="B15" s="5" t="n">
        <v>2007990</v>
      </c>
      <c r="D15" s="6" t="n">
        <v>1211780</v>
      </c>
      <c r="F15" s="5" t="n">
        <v>760861</v>
      </c>
      <c r="H15" s="5" t="n">
        <v>35349</v>
      </c>
    </row>
    <row r="16">
      <c r="A16" s="4" t="inlineStr">
        <is>
          <t>Beginning balance, shares at Dec. 31, 2020</t>
        </is>
      </c>
      <c r="D16" s="5" t="n">
        <v>135601</v>
      </c>
    </row>
    <row r="17">
      <c r="A17" s="4" t="inlineStr">
        <is>
          <t>Repurchase of common stock</t>
        </is>
      </c>
      <c r="B17" s="5" t="n">
        <v>-502</v>
      </c>
      <c r="D17" s="6" t="n">
        <v>-502</v>
      </c>
    </row>
    <row r="18">
      <c r="A18" s="4" t="inlineStr">
        <is>
          <t>Repurchase of common stock, shares</t>
        </is>
      </c>
      <c r="D18" s="5" t="n">
        <v>-22</v>
      </c>
    </row>
    <row r="19">
      <c r="A19" s="4" t="inlineStr">
        <is>
          <t>Exercise of stock options</t>
        </is>
      </c>
      <c r="B19" s="5" t="n">
        <v>891</v>
      </c>
      <c r="D19" s="6" t="n">
        <v>891</v>
      </c>
    </row>
    <row r="20">
      <c r="A20" s="4" t="inlineStr">
        <is>
          <t>Exercise of stock options, shares</t>
        </is>
      </c>
      <c r="D20" s="5" t="n">
        <v>40</v>
      </c>
    </row>
    <row r="21">
      <c r="A21" s="4" t="inlineStr">
        <is>
          <t>Shares issued pursuant to stock-based compensation plan</t>
        </is>
      </c>
      <c r="B21" s="5" t="n">
        <v>1282</v>
      </c>
      <c r="D21" s="6" t="n">
        <v>1282</v>
      </c>
    </row>
    <row r="22">
      <c r="A22" s="4" t="inlineStr">
        <is>
          <t>Shares issued pursuant to stock-based compensation plan, shares</t>
        </is>
      </c>
      <c r="D22" s="5" t="n">
        <v>301</v>
      </c>
    </row>
    <row r="23">
      <c r="A23" s="4" t="inlineStr">
        <is>
          <t>Cash dividends declared on common stock</t>
        </is>
      </c>
      <c r="B23" s="5" t="n">
        <v>-24495</v>
      </c>
      <c r="F23" s="5" t="n">
        <v>-24495</v>
      </c>
    </row>
    <row r="24">
      <c r="A24" s="4" t="inlineStr">
        <is>
          <t>Net earnings</t>
        </is>
      </c>
      <c r="B24" s="5" t="n">
        <v>63893</v>
      </c>
      <c r="F24" s="5" t="n">
        <v>63893</v>
      </c>
    </row>
    <row r="25">
      <c r="A25" s="4" t="inlineStr">
        <is>
          <t>Other comprehensive income (loss)</t>
        </is>
      </c>
      <c r="B25" s="5" t="n">
        <v>-28393</v>
      </c>
      <c r="H25" s="5" t="n">
        <v>-28393</v>
      </c>
    </row>
    <row r="26">
      <c r="A26" s="4" t="inlineStr">
        <is>
          <t>Ending balance at Mar. 31, 2021</t>
        </is>
      </c>
      <c r="B26" s="6" t="n">
        <v>2020666</v>
      </c>
      <c r="D26" s="6" t="n">
        <v>1213451</v>
      </c>
      <c r="F26" s="6" t="n">
        <v>800259</v>
      </c>
      <c r="H26" s="6" t="n">
        <v>6956</v>
      </c>
    </row>
    <row r="27">
      <c r="A27" s="4" t="inlineStr">
        <is>
          <t>Ending balance, shares at Mar. 31, 2021</t>
        </is>
      </c>
      <c r="D27" s="5" t="n">
        <v>13592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80" customWidth="1" min="2" max="2"/>
    <col width="21" customWidth="1" min="3" max="3"/>
  </cols>
  <sheetData>
    <row r="1">
      <c r="A1" s="1" t="inlineStr">
        <is>
          <t>Derivative Financial Instruments - Additional Information (Detail)</t>
        </is>
      </c>
      <c r="B1" s="2" t="inlineStr">
        <is>
          <t>3 Months Ended</t>
        </is>
      </c>
    </row>
    <row r="2">
      <c r="B2" s="2" t="inlineStr">
        <is>
          <t>Mar. 31, 2021USD ($)Agreement</t>
        </is>
      </c>
      <c r="C2" s="2" t="inlineStr">
        <is>
          <t>Dec. 31, 2020USD ($)</t>
        </is>
      </c>
    </row>
    <row r="3">
      <c r="A3" s="3" t="inlineStr">
        <is>
          <t>Derivative Instruments, Gain (Loss) [Line Items]</t>
        </is>
      </c>
    </row>
    <row r="4">
      <c r="A4" s="4" t="inlineStr">
        <is>
          <t>Derivative assets and liabilities offset in balance sheet</t>
        </is>
      </c>
      <c r="B4" s="6" t="n">
        <v>0</v>
      </c>
    </row>
    <row r="5">
      <c r="A5" s="4" t="inlineStr">
        <is>
          <t>Total notional amount of the Company's swaps</t>
        </is>
      </c>
      <c r="B5" s="6" t="n">
        <v>509500000</v>
      </c>
      <c r="C5" s="6" t="n">
        <v>503800000</v>
      </c>
    </row>
    <row r="6">
      <c r="A6" s="4" t="inlineStr">
        <is>
          <t>Description of Conditions Relating to Clearing of Interest rate Swaps</t>
        </is>
      </c>
      <c r="B6" s="4" t="inlineStr">
        <is>
          <t>As a result of the Bank exceeding $10 billion in assets, federal regulations required the Bank, beginning in January 2019, to clear most interest rate swaps through a clearing house (“centrally cleared”). These instruments contain language outlining collateral pledging requirements for each counterparty, in which collateral must be posted if market value exceeds certain agreed upon threshold limits. Cash or securities are pledged as collateral.</t>
        </is>
      </c>
    </row>
    <row r="7">
      <c r="A7" s="4" t="inlineStr">
        <is>
          <t>Interest-rate Swap Agreements with Customers [Member]</t>
        </is>
      </c>
    </row>
    <row r="8">
      <c r="A8" s="3" t="inlineStr">
        <is>
          <t>Derivative Instruments, Gain (Loss) [Line Items]</t>
        </is>
      </c>
    </row>
    <row r="9">
      <c r="A9" s="4" t="inlineStr">
        <is>
          <t>Number of interest-rate swap agreements | Agreement</t>
        </is>
      </c>
      <c r="B9" s="5" t="n">
        <v>148</v>
      </c>
    </row>
    <row r="10">
      <c r="A10" s="4" t="inlineStr">
        <is>
          <t>Total notional amount of the Company's swaps</t>
        </is>
      </c>
      <c r="B10" s="6" t="n">
        <v>5095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 Instruments (Detail) - Derivatives Not Designated as Hedging Instruments [Member] - USD ($) $ in Thousands</t>
        </is>
      </c>
      <c r="B1" s="2" t="inlineStr">
        <is>
          <t>Mar. 31, 2021</t>
        </is>
      </c>
      <c r="C1" s="2" t="inlineStr">
        <is>
          <t>Dec. 31, 2020</t>
        </is>
      </c>
    </row>
    <row r="2">
      <c r="A2" s="4" t="inlineStr">
        <is>
          <t>Other Assets [Member]</t>
        </is>
      </c>
    </row>
    <row r="3">
      <c r="A3" s="3" t="inlineStr">
        <is>
          <t>Derivatives, Fair Value [Line Items]</t>
        </is>
      </c>
    </row>
    <row r="4">
      <c r="A4" s="4" t="inlineStr">
        <is>
          <t>Asset Derivatives</t>
        </is>
      </c>
      <c r="B4" s="6" t="n">
        <v>14692</v>
      </c>
      <c r="C4" s="6" t="n">
        <v>30181</v>
      </c>
    </row>
    <row r="5">
      <c r="A5" s="4" t="inlineStr">
        <is>
          <t>Other Assets [Member] | Interest Rate Swaps [Member]</t>
        </is>
      </c>
    </row>
    <row r="6">
      <c r="A6" s="3" t="inlineStr">
        <is>
          <t>Derivatives, Fair Value [Line Items]</t>
        </is>
      </c>
    </row>
    <row r="7">
      <c r="A7" s="4" t="inlineStr">
        <is>
          <t>Asset Derivatives</t>
        </is>
      </c>
      <c r="B7" s="5" t="n">
        <v>14692</v>
      </c>
      <c r="C7" s="5" t="n">
        <v>30181</v>
      </c>
    </row>
    <row r="8">
      <c r="A8" s="4" t="inlineStr">
        <is>
          <t>Other Liabilities [Member]</t>
        </is>
      </c>
    </row>
    <row r="9">
      <c r="A9" s="3" t="inlineStr">
        <is>
          <t>Derivatives, Fair Value [Line Items]</t>
        </is>
      </c>
    </row>
    <row r="10">
      <c r="A10" s="4" t="inlineStr">
        <is>
          <t>Liability Derivatives</t>
        </is>
      </c>
      <c r="B10" s="5" t="n">
        <v>14692</v>
      </c>
      <c r="C10" s="5" t="n">
        <v>30181</v>
      </c>
    </row>
    <row r="11">
      <c r="A11" s="4" t="inlineStr">
        <is>
          <t>Other Liabilities [Member] | Interest Rate Swaps [Member]</t>
        </is>
      </c>
    </row>
    <row r="12">
      <c r="A12" s="3" t="inlineStr">
        <is>
          <t>Derivatives, Fair Value [Line Items]</t>
        </is>
      </c>
    </row>
    <row r="13">
      <c r="A13" s="4" t="inlineStr">
        <is>
          <t>Liability Derivatives</t>
        </is>
      </c>
      <c r="B13" s="6" t="n">
        <v>14692</v>
      </c>
      <c r="C13" s="6" t="n">
        <v>3018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Effect of Derivative Instruments on Consolidated Statement of Earnings (Detail) - Derivatives Not Designated as Hedging Instruments [Member] - USD ($) $ in Thousands</t>
        </is>
      </c>
      <c r="B1" s="2" t="inlineStr">
        <is>
          <t>3 Months Ended</t>
        </is>
      </c>
    </row>
    <row r="2">
      <c r="B2" s="2" t="inlineStr">
        <is>
          <t>Mar. 31, 2021</t>
        </is>
      </c>
      <c r="C2" s="2" t="inlineStr">
        <is>
          <t>Mar. 31, 2020</t>
        </is>
      </c>
    </row>
    <row r="3">
      <c r="A3" s="3" t="inlineStr">
        <is>
          <t>Derivatives, Fair Value [Line Items]</t>
        </is>
      </c>
    </row>
    <row r="4">
      <c r="A4" s="4" t="inlineStr">
        <is>
          <t>Amount of Gain Recognized in Income on Derivative Instruments</t>
        </is>
      </c>
      <c r="B4" s="6" t="n">
        <v>215</v>
      </c>
      <c r="C4" s="6" t="n">
        <v>373</v>
      </c>
    </row>
    <row r="5">
      <c r="A5" s="4" t="inlineStr">
        <is>
          <t>Interest Rate Swaps [Member] | Other Income [Member]</t>
        </is>
      </c>
    </row>
    <row r="6">
      <c r="A6" s="3" t="inlineStr">
        <is>
          <t>Derivatives, Fair Value [Line Items]</t>
        </is>
      </c>
    </row>
    <row r="7">
      <c r="A7" s="4" t="inlineStr">
        <is>
          <t>Amount of Gain Recognized in Income on Derivative Instruments</t>
        </is>
      </c>
      <c r="B7" s="6" t="n">
        <v>215</v>
      </c>
      <c r="C7" s="6" t="n">
        <v>37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 Summary of Components of OCI (Detail) - USD ($) $ in Thousands</t>
        </is>
      </c>
      <c r="B1" s="2" t="inlineStr">
        <is>
          <t>3 Months Ended</t>
        </is>
      </c>
    </row>
    <row r="2">
      <c r="B2" s="2" t="inlineStr">
        <is>
          <t>Mar. 31, 2021</t>
        </is>
      </c>
      <c r="C2" s="2" t="inlineStr">
        <is>
          <t>Mar. 31, 2020</t>
        </is>
      </c>
    </row>
    <row r="3">
      <c r="A3" s="3" t="inlineStr">
        <is>
          <t>Equity [Abstract]</t>
        </is>
      </c>
    </row>
    <row r="4">
      <c r="A4" s="4" t="inlineStr">
        <is>
          <t>Net change in fair value recorded in accumulated OCI, Before-tax</t>
        </is>
      </c>
      <c r="B4" s="6" t="n">
        <v>-40391</v>
      </c>
      <c r="C4" s="6" t="n">
        <v>36619</v>
      </c>
    </row>
    <row r="5">
      <c r="A5" s="4" t="inlineStr">
        <is>
          <t>Net change in fair value recorded in accumulated OCI, Tax effect</t>
        </is>
      </c>
      <c r="B5" s="5" t="n">
        <v>11941</v>
      </c>
      <c r="C5" s="5" t="n">
        <v>-10826</v>
      </c>
    </row>
    <row r="6">
      <c r="A6" s="4" t="inlineStr">
        <is>
          <t>Net change in fair value recorded in accumulated OCI, After-tax</t>
        </is>
      </c>
      <c r="B6" s="5" t="n">
        <v>-28450</v>
      </c>
      <c r="C6" s="5" t="n">
        <v>25793</v>
      </c>
    </row>
    <row r="7">
      <c r="A7" s="4" t="inlineStr">
        <is>
          <t>Amortization of unrealized losses on securities transferred from available-for-sale to held-to-maturity, Before-tax</t>
        </is>
      </c>
      <c r="B7" s="5" t="n">
        <v>81</v>
      </c>
      <c r="C7" s="5" t="n">
        <v>-1</v>
      </c>
    </row>
    <row r="8">
      <c r="A8" s="4" t="inlineStr">
        <is>
          <t>Amortization of unrealized gains (losses) on securities transferred from available-for-sale to held-to-maturity, Tax effect</t>
        </is>
      </c>
      <c r="B8" s="5" t="n">
        <v>-24</v>
      </c>
      <c r="C8" s="5" t="n">
        <v>0</v>
      </c>
    </row>
    <row r="9">
      <c r="A9" s="4" t="inlineStr">
        <is>
          <t>Amortization of unrealized losses on securities transferred from available-for-sale to held-to-maturity, After-tax</t>
        </is>
      </c>
      <c r="B9" s="5" t="n">
        <v>57</v>
      </c>
      <c r="C9" s="5" t="n">
        <v>-1</v>
      </c>
    </row>
    <row r="10">
      <c r="A10" s="4" t="inlineStr">
        <is>
          <t>Net change, Before-tax</t>
        </is>
      </c>
      <c r="B10" s="5" t="n">
        <v>-40310</v>
      </c>
      <c r="C10" s="5" t="n">
        <v>36618</v>
      </c>
    </row>
    <row r="11">
      <c r="A11" s="4" t="inlineStr">
        <is>
          <t>Net change, Tax effect</t>
        </is>
      </c>
      <c r="B11" s="5" t="n">
        <v>11917</v>
      </c>
      <c r="C11" s="5" t="n">
        <v>-10826</v>
      </c>
    </row>
    <row r="12">
      <c r="A12" s="4" t="inlineStr">
        <is>
          <t>Net change, After-tax</t>
        </is>
      </c>
      <c r="B12" s="6" t="n">
        <v>-28393</v>
      </c>
      <c r="C12" s="6" t="n">
        <v>2579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Offsetting - Schedule of Balance Sheet Offsetting (Detail) - USD ($) $ in Thousands</t>
        </is>
      </c>
      <c r="B1" s="2" t="inlineStr">
        <is>
          <t>Mar. 31, 2021</t>
        </is>
      </c>
      <c r="C1" s="2" t="inlineStr">
        <is>
          <t>Dec. 31, 2020</t>
        </is>
      </c>
    </row>
    <row r="2">
      <c r="A2" s="3" t="inlineStr">
        <is>
          <t>Offsetting Assets Liabilities [Line Items]</t>
        </is>
      </c>
    </row>
    <row r="3">
      <c r="A3" s="4" t="inlineStr">
        <is>
          <t>Financial liabilities, Gross Amounts Recognized in the Condensed Consolidated Balance Sheets</t>
        </is>
      </c>
      <c r="B3" s="6" t="n">
        <v>534172</v>
      </c>
      <c r="C3" s="6" t="n">
        <v>469840</v>
      </c>
    </row>
    <row r="4">
      <c r="A4" s="4" t="inlineStr">
        <is>
          <t>Financial liabilities, Gross Amounts Offset in the Condensed Consolidated Balance Sheets</t>
        </is>
      </c>
      <c r="B4" s="5" t="n">
        <v>-13134</v>
      </c>
      <c r="C4" s="5" t="n">
        <v>-253</v>
      </c>
    </row>
    <row r="5">
      <c r="A5" s="4" t="inlineStr">
        <is>
          <t>Financial liabilities, Net Amounts of Assets Presented in the Condensed Consolidated Balance Sheets</t>
        </is>
      </c>
      <c r="B5" s="5" t="n">
        <v>521038</v>
      </c>
      <c r="C5" s="5" t="n">
        <v>469587</v>
      </c>
    </row>
    <row r="6">
      <c r="A6" s="4" t="inlineStr">
        <is>
          <t>Financial liabilities, Gross Amounts Not Offset in the Condensed Consolidated Balance Sheets, Financial Instruments</t>
        </is>
      </c>
      <c r="B6" s="5" t="n">
        <v>13134</v>
      </c>
      <c r="C6" s="5" t="n">
        <v>253</v>
      </c>
    </row>
    <row r="7">
      <c r="A7" s="4" t="inlineStr">
        <is>
          <t>Financial liabilities, Gross Amounts Not Offset in the Condensed Consolidated Balance Sheets, Collateral Pledged</t>
        </is>
      </c>
      <c r="B7" s="5" t="n">
        <v>-589033</v>
      </c>
      <c r="C7" s="5" t="n">
        <v>-547333</v>
      </c>
    </row>
    <row r="8">
      <c r="A8" s="4" t="inlineStr">
        <is>
          <t>Financial liabilities, Gross Amounts Not Offset in the Condensed Consolidated Balance Sheets, Net Amount</t>
        </is>
      </c>
      <c r="B8" s="5" t="n">
        <v>-54861</v>
      </c>
      <c r="C8" s="5" t="n">
        <v>-77493</v>
      </c>
    </row>
    <row r="9">
      <c r="A9" s="4" t="inlineStr">
        <is>
          <t>Repurchase Agreements [Member]</t>
        </is>
      </c>
    </row>
    <row r="10">
      <c r="A10" s="3" t="inlineStr">
        <is>
          <t>Offsetting Assets Liabilities [Line Items]</t>
        </is>
      </c>
    </row>
    <row r="11">
      <c r="A11" s="4" t="inlineStr">
        <is>
          <t>Financial liabilities, Gross Amounts Recognized in the Condensed Consolidated Balance Sheets</t>
        </is>
      </c>
      <c r="B11" s="5" t="n">
        <v>506346</v>
      </c>
      <c r="C11" s="5" t="n">
        <v>439406</v>
      </c>
    </row>
    <row r="12">
      <c r="A12" s="4" t="inlineStr">
        <is>
          <t>Financial liabilities, Gross Amounts Offset in the Condensed Consolidated Balance Sheets</t>
        </is>
      </c>
      <c r="B12" s="5" t="n">
        <v>0</v>
      </c>
      <c r="C12" s="5" t="n">
        <v>0</v>
      </c>
    </row>
    <row r="13">
      <c r="A13" s="4" t="inlineStr">
        <is>
          <t>Financial liabilities, Net Amounts of Assets Presented in the Condensed Consolidated Balance Sheets</t>
        </is>
      </c>
      <c r="B13" s="5" t="n">
        <v>506346</v>
      </c>
      <c r="C13" s="5" t="n">
        <v>439406</v>
      </c>
    </row>
    <row r="14">
      <c r="A14" s="4" t="inlineStr">
        <is>
          <t>Financial liabilities, Gross Amounts Not Offset in the Condensed Consolidated Balance Sheets, Financial Instruments</t>
        </is>
      </c>
      <c r="B14" s="5" t="n">
        <v>0</v>
      </c>
      <c r="C14" s="5" t="n">
        <v>0</v>
      </c>
    </row>
    <row r="15">
      <c r="A15" s="4" t="inlineStr">
        <is>
          <t>Financial liabilities, Gross Amounts Not Offset in the Condensed Consolidated Balance Sheets, Collateral Pledged</t>
        </is>
      </c>
      <c r="B15" s="5" t="n">
        <v>-543551</v>
      </c>
      <c r="C15" s="5" t="n">
        <v>-483603</v>
      </c>
    </row>
    <row r="16">
      <c r="A16" s="4" t="inlineStr">
        <is>
          <t>Financial liabilities, Gross Amounts Not Offset in the Condensed Consolidated Balance Sheets, Net Amount</t>
        </is>
      </c>
      <c r="B16" s="5" t="n">
        <v>-37205</v>
      </c>
      <c r="C16" s="5" t="n">
        <v>-44197</v>
      </c>
    </row>
    <row r="17">
      <c r="A17" s="4" t="inlineStr">
        <is>
          <t>Interest Rate Swaps [Member]</t>
        </is>
      </c>
    </row>
    <row r="18">
      <c r="A18" s="3" t="inlineStr">
        <is>
          <t>Offsetting Assets Liabilities [Line Items]</t>
        </is>
      </c>
    </row>
    <row r="19">
      <c r="A19" s="4" t="inlineStr">
        <is>
          <t>Financial assets, Gross Amounts Recognized in the Condensed Consolidated Balance Sheets</t>
        </is>
      </c>
      <c r="B19" s="5" t="n">
        <v>14692</v>
      </c>
      <c r="C19" s="5" t="n">
        <v>30181</v>
      </c>
    </row>
    <row r="20">
      <c r="A20" s="4" t="inlineStr">
        <is>
          <t>Financial assets, Gross Amounts Offset in the Condensed Consolidated Balance Sheets</t>
        </is>
      </c>
      <c r="B20" s="5" t="n">
        <v>0</v>
      </c>
      <c r="C20" s="5" t="n">
        <v>0</v>
      </c>
    </row>
    <row r="21">
      <c r="A21" s="4" t="inlineStr">
        <is>
          <t>Financial assets, Net Amounts of Assets Presented in the Condensed Consolidated Balance Sheets</t>
        </is>
      </c>
      <c r="B21" s="5" t="n">
        <v>0</v>
      </c>
      <c r="C21" s="5" t="n">
        <v>0</v>
      </c>
    </row>
    <row r="22">
      <c r="A22" s="4" t="inlineStr">
        <is>
          <t>Financial assets, Gross Amounts Not Offset in the Condensed Consolidated Balance Sheets, Financial Instruments</t>
        </is>
      </c>
      <c r="B22" s="5" t="n">
        <v>14692</v>
      </c>
      <c r="C22" s="5" t="n">
        <v>30181</v>
      </c>
    </row>
    <row r="23">
      <c r="A23" s="4" t="inlineStr">
        <is>
          <t>Financial assets, Gross Amounts Not Offset in the Condensed Consolidated Balance Sheets, Collateral Pledged</t>
        </is>
      </c>
      <c r="B23" s="5" t="n">
        <v>0</v>
      </c>
      <c r="C23" s="5" t="n">
        <v>0</v>
      </c>
    </row>
    <row r="24">
      <c r="A24" s="4" t="inlineStr">
        <is>
          <t>Financial assets, Gross Amounts Not Offset in the Condensed Consolidated Balance Sheets, Net Amount</t>
        </is>
      </c>
      <c r="B24" s="5" t="n">
        <v>14692</v>
      </c>
      <c r="C24" s="5" t="n">
        <v>30181</v>
      </c>
    </row>
    <row r="25">
      <c r="A25" s="4" t="inlineStr">
        <is>
          <t>Interest Rate Swaps [Member] | Derivatives Not Designated as Hedging Instruments [Member]</t>
        </is>
      </c>
    </row>
    <row r="26">
      <c r="A26" s="3" t="inlineStr">
        <is>
          <t>Offsetting Assets Liabilities [Line Items]</t>
        </is>
      </c>
    </row>
    <row r="27">
      <c r="A27" s="4" t="inlineStr">
        <is>
          <t>Financial assets, Gross Amounts Recognized in the Condensed Consolidated Balance Sheets</t>
        </is>
      </c>
      <c r="B27" s="5" t="n">
        <v>14692</v>
      </c>
      <c r="C27" s="5" t="n">
        <v>30181</v>
      </c>
    </row>
    <row r="28">
      <c r="A28" s="4" t="inlineStr">
        <is>
          <t>Financial assets, Gross Amounts Offset in the Condensed Consolidated Balance Sheets</t>
        </is>
      </c>
      <c r="B28" s="5" t="n">
        <v>0</v>
      </c>
      <c r="C28" s="5" t="n">
        <v>0</v>
      </c>
    </row>
    <row r="29">
      <c r="A29" s="4" t="inlineStr">
        <is>
          <t>Financial assets, Net Amounts of Assets Presented in the Condensed Consolidated Balance Sheets</t>
        </is>
      </c>
      <c r="B29" s="5" t="n">
        <v>0</v>
      </c>
      <c r="C29" s="5" t="n">
        <v>0</v>
      </c>
    </row>
    <row r="30">
      <c r="A30" s="4" t="inlineStr">
        <is>
          <t>Financial assets, Gross Amounts Not Offset in the Condensed Consolidated Balance Sheets, Financial Instruments</t>
        </is>
      </c>
      <c r="B30" s="5" t="n">
        <v>14692</v>
      </c>
      <c r="C30" s="5" t="n">
        <v>30181</v>
      </c>
    </row>
    <row r="31">
      <c r="A31" s="4" t="inlineStr">
        <is>
          <t>Financial assets, Gross Amounts Not Offset in the Condensed Consolidated Balance Sheets, Collateral Pledged</t>
        </is>
      </c>
      <c r="B31" s="5" t="n">
        <v>0</v>
      </c>
      <c r="C31" s="5" t="n">
        <v>0</v>
      </c>
    </row>
    <row r="32">
      <c r="A32" s="4" t="inlineStr">
        <is>
          <t>Financial assets, Gross Amounts Not Offset in the Condensed Consolidated Balance Sheets, Net Amount</t>
        </is>
      </c>
      <c r="B32" s="5" t="n">
        <v>14692</v>
      </c>
      <c r="C32" s="5" t="n">
        <v>30181</v>
      </c>
    </row>
    <row r="33">
      <c r="A33" s="4" t="inlineStr">
        <is>
          <t>Financial liabilities, Gross Amounts Recognized in the Condensed Consolidated Balance Sheets</t>
        </is>
      </c>
      <c r="B33" s="5" t="n">
        <v>27826</v>
      </c>
      <c r="C33" s="5" t="n">
        <v>30434</v>
      </c>
    </row>
    <row r="34">
      <c r="A34" s="4" t="inlineStr">
        <is>
          <t>Financial liabilities, Gross Amounts Offset in the Condensed Consolidated Balance Sheets</t>
        </is>
      </c>
      <c r="B34" s="5" t="n">
        <v>-13134</v>
      </c>
      <c r="C34" s="5" t="n">
        <v>-253</v>
      </c>
    </row>
    <row r="35">
      <c r="A35" s="4" t="inlineStr">
        <is>
          <t>Financial liabilities, Net Amounts of Assets Presented in the Condensed Consolidated Balance Sheets</t>
        </is>
      </c>
      <c r="B35" s="5" t="n">
        <v>14692</v>
      </c>
      <c r="C35" s="5" t="n">
        <v>30181</v>
      </c>
    </row>
    <row r="36">
      <c r="A36" s="4" t="inlineStr">
        <is>
          <t>Financial liabilities, Gross Amounts Not Offset in the Condensed Consolidated Balance Sheets, Financial Instruments</t>
        </is>
      </c>
      <c r="B36" s="5" t="n">
        <v>13134</v>
      </c>
      <c r="C36" s="5" t="n">
        <v>253</v>
      </c>
    </row>
    <row r="37">
      <c r="A37" s="4" t="inlineStr">
        <is>
          <t>Financial liabilities, Gross Amounts Not Offset in the Condensed Consolidated Balance Sheets, Collateral Pledged</t>
        </is>
      </c>
      <c r="B37" s="5" t="n">
        <v>-45482</v>
      </c>
      <c r="C37" s="5" t="n">
        <v>-63730</v>
      </c>
    </row>
    <row r="38">
      <c r="A38" s="4" t="inlineStr">
        <is>
          <t>Financial liabilities, Gross Amounts Not Offset in the Condensed Consolidated Balance Sheets, Net Amount</t>
        </is>
      </c>
      <c r="B38" s="6" t="n">
        <v>-17656</v>
      </c>
      <c r="C38" s="6" t="n">
        <v>-3329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s>
  <sheetData>
    <row r="1">
      <c r="A1" s="1" t="inlineStr">
        <is>
          <t>Leases - Components of lease costs and supplemental information related to leases (Detail) - USD ($) $ in Thousands</t>
        </is>
      </c>
      <c r="B1" s="2" t="inlineStr">
        <is>
          <t>3 Months Ended</t>
        </is>
      </c>
    </row>
    <row r="2">
      <c r="B2" s="2" t="inlineStr">
        <is>
          <t>Mar. 31, 2021</t>
        </is>
      </c>
      <c r="C2" s="2" t="inlineStr">
        <is>
          <t>Mar. 31, 2020</t>
        </is>
      </c>
      <c r="D2" s="2" t="inlineStr">
        <is>
          <t>Dec. 31, 2020</t>
        </is>
      </c>
    </row>
    <row r="3">
      <c r="A3" s="3" t="inlineStr">
        <is>
          <t>Lease Assets and Liabilities</t>
        </is>
      </c>
    </row>
    <row r="4">
      <c r="A4" s="4" t="inlineStr">
        <is>
          <t>ROU assets</t>
        </is>
      </c>
      <c r="B4" s="6" t="n">
        <v>20340</v>
      </c>
      <c r="D4" s="6" t="n">
        <v>19112</v>
      </c>
    </row>
    <row r="5">
      <c r="A5" s="4" t="inlineStr">
        <is>
          <t>Total lease liabilities</t>
        </is>
      </c>
      <c r="B5" s="5" t="n">
        <v>22237</v>
      </c>
      <c r="D5" s="6" t="n">
        <v>21164</v>
      </c>
    </row>
    <row r="6">
      <c r="A6" s="3" t="inlineStr">
        <is>
          <t>Lease Cost</t>
        </is>
      </c>
    </row>
    <row r="7">
      <c r="A7" s="4" t="inlineStr">
        <is>
          <t>Operating lease expense</t>
        </is>
      </c>
      <c r="B7" s="5" t="n">
        <v>1662</v>
      </c>
      <c r="C7" s="6" t="n">
        <v>1623</v>
      </c>
    </row>
    <row r="8">
      <c r="A8" s="4" t="inlineStr">
        <is>
          <t>Sublease income</t>
        </is>
      </c>
      <c r="B8" s="5" t="n">
        <v>0</v>
      </c>
      <c r="C8" s="5" t="n">
        <v>0</v>
      </c>
    </row>
    <row r="9">
      <c r="A9" s="4" t="inlineStr">
        <is>
          <t>Total lease expense</t>
        </is>
      </c>
      <c r="B9" s="5" t="n">
        <v>1662</v>
      </c>
      <c r="C9" s="5" t="n">
        <v>1623</v>
      </c>
    </row>
    <row r="10">
      <c r="A10" s="3" t="inlineStr">
        <is>
          <t>Other Information</t>
        </is>
      </c>
    </row>
    <row r="11">
      <c r="A11" s="4" t="inlineStr">
        <is>
          <t>Operating cash outflows from operating leases, net</t>
        </is>
      </c>
      <c r="B11" s="6" t="n">
        <v>1819</v>
      </c>
      <c r="C11" s="6" t="n">
        <v>1935</v>
      </c>
    </row>
    <row r="12">
      <c r="A12" s="3" t="inlineStr">
        <is>
          <t>Lease Term and Discount Rate</t>
        </is>
      </c>
    </row>
    <row r="13">
      <c r="A13" s="4" t="inlineStr">
        <is>
          <t>Weighted average remaining lease term (years)</t>
        </is>
      </c>
      <c r="B13" s="4" t="inlineStr">
        <is>
          <t>4 years 4 months 24 days</t>
        </is>
      </c>
      <c r="D13" s="4" t="inlineStr">
        <is>
          <t>4 years 1 month 28 days</t>
        </is>
      </c>
    </row>
    <row r="14">
      <c r="A14" s="4" t="inlineStr">
        <is>
          <t>Weighted average discount rate</t>
        </is>
      </c>
      <c r="B14" s="4" t="inlineStr">
        <is>
          <t>2.63%</t>
        </is>
      </c>
      <c r="D14" s="4" t="inlineStr">
        <is>
          <t>2.8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 Future lease payments required for leases that have initial or remaining non-cancelable lease terms (Detail) $ in Thousands</t>
        </is>
      </c>
      <c r="B1" s="2" t="inlineStr">
        <is>
          <t>Mar. 31, 2021USD ($)</t>
        </is>
      </c>
    </row>
    <row r="2">
      <c r="A2" s="4" t="inlineStr">
        <is>
          <t>2021 (excluding the three months ended March 31, 2021)</t>
        </is>
      </c>
      <c r="B2" s="6" t="n">
        <v>5142</v>
      </c>
    </row>
    <row r="3">
      <c r="A3" s="4" t="inlineStr">
        <is>
          <t>2022</t>
        </is>
      </c>
      <c r="B3" s="5" t="n">
        <v>6031</v>
      </c>
    </row>
    <row r="4">
      <c r="A4" s="4" t="inlineStr">
        <is>
          <t>2023</t>
        </is>
      </c>
      <c r="B4" s="5" t="n">
        <v>4279</v>
      </c>
    </row>
    <row r="5">
      <c r="A5" s="4" t="inlineStr">
        <is>
          <t>2024</t>
        </is>
      </c>
      <c r="B5" s="5" t="n">
        <v>3107</v>
      </c>
    </row>
    <row r="6">
      <c r="A6" s="4" t="inlineStr">
        <is>
          <t>2025</t>
        </is>
      </c>
      <c r="B6" s="5" t="n">
        <v>2433</v>
      </c>
    </row>
    <row r="7">
      <c r="A7" s="4" t="inlineStr">
        <is>
          <t>Thereafter</t>
        </is>
      </c>
      <c r="B7" s="5" t="n">
        <v>2499</v>
      </c>
    </row>
    <row r="8">
      <c r="A8" s="4" t="inlineStr">
        <is>
          <t>Total future lease payments</t>
        </is>
      </c>
      <c r="B8" s="5" t="n">
        <v>23491</v>
      </c>
    </row>
    <row r="9">
      <c r="A9" s="4" t="inlineStr">
        <is>
          <t>Less: Imputed interest</t>
        </is>
      </c>
      <c r="B9" s="5" t="n">
        <v>-1254</v>
      </c>
    </row>
    <row r="10">
      <c r="A10" s="4" t="inlineStr">
        <is>
          <t>Present value of lease liabilities</t>
        </is>
      </c>
      <c r="B10" s="6" t="n">
        <v>2223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Non Interest Income, Segregated by Revenue Streams in-Scope and Out-of-Scope of Topic 606 (Detail) - USD ($) $ in Thousands</t>
        </is>
      </c>
      <c r="B1" s="2" t="inlineStr">
        <is>
          <t>3 Months Ended</t>
        </is>
      </c>
    </row>
    <row r="2">
      <c r="B2" s="2" t="inlineStr">
        <is>
          <t>Mar. 31, 2021</t>
        </is>
      </c>
      <c r="C2" s="2" t="inlineStr">
        <is>
          <t>Mar. 31, 2020</t>
        </is>
      </c>
    </row>
    <row r="3">
      <c r="A3" s="3" t="inlineStr">
        <is>
          <t>Noninterest income:</t>
        </is>
      </c>
    </row>
    <row r="4">
      <c r="A4" s="4" t="inlineStr">
        <is>
          <t>Gain on OREO, net</t>
        </is>
      </c>
      <c r="B4" s="6" t="n">
        <v>399</v>
      </c>
      <c r="C4" s="6" t="n">
        <v>0</v>
      </c>
    </row>
    <row r="5">
      <c r="A5" s="4" t="inlineStr">
        <is>
          <t>Other</t>
        </is>
      </c>
      <c r="B5" s="5" t="n">
        <v>1682</v>
      </c>
      <c r="C5" s="5" t="n">
        <v>1798</v>
      </c>
    </row>
    <row r="6">
      <c r="A6" s="4" t="inlineStr">
        <is>
          <t>Total noninterest income</t>
        </is>
      </c>
      <c r="B6" s="5" t="n">
        <v>13681</v>
      </c>
      <c r="C6" s="5" t="n">
        <v>11640</v>
      </c>
    </row>
    <row r="7">
      <c r="A7" s="4" t="inlineStr">
        <is>
          <t>Service Charges on Deposit Accounts [Member]</t>
        </is>
      </c>
    </row>
    <row r="8">
      <c r="A8" s="3" t="inlineStr">
        <is>
          <t>Noninterest income:</t>
        </is>
      </c>
    </row>
    <row r="9">
      <c r="A9" s="4" t="inlineStr">
        <is>
          <t>Revenue from contract with customer</t>
        </is>
      </c>
      <c r="B9" s="5" t="n">
        <v>3985</v>
      </c>
      <c r="C9" s="5" t="n">
        <v>4776</v>
      </c>
    </row>
    <row r="10">
      <c r="A10" s="4" t="inlineStr">
        <is>
          <t>Trust and Investment Services [Member]</t>
        </is>
      </c>
    </row>
    <row r="11">
      <c r="A11" s="3" t="inlineStr">
        <is>
          <t>Noninterest income:</t>
        </is>
      </c>
    </row>
    <row r="12">
      <c r="A12" s="4" t="inlineStr">
        <is>
          <t>Revenue from contract with customer</t>
        </is>
      </c>
      <c r="B12" s="5" t="n">
        <v>2611</v>
      </c>
      <c r="C12" s="5" t="n">
        <v>2420</v>
      </c>
    </row>
    <row r="13">
      <c r="A13" s="4" t="inlineStr">
        <is>
          <t>Bankcard Services [Member]</t>
        </is>
      </c>
    </row>
    <row r="14">
      <c r="A14" s="3" t="inlineStr">
        <is>
          <t>Noninterest income:</t>
        </is>
      </c>
    </row>
    <row r="15">
      <c r="A15" s="4" t="inlineStr">
        <is>
          <t>Revenue from contract with customer</t>
        </is>
      </c>
      <c r="B15" s="5" t="n">
        <v>350</v>
      </c>
      <c r="C15" s="5" t="n">
        <v>577</v>
      </c>
    </row>
    <row r="16">
      <c r="A16" s="4" t="inlineStr">
        <is>
          <t>Accounting Standards Update 2014-09 [Member]</t>
        </is>
      </c>
    </row>
    <row r="17">
      <c r="A17" s="3" t="inlineStr">
        <is>
          <t>Noninterest income:</t>
        </is>
      </c>
    </row>
    <row r="18">
      <c r="A18" s="4" t="inlineStr">
        <is>
          <t>Gain on OREO, net</t>
        </is>
      </c>
      <c r="B18" s="5" t="n">
        <v>429</v>
      </c>
      <c r="C18" s="5" t="n">
        <v>10</v>
      </c>
    </row>
    <row r="19">
      <c r="A19" s="4" t="inlineStr">
        <is>
          <t>Other</t>
        </is>
      </c>
      <c r="B19" s="5" t="n">
        <v>1682</v>
      </c>
      <c r="C19" s="5" t="n">
        <v>1798</v>
      </c>
    </row>
    <row r="20">
      <c r="A20" s="4" t="inlineStr">
        <is>
          <t>Total noninterest income</t>
        </is>
      </c>
      <c r="B20" s="5" t="n">
        <v>9057</v>
      </c>
      <c r="C20" s="5" t="n">
        <v>9581</v>
      </c>
    </row>
    <row r="21">
      <c r="A21" s="4" t="inlineStr">
        <is>
          <t>Accounting Standards Update 2014-09 [Member] | Service Charges on Deposit Accounts [Member]</t>
        </is>
      </c>
    </row>
    <row r="22">
      <c r="A22" s="3" t="inlineStr">
        <is>
          <t>Noninterest income:</t>
        </is>
      </c>
    </row>
    <row r="23">
      <c r="A23" s="4" t="inlineStr">
        <is>
          <t>Revenue from contract with customer</t>
        </is>
      </c>
      <c r="B23" s="5" t="n">
        <v>3985</v>
      </c>
      <c r="C23" s="5" t="n">
        <v>4776</v>
      </c>
    </row>
    <row r="24">
      <c r="A24" s="4" t="inlineStr">
        <is>
          <t>Accounting Standards Update 2014-09 [Member] | Trust and Investment Services [Member]</t>
        </is>
      </c>
    </row>
    <row r="25">
      <c r="A25" s="3" t="inlineStr">
        <is>
          <t>Noninterest income:</t>
        </is>
      </c>
    </row>
    <row r="26">
      <c r="A26" s="4" t="inlineStr">
        <is>
          <t>Revenue from contract with customer</t>
        </is>
      </c>
      <c r="B26" s="5" t="n">
        <v>2611</v>
      </c>
      <c r="C26" s="5" t="n">
        <v>2420</v>
      </c>
    </row>
    <row r="27">
      <c r="A27" s="4" t="inlineStr">
        <is>
          <t>Accounting Standards Update 2014-09 [Member] | Bankcard Services [Member]</t>
        </is>
      </c>
    </row>
    <row r="28">
      <c r="A28" s="3" t="inlineStr">
        <is>
          <t>Noninterest income:</t>
        </is>
      </c>
    </row>
    <row r="29">
      <c r="A29" s="4" t="inlineStr">
        <is>
          <t>Revenue from contract with customer</t>
        </is>
      </c>
      <c r="B29" s="5" t="n">
        <v>350</v>
      </c>
      <c r="C29" s="5" t="n">
        <v>577</v>
      </c>
    </row>
    <row r="30">
      <c r="A30" s="4" t="inlineStr">
        <is>
          <t>Accounting Standards Update 2014-09 Not Adopted [Member]</t>
        </is>
      </c>
    </row>
    <row r="31">
      <c r="A31" s="3" t="inlineStr">
        <is>
          <t>Noninterest income:</t>
        </is>
      </c>
    </row>
    <row r="32">
      <c r="A32" s="4" t="inlineStr">
        <is>
          <t>Total noninterest income</t>
        </is>
      </c>
      <c r="B32" s="6" t="n">
        <v>4624</v>
      </c>
      <c r="C32" s="6" t="n">
        <v>205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 / shares</t>
        </is>
      </c>
      <c r="B1" s="2" t="inlineStr">
        <is>
          <t>3 Months Ended</t>
        </is>
      </c>
    </row>
    <row r="2">
      <c r="B2" s="2" t="inlineStr">
        <is>
          <t>Mar. 31, 2021</t>
        </is>
      </c>
      <c r="C2" s="2" t="inlineStr">
        <is>
          <t>Mar. 31, 2020</t>
        </is>
      </c>
    </row>
    <row r="3">
      <c r="A3" s="3" t="inlineStr">
        <is>
          <t>Statement of Stockholders' Equity [Abstract]</t>
        </is>
      </c>
    </row>
    <row r="4">
      <c r="A4" s="4" t="inlineStr">
        <is>
          <t>Cash dividends per common share</t>
        </is>
      </c>
      <c r="B4" s="7" t="n">
        <v>0.18</v>
      </c>
      <c r="C4" s="7" t="n">
        <v>0.1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Interest and dividends received</t>
        </is>
      </c>
      <c r="B4" s="6" t="n">
        <v>95475</v>
      </c>
      <c r="C4" s="6" t="n">
        <v>105673</v>
      </c>
    </row>
    <row r="5">
      <c r="A5" s="4" t="inlineStr">
        <is>
          <t>Service charges and other fees received</t>
        </is>
      </c>
      <c r="B5" s="5" t="n">
        <v>8636</v>
      </c>
      <c r="C5" s="5" t="n">
        <v>9644</v>
      </c>
    </row>
    <row r="6">
      <c r="A6" s="4" t="inlineStr">
        <is>
          <t>Interest paid</t>
        </is>
      </c>
      <c r="B6" s="5" t="n">
        <v>-1859</v>
      </c>
      <c r="C6" s="5" t="n">
        <v>-4589</v>
      </c>
    </row>
    <row r="7">
      <c r="A7" s="4" t="inlineStr">
        <is>
          <t>Net cash paid to vendors, employees and others</t>
        </is>
      </c>
      <c r="B7" s="5" t="n">
        <v>-56221</v>
      </c>
      <c r="C7" s="5" t="n">
        <v>-35201</v>
      </c>
    </row>
    <row r="8">
      <c r="A8" s="4" t="inlineStr">
        <is>
          <t>Income taxes</t>
        </is>
      </c>
      <c r="B8" s="5" t="n">
        <v>907</v>
      </c>
      <c r="C8" s="5" t="n">
        <v>0</v>
      </c>
    </row>
    <row r="9">
      <c r="A9" s="4" t="inlineStr">
        <is>
          <t>Net cash provided by operating activities</t>
        </is>
      </c>
      <c r="B9" s="5" t="n">
        <v>46938</v>
      </c>
      <c r="C9" s="5" t="n">
        <v>75527</v>
      </c>
    </row>
    <row r="10">
      <c r="A10" s="3" t="inlineStr">
        <is>
          <t>Cash Flows from Investing Activities</t>
        </is>
      </c>
    </row>
    <row r="11">
      <c r="A11" s="4" t="inlineStr">
        <is>
          <t>Net change in interest-earning balances from depository institutions</t>
        </is>
      </c>
      <c r="B11" s="5" t="n">
        <v>15815</v>
      </c>
      <c r="C11" s="5" t="n">
        <v>-20868</v>
      </c>
    </row>
    <row r="12">
      <c r="A12" s="4" t="inlineStr">
        <is>
          <t>Proceeds from repayment of investment securities available-for-sale</t>
        </is>
      </c>
      <c r="B12" s="5" t="n">
        <v>224104</v>
      </c>
      <c r="C12" s="5" t="n">
        <v>92519</v>
      </c>
    </row>
    <row r="13">
      <c r="A13" s="4" t="inlineStr">
        <is>
          <t>Proceeds from maturity of investment securities available-for-sale</t>
        </is>
      </c>
      <c r="B13" s="5" t="n">
        <v>0</v>
      </c>
      <c r="C13" s="5" t="n">
        <v>2390</v>
      </c>
    </row>
    <row r="14">
      <c r="A14" s="4" t="inlineStr">
        <is>
          <t>Purchases of investment securities available-for-sale</t>
        </is>
      </c>
      <c r="B14" s="5" t="n">
        <v>-661857</v>
      </c>
      <c r="C14" s="5" t="n">
        <v>0</v>
      </c>
    </row>
    <row r="15">
      <c r="A15" s="4" t="inlineStr">
        <is>
          <t>Proceeds from repayment and maturity of investment securities held-to-maturity</t>
        </is>
      </c>
      <c r="B15" s="5" t="n">
        <v>35766</v>
      </c>
      <c r="C15" s="5" t="n">
        <v>33297</v>
      </c>
    </row>
    <row r="16">
      <c r="A16" s="4" t="inlineStr">
        <is>
          <t>Purchases of investment securities held-to-maturity</t>
        </is>
      </c>
      <c r="B16" s="5" t="n">
        <v>-545681</v>
      </c>
      <c r="C16" s="5" t="n">
        <v>-1509</v>
      </c>
    </row>
    <row r="17">
      <c r="A17" s="4" t="inlineStr">
        <is>
          <t>Net increase in equity investments</t>
        </is>
      </c>
      <c r="B17" s="5" t="n">
        <v>-4961</v>
      </c>
      <c r="C17" s="5" t="n">
        <v>-2985</v>
      </c>
    </row>
    <row r="18">
      <c r="A18" s="4" t="inlineStr">
        <is>
          <t>Net decrease in loan and lease finance receivables</t>
        </is>
      </c>
      <c r="B18" s="5" t="n">
        <v>64167</v>
      </c>
      <c r="C18" s="5" t="n">
        <v>103890</v>
      </c>
    </row>
    <row r="19">
      <c r="A19" s="4" t="inlineStr">
        <is>
          <t>Proceeds from sale of building, net of selling costs</t>
        </is>
      </c>
      <c r="B19" s="5" t="n">
        <v>1157</v>
      </c>
      <c r="C19" s="5" t="n">
        <v>0</v>
      </c>
    </row>
    <row r="20">
      <c r="A20" s="4" t="inlineStr">
        <is>
          <t>Purchase of premises and equipment</t>
        </is>
      </c>
      <c r="B20" s="5" t="n">
        <v>-662</v>
      </c>
      <c r="C20" s="5" t="n">
        <v>-882</v>
      </c>
    </row>
    <row r="21">
      <c r="A21" s="4" t="inlineStr">
        <is>
          <t>Proceeds from BOLI death benefit</t>
        </is>
      </c>
      <c r="B21" s="5" t="n">
        <v>5062</v>
      </c>
      <c r="C21" s="5" t="n">
        <v>138</v>
      </c>
    </row>
    <row r="22">
      <c r="A22" s="4" t="inlineStr">
        <is>
          <t>Proceeds from sales of other real estate owned</t>
        </is>
      </c>
      <c r="B22" s="5" t="n">
        <v>2216</v>
      </c>
      <c r="C22" s="5" t="n">
        <v>0</v>
      </c>
    </row>
    <row r="23">
      <c r="A23" s="4" t="inlineStr">
        <is>
          <t>Net cash (used in) provided by investing activities</t>
        </is>
      </c>
      <c r="B23" s="5" t="n">
        <v>-864874</v>
      </c>
      <c r="C23" s="5" t="n">
        <v>205990</v>
      </c>
    </row>
    <row r="24">
      <c r="A24" s="3" t="inlineStr">
        <is>
          <t>Cash Flows from Financing Activities</t>
        </is>
      </c>
    </row>
    <row r="25">
      <c r="A25" s="4" t="inlineStr">
        <is>
          <t>Net increase in other deposits</t>
        </is>
      </c>
      <c r="B25" s="5" t="n">
        <v>336518</v>
      </c>
      <c r="C25" s="5" t="n">
        <v>403546</v>
      </c>
    </row>
    <row r="26">
      <c r="A26" s="4" t="inlineStr">
        <is>
          <t>Net increase in time deposits</t>
        </is>
      </c>
      <c r="B26" s="5" t="n">
        <v>5636</v>
      </c>
      <c r="C26" s="5" t="n">
        <v>5130</v>
      </c>
    </row>
    <row r="27">
      <c r="A27" s="4" t="inlineStr">
        <is>
          <t>Net increase (decrease) in customer repurchase agreements</t>
        </is>
      </c>
      <c r="B27" s="5" t="n">
        <v>66940</v>
      </c>
      <c r="C27" s="5" t="n">
        <v>-59744</v>
      </c>
    </row>
    <row r="28">
      <c r="A28" s="4" t="inlineStr">
        <is>
          <t>Cash dividends on common stock</t>
        </is>
      </c>
      <c r="B28" s="5" t="n">
        <v>-24408</v>
      </c>
      <c r="C28" s="5" t="n">
        <v>-25252</v>
      </c>
    </row>
    <row r="29">
      <c r="A29" s="4" t="inlineStr">
        <is>
          <t>Repurchase of common stock</t>
        </is>
      </c>
      <c r="B29" s="5" t="n">
        <v>-502</v>
      </c>
      <c r="C29" s="5" t="n">
        <v>-85018</v>
      </c>
    </row>
    <row r="30">
      <c r="A30" s="4" t="inlineStr">
        <is>
          <t>Proceeds from exercise of stock options</t>
        </is>
      </c>
      <c r="B30" s="5" t="n">
        <v>891</v>
      </c>
      <c r="C30" s="5" t="n">
        <v>42</v>
      </c>
    </row>
    <row r="31">
      <c r="A31" s="4" t="inlineStr">
        <is>
          <t>Net cash provided by financing activities</t>
        </is>
      </c>
      <c r="B31" s="5" t="n">
        <v>385075</v>
      </c>
      <c r="C31" s="5" t="n">
        <v>238704</v>
      </c>
    </row>
    <row r="32">
      <c r="A32" s="4" t="inlineStr">
        <is>
          <t>Net (decrease) increase in cash and cash equivalents</t>
        </is>
      </c>
      <c r="B32" s="5" t="n">
        <v>-432861</v>
      </c>
      <c r="C32" s="5" t="n">
        <v>520221</v>
      </c>
    </row>
    <row r="33">
      <c r="A33" s="4" t="inlineStr">
        <is>
          <t>Cash and cash equivalents, beginning of period</t>
        </is>
      </c>
      <c r="B33" s="5" t="n">
        <v>1958160</v>
      </c>
      <c r="C33" s="5" t="n">
        <v>185518</v>
      </c>
    </row>
    <row r="34">
      <c r="A34" s="4" t="inlineStr">
        <is>
          <t>Cash and cash equivalents, end of period</t>
        </is>
      </c>
      <c r="B34" s="5" t="n">
        <v>1525299</v>
      </c>
      <c r="C34" s="5" t="n">
        <v>705739</v>
      </c>
    </row>
    <row r="35">
      <c r="A35" s="3" t="inlineStr">
        <is>
          <t>Reconciliation of Net Earnings to Net Cash Provided by Operating Activities</t>
        </is>
      </c>
    </row>
    <row r="36">
      <c r="A36" s="4" t="inlineStr">
        <is>
          <t>Net earnings</t>
        </is>
      </c>
      <c r="B36" s="5" t="n">
        <v>63893</v>
      </c>
      <c r="C36" s="5" t="n">
        <v>37980</v>
      </c>
    </row>
    <row r="37">
      <c r="A37" s="3" t="inlineStr">
        <is>
          <t>Adjustments to reconcile net earnings to net cash provided by operating activities:</t>
        </is>
      </c>
    </row>
    <row r="38">
      <c r="A38" s="4" t="inlineStr">
        <is>
          <t>Gain on sale of building, net</t>
        </is>
      </c>
      <c r="B38" s="5" t="n">
        <v>-189</v>
      </c>
      <c r="C38" s="5" t="n">
        <v>0</v>
      </c>
    </row>
    <row r="39">
      <c r="A39" s="4" t="inlineStr">
        <is>
          <t>Gain on sale of other real estate owned</t>
        </is>
      </c>
      <c r="B39" s="5" t="n">
        <v>-399</v>
      </c>
      <c r="C39" s="5" t="n">
        <v>0</v>
      </c>
    </row>
    <row r="40">
      <c r="A40" s="4" t="inlineStr">
        <is>
          <t>Increase in BOLI</t>
        </is>
      </c>
      <c r="B40" s="5" t="n">
        <v>-4624</v>
      </c>
      <c r="C40" s="5" t="n">
        <v>-1344</v>
      </c>
    </row>
    <row r="41">
      <c r="A41" s="4" t="inlineStr">
        <is>
          <t>Net amortization of premiums and discounts on investment securities</t>
        </is>
      </c>
      <c r="B41" s="5" t="n">
        <v>6411</v>
      </c>
      <c r="C41" s="5" t="n">
        <v>2620</v>
      </c>
    </row>
    <row r="42">
      <c r="A42" s="4" t="inlineStr">
        <is>
          <t>Accretion of discount for acquired loans, net</t>
        </is>
      </c>
      <c r="B42" s="5" t="n">
        <v>-4028</v>
      </c>
      <c r="C42" s="5" t="n">
        <v>-4776</v>
      </c>
    </row>
    <row r="43">
      <c r="A43" s="4" t="inlineStr">
        <is>
          <t>(Recapture of) provision for credit losses</t>
        </is>
      </c>
      <c r="B43" s="5" t="n">
        <v>-19500</v>
      </c>
      <c r="C43" s="5" t="n">
        <v>12000</v>
      </c>
    </row>
    <row r="44">
      <c r="A44" s="4" t="inlineStr">
        <is>
          <t>Stock-based compensation</t>
        </is>
      </c>
      <c r="B44" s="5" t="n">
        <v>1282</v>
      </c>
      <c r="C44" s="5" t="n">
        <v>1617</v>
      </c>
    </row>
    <row r="45">
      <c r="A45" s="4" t="inlineStr">
        <is>
          <t>Depreciation and amortization, net</t>
        </is>
      </c>
      <c r="B45" s="5" t="n">
        <v>-3526</v>
      </c>
      <c r="C45" s="5" t="n">
        <v>5176</v>
      </c>
    </row>
    <row r="46">
      <c r="A46" s="4" t="inlineStr">
        <is>
          <t>Change in other assets and liabilities</t>
        </is>
      </c>
      <c r="B46" s="5" t="n">
        <v>7618</v>
      </c>
      <c r="C46" s="5" t="n">
        <v>22254</v>
      </c>
    </row>
    <row r="47">
      <c r="A47" s="4" t="inlineStr">
        <is>
          <t>Total adjustments</t>
        </is>
      </c>
      <c r="B47" s="5" t="n">
        <v>-16955</v>
      </c>
      <c r="C47" s="5" t="n">
        <v>37547</v>
      </c>
    </row>
    <row r="48">
      <c r="A48" s="4" t="inlineStr">
        <is>
          <t>Net cash provided by operating activities</t>
        </is>
      </c>
      <c r="B48" s="5" t="n">
        <v>46938</v>
      </c>
      <c r="C48" s="5" t="n">
        <v>75527</v>
      </c>
    </row>
    <row r="49">
      <c r="A49" s="3" t="inlineStr">
        <is>
          <t>Supplemental Disclosure of Non-cash Investing Activities</t>
        </is>
      </c>
    </row>
    <row r="50">
      <c r="A50" s="4" t="inlineStr">
        <is>
          <t>Securities purchased and not settled</t>
        </is>
      </c>
      <c r="B50" s="6" t="n">
        <v>80973</v>
      </c>
      <c r="C50"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3 Months Ended</t>
        </is>
      </c>
    </row>
    <row r="2">
      <c r="B2" s="2" t="inlineStr">
        <is>
          <t>Mar. 31, 2021</t>
        </is>
      </c>
    </row>
    <row r="3">
      <c r="A3" s="3" t="inlineStr">
        <is>
          <t>Organization, Consolidation and Presentation of Financial Statements [Abstract]</t>
        </is>
      </c>
    </row>
    <row r="4">
      <c r="A4" s="4" t="inlineStr">
        <is>
          <t>Business</t>
        </is>
      </c>
      <c r="B4" s="4" t="inlineStr">
        <is>
          <t>1. BUSINESS The condensed consolidated financial statements include CVB Financial Corp. (referred to herein on an unconsolidated basis as “CVB” and on a consolidated basis and its wholly owned subsidiary: Citizens Business Bank (the “Bank” or “CBB”), after elimination of all intercompany transactions and balances. The Company has one inactive subsidiary, Chino Valley Bancorp. The Company is also the common stockholder of CVB Statutory Trust III. CVB Statutory Trust III was created in January 2006 to issue trust preferred securities in order to raise capital for the Company. In accordance with Financial Accounting Standards Board (“FASB”) Accounting Standards Codification (“ASC”) 810, Consolidation, this trust does not meet the criteria for consolidation. The Company’s primary operations are related to traditional banking activities. This includes the acceptance of deposits and the lending and investing of money through the operations of the Bank. The Bank also provides trust and investment-related services to customers through its CitizensTrust Division. The Bank’s customers consist primarily of small to mid-siz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2. BASIS OF PRESENTATION The accompanying unaudited condensed consolidated financial statements and notes thereto have been prepared in accordance with the rules and regulations of the Securities and Exchange Commission (“SEC”) for Form 10-Q 10-K Reclassific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6:43:18Z</dcterms:created>
  <dcterms:modified xmlns:dcterms="http://purl.org/dc/terms/" xmlns:xsi="http://www.w3.org/2001/XMLSchema-instance" xsi:type="dcterms:W3CDTF">2021-05-10T16:43:18Z</dcterms:modified>
</cp:coreProperties>
</file>